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roperty Investments" sheetId="11" state="visible" r:id="rId11"/>
    <sheet xmlns:r="http://schemas.openxmlformats.org/officeDocument/2006/relationships" name="Leases" sheetId="12" state="visible" r:id="rId12"/>
    <sheet xmlns:r="http://schemas.openxmlformats.org/officeDocument/2006/relationships" name="Acquisitions, Dispositions and " sheetId="13" state="visible" r:id="rId13"/>
    <sheet xmlns:r="http://schemas.openxmlformats.org/officeDocument/2006/relationships" name="Held for Sale" sheetId="14" state="visible" r:id="rId14"/>
    <sheet xmlns:r="http://schemas.openxmlformats.org/officeDocument/2006/relationships" name="Impairment Charges" sheetId="15" state="visible" r:id="rId15"/>
    <sheet xmlns:r="http://schemas.openxmlformats.org/officeDocument/2006/relationships" name="Other Assets" sheetId="16" state="visible" r:id="rId16"/>
    <sheet xmlns:r="http://schemas.openxmlformats.org/officeDocument/2006/relationships" name="Intangible Assets and Liabiliti" sheetId="17" state="visible" r:id="rId17"/>
    <sheet xmlns:r="http://schemas.openxmlformats.org/officeDocument/2006/relationships" name="Notes and Bonds Payable"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Stock and Other Incentive Plan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Other Data" sheetId="24" state="visible" r:id="rId24"/>
    <sheet xmlns:r="http://schemas.openxmlformats.org/officeDocument/2006/relationships" name="Fair Value of Financial Instrum" sheetId="25" state="visible" r:id="rId25"/>
    <sheet xmlns:r="http://schemas.openxmlformats.org/officeDocument/2006/relationships" name="Related-Party Transaction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Investments (Tables)" sheetId="31" state="visible" r:id="rId31"/>
    <sheet xmlns:r="http://schemas.openxmlformats.org/officeDocument/2006/relationships" name="Leases (Tables)" sheetId="32" state="visible" r:id="rId32"/>
    <sheet xmlns:r="http://schemas.openxmlformats.org/officeDocument/2006/relationships" name="Acquisitions, Dispositions an_2" sheetId="33" state="visible" r:id="rId33"/>
    <sheet xmlns:r="http://schemas.openxmlformats.org/officeDocument/2006/relationships" name="Held for Sale (Tables)" sheetId="34" state="visible" r:id="rId34"/>
    <sheet xmlns:r="http://schemas.openxmlformats.org/officeDocument/2006/relationships" name="Other Assets (Tables)" sheetId="35" state="visible" r:id="rId35"/>
    <sheet xmlns:r="http://schemas.openxmlformats.org/officeDocument/2006/relationships" name="Intangible Assets and Liabili_2" sheetId="36" state="visible" r:id="rId36"/>
    <sheet xmlns:r="http://schemas.openxmlformats.org/officeDocument/2006/relationships" name="Notes and Bonds Payable (Tables" sheetId="37" state="visible" r:id="rId37"/>
    <sheet xmlns:r="http://schemas.openxmlformats.org/officeDocument/2006/relationships" name="Derivative Financial Instrume_2" sheetId="38" state="visible" r:id="rId38"/>
    <sheet xmlns:r="http://schemas.openxmlformats.org/officeDocument/2006/relationships" name="Stockholders' Equity (Tables)" sheetId="39" state="visible" r:id="rId39"/>
    <sheet xmlns:r="http://schemas.openxmlformats.org/officeDocument/2006/relationships" name="Stock and Other Incentive Pla_2"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Other Data (Tables)" sheetId="43" state="visible" r:id="rId43"/>
    <sheet xmlns:r="http://schemas.openxmlformats.org/officeDocument/2006/relationships" name="Fair Value of Financial Instr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Property Investments (Details)" sheetId="50" state="visible" r:id="rId50"/>
    <sheet xmlns:r="http://schemas.openxmlformats.org/officeDocument/2006/relationships" name="Leases - Narrative (Details)" sheetId="51" state="visible" r:id="rId51"/>
    <sheet xmlns:r="http://schemas.openxmlformats.org/officeDocument/2006/relationships" name="Leases - Non-cancelable Operati" sheetId="52" state="visible" r:id="rId52"/>
    <sheet xmlns:r="http://schemas.openxmlformats.org/officeDocument/2006/relationships" name="Leases - Ground Leases (Details" sheetId="53" state="visible" r:id="rId53"/>
    <sheet xmlns:r="http://schemas.openxmlformats.org/officeDocument/2006/relationships" name="Leases - Future Minimum Lease P" sheetId="54" state="visible" r:id="rId54"/>
    <sheet xmlns:r="http://schemas.openxmlformats.org/officeDocument/2006/relationships" name="Leases - Lease Cost (Details)" sheetId="55" state="visible" r:id="rId55"/>
    <sheet xmlns:r="http://schemas.openxmlformats.org/officeDocument/2006/relationships" name="Acquisitions, Dispositions an_3" sheetId="56" state="visible" r:id="rId56"/>
    <sheet xmlns:r="http://schemas.openxmlformats.org/officeDocument/2006/relationships" name="Acquisitions, Dispositions an_4" sheetId="57" state="visible" r:id="rId57"/>
    <sheet xmlns:r="http://schemas.openxmlformats.org/officeDocument/2006/relationships" name="Acquisitions, Dispositions an_5" sheetId="58" state="visible" r:id="rId58"/>
    <sheet xmlns:r="http://schemas.openxmlformats.org/officeDocument/2006/relationships" name="Acquisitions, Dispositions an_6" sheetId="59" state="visible" r:id="rId59"/>
    <sheet xmlns:r="http://schemas.openxmlformats.org/officeDocument/2006/relationships" name="Acquisitions, Dispositions an_7" sheetId="60" state="visible" r:id="rId60"/>
    <sheet xmlns:r="http://schemas.openxmlformats.org/officeDocument/2006/relationships" name="Held for Sale - Narrative (Deta" sheetId="61" state="visible" r:id="rId61"/>
    <sheet xmlns:r="http://schemas.openxmlformats.org/officeDocument/2006/relationships" name="Held for - Sale Assets Held for" sheetId="62" state="visible" r:id="rId62"/>
    <sheet xmlns:r="http://schemas.openxmlformats.org/officeDocument/2006/relationships" name="Impairment Charges (Details)" sheetId="63" state="visible" r:id="rId63"/>
    <sheet xmlns:r="http://schemas.openxmlformats.org/officeDocument/2006/relationships" name="Other Assets (Details)" sheetId="64" state="visible" r:id="rId64"/>
    <sheet xmlns:r="http://schemas.openxmlformats.org/officeDocument/2006/relationships" name="Intangible Assets and Liabili_3" sheetId="65" state="visible" r:id="rId65"/>
    <sheet xmlns:r="http://schemas.openxmlformats.org/officeDocument/2006/relationships" name="Intangible Assets and Liabili_4" sheetId="66" state="visible" r:id="rId66"/>
    <sheet xmlns:r="http://schemas.openxmlformats.org/officeDocument/2006/relationships" name="Notes and Bonds Payable (Detail" sheetId="67" state="visible" r:id="rId67"/>
    <sheet xmlns:r="http://schemas.openxmlformats.org/officeDocument/2006/relationships" name="Notes and Bonds Payable - Narra" sheetId="68" state="visible" r:id="rId68"/>
    <sheet xmlns:r="http://schemas.openxmlformats.org/officeDocument/2006/relationships" name="Notes and Bonds Payable - Senio" sheetId="69" state="visible" r:id="rId69"/>
    <sheet xmlns:r="http://schemas.openxmlformats.org/officeDocument/2006/relationships" name="Notes and Bonds Payable - Mortg" sheetId="70" state="visible" r:id="rId70"/>
    <sheet xmlns:r="http://schemas.openxmlformats.org/officeDocument/2006/relationships" name="Notes and Bonds Payable - Detai" sheetId="71" state="visible" r:id="rId71"/>
    <sheet xmlns:r="http://schemas.openxmlformats.org/officeDocument/2006/relationships" name="Notes and Bonds Payable - Futur"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Stockholders' Equity - Common s" sheetId="78" state="visible" r:id="rId78"/>
    <sheet xmlns:r="http://schemas.openxmlformats.org/officeDocument/2006/relationships" name="Stockholders' Equity - Equity O" sheetId="79" state="visible" r:id="rId79"/>
    <sheet xmlns:r="http://schemas.openxmlformats.org/officeDocument/2006/relationships" name="Stockholders' Equity (Stock Tra" sheetId="80" state="visible" r:id="rId80"/>
    <sheet xmlns:r="http://schemas.openxmlformats.org/officeDocument/2006/relationships" name="Stockholders' Equity - Accumula" sheetId="81" state="visible" r:id="rId81"/>
    <sheet xmlns:r="http://schemas.openxmlformats.org/officeDocument/2006/relationships" name="Stockholders' Equity - Reclassi" sheetId="82" state="visible" r:id="rId82"/>
    <sheet xmlns:r="http://schemas.openxmlformats.org/officeDocument/2006/relationships" name="Stock and Other Incentive Pla_3" sheetId="83" state="visible" r:id="rId83"/>
    <sheet xmlns:r="http://schemas.openxmlformats.org/officeDocument/2006/relationships" name="Stock and Other Incentive Pla_4" sheetId="84" state="visible" r:id="rId84"/>
    <sheet xmlns:r="http://schemas.openxmlformats.org/officeDocument/2006/relationships" name="Stock and Other Incentive Pla_5" sheetId="85" state="visible" r:id="rId85"/>
    <sheet xmlns:r="http://schemas.openxmlformats.org/officeDocument/2006/relationships" name="Stock and Other Incentive Pla_6" sheetId="86" state="visible" r:id="rId86"/>
    <sheet xmlns:r="http://schemas.openxmlformats.org/officeDocument/2006/relationships" name="Stock and Other Incentive Pla_7" sheetId="87" state="visible" r:id="rId87"/>
    <sheet xmlns:r="http://schemas.openxmlformats.org/officeDocument/2006/relationships" name="Earnings Per Share - Additional" sheetId="88" state="visible" r:id="rId88"/>
    <sheet xmlns:r="http://schemas.openxmlformats.org/officeDocument/2006/relationships" name="Earnings Per Share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Other Data - Narrative (Details" sheetId="92" state="visible" r:id="rId92"/>
    <sheet xmlns:r="http://schemas.openxmlformats.org/officeDocument/2006/relationships" name="Other Data (Details)" sheetId="93" state="visible" r:id="rId93"/>
    <sheet xmlns:r="http://schemas.openxmlformats.org/officeDocument/2006/relationships" name="Other Data - Characterization o" sheetId="94" state="visible" r:id="rId94"/>
    <sheet xmlns:r="http://schemas.openxmlformats.org/officeDocument/2006/relationships" name="Other Data - State Income Taxes" sheetId="95" state="visible" r:id="rId95"/>
    <sheet xmlns:r="http://schemas.openxmlformats.org/officeDocument/2006/relationships" name="Fair Value of Financial Instr_3" sheetId="96" state="visible" r:id="rId96"/>
    <sheet xmlns:r="http://schemas.openxmlformats.org/officeDocument/2006/relationships" name="Schedule II - Valuation and Q_2" sheetId="97" state="visible" r:id="rId97"/>
    <sheet xmlns:r="http://schemas.openxmlformats.org/officeDocument/2006/relationships" name="Schedule III - Real Estate an_2" sheetId="98" state="visible" r:id="rId98"/>
    <sheet xmlns:r="http://schemas.openxmlformats.org/officeDocument/2006/relationships" name="Schedule III - Real Estate an_3" sheetId="99" state="visible" r:id="rId99"/>
    <sheet xmlns:r="http://schemas.openxmlformats.org/officeDocument/2006/relationships" name="Schedule III - Real Estate an_4"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852</t>
        </is>
      </c>
    </row>
    <row r="10">
      <c r="A10" s="4" t="inlineStr">
        <is>
          <t>Entity Registrant Name</t>
        </is>
      </c>
      <c r="B10" s="4" t="inlineStr">
        <is>
          <t>HEALTHCARE REALTY TRUST INCORPORATED</t>
        </is>
      </c>
    </row>
    <row r="11">
      <c r="A11" s="4" t="inlineStr">
        <is>
          <t>Entity Incorporation, State or Country Code</t>
        </is>
      </c>
      <c r="B11" s="4" t="inlineStr">
        <is>
          <t>MD</t>
        </is>
      </c>
    </row>
    <row r="12">
      <c r="A12" s="4" t="inlineStr">
        <is>
          <t>Entity Tax Identification Number</t>
        </is>
      </c>
      <c r="B12" s="4" t="inlineStr">
        <is>
          <t>62-1507028</t>
        </is>
      </c>
    </row>
    <row r="13">
      <c r="A13" s="4" t="inlineStr">
        <is>
          <t>Entity Address, Address Line One</t>
        </is>
      </c>
      <c r="B13" s="4" t="inlineStr">
        <is>
          <t>3310 West End Avenue</t>
        </is>
      </c>
    </row>
    <row r="14">
      <c r="A14" s="4" t="inlineStr">
        <is>
          <t>Entity Address, Address Line Two</t>
        </is>
      </c>
      <c r="B14" s="4" t="inlineStr">
        <is>
          <t>Suite 700</t>
        </is>
      </c>
    </row>
    <row r="15">
      <c r="A15" s="4" t="inlineStr">
        <is>
          <t>Entity Address, City or Town</t>
        </is>
      </c>
      <c r="B15" s="4" t="inlineStr">
        <is>
          <t>Nashville</t>
        </is>
      </c>
    </row>
    <row r="16">
      <c r="A16" s="4" t="inlineStr">
        <is>
          <t>Entity Address, State or Province</t>
        </is>
      </c>
      <c r="B16" s="4" t="inlineStr">
        <is>
          <t>TN</t>
        </is>
      </c>
    </row>
    <row r="17">
      <c r="A17" s="4" t="inlineStr">
        <is>
          <t>Entity Address, Postal Zip Code</t>
        </is>
      </c>
      <c r="B17" s="4" t="inlineStr">
        <is>
          <t>37203</t>
        </is>
      </c>
    </row>
    <row r="18">
      <c r="A18" s="4" t="inlineStr">
        <is>
          <t>City Area Code</t>
        </is>
      </c>
      <c r="B18" s="4" t="inlineStr">
        <is>
          <t>615</t>
        </is>
      </c>
    </row>
    <row r="19">
      <c r="A19" s="4" t="inlineStr">
        <is>
          <t>Local Phone Number</t>
        </is>
      </c>
      <c r="B19" s="4" t="inlineStr">
        <is>
          <t>269-8175</t>
        </is>
      </c>
    </row>
    <row r="20">
      <c r="A20" s="4" t="inlineStr">
        <is>
          <t>Title of 12(b) Security</t>
        </is>
      </c>
      <c r="B20" s="4" t="inlineStr">
        <is>
          <t>Common stock, $0.01 par value per share</t>
        </is>
      </c>
    </row>
    <row r="21">
      <c r="A21" s="4" t="inlineStr">
        <is>
          <t>Trading Symbol</t>
        </is>
      </c>
      <c r="B21" s="4" t="inlineStr">
        <is>
          <t>H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4329822496</v>
      </c>
    </row>
    <row r="33">
      <c r="A33" s="4" t="inlineStr">
        <is>
          <t>Entity Common Stock, Shares Outstanding</t>
        </is>
      </c>
      <c r="C33" s="6" t="n">
        <v>150720162</v>
      </c>
    </row>
    <row r="34">
      <c r="A34" s="4" t="inlineStr">
        <is>
          <t>Documents Incorporated by Reference</t>
        </is>
      </c>
      <c r="B34" s="4" t="inlineStr">
        <is>
          <t>Portions of the Registrant’s definitive Proxy Statement relating to the Annual Meeting of Stockholders to be held on May 10, 2022 are incorporated by reference into Part III of this Report.</t>
        </is>
      </c>
    </row>
    <row r="35">
      <c r="A35" s="4" t="inlineStr">
        <is>
          <t>Entity Central Index Key</t>
        </is>
      </c>
      <c r="B35" s="4" t="inlineStr">
        <is>
          <t>000089974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5.1 billion in 242 real estate properties, construction in progress, redevelopments, financing receivables, financing lease right-of-use assets, land held for development, and corporate property as of December 31, 2021. The Company’s 242 real estate properties are located in 23 states and total approximately 17.0 million square feet. In addition, the Company's unconsolidated joint venture with Teachers Insurance and Annuity Association ("TIAA") owns 16 buildings (the "TIAA Joint Venture"). Square footage and property count disclosures in these Notes to the Company's Consolidated Financial Statements are unaudited. 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December 31, 2021, the Company's unconsolidated joint venture arrangements were accounted for using the equity method of accounting as the Company exercised significant influence over but did not control these entities. See Note 4 for more details regarding the Company's unconsolidated joint venture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During 2021 and 2020, the Company eliminated against accumulated depreciation approximately $16.3 million and $21.2 million, respectively, of fully amortized real estate intangibles that were initially recorded as a component of certain real estate acquisitions. Also during 2021, approximately $9.9 million of fully depreciated tenant and capital improvements that were no longer in service were eliminated against accumulated depreciation. In addition, during 2021, the Company eliminated against accumulated depreciation approximately $7.1 million of a fully depreciated building that is being demolished and redeveloped. See Note 14 for additional details. Depreciation expense of real estate properties for the three years ended December 31, 2021, 2020 and 2019 was $170.0 million, $162.4 million and $152.6 million, respectively. Depreciation and amortization of real estate assets in place as of December 31, 2021, is provided for on a straight-line basis over the asset’s estimated useful life: Land improvements 3.0 to 39.0 years Buildings and improvements 3.3 to 44.0 years Lease intangibles (including ground lease intangibles) 1.4 to 99.0 years Personal property 3.0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land held for development included seven parcels as of December 31, 2021 and eight parcels as of December 31, 2020. The Company’s investments in land held for development totaled approximately $24.8 million as of December 31, 2021 and $27.2 million as of December 31, 2020. The current land that is held for development is located adjacent to certain of the Company's existing medical office buildings in Texas, Tennessee, Georgia and Colorado.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depreciation and amortization expense over the weighted average remaining term of the leases, customer relationship assets are amortized to depreciation amortization expense over terms applicable to each acquisition. Any goodwill recorded through a business combination would be reviewed for impairment at least annually and is not amortized. See Note 8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1 and 2020, the Company had $10.0 million and $17.8 million, respectively, recorded in accumulated other comprehensive loss related to forward starting interest rate swaps entered into and settled during 2015 and 2020 and a hedge of the Company's variable rate debt. See Note 10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 ended December 31, 2021. The Company had restricted cash during the year ended December 31, 2020, however it was reinvested for real estate acquisitions prior to the ending balance sheet date. Cash and cash equivalents are held in bank accounts and overnight investments. The Company maintains its bank deposits with large financial institutions in amounts that often exceed federally-insured limits. The Company has not experienced any losses in such accounts.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21 and 2020 impairment evaluations indicated that no impairment had occurred with respect to the $3.5 million goodwill asset. See Note 8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hare-Based Compensation 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As of December 31, 2021, the Company’s accumulated other comprehensive income (loss) consists of the loss for changes in the fair value of active derivatives designated as cash flow hedges and the loss on the unamortized settlement of forward starting swaps and treasury hedges. See Note 10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solidated Statements of Income in the Other operating line item. This line item includes parking income, property lease guaranty income, management fee income and other miscellaneous income. Below is a detail of the amounts by category: YEAR ENDED DECEMBER 31, Dollars in thousands 2021 2020 2019 Type of Revenue Parking income $ 7,859 $ 6,720 $ 7,520 Property lease guaranty income — — 128 Management fee income 2,049 343 270 Miscellaneous 383 304 155 $ 10,291 $ 7,367 $ 8,073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its TIAA unconsolidated joint venture.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21 2020 2019 Property operating income $ 488,479 $ 453,699 $ 415,142 Single-tenant 26,054 34,828 44,083 Straight-line rent 5,801 3,735 3,000 Rental income $ 520,334 $ 492,262 $ 462,225 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21. Federal tax returns for the years 2018, 2019, 2020 and 2021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5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 See Note 5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using the treasury stock method and the average stock price during the period. See Note 13 for the calculations of earnings per share. Reclassifications Certain reclassifications have been made on the Company's Consolidated Balance Sheets for the Financing lease right-of-use assets. Previously, the Company's Financing lease right-of-use assets were classified as a separate line on the Company's Consolidated Balance Sheet. These amounts are now classified as a separate line within the Total real estate investments section on the Company's Consolidated Balance Sheets. YEAR ENDED DECEMBER 31, 2020 In thousands As previously reported As reclassified Total real estate investments $ 4,621,413 $ 4,641,080 Financing lease right-of-use assets 19,667 — Total assets 3,812,260 3,812,260 Investments in Financing Receivables, Net In accordance with Accounting Standards Codification ("ASC") 842, for transactions in which the Company enters into a contract to acquire an asset and leases it back to the seller (i.e., a sale-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In 2021, the Company acquired four medical office buildings in separate sale-leaseback transactions which were accounted for as an investment in financing receivable, net. Details and locations surrounding these transactions are as follows: • A San Diego, California transaction that was fully leased by the seller-lessee who had a purchase option and therefore control was not considered to be transferred under GAAP. The transaction was accounted for as a financing receivable, and recorded on the Condensed Consolidated Balance Sheet in the line item Investment in financing receivables, net and totaled $105.4 million as of December 31, 2021. The Company evaluated the impact of ASC 326, "Credit Losses" to the financing receivables, and the amount calculated was determined to be immaterial and therefore not recorded. • A Columbus, Ohio transaction with a purchase price of $16.3 million that was a multi-tenant building in which the seller-lessee had a purchase option and therefore control was not considered to be transferred under GAAP. The seller-lessee only occupied a portion of the building. The value of that portion of the building was accounted for as a financing receivable and recorded on the Condensed Consolidated Balance Sheet in the line item Investment in financing receivables, net and totaled $7.4 million as of December 31, 2021. The remaining portion of the building totaling $8.9 million and was accounted for as an imputed lease with the seller. The imputed lease was classified as a finance lease and was included in the Company's Financing lease right-of-use assets. The Company evaluated the impact of ASC 326, "Credit Losses" to the financing receivables, and the amount calculated was determined to be immaterial and therefore not recorded. • Two transactions in Nashville, Tennessee of two medical office buildings in separate sale-leaseback transactions in which both buildings were not fully completed. Therefore, control was not considered to be transferred under GAAP. The properties were accounted for as financing receivables and recorded on the Condensed Consolidated Balance Sheet in the line item Investment in financing receivables, net and totaled $73.9 million as of December 31, 2021. The Company evaluated the impact of ASC 326, "Credit Losses" to the financing receivables, and the amount calculated was determined to be immaterial and therefore not recorded. Income from Financing Receivables, net The Company recognizes the related interest income from the financing receivable based on an imputed interest rate over the terms of the applicable lease. As a result, the interest recognized from the financing receivable will not equal the cash payments from the lease.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from financing receivable, net over the life of the lease. New Accounting Pronouncements Accounting Standards Update No. 2020-04 On March 12, 2020, the FASB issued ASU 2020-04, Reference Rate Reform (Topic 8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1)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 [Roll Forward]</t>
        </is>
      </c>
    </row>
    <row r="4">
      <c r="A4" s="4" t="inlineStr">
        <is>
          <t>Beginning Balance, Total Property</t>
        </is>
      </c>
      <c r="B4" s="5" t="n">
        <v>4670226</v>
      </c>
      <c r="C4" s="5" t="n">
        <v>4359993</v>
      </c>
      <c r="D4" s="5" t="n">
        <v>3993427</v>
      </c>
    </row>
    <row r="5">
      <c r="A5" s="3" t="inlineStr">
        <is>
          <t>Retirement/dispositions</t>
        </is>
      </c>
    </row>
    <row r="6">
      <c r="A6" s="4" t="inlineStr">
        <is>
          <t>Ending Balance, Total Property</t>
        </is>
      </c>
      <c r="B6" s="6" t="n">
        <v>5104942</v>
      </c>
      <c r="C6" s="6" t="n">
        <v>4670226</v>
      </c>
      <c r="D6" s="6" t="n">
        <v>4359993</v>
      </c>
    </row>
    <row r="7">
      <c r="A7" s="3" t="inlineStr">
        <is>
          <t>Reconciliation of Real Estate Accumulated Depreciation [Roll Forward]</t>
        </is>
      </c>
    </row>
    <row r="8">
      <c r="A8" s="4" t="inlineStr">
        <is>
          <t>Beginning Balance, Accumulated Depreciation</t>
        </is>
      </c>
      <c r="B8" s="6" t="n">
        <v>1249679</v>
      </c>
      <c r="C8" s="6" t="n">
        <v>1121102</v>
      </c>
      <c r="D8" s="6" t="n">
        <v>1025831</v>
      </c>
    </row>
    <row r="9">
      <c r="A9" s="3" t="inlineStr">
        <is>
          <t>Retirement/dispositions</t>
        </is>
      </c>
    </row>
    <row r="10">
      <c r="A10" s="4" t="inlineStr">
        <is>
          <t>Ending Balance, Accumulated Depreciation</t>
        </is>
      </c>
      <c r="B10" s="6" t="n">
        <v>1338743</v>
      </c>
      <c r="C10" s="6" t="n">
        <v>1249679</v>
      </c>
      <c r="D10" s="6" t="n">
        <v>1121102</v>
      </c>
    </row>
    <row r="11">
      <c r="A11" s="4" t="inlineStr">
        <is>
          <t>Real estate acquired</t>
        </is>
      </c>
    </row>
    <row r="12">
      <c r="A12" s="3" t="inlineStr">
        <is>
          <t>Additions during the period</t>
        </is>
      </c>
    </row>
    <row r="13">
      <c r="A13" s="4" t="inlineStr">
        <is>
          <t>Total Property</t>
        </is>
      </c>
      <c r="B13" s="6" t="n">
        <v>374912</v>
      </c>
      <c r="C13" s="6" t="n">
        <v>430205</v>
      </c>
      <c r="D13" s="6" t="n">
        <v>384762</v>
      </c>
    </row>
    <row r="14">
      <c r="A14" s="3" t="inlineStr">
        <is>
          <t>Retirement/dispositions</t>
        </is>
      </c>
    </row>
    <row r="15">
      <c r="A15" s="4" t="inlineStr">
        <is>
          <t>TOTAL PROPERTY</t>
        </is>
      </c>
      <c r="B15" s="6" t="n">
        <v>-247880</v>
      </c>
      <c r="C15" s="6" t="n">
        <v>-222680</v>
      </c>
      <c r="D15" s="6" t="n">
        <v>-105487</v>
      </c>
    </row>
    <row r="16">
      <c r="A16" s="4" t="inlineStr">
        <is>
          <t>Ending Balance, Total Property</t>
        </is>
      </c>
      <c r="B16" s="6" t="n">
        <v>4852260</v>
      </c>
    </row>
    <row r="17">
      <c r="A17" s="3" t="inlineStr">
        <is>
          <t>Additions during the period</t>
        </is>
      </c>
    </row>
    <row r="18">
      <c r="A18" s="4" t="inlineStr">
        <is>
          <t>ACCUMULATED DEPRECIATION</t>
        </is>
      </c>
      <c r="B18" s="6" t="n">
        <v>7668</v>
      </c>
      <c r="C18" s="6" t="n">
        <v>8313</v>
      </c>
      <c r="D18" s="6" t="n">
        <v>9285</v>
      </c>
    </row>
    <row r="19">
      <c r="A19" s="3" t="inlineStr">
        <is>
          <t>Retirement/dispositions</t>
        </is>
      </c>
    </row>
    <row r="20">
      <c r="A20" s="4" t="inlineStr">
        <is>
          <t>Accumulated Depreciation</t>
        </is>
      </c>
      <c r="B20" s="6" t="n">
        <v>-110479</v>
      </c>
      <c r="C20" s="6" t="n">
        <v>-58654</v>
      </c>
      <c r="D20" s="6" t="n">
        <v>-79659</v>
      </c>
    </row>
    <row r="21">
      <c r="A21" s="4" t="inlineStr">
        <is>
          <t>Ending Balance, Accumulated Depreciation</t>
        </is>
      </c>
      <c r="B21" s="6" t="n">
        <v>1332556</v>
      </c>
    </row>
    <row r="22">
      <c r="A22" s="4" t="inlineStr">
        <is>
          <t>Other improvements</t>
        </is>
      </c>
    </row>
    <row r="23">
      <c r="A23" s="3" t="inlineStr">
        <is>
          <t>Additions during the period</t>
        </is>
      </c>
    </row>
    <row r="24">
      <c r="A24" s="4" t="inlineStr">
        <is>
          <t>Total Property</t>
        </is>
      </c>
      <c r="B24" s="6" t="n">
        <v>103035</v>
      </c>
      <c r="C24" s="6" t="n">
        <v>80462</v>
      </c>
      <c r="D24" s="6" t="n">
        <v>71666</v>
      </c>
    </row>
    <row r="25">
      <c r="A25" s="3" t="inlineStr">
        <is>
          <t>Additions during the period</t>
        </is>
      </c>
    </row>
    <row r="26">
      <c r="A26" s="4" t="inlineStr">
        <is>
          <t>ACCUMULATED DEPRECIATION</t>
        </is>
      </c>
      <c r="B26" s="6" t="n">
        <v>191875</v>
      </c>
      <c r="C26" s="6" t="n">
        <v>178636</v>
      </c>
      <c r="D26" s="6" t="n">
        <v>165367</v>
      </c>
    </row>
    <row r="27">
      <c r="A27" s="4" t="inlineStr">
        <is>
          <t>Land held for development</t>
        </is>
      </c>
    </row>
    <row r="28">
      <c r="A28" s="3" t="inlineStr">
        <is>
          <t>Additions during the period</t>
        </is>
      </c>
    </row>
    <row r="29">
      <c r="A29" s="4" t="inlineStr">
        <is>
          <t>Total Property</t>
        </is>
      </c>
      <c r="B29" s="6" t="n">
        <v>2021</v>
      </c>
      <c r="C29" s="6" t="n">
        <v>2579</v>
      </c>
      <c r="D29" s="6" t="n">
        <v>0</v>
      </c>
    </row>
    <row r="30">
      <c r="A30" s="3" t="inlineStr">
        <is>
          <t>Additions during the period</t>
        </is>
      </c>
    </row>
    <row r="31">
      <c r="A31" s="4" t="inlineStr">
        <is>
          <t>ACCUMULATED DEPRECIATION</t>
        </is>
      </c>
      <c r="B31" s="6" t="n">
        <v>0</v>
      </c>
      <c r="C31" s="6" t="n">
        <v>282</v>
      </c>
      <c r="D31" s="6" t="n">
        <v>278</v>
      </c>
    </row>
    <row r="32">
      <c r="A32" s="4" t="inlineStr">
        <is>
          <t>Construction in progress</t>
        </is>
      </c>
    </row>
    <row r="33">
      <c r="A33" s="3" t="inlineStr">
        <is>
          <t>Additions during the period</t>
        </is>
      </c>
    </row>
    <row r="34">
      <c r="A34" s="4" t="inlineStr">
        <is>
          <t>Total Property</t>
        </is>
      </c>
      <c r="B34" s="6" t="n">
        <v>3974</v>
      </c>
      <c r="C34" s="6" t="n">
        <v>0</v>
      </c>
      <c r="D34" s="6" t="n">
        <v>15625</v>
      </c>
    </row>
    <row r="35">
      <c r="A35" s="3" t="inlineStr">
        <is>
          <t>Retirement/dispositions</t>
        </is>
      </c>
    </row>
    <row r="36">
      <c r="A36" s="4" t="inlineStr">
        <is>
          <t>Ending Balance, Total Property</t>
        </is>
      </c>
      <c r="B36" s="6" t="n">
        <v>3974</v>
      </c>
    </row>
    <row r="37">
      <c r="A37" s="3" t="inlineStr">
        <is>
          <t>Additions during the period</t>
        </is>
      </c>
    </row>
    <row r="38">
      <c r="A38" s="4" t="inlineStr">
        <is>
          <t>ACCUMULATED DEPRECIATION</t>
        </is>
      </c>
      <c r="B38" s="6" t="n">
        <v>0</v>
      </c>
      <c r="C38" s="6" t="n">
        <v>0</v>
      </c>
      <c r="D38" s="6" t="n">
        <v>0</v>
      </c>
    </row>
    <row r="39">
      <c r="A39" s="3" t="inlineStr">
        <is>
          <t>Retirement/dispositions</t>
        </is>
      </c>
    </row>
    <row r="40">
      <c r="A40" s="4" t="inlineStr">
        <is>
          <t>Ending Balance, Accumulated Depreciation</t>
        </is>
      </c>
      <c r="B40" s="6" t="n">
        <v>0</v>
      </c>
    </row>
    <row r="41">
      <c r="A41" s="4" t="inlineStr">
        <is>
          <t>Investment in financing receivables, net</t>
        </is>
      </c>
    </row>
    <row r="42">
      <c r="A42" s="3" t="inlineStr">
        <is>
          <t>Additions during the period</t>
        </is>
      </c>
    </row>
    <row r="43">
      <c r="A43" s="4" t="inlineStr">
        <is>
          <t>Total Property</t>
        </is>
      </c>
      <c r="B43" s="6" t="n">
        <v>186745</v>
      </c>
      <c r="C43" s="6" t="n">
        <v>0</v>
      </c>
      <c r="D43" s="6" t="n">
        <v>0</v>
      </c>
    </row>
    <row r="44">
      <c r="A44" s="3" t="inlineStr">
        <is>
          <t>Additions during the period</t>
        </is>
      </c>
    </row>
    <row r="45">
      <c r="A45" s="4" t="inlineStr">
        <is>
          <t>ACCUMULATED DEPRECIATION</t>
        </is>
      </c>
      <c r="B45" s="6" t="n">
        <v>0</v>
      </c>
      <c r="C45" s="6" t="n">
        <v>0</v>
      </c>
      <c r="D45" s="6" t="n">
        <v>0</v>
      </c>
    </row>
    <row r="46">
      <c r="A46" s="4" t="inlineStr">
        <is>
          <t>Financing lease right-of-use assets</t>
        </is>
      </c>
    </row>
    <row r="47">
      <c r="A47" s="3" t="inlineStr">
        <is>
          <t>Additions during the period</t>
        </is>
      </c>
    </row>
    <row r="48">
      <c r="A48" s="4" t="inlineStr">
        <is>
          <t>Total Property</t>
        </is>
      </c>
      <c r="B48" s="6" t="n">
        <v>11909</v>
      </c>
      <c r="C48" s="6" t="n">
        <v>19667</v>
      </c>
      <c r="D48" s="6" t="n">
        <v>0</v>
      </c>
    </row>
    <row r="49">
      <c r="A49" s="3" t="inlineStr">
        <is>
          <t>Retirement/dispositions</t>
        </is>
      </c>
    </row>
    <row r="50">
      <c r="A50" s="4" t="inlineStr">
        <is>
          <t>Ending Balance, Total Property</t>
        </is>
      </c>
      <c r="B50" s="6" t="n">
        <v>31576</v>
      </c>
    </row>
    <row r="51">
      <c r="A51" s="3" t="inlineStr">
        <is>
          <t>Additions during the period</t>
        </is>
      </c>
    </row>
    <row r="52">
      <c r="A52" s="4" t="inlineStr">
        <is>
          <t>ACCUMULATED DEPRECIATION</t>
        </is>
      </c>
      <c r="B52" s="6" t="n">
        <v>0</v>
      </c>
      <c r="C52" s="5" t="n">
        <v>0</v>
      </c>
      <c r="D52" s="5" t="n">
        <v>0</v>
      </c>
    </row>
    <row r="53">
      <c r="A53" s="3" t="inlineStr">
        <is>
          <t>Retirement/dispositions</t>
        </is>
      </c>
    </row>
    <row r="54">
      <c r="A54" s="4" t="inlineStr">
        <is>
          <t>Ending Balance, Accumulated Depreciation</t>
        </is>
      </c>
      <c r="B5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t>
        </is>
      </c>
      <c r="B1" s="2" t="inlineStr">
        <is>
          <t>12 Months Ended</t>
        </is>
      </c>
    </row>
    <row r="2">
      <c r="B2" s="2" t="inlineStr">
        <is>
          <t>Dec. 31, 2021</t>
        </is>
      </c>
    </row>
    <row r="3">
      <c r="A3" s="3" t="inlineStr">
        <is>
          <t>Real Estate Investment Property, Net [Abstract]</t>
        </is>
      </c>
    </row>
    <row r="4">
      <c r="A4" s="4" t="inlineStr">
        <is>
          <t>Property Investments</t>
        </is>
      </c>
      <c r="B4" s="4" t="inlineStr">
        <is>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following table summarizes the Company’s consolidated investments at December 31, 2021. Dollars in thousands NUMBER OF PROPERTIES LAND BUILDINGS, IMPROVEMENTS, AND LEASE INTANGIBLES PERSONAL PROPERTY TOTAL ACCUMULATED DEPRECIATION Seattle, WA 27 $ 60,017 $ 607,269 $ 698 $ 667,984 $ (137,982) Dallas, TX 22 24,242 506,408 598 531,248 (200,711) Los Angeles, CA 16 65,598 289,431 432 355,461 (107,855) Charlotte, NC 16 4,200 178,997 105 183,302 (80,714) Atlanta, GA 15 14,517 294,938 80 309,535 (43,384) Denver, CO 18 25,225 285,633 543 311,401 (46,561) Houston, TX 11 22,268 156,531 95 178,894 (56,307) Washington, D.C. 7 1,736 161,505 34 163,275 (36,401) Nashville, TN 10 33,486 217,008 1,417 251,911 (80,657) Memphis, TN 10 13,343 161,495 235 175,073 (51,486) Indianapolis, IN 4 3,300 118,058 13 121,371 (34,527) Honolulu, HI 3 8,327 137,154 169 145,650 (47,821) Austin, TX 6 18,737 111,390 129 130,256 (31,088) San Francisco, CA 3 14,054 108,933 43 123,030 (28,393) Richmond, VA 6 — 110,060 123 110,183 (41,513) Des Moines, IA 4 8,067 91,394 99 99,560 (33,940) San Diego, CA 4 19,123 54,540 12 73,675 (3,774) Colorado Springs, CO 7 7,131 112,276 25 119,432 (21,256) San Antonio, TX 6 6,487 91,202 398 98,087 (45,756) Chicago, IL 2 — 60,846 81 60,927 (20,204) Other (15 markets) 45 38,060 603,051 894 642,005 (182,226) 242 387,918 4,458,119 6,223 4,852,260 (1,332,556) Construction in progress — — 3,974 — 3,974 — Land held for development — 24,849 — — 24,849 (1,166) Financing lease right-of-use assets — — — — 31,576 — Investment in financing receivables, net — — — — 186,745 — Corporate property — — — 5,538 5,538 (5,021) Total real estate investments 242 $ 412,767 $ 4,462,093 $ 11,761 $ 5,104,942 $ (1,338,7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or Accounting Under ASC 842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ibility is probable at lease commencement. If the assessment of collectibility changes after the lease commencement date and Rental income is not considered probable, Rental income is recognized on a cash basis and all previously recognized uncollectible Rental income is reversed in the period in which it is determined not to be probable of collection. In addition to the lease-specific collecti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 ended December 31, 2021 was $520.3 million. In May 2020, the Company and Mercy Health negotiated the sale of two single-tenan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represents the components of sales-type leases for the year ended December 31, 2020: SALES-TYPE LEASES Dollars in thousands 2020 Profit recognized at commencement date $ 68,282 Gain on sales of real estate assets Interest income 3,007 Rental income Future minimum lease payments under the non-cancelable operating leases, excluding any reimbursements, as of December 31, 2021 are as follows: In thousands 2022 $ 379,180 2023 323,863 2024 252,145 2025 199,630 2026 148,550 2027 and thereafter 347,962 $ 1,651,330 Revenue Concentrations The Company’s real estate portfolio is leased to a diverse tenant base. The Company did not have any customers that account for 10% or more of the Company's revenues for the years ended December 31, 2021, 2020 and 2019.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54.7 million in three real estate properties as of December 31, 2021 that were subject to purchase options that were exercisable. Lessee Accounting Under ASC 842 As of December 31, 2021, the Company was obligated, as the lessee, under operating lease agreements consisting primarily of the Company’s ground leases. As of December 31, 2021, the Company had 109 properties totaling 9.1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41 prepaid ground leases as of December 31, 2021. The amortization of the prepaid rent, included in the operating lease right-of-use asset, represented approximately $0.6 million for the year ended December 31, 2021, 2020 and 2019 respectively. The Company’s future lease payments (primarily for its 68 non-prepaid ground leases) as of December 31, 2021 were as follows: In thousands OPERATING FINANCING 2022 $ 5,030 $ 889 2023 5,071 901 2024 5,130 925 2025 5,174 942 2026 5,201 954 2027 and thereafter 306,963 97,813 Total undiscounted lease payments 332,569 102,424 Discount (236,431) (79,873) Lease liabilities $ 96,138 $ 22,551 The following table provides details of the Company's total lease expense for the year ended December 31, 2021: In thousands YEAR ENDED YEAR ENDED Operating lease cost Operating lease expense $ 4,765 $ 4,710 Variable lease expense 3,929 3,556 Finance lease cost Amortization of right-of-use assets 388 324 Interest on lease liabilities 1,032 969 Total lease expense $ 10,114 $ 9,559 Other information Operating cash flows outflows related to operating leases $ 7,706 $ 6,912 Operating cash flows outflows related to financing leases $ 809 Financing cash flows outflows related to financing leases $ 9,182 $ 3,417 Right-of-use assets obtained in exchange for new finance lease liabilities $ 3,827 $ 7,212 Right-of-use assets obtained in exchange for new operating lease liabilities $ 8,298 $ 1,976 Weighted-average remaining lease term (excluding renewal options) - operating leases 47.6 48.6 Weighted-average remaining lease term (excluding renewal options) -finance leases 62.1 64.5 Weighted-average discount rate - operating leases 5.6 % 5.7 % Weighted-average discount rate - finance leases 5.3 % 5.4 %</t>
        </is>
      </c>
    </row>
    <row r="5">
      <c r="A5" s="4" t="inlineStr">
        <is>
          <t>Leases</t>
        </is>
      </c>
      <c r="B5" s="4" t="inlineStr">
        <is>
          <t>Leases Lessor Accounting Under ASC 842 The Company’s properties generally a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portfolio of single-tenan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ibility is probable at lease commencement. If the assessment of collectibility changes after the lease commencement date and Rental income is not considered probable, Rental income is recognized on a cash basis and all previously recognized uncollectible Rental income is reversed in the period in which it is determined not to be probable of collection. In addition to the lease-specific collecti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year ended December 31, 2021 was $520.3 million. In May 2020, the Company and Mercy Health negotiated the sale of two single-tenant leased properties, a medical office building in Oklahoma and an orthopedic specialty hospital in Missouri, for $244.5 million. The sale was structured through amendments to the leases to allow for the early exercise of existing purchase options. The amendments resulted in the application of lease modification accounting under ASC Topic 842, which resulted in lease classification changes from operating to sales-type. During the second quarter, the Company derecognized the real estate assets on the Condensed Consolidated Balance Sheets and recognized the net investment in sales-type leases, resulting in a gain of $68.3 million. The Company disposed of these properties on July 30, 2020. Tabular Disclosure of the Components of Sales-Type Leases The table below represents the components of sales-type leases for the year ended December 31, 2020: SALES-TYPE LEASES Dollars in thousands 2020 Profit recognized at commencement date $ 68,282 Gain on sales of real estate assets Interest income 3,007 Rental income Future minimum lease payments under the non-cancelable operating leases, excluding any reimbursements, as of December 31, 2021 are as follows: In thousands 2022 $ 379,180 2023 323,863 2024 252,145 2025 199,630 2026 148,550 2027 and thereafter 347,962 $ 1,651,330 Revenue Concentrations The Company’s real estate portfolio is leased to a diverse tenant base. The Company did not have any customers that account for 10% or more of the Company's revenues for the years ended December 31, 2021, 2020 and 2019.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The Company expects that the purchase price from its purchase options will be greater than its net investment in the properties at the time of potential exercise by the lessee. The Company had investments of approximately $54.7 million in three real estate properties as of December 31, 2021 that were subject to purchase options that were exercisable. Lessee Accounting Under ASC 842 As of December 31, 2021, the Company was obligated, as the lessee, under operating lease agreements consisting primarily of the Company’s ground leases. As of December 31, 2021, the Company had 109 properties totaling 9.1 million square feet that were held under ground leases. Some of the ground leases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the Consumer Price Index. The Company had 41 prepaid ground leases as of December 31, 2021. The amortization of the prepaid rent, included in the operating lease right-of-use asset, represented approximately $0.6 million for the year ended December 31, 2021, 2020 and 2019 respectively. The Company’s future lease payments (primarily for its 68 non-prepaid ground leases) as of December 31, 2021 were as follows: In thousands OPERATING FINANCING 2022 $ 5,030 $ 889 2023 5,071 901 2024 5,130 925 2025 5,174 942 2026 5,201 954 2027 and thereafter 306,963 97,813 Total undiscounted lease payments 332,569 102,424 Discount (236,431) (79,873) Lease liabilities $ 96,138 $ 22,551 The following table provides details of the Company's total lease expense for the year ended December 31, 2021: In thousands YEAR ENDED YEAR ENDED Operating lease cost Operating lease expense $ 4,765 $ 4,710 Variable lease expense 3,929 3,556 Finance lease cost Amortization of right-of-use assets 388 324 Interest on lease liabilities 1,032 969 Total lease expense $ 10,114 $ 9,559 Other information Operating cash flows outflows related to operating leases $ 7,706 $ 6,912 Operating cash flows outflows related to financing leases $ 809 Financing cash flows outflows related to financing leases $ 9,182 $ 3,417 Right-of-use assets obtained in exchange for new finance lease liabilities $ 3,827 $ 7,212 Right-of-use assets obtained in exchange for new operating lease liabilities $ 8,298 $ 1,976 Weighted-average remaining lease term (excluding renewal options) - operating leases 47.6 48.6 Weighted-average remaining lease term (excluding renewal options) -finance leases 62.1 64.5 Weighted-average discount rate - operating leases 5.6 % 5.7 % Weighted-average discount rate - finance leases 5.3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Mortgage Repayments</t>
        </is>
      </c>
      <c r="B1" s="2" t="inlineStr">
        <is>
          <t>12 Months Ended</t>
        </is>
      </c>
    </row>
    <row r="2">
      <c r="B2" s="2" t="inlineStr">
        <is>
          <t>Dec. 31, 2021</t>
        </is>
      </c>
    </row>
    <row r="3">
      <c r="A3" s="3" t="inlineStr">
        <is>
          <t>Business Combination and Asset Acquisition [Abstract]</t>
        </is>
      </c>
    </row>
    <row r="4">
      <c r="A4" s="4" t="inlineStr">
        <is>
          <t>Acquisitions, Dispositions and Mortgage Repayments</t>
        </is>
      </c>
      <c r="B4" s="4" t="inlineStr">
        <is>
          <t>Acquisitions, Dispositions and Mortgage Repayments 2021 Acquisitions The following table details the Company's acquisitions for the year ended December 31, 2021: Dollars in thousands TYPE 1 DATE ACQUIRED PURCHASE PRICE 2 MORTGAGES ASSUMED 3 CASH 4 REAL ESTATE 2 OTHER 5 SQUARE FOOTAGE San Diego, CA 6 MOB 1/7/21 $ 17,150 $ — $ 17,182 $ 17,182 $ — 22,461 Dallas, TX 8 MOB 2/1/21 22,515 — 22,299 22,641 (342) 121,709 Atlanta, GA 8 MOB 2/17/21 9,800 — 10,027 10,073 (46) 44,567 Washington, D.C. MOB 3/3/21 12,750 — 12,709 12,658 51 26,496 Houston, TX MOB 5/14/21 13,500 — 12,986 13,379 (393) 45,393 San Diego, CA 6,7 MOB 5/28/21 102,650 — 103,984 104,629 (645) 160,394 Greensboro, NC MOB 6/28/21 9,390 — 9,475 10,047 (572) 25,168 Baltimore, MD MOB 6/29/21 14,600 — 14,357 14,437 (80) 33,316 Denver, CO 9 MOB 7/16/21 70,426 — 69,151 65,100 4,051 259,555 Greensboro, NC 6 MOB 7/19/21 6,400 — 6,374 6,514 (140) 18,119 Colorado Springs, CO MOB 7/27/21 33,400 — 32,738 33,241 (503) 69,526 Birmingham, AL MOB 8/19/21 9,250 — 9,355 9,388 (33) 29,942 Raleigh, NC MOB 9/20/21 5,780 — 5,821 5,810 11 18,280 Denver, CO MOB 9/22/21 20,250 — 19,630 19,405 225 83,604 Raleigh, NC MOB 9/30/21 10,000 — 9,921 9,874 47 29,178 Denver, CO MOB 11/15/21 7,700 — 7,383 7,431 (48) 18,599 Denver, CO MOB 11/18/21 22,400 — 22,343 22,422 (79) 30,185 Columbus, OH 10 MOB 12/1/21 16,275 — 15,970 7,365 8,605 71,930 Nashville, TN MOB 12/2/21 11,300 — 11,245 11,263 (18) 34,908 Colorado Springs, CO MOB 12/20/21 10,575 — 10,541 11,009 (468) 44,166 Columbus, OH 8 MOB 12/28/21 9,525 — 9,521 9,601 (80) 28,962 Los Angeles, CA MOB 12/28/21 20,500 (11,000) 9,396 20,316 80 56,762 Nashville, TN 11 MOB 12/29/21 19,775 — 19,833 19,982 (149) 85,590 Austin, TX MOB 12/29/21 20,500 — 20,696 20,741 (45) 62,548 Atlanta, GA MOB 12/30/21 4,900 — 4,772 4,419 353 11,840 Nashville, TN 12 MOB 12/30/21 54,000 — 53,923 54,072 (149) 74,489 Nashville, TN 12 MOB 12/30/21 20,500 — 19,833 19,825 8 32,454 $ 575,811 $ (11,000) $ 561,465 $ 562,824 $ 9,641 1,540,141 1 MOB = medical office building. 2 Includes investments in financing receivables and an $8.9 million right-of-use asset related to the Columbus, Ohio transaction. 3 The mortgages assumed in the acquisitions do not reflect the fair value adjustments totaling $0.8 million in aggregate recorded by the Company upon acquisition (included in Other). 4 Cash consideration excludes prorations of revenue and expense due to/from seller at the time of the acquisition. 5 Includes other assets acquired, liabilities assumed, intangibles, and fair value mortgage adjustments recognized at acquisition. 6 Represents a single-tenant property. 7 The Company acquired a single-tenant net lease property in San Diego, CA in a sale-leaseback transaction which was accounted for as a financing arrangement as required under ASC 842, Leases. 8 Includes two properties. 9 Includes three properties. 10 This sale-leaseback transaction was a multi-tenant lease property. A portion of the transaction totaling $7.4 million was accounted for as a financing receivable and the remaining $8.9 million was accounted for as an imputed lease arrangement. See Note 1 to the Consolidated Financial Statements accompanying this report for more information. 11 Includes purchase of an adjoining 2.7 acre land parcel that will be held for development. 12 This sale-leaseback transaction was a multi-tenant lease property which was accounted for as a financing arrangement as required under ASC 842, Leases. The following table summarizes the estimated relative fair values of the assets acquired and liabilities assumed in the real estate acquisitions for 2021 as of the acquisition date: ESTIMATED ESTIMATED Building $ 275.1 18.0 - 44.0 Investment in financing receivables, net 185.9 0.5 - 34.0 Financing lease right of use assets 1 8.9 15.0 - 34.0 Land 34.1 — Land Improvements 8.9 6.0 - 16.0 Intangibles At-market lease intangibles 58.8 2.6 - 16.6 Above-market lease intangibles (lessor) 3.4 1.9 - 8.1 Below-market lease intangibles (lessor) (1.4) 3.1 - 21.8 Above-market lease intangibles (lessee) (0.3) 36.7 - 64.5 Below-market lease intangibles (lessee) 4.7 45.4 Mortgage notes payable assumed, including fair value adjustments (11.8) Other assets acquired 0.8 Accounts payable, accrued liabilities and other liabilities assumed (5.6) Total cash paid $ 561.5 1 The Company acquired a building in Columbus, Ohio in a sale lease back transaction totaling $16.3 million, in which $8.9 million was recorded as an imputed lease arrangement and the remaining $7.4 million was recorded as an investment in financing receivables. Subsequent Acquisitions On February 11, 2022, the Company acquired a 18,000 square foot medical office building in Dallas, Texas for a purchase price of $8.2 million. Unconsolidated Joint Ventures The Company has a 50% ownership in, and is the managing member of, the TIAA Joint Venture that was entered into during 2020. The TIAA Joint Venture is not consolidated for purposes of the Company's Consolidated Financial Statements. 2021 Acquisitions The following table details the TIAA Joint Venture acquisitions for the year ended December 31, 2021: Dollars in thousands TYPE 1 DATE ACQUIRED PURCHASE PRICE CASH 2 REAL OTHER 3 SQUARE FOOTAGE Denver, CO MOB 3/30/21 $ 14,375 $ 14,056 $ 14,550 $ (494) 59,359 Colorado Springs, CO MOB 4/1/21 7,200 7,288 7,347 (59) 27,510 Los Angeles, CA MOB 4/8/21 31,335 30,179 30,642 (463) 57,573 San Antonio, TX MOB 4/30/21 13,600 13,412 13,656 (244) 45,000 Los Angeles, CA MOB 5/10/21 24,600 24,259 24,147 112 73,078 Colorado Springs, CO 4 MOB 7/27/21 9,133 9,137 9,135 2 23,956 Denver, CO MOB 10/21/21 23,000 22,638 23,021 (383) 57,257 San Antonio, TX 5 MOB 12/10/21 42,300 41,892 42,190 (298) 117,597 San Antonio, TX MOB 12/29/21 6,094 6,218 6,308 (90) 22,381 San Antonio, TX MOB 12/29/21 8,850 8,915 8,866 49 30,542 $ 180,487 $ 177,994 $ 179,862 $ (1,868) 514,253 1 MOB = medical office building. 2 Cash consideration excludes prorations of revenue and expense due to/from seller at the time of the acquisition. 3 Includes other assets acquired, liabilities assumed, and intangibles recognized at acquisition. 4 Includes purchase of an adjoining 3.0 acre land parcel. 5 Includes three properties. The Company also has a 55% and 27% ownership interest in two limited liability companies, or LLCs, that own two parking garages in Atlanta, Georgia, which are included in investments in unconsolidated joint ventures on the Company's Consolidated Balance Sheets. The parking garage interests were purchased along with three buildings in the fourth quarter of 2017. The Company's investment in and loss recognized for the years ended December 31, 2021 and 2020 related to its joint ventures accounted for under the equity method are shown in the table below: DECEMBER 31, Dollars in millions 2021 2020 Net LLC investments, beginning of period $ 73.1 $ 8.1 New investments during the period 89.6 65.7 Equity loss recognized during the period (0.8) (0.5) Owner distributions — (0.2) Net LLC investments, end of period $ 161.9 $ 73.1 2020 Acquisitions The following table details the Company's acquisitions for the year ended December 31, 2020: Dollars in thousands TYPE 1 DATE ACQUIRED PURCHASE PRICE MORTGAGES ASSUMED 2 CASH 3 REAL OTHER 4 SQUARE FOOTAGE Los Angeles, CA MOB 1/3/20 $ 42,000 $ (19,300) $ 22,800 $ 42,400 $ (300) 86,986 Atlanta, GA MOB 2/13/20 12,000 — 11,800 12,100 (300) 64,624 Raleigh, NC MOB 2/25/20 6,300 — 6,500 6,500 — 15,964 Colorado Springs, CO MOB 3/9/20 8,200 — 8,300 8,600 (300) 34,210 Denver, CO 5 MOB 3/13/20 33,500 — 33,200 34,000 (800) 136,994 San Diego, CA MOB 7/1/20 16,700 — 16,700 16,900 (200) 46,083 Los Angeles, CA MOB 7/17/20 35,000 — 37,700 37,700 — 49,785 Seattle, WA 6 MOB 7/23/20 11,000 — 10,900 11,300 (400) 21,309 Atlanta, GA MOB 7/31/20 20,500 — 21,600 21,300 300 48,145 Houston, TX MOB 9/24/20 11,000 — 10,900 11,000 (100) 40,235 Los Angeles, CA MOB 9/28/20 14,000 — 14,000 13,900 100 24,252 Colorado Springs, CO MOB 10/7/20 8,900 — 8,900 9,000 (100) 36,720 Greensboro, NC 5 MOB 11/9/20 45,100 — 45,400 44,900 500 149,400 Memphis, TN MOB 11/9/20 26,300 — 26,500 26,200 300 135,270 Memphis, TN 7 MOB 11/18/20 7,000 — 7,100 6,100 1,000 40,192 Nashville, TN MOB 12/1/20 14,000 — 13,900 13,900 — 38,736 Greensboro, NC MOB 12/17/20 10,500 — 10,800 10,700 100 27,599 San Diego, CA MOB 12/22/20 37,400 (16,500) 21,400 38,500 (600) 45,157 Atlanta, GA 8 MOB 12/29/20 50,000 — 50,400 50,600 (200) 125,404 Greensboro, NC 9 MOB 12/30/20 11,600 — 11,300 11,300 — 35,373 $ 421,000 $ (35,800) $ 390,100 $ 426,900 $ (1,000) 1,202,438 Land Acquisition 10 1/14/20 1,600 — 1,700 1,700 — — Land Acquisition 11 9/4/20 1,000 — 1,100 1,100 — — Land Acquisition 12 10/22/20 2,500 — 2,600 2,600 — — $ 426,100 $ (35,800) $ 395,500 $ 432,300 $ (1,000) 1,202,438 1 MOB = medical office building. 2 The mortgages assumed in the acquisitions do not reflect the fair value adjustments totaling $0.7 million in aggregate recorded by the Company upon acquisition (included in Other). 3 Cash consideration excludes prorations of revenue and expense due to/from seller at the time of the acquisition. 4 Includes other assets acquired, liabilities assumed, and intangibles recognized at acquisition. 5 Includes three properties. 6 Represents a single-tenant property. 7 The Company assumed a prepaid ground lease totaling $0.4 million and recorded a below-market lease intangible totaling $0.8 million in connection with this acquisition that is classified as an operating lease that is included in Other. 8 Includes two properties. 9 The Company assumed a ground lease and recorded a below-market lease intangible totaling $0.2 million in connection with this acquisition that is classified as an operating lease. The present value of future lease payments totaling $0.6 million was recorded on the Company's Consolidated Balance Sheets under the caption Operating lease liabilities. 10 The Company acquired land parcels under four existing buildings (previously ground leased with the hospital system). 11 The Company acquired a land parcel under an existing building (previously ground leased). The building and land were disposed on September 30, 2020. 12 The Company acquired a land parcel adjacent to an existing building, and the land parcel will be held for development. The following table summarizes the estimated relative fair values of the assets acquired and liabilities assumed in the real estate acquisitions for 2020 as of the acquisition date: ESTIMATED ESTIMATED Building $ 292.9 19.0 - 43.0 Land 74.4 — Land Improvements 11.6 6.0 - 14.0 Intangibles At-market lease intangibles 53.4 3.2 - 12.0 Above-market lease intangibles (lessor) 2.0 1.7 - 11.0 Below-market lease intangibles (lessor) (2.2) 2.3 - 9.9 Below-market lease intangibles (lessee) 1.0 55 Mortgage notes payable assumed, including fair value adjustments (36.5) Other assets acquired 1.8 Accounts payable, accrued liabilities and other liabilities assumed (2.9) Total cash paid $ 395.5 Unconsolidated Joint Ventures During the year ended December 31, 2020, the Company entered into the TIAA Joint Venture to invest in a broad range of medical office buildings. The Company has a 50% ownership in the TIAA Joint Venture, and is the managing member. The TIAA Joint Venture is not consolidated for purposes of the Company's Consolidated Financial Statements. The following table provides details of the TIAA Joint Venture transactions during 2020: Dollars in thousands TYPE 1 DATE ACQUIRED PURCHASE PRICE CASH 2 REAL OTHER 3 SQUARE FOOTAGE Minneapolis, MN MOB 11/12/20 $ 16,600 $ 14,200 $ 13,800 $ 400 92,139 Minneapolis, MN MOB 12/7/20 15,500 15,400 15,500 (100) 48,594 Los Angeles, CA MOB 12/8/20 80,600 80,500 79,200 1,300 135,904 Los Angeles, CA MOB 12/29/20 13,200 13,200 13,100 100 48,759 $ 125,900 $ 123,300 $ 121,600 $ 1,700 325,396 1 MOB = medical office building. 2 Cash consideration excludes prorations of revenue and expense due to/from seller at the time of the acquisition. 3 Includes other assets acquired, liabilities assumed, and intangibles recognized at acquisition. 2021 Real Estate Asset Dispositions The following table details the Company's dispositions for the year ended December 31, 2021: Dollars in thousands TYPE 1 DATE DISPOSED SALES PRICE CLOSING ADJUSTMENTS NET PROCEEDS NET REAL ESTATE INVESTMENT OTHER 2 GAIN/ SQUARE FOOTAGE Los Angeles, CA 3 MOB 3/11/21 $ 26,000 $ (555) $ 25,445 $ 6,046 $ 509 $ 18,890 73,906 Atlanta, GA MOB 4/12/21 8,050 (272) 7,778 5,675 151 1,952 19,732 Richmond, VA MOB 5/18/21 52,000 (314) 51,686 29,414 3,270 19,002 142,856 Gadsden, AL 4 MOB 5/19/21 5,500 (280) 5,220 5,914 175 (869) 120,192 Dallas, TX 5 MOB 7/9/21 23,000 (1,117) 21,883 18,733 1,966 1,184 190,160 Chicago, IL MOB 10/28/21 13,300 (388) 12,912 23,213 706 (11,007) 95,436 Des Moines, IA 6 MOB 12/8/21 47,000 (901) 46,099 32,312 1,037 12,750 132,617 Aberdeen, SD MOB 12/22/21 12,750 (299) 12,451 10,337 — 2,114 58,285 Dallas, TX MOB 12/23/21 800 (103) 697 712 167 (182) 13,818 $ 188,400 $ (4,229) $ 184,171 $ 132,356 $ 7,981 $ 43,834 847,002 1 MOB = medical office building 2 Includes straight-line rent receivables, leasing commissions and lease inducements. 3 Includes two properties sold to a single purchaser in two transactions which closed on March 5 and March 11, 2021. 4 Includes three properties. 5 Includes four properties and a land parcel sold under a single purchase agreement. 6 Includes three properties and two land parcels under a single purchase agreement. 2020 Real Estate Asset Dispositions The following table details the Company's dispositions for the year ended December 31, 2020: Dollars in thousands TYPE 1 DATE DISPOSED SALES PRICE CLOSING ADJUSTMENTS NET PROCEEDS NET REAL ESTATE INVESTMENT OTHER 2 GAIN/ SQUARE FOOTAGE Springfield, MO 3 SF 7/30/20 $ 138,000 $ — $ 138,000 $ 92,400 $ 3,900 $ 41,700 186,000 Oklahoma City, OK 3 MOB 7/30/20 106,500 — 106,500 76,800 3,100 26,600 200,000 Miami, FL MOB 9/30/20 5,000 (200) 4,800 2,600 100 2,100 26,000 $ 249,500 $ (200) $ 249,300 $ 171,800 $ 7,100 $ 70,400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1</t>
        </is>
      </c>
    </row>
    <row r="3">
      <c r="A3" s="3" t="inlineStr">
        <is>
          <t>Discontinued Operations and Disposal Groups [Abstract]</t>
        </is>
      </c>
    </row>
    <row r="4">
      <c r="A4" s="4" t="inlineStr">
        <is>
          <t>Held for Sale</t>
        </is>
      </c>
      <c r="B4" s="4" t="inlineStr">
        <is>
          <t xml:space="preserve">Held for SaleAssets and liabilities of properties sold or classified as held for sale are separately identified on the Company’s Consolidated Balance Sheets. As of December 31, 2021 the Company had no properties classified as held for sale, and as of December 31, 2020, the Company had four properties classified as held for sale. The table below reflects the assets and liabilities of the properties classified as held for sale as of December 31, 2021 and 2020. DECEMBER 31, Dollars in thousands 2021 2020 Balance Sheet data Land $ — $ 1,664 Buildings, improvements and lease intangibles — 27,443 Personal property — 39 — 29,146 Accumulated depreciation — (10,455) Real estate assets held for sale, net — 18,691 Other assets, net 57 1,955 Assets held for sale, net $ 57 $ 20,646 Accounts payable and accrued liabilities $ 169 $ 533 Other liabilities 125 683 Liabilities of properties held for sale $ 294 $ 1,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Charges</t>
        </is>
      </c>
      <c r="B1" s="2" t="inlineStr">
        <is>
          <t>12 Months Ended</t>
        </is>
      </c>
    </row>
    <row r="2">
      <c r="B2" s="2" t="inlineStr">
        <is>
          <t>Dec. 31, 2021</t>
        </is>
      </c>
    </row>
    <row r="3">
      <c r="A3" s="3" t="inlineStr">
        <is>
          <t>Property, Plant and Equipment [Abstract]</t>
        </is>
      </c>
    </row>
    <row r="4">
      <c r="A4" s="4" t="inlineStr">
        <is>
          <t>Impairment Charges</t>
        </is>
      </c>
      <c r="B4" s="4" t="inlineStr">
        <is>
          <t>Impairment Charges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five properties sold and one property being redeveloped for the year ended December 31, 2021 totaling $17.1 million.  See Note 14 for additional information on the redevelopment.  The Company did not record any impairment charges in 2020. Both level 1 and level 3 fair value techniques were used to derive these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Other assets consist primarily of straight-line rent receivables, additional long-lived assets, prepaids, intangible assets, debt issuance costs and accounts receivable. Items included in "Other assets, net" on the Company’s Consolidated Balance Sheets as of December 31, 2021 and 2020 are detailed in the table below: DECEMBER 31, Dollars in millions 2021 2020 Straight-line rent receivables $ 70.8 $ 67.0 Prepaid assets 58.6 49.9 Additional long-lived assets, net 20.0 21.3 Accounts receivable, net 14.1 11.2 Ground lease modification, net 8.5 9.0 Project costs 5.1 6.8 Above-market intangible assets, net 5.0 2.6 Goodwill 3.5 3.5 Debt issuance costs, net 1 1.8 3.1 Customer relationship intangible assets, net 1.2 1.2 Other 0.6 0.5 $ 189.2 $ 176.1 1 2021 and 2020 includes debt issuance costs related to the Company's Unsecured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 xml:space="preserve">Intangible Assets and Liabilities The Company has several types of intangible assets and liabilities included in its Consolidated Balance Sheets, including goodwill, debt issuance costs, above-, below-, and at-market lease intangibles, and customer relationship intangibles. For additional detail on the Company's debt issuance costs, see Note 9 to the Consolidated Financial Statements. The Company’s intangible assets and liabilities, including assets held for sale and excluding debt issuance costs, as of December 31, 2021 and 2020 consisted of the following: GROSS BALANCE ACCUMULATED AMORTIZATION WEIGHTED AVG. BALANCE SHEET CLASSIFICATION Dollars in millions 2021 2020 2021 2020 Goodwill $ 3.5 $ 3.5 $ — $ — N/A Other assets, net Credit facility debt issuance costs 5.1 5.1 3.3 2.0 1.4 Other assets, net Above-market lease intangibles (lessor) 7.0 4.2 2.0 1.6 4.7 Other assets, net Customer relationship intangibles (lessor) 2.1 4.1 0.9 1.7 55.9 Other assets, net Below-market lease intangibles (lessor) (10.1) (9.0) (5.1) (4.4) 7.3 Other liabilities At-market lease intangibles 213.0 174.4 77.5 63.7 7.9 Real estate properties $ 220.6 $ 182.3 $ 78.6 $ 64.6 8.1 For the years ended December 31, 2021 and 2020, the Company recognized approximately $33.7 million and $29.7 million of intangible amortization expense, respectively. The following table represents expected amortization over the next five years of the Company’s intangible assets and liabilities in place as of December 31, 2021: Dollars in millions FUTURE AMORTIZATION OF INTANGIBLES, NET 2022 $ 35.5 2023 30.6 2024 23.1 2025 16.7 2026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12 Months Ended</t>
        </is>
      </c>
    </row>
    <row r="2">
      <c r="B2" s="2" t="inlineStr">
        <is>
          <t>Dec. 31, 2021</t>
        </is>
      </c>
    </row>
    <row r="3">
      <c r="A3" s="3" t="inlineStr">
        <is>
          <t>Debt Disclosure [Abstract]</t>
        </is>
      </c>
    </row>
    <row r="4">
      <c r="A4" s="4" t="inlineStr">
        <is>
          <t>Notes and Bonds Payable</t>
        </is>
      </c>
      <c r="B4" s="4" t="inlineStr">
        <is>
          <t>Notes and Bonds Payable DECEMBER 31, MATURITY DATES CONTRACTUAL INTEREST RATES PRINCIPAL PAYMENTS INTEREST PAYMENTS Dollars in thousands 2021 2020 Unsecured Credit Facility $ 210,000 $ — 5/23 LIBOR + 0.90% At maturity Monthly Unsecured Term Loan due 2024 1 199,460 199,236 5/24 LIBOR + 1.00% At maturity Monthly Unsecured Term Loan due 2026 1 149,376 149,479 6/26 LIBOR + 0.95% At maturity Monthly Senior Notes due 2025 1 249,040 248,776 5/25 3.88 % At maturity Semi-Annual Senior Notes due 2028 1 296,612 296,123 1/28 3.63 % At maturity Semi-Annual Senior Notes due 2030 1 296,813 296,468 3/30 2.40 % At maturity Semi-Annual Senior Notes due 2031 1 295,374 294,924 3/31 2.05 % At maturity Semi-Annual Mortgage notes payable 2 104,650 117,763 8/23-5/27 3.31%-6.17% Monthly Monthly $ 1,801,325 $ 1,602,769 1 Balances are shown net of discounts and unamortized issuance costs. 2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21, the Company was in compliance with its financial covenant provisions under its various debt instruments. Unsecured Credit Facility On October 14, 2011, the Company entered into a $700.0 million unsecured credit facility with a syndicate of lenders (the "Unsecured Credit Facility"). On May 31, 2019, the Company entered into an amended and restated Unsecured Credit Facility to extend the maturity date to May 2023. The credit facility agreement provides the Company with two six-month extension options that could extend the maturity date to May 2024. Each option is subject to an extension fee of 0.0625% of the aggregate commitments. Amounts outstanding under the Unsecured Credit Facility bear interest at LIBOR plus an applicable margin rate. The margin rate, which depends on the Company's credit ratings, ranges from 0.775% to 1.45% (0.90% as of December 31, 2021). In addition, the Company pays a facility fee per annum on the aggregate amount of commitments ranging from 0.125% to 0.30% (0.20% as of December 31, 2021). In connection with the amendment, the Company paid up-front fees to the lenders of approximately $3.5 million, which will be amortized over the term of the facility. As of December 31, 2021, the Company had $210.0 million outstanding under the Unsecured Credit Facility with an effective interest rate of approximately 1.00% and had a remaining borrowing capacity of approximately $490.0 million. Unsecured Term Loan due 2024 In February 2014, the Company entered into a $200.0 million unsecured term loan with a syndicate of nine lenders (the "Unsecured Term Loan due 2024"). On July 5, 2016, the Company repaid $50.0 million of the outstanding principal. On May 31, 2019, the Company entered into an amended and restated unsecured term loan due 2022 with a syndicate of nine lenders to extend the maturity date to May 2024, to increase the loan amount from $150.0 million to $200 million, and to add the unsecured term loan due 2026 (discussed below). The Unsecured Term Loan due 2024 bears interest at a rate equal to (x) LIBOR plus (y) a margin ranging from 0.85% to 1.65% (1.00% as of December 31, 2021) based upon the Company's unsecured debt ratings. Payments under the Unsecured Term Loan due 2024 are interest only, with the full amount of the principal due at maturity. The Unsecured Term Loan due 2024 may be prepaid at any time, without penalty. The Unsecured Term Loan due 2024 has various financial covenant provisions that are required to be met on a quarterly and annual basis that are equivalent to those of the Unsecured Credit Facility. As of December 31, 2021, the Company had interest rate swaps totaling $75.0 million to hedge the 1-month LIBOR portion of the cost of borrowing under the Unsecured Term Loan due 2024 at a weighted average rate of 2.37%. The outstanding balance on the Unsecured Term Loan due 2024 was $200.0 million as of December 31, 2021 with an effective interest rate of approximately 1.95% including the impact of the interest rate swaps. In connection with the amendment and restatement, the Company paid up-front fees to the lenders of approximately $0.7 million, of which $0.4 million was capitalized and will be amortized over the term of the loan, and $0.3 million was expensed during the second quarter of 2019. For each of the years ended December 31, 2021, 2020, and 2019, the Company amortized approximately $0.2 million of the debt issuance costs which is included in interest expense on the Company's Consolidated Statements of Income. The following table reconciles the balance of the Unsecured Term Loan due 2024 on the Company’s Consolidated Balance Sheets as of December 31, 2021 and 2020: DECEMBER 31, Dollars in thousands 2021 2020 Unsecured Term Loan due 2024 principal balance $ 200,000 $ 200,000 Debt issuance costs (540) (764) Unsecured Term Loan due 2024 carrying amount $ 199,460 $ 199,236 Unsecured Term Loan due 2026 On May 31, 2019, the Company amended and restated its term loan agreement with a syndicate of lenders (the "Unsecured Term Loan due 2026"). The Unsecured Term Loan due 2026 has a delayed draw feature that allowed the Company up to nine months to draw against the $150.0 million commitments. The Company completed its initial draw of $150.0 million on the Unsecured Term Loan due 2026 on May 29, 2020. The Unsecured Term Loan due 2026 bears interest at a rate equal to LIBOR plus a margin ranging from 1.45% to 2.40%. On June 1, 2021, the Company entered into a second amendment to the Amended and Restated Term Loan, dated May 31, 2019, that reduced the current interest rate to LIBOR plus a margin ranging from 0.80% to 1.60% (0.95% as of December 31, 2021). With the amendment, the Company paid up front fees of approximately $0.5 million, of which $0.2 million was paid to lenders, capitalized and amortized over the remainder of the term of the loan, and $0.3 million was paid to lenders as administration fees and was expensed in the second quarter of 2021. In addition, the amendment added a sustainability metric incentive tied to increasing the Company's properties with green building certifications. As of December 31, 2021, the Company had interest rate swaps totaling $100.0 million to hedge the 1-month LIBOR portion of the cost of borrowing under the Unsecured Term Loan due 2026 at a weighted average rate of 2.23%. The outstanding balance on the Unsecured Term Loan due 2026 was $150.0 million as of December 31, 2021 with an effective interest rate of approximately 2.48% including the impact of the interest rate swaps. For the years ended December 31, 2021 and December 31, 2020, the Company amortized approximately $0.1 million of the debt issuance costs which is included in interest expense on the Company's Consolidated Statements of Income. The following table reconciles the balance of the Unsecured Term Loan due 2026 on the Company’s Consolidated Balance Sheets as of December 31, 2021 and 2020: DECEMBER 31, Dollars in thousands 2021 2020 Unsecured Term Loan due 2026 principal balance $ 150,000 $ 150,000 Debt issuance costs (624) (521) Unsecured Term Loan due 2026 carrying amount $ 149,376 $ 149,479 Senior Notes due 2025 On April 24, 2015, the Company issued $250.0 million of unsecured senior notes due 2025 (the "Senior Notes due 2025") in a registered public offering. The Senior Notes due 2025 bear interest at 3.875%, payable semi-annually on May 1 and November 1, beginning November 1, 2015, and are due on May 1, 2025, unless redeemed earlier by the Company. The notes were issued at a discount of approximately $0.2 million and the Company incurred approximately $2.3 million in debt issuance costs which yielded a 4.08% interest rate per annum upon issuance. For each of the years ended December 31, 2021, 2020, and 2019, the Company amortized approximately $0.2 million of the debt issuance costs which is included in interest expense on the Company's Consolidated Statements of Income. Concurrent with this transaction, the Company settled four forward starting swap agreements for $1.7 million. The Senior Notes due 2025 have various financial covenants that are required to be met on a quarterly and annual basis. The following table reconciles the balance of the Senior Notes due 2025 on the Company’s Consolidated Balance Sheets as of December 31, 2021 and 2020: DECEMBER 31, Dollars in thousands 2021 2020 Senior Notes due 2025 face value $ 250,000 $ 250,000 Unaccreted discount (78) (100) Debt issuance costs (882) (1,124) Senior Notes due 2025 carrying amount $ 249,040 $ 248,776 Senior Notes due 2028 On December 11, 2017, the Company issued $300.0 million of unsecured Senior Notes due 2028 (the "Senior Notes due 2028") in a registered public offering. The Senior Notes due 2028 bear interest at 3.625%, payable semi-annually on January 15 and July 15, beginning July 15, 2018, and are due on January 15, 2028, unless redeemed earlier by the Company. The notes were issued at a discount of approximately $2.5 million and the Company incurred approximately $2.7 million in debt issuance costs which yielded a 3.84% interest rate per annum upon issuance. For the year ended December 31, 2021, the Company amortized approximately $0.2 million of the discount and $0.3 million of the debt issuance costs which are included in interest expense on the Company's Consolidated Statements of Income. The Senior Notes due 2028 have various financial covenants that are required to be met on a quarterly and annual basis. The following table reconciles the balance of the Senior Notes due 2028 on the Company’s Consolidated Balance Sheets as of December 31, 2021 and 2020: DECEMBER 31, Dollars in thousands 2021 2020 Senior Notes due 2028 face value $ 300,000 $ 300,000 Unaccreted discount (1,637) (1,872) Debt issuance costs (1,751) (2,005) Senior Notes due 2028 carrying amount $ 296,612 $ 296,123 Senior Notes due 2030 On March 18, 2020, the Company issued $300.0 million of unsecured Senior Notes due 2030 (the "Senior Notes due 2030") in a registered public offering. The Senior Notes due 2030 bear interest at 2.40%, payable semi-annually on March 15 and September 15, beginning September 15, 2020, and are due on March 15, 2030, unless redeemed earlier by the Company. The notes were issued at a discount of approximately $1.0 million and the Company incurred approximately $2.8 million in debt issuance costs which yielded a 2.71% interest rate per annum upon issuance. Concurrent with this transaction, the Company settled two forward starting swap agreements for $4.3 million. For the year ended December 31, 2021, the Company amortized approximately $0.1 million of the discount and $0.3 million of the debt issuance costs which are included in interest expense on the Company's Consolidated Statements of Income. The Senior Notes due 2030 have various financial covenants that are required to be met on a quarterly and annual basis. The following table reconciles the balance of the Senior Notes due 2030 on the Company’s Consolidated Balance Sheets as of December 31, 2021: DECEMBER 31, DECEMBER 31, Dollars in thousands 2021 2020 Senior Notes due 2030 face value $ 300,000 $ 300,000 Unaccreted discount (844) (935) Debt issuance costs (2,343) (2,597) Senior Notes due 2030 carrying amount $ 296,813 $ 296,468 Senior Notes due 2031 On October 2, 2020, the Company issued $300.0 million of unsecured Senior Notes due 2031 (the "Senior Notes due 2031") in a registered public offering. The Senior Notes due 2031 bear interest at 2.05%, payable semi-annually on March 15 and September 15, beginning March 15, 2021, and are due on March 15, 2031, unless redeemed earlier by the Company. The notes were issued at a discount of approximately $2.4 million and the Company incurred approximately $2.8 million in debt issuance costs which yielded a 2.24% interest rate per annum upon issuance. For the year ended December 31, 2021, the Company amortized approximately $0.2 million of the discount and $0.2 million of the debt issuance costs which are included in interest expense on the Company's Consolidated Statements of Income. The Senior Notes due 2031 have various financial covenants that are required to be met on a quarterly and annual basis. The following table reconciles the balance of the Senior Notes due 2031 on the Company’s Consolidated Balance Sheets as of December 31, 2021: DECEMBER 31, Dollars in thousands 2021 2020 Senior Notes due 2031 face value $ 300,000 $ 300,000 Unaccreted discount (2,171) (2,382) Debt issuance costs (2,455) (2,694) Senior Notes due 2031 carrying amount $ 295,374 $ 294,924 Mortgage Notes Payable The following table reconciles the Company’s aggregate mortgage notes principal balance with the Company’s Consolidated Balance Sheets as of December 31, 2021 and 2020. For the years ended December 31, 2021, 2020 and 2019, the Company amortized approximately $0.1 million, $0.4 million and $0.6 million of the discount and $0.5 million, $0.4 million, and $0.4 million of the premium. For the years ended December 31, 2021, 2020 and 2019, the Company also amortized approximately $0.3 million, $0.2 million, and $0.2 million of the debt issuance costs, respectively, on the mortgage notes payable which is included in interest expense on the Company’s Consolidated Statements of Income. DECEMBER 31, Dollars in thousands 2021 2020 Mortgage notes payable principal balance $ 103,664 $ 117,221 Unamortized premium 1,720 1,450 Unaccreted discount (83) (150) Debt issuance costs (651) (758) Mortgage notes payable carrying amount $ 104,650 $ 117,763 Subsequent Mortgage Activity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 The following table details the Company’s mortgage notes payable, with related collateral. ORIGINAL BALANCE EFFECTIVE INTEREST RATE 12 MATURITY COLLATERAL 13 PRINCIPAL AND INTEREST PAYMENTS 11 INVESTMENT IN COLLATERAL BALANCE Dollars in millions 2021 2021 2020 Life Insurance Co. 1 11.0 3.87 % 11/22 MOB Monthly/7-yr amort. — — 9.8 Financial Services 2 12.4 4.27 % 10/23 MOB Monthly/10-yr amort. — — 11.4 Life Insurance Co. 3 12.3 3.86 % 8/23 MOB Monthly/7-yr amort. 25.9 10.3 10.6 Life Insurance Co. 4 9.0 4.84 % 12/23 MOB,OFC Monthly/10-yr amort. 28.1 7.1 7.3 Life Insurance Co. 5 13.3 4.13 % 1/24 MOB Monthly/10-yr amort. 21.6 12.0 12.4 Life Insurance Co. 6 6.8 3.96 % 2/24 MOB Monthly/7-yr amort. 14.7 6.0 6.2 Financial Services 7 9.7 4.32 % 9/24 MOB Monthly/10-yr amort. 16.5 7.8 8.1 Life Insurance Co. 8 16.5 3.43 % 1/25 MOB,OFC Monthly/7-yr amort. 38.7 16.7 17.1 Financial Services 11.5 3.71 % 1/26 MOB Monthly/10-yr amort. 39.8 8.7 9.2 Life Insurance Co. 19.2 4.08 % 12/26 MOB Monthly/10-yr amort. 44.1 18.4 18.7 Commercial Bank 9 15.0 5.25 % 4/27 MOB Monthly/20-yr amort. 31.5 6.1 7.0 Life Insurance Co. 10 11.0 3.64 % 5/27 MOB Monthly/10-yr amort. 20.3 11.6 — $ 281.2 $ 104.7 $ 117.8 1 The Company repaid this loan in November 2021. The Company's unencumbered gross investment was $22.0 million at December 31, 2021. 2 The Company repaid this loan in November 2021. The Company's unencumbered gross investment was $23.2 million at December 31, 2021. 3 The unaccreted portion of the $0.2 million discount recorded on this note upon acquisition is included in the balance above. 4 The unamortized portion of the $0.1 million premium recorded on this note upon acquisition is included in the balance above. 5 The unamortized portion of the $0.8 million premium recorded on this note upon acquisition is included in the balance above. 6 The unamortized portion of the $0.2 million premium recorded on this note upon acquisition is included in the balance above. 7 The unamortized portion of the $0.1 million premium recorded on this note upon acquisition is included in the balance above. 8 The unamortized portion of the $0.7 million premium recorded on this note upon acquisition is included in the balance above. 9 The unamortized portion of the $0.7 million premium recorded on this note upon acquisition is included in the balance above. 10 The unamortized portion of the $0.8 million premium recorded on this note upon acquisition is included in the balance above. 11 Payable in monthly installments of principal and interest with the final payment due at maturity (unless otherwise noted). 12 The contractual interest rates for the 10 outstanding mortgage notes ranged from 3.3% to 6.2% as of December 31, 2021. 13 MOB-Medical office building; OFC-Office Other Long-Term Debt Information Future maturities of the Company’s notes and bonds payable as of December 31, 2021 were as follows: Dollars in thousands PRINCIPAL MATURITIES NET ACCRETION/ AMORTIZATION 1 DEBT ISSUANCE COSTS 2 NOTES AND % 2022 $ 3,582 $ (130) $ (1,586) $ 1,866 0.1 % 2023 229,910 (148) (1,605) 228,157 12.7 % 2024 226,448 (266) (1,441) 224,741 12.4 % 2025 267,415 (434) (1,141) 265,840 14.8 % 2026 174,879 (469) (975) 173,435 9.6 % 2027 and thereafter 911,430 (1,647) (2,497) 907,286 50.4 % $ 1,813,664 $ (3,094) $ (9,245) $ 1,801,325 100.0 % 1 Includes discount accretion and premium amortization related to the Company’s Senior Notes due 2025, Senior Notes due 2028, Senior Notes due 2030, Senior Notes due 2031, and eight mortgage notes payable. 2 Excludes approximately $1.8 million in debt issuance costs related to the Company's Unsecured Credit Facility included in other asset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1, 2020 and 2019,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During 2020, the Company entered into two treasury rate locks totaling $75.0 million and $40.0 million, respectively. The treasury rate locks were settled for an aggregate amount of $4.3 million concurrent with the Company's issuance of its Senior Notes due 2030. The settlement will be amortized over the 10-year term of the notes. The Company had eight outstanding interest rate derivatives that were designated as cash flow hedges of interest rate risk: INTEREST RATE DERIVATIVE NUMBER OF INSTRUMENTS NOTIONAL Interest rate swaps - 2017 2 $ 25.0 Interest rate swaps - 2018 2 50.0 Interest rate swaps - 2019 4 100.0 Total interest rate swaps 8 $ 175.0 Tabular Disclosure of Fair Values of Derivative Instruments on the Balance Sheet The table below presents the fair value of the Company's derivative financial instruments as well as their classification on the Consolidated Balance Sheets as of December 31, 2021 and 2020. AS OF DECEMBER 31, 2021 AS OF DECEMBER 31, 2020 Dollars in thousands BALANCE SHEET LOCATION FAIR BALANCE SHEET LOCATION FAIR Derivatives designated as hedging instruments Interest rate swaps 2017 Other liabilities $ (420) Other liabilities $ (1,008) Interest rate swaps 2018 Other liabilities (976) Other liabilities (2,291) Interest rate swaps 2019 Other liabilities (4,521) Other liabilities (9,875) Total derivatives designated as hedging instruments $ (5,917) $ (13,174) Tabular Disclosure of the Effect of Fair Value and Cash Flow Hedge Accounting on Accumulated Other Comprehensive Income (Loss) The table below presents the effect of cash flow hedge accounting on Accumulated other comprehensive income (loss) as of December 31, 2020 related to the Company's outstanding interest rate swaps. AMOUNT OF GAIN RECOGNIZED IN OCI AMOUNT OF (GAIN)/LOSS RECLASSIFIED Dollars in thousands 2021 2021 2020 Interest rate swaps 2017 $ 61 Interest expense $ 527 $ 397 Interest rate swaps 2018 121 Interest expense 1,194 934 Interest rate swaps 2019 3,197 Interest expense 2,157 1,637 Settled treasury hedges — Interest expense 426 336 Settled interest rate swaps — Interest expense 168 168 $ 3,379 Total interest expense $ 4,472 $ 3,472 The Company estimates that an additional $3.8 million will be reclassified from accumulated other comprehensive loss as an increase to interest expense over the next 12 months. Tabular Disclosure Offsetting Derivatives The table below presents a gross presentation, the effects of offsetting, and a net presentation of the Company's derivatives as of December 31, 2021.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5,917) $ — $ (5,917) $ 5,917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21, the fair value of derivatives in a net liability position including accrued interest but excluding any adjustment for nonperformance risk related to these agreements was $6.3 million. As of December 31, 2021,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6.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Nashville, T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The Company had no preferred shares outstanding and had common shares outstanding for the three years ended December 31, 2021, 2020, and 2019 as follows: YEAR ENDED DECEMBER 31, 2021 2020 2019 Balance, beginning of year 139,487,375 134,706,154 125,279,455 Issuance of common stock 10,899,301 4,637,445 9,251,440 Non-vested share-based awards, net of withheld shares and forfeitures 70,757 143,776 175,259 Balance, end of year 150,457,433 139,487,375 134,706,154 At-The-Market Equity Offering Program The Company has in place an at-the-market equity offering program to sell shares of the Company’s common stock from time to time in at-the-market sales transactions. On August 6, 2021 and November 5, 2021, the Company entered into sales agreements with twelve investment banks to allow sales under its at-the-market equity offering program of up to an aggregate of $750.0 million of common stock. The Company's previous at-the-market equity program to sell up to an aggregate of $500.0 million ended in August 2021 and all remaining shares to be issued under the prior program were settled in December 2021. The following table details the Company's at-the-market activity, including forward transactions: WEIGHTED AVERAGE SALE PRICE SHARES PRICED SHARES SETTLED SHARES REMAINING TO BE SETTLED NET PROCEEDS 2020 $ 31.50 6,430,572 4,607,313 1,823,259 $ 141.5 2021 $ 31.09 9,763,680 10,859,539 727,400 $ 330.3 The 0.7 million shares remaining to be settled in forward equity arrangements are expected to be settled by October 2022 for expected gross proceeds of $23.1 million. After accounting for these settlements, the Company has approximately $686.0 million remaining available to be sold under the current sales agreements at the date of this filing. Dividends Declared During 2021, the Company declared and paid common stock dividends aggregating $1.21 per share ($0.3025 per share per quarter). On February 15, 2022, the Company declared a quarterly common stock dividend in the amount of $0.31 per share payable on March 15, 2022 to stockholders of record on February 28, 2022. Authorization to Repurchase Common Stock On May 4, 2021, the Company’s Board of Directors authorized the repurchase of up to $50.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As of the date of these Consolidated Financial Statements, the Company has not repurchased any shares of its common stock under this authorization. Accumulated Other Comprehensive Loss During the year ended December 31, 2020, the Company entered into two treasury rate locks that were settled for an aggregate amount of $4.3 million concurrent with the Company’s issuance of its Senior Notes due 2030. This amount will be reclassified out of accumulated other comprehensive over the 10-year term of the notes. The Company continues to amortize the 2015 settlement of forward-starting interest rate swaps. This amount will be reclassified out of accumulated other comprehensive loss impacting net income over the 10-year term of the associated senior note issuance. See Note 10 for more information regarding the Company's derivative instruments. The following table represents the changes in accumulated other comprehensive loss during the years ended December 31, 2021 and 2020: INTEREST RATE SWAPS Dollars in thousands 2021 2020 Beginning balance $ (17,832) $ (6,175) Other comprehensive loss before reclassifications 4,472 3,472 Amounts reclassified from accumulated other comprehensive income (loss) 3,379 (10,862) Losses on settlement of treasury rate locks arising during the period — (4,267) Net current-period other comprehensive (loss) 7,851 (11,657) Ending balance $ (9,981) $ (17,832) The following table represents the details regarding the reclassifications from accumulated other comprehensive income (loss) during the year ended December 31, 2021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3,878 Interest Expense $ 4,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Incentive Plans</t>
        </is>
      </c>
      <c r="B1" s="2" t="inlineStr">
        <is>
          <t>12 Months Ended</t>
        </is>
      </c>
    </row>
    <row r="2">
      <c r="B2" s="2" t="inlineStr">
        <is>
          <t>Dec. 31, 2021</t>
        </is>
      </c>
    </row>
    <row r="3">
      <c r="A3" s="3" t="inlineStr">
        <is>
          <t>Share-based Payment Arrangement [Abstract]</t>
        </is>
      </c>
    </row>
    <row r="4">
      <c r="A4" s="4" t="inlineStr">
        <is>
          <t>Stock and Other Incentive Plans</t>
        </is>
      </c>
      <c r="B4" s="4" t="inlineStr">
        <is>
          <t>Stock and Other Incentive Plans Stock Incentive Plan In May 2015, the Company's stockholders approved the 2015 Incentive Plan which authorizes the Company to issue 3,500,000 shares of common stock to its employees and directors. The 2015 Incentive Plan, which superseded the 2007 Employee Stock Incentive Plan (the "Predecessor Plan"), will continue until the shares are depleted or terminated by the Company’s Board of Directors. As of December 31, 2021 and 2020, the Company had issued a total of 2,386,822 and 2,186,078 restricted shares, respectively, under the 2015 Incentive Plan for compensation-related awards to employees and directors, with a total of 1,113,178 and 1,313,922, respectively, remaining unissued under the plan. Under the Predecessor Plan for compensation-related awards to employees and directors, the Company had issued, net of forfeitures, a total of 1,878,637 restricted shares for the year ended December 31, 2015. Non-vested shares issued under the 2015 Incentive Plan are generally subject to fixed vesting periods varying from three years beginning on the date of issue. If a recipient voluntarily terminates his or her relationship with the Company or is terminated for cause before the end of the vesting period, the shares are forfeited, at no cost to the Company. The Company recognizes the impact of forfeitures as they occur. Once the shares have been issued, the recipient has the right to receive dividends and the right to vote the shares. Compensation expense, included in general and administrative expense, recognized during the years ended December 31, 2021, 2020 and 2019 from the amortization of the value of shares over the vesting period issued to employees and directors was $10.4 million, $9.7 million and $12.0 million, respectively. The Company's former Executive Chairman, David R. Emery, died on September 30, 2019 resulting in $2.9 million of expenses associated with the acceleration of his outstanding non-vested share-based awards. This charge is included in the 2019 compensation expense. In connection with the vesting, 80,490 shares were withheld to pay employee federal income taxes. The following table represents expected amortization of the Company's non-vested shares issued as of December 31, 2021: Dollars in millions FUTURE AMORTIZATION 2022 $ 8.3 2023 5.6 2024 4.3 2025 2.8 2026 1.0 2027 and thereafter 0.2 Total $ 22.2 Executive Incentive Plan On February 16, 2016, the Company amended and restated the Executive Incentive Plan (the "Executive Incentive Plan"), to provide specific award criteria with respect to incentive awards made under the 2015 Incentive Plan subject to the discretion of the Compensation Committee. Under the terms of the Executive Incentive Plan, the Company's named executive officers, and certain other members of senior management, may earn incentive awards in the form of cash and non-vested stock. For 2021, 2020 and 2019, compensation expense, included in general and administrative expense, resulting from the amortization of the Executive Incentive Plan non-vested share grants to officers was approximately $6.6 million, $5.9 million, and $5.7 million, respectively. Details of the awards that have been earned under this plan are as follows: • On February 10, 2021, the Company granted non-vested stock awards to its four named executive officers, five senior vice presidents, and five first vice presidents with a grant date fair value totaling $3.8 million, which were granted in the form of 124,648 non-vested shares, with a five-year vesting period, which will result in annual compensation expense of $0.8 million for each of 2022, 2023, 2024 and 2025, and $0.1 million for 2026. • On December 14, 2020, the Company granted non-vested stock awards to its four named executive officers, five senior vice presidents, and five first vice presidents with a grant date fair value totaling $3.4 million, which were granted in the form of 117,122 non-vested shares, with a five-year vesting period, which will result in annual compensation expense of $0.7 million for each of 2022, 2023, 2024 and 2025. • On December 12, 2019, the Company granted non-vested stock awards to its four named executive officers, five senior vice presidents, and five first vice presidents with a grant date fair value totaling $6.1 million, which were granted in the form of 187,072 non-vested shares, with a five-year vesting period, which will result in annual compensation expense of $1.2 million for each of 2022 and 2023, and $1.1 million for 2024. 2021 Executive Incentive Plan On November 2, 2021, the Company adopted the 2021 Executive Incentive Plan (the "2021 Executive Incentive Plan") to provide specific award criteria with respect to incentive awards made under the 2015 Incentive Plan subject to the discretion of the Compensation Committee. No new shares of common stock were authorized in connection with the 2021 Executive Incentive Plan. Under the terms of the 2021 Executive Incentive Plan, the Company's named executive officers, and certain other members of senior management, may earn incentive awards in the form of cash and non-vested stock. • On January 3, 2022, the Company granted non-vested stock awards to its named executive officers, and certain other members of senior management and employees, with a grant date fair value totaling $7.9 million. The awards were granted in the form of 249,689 non-vested shares with a five-year vesting period, which will result in an annual compensation expense of $1.6 million for each of 2022, 2023, 2024, 2025, and 2026. • On January 3, 2022, the Company granted restricted stock units to its named executive officers, and certain other members of senior management, with a fair value totaling $9.7 million. The awards were granted in the form of 294,931 restricted stock units with a five-year vesting period, which will result in an annual compensation expense of $1.9 million for each of 2022, 2023, 2024, 2025, and 2026. Long-Term Incentive Program In the first quarter of 2021, the Company granted a performance-based award to officers, excluding the four named executive officers, five senior vice presidents, and five first vice presidents, under the Long-term Incentive Program adopted under the 2015 Incentive Plan (the "LTIP") totaling approximately $0.6 million, which was granted in the form of 19,679 non-vested shares. In the first quarter of 2020, the Company granted a performance-based award to officers, excluding the four named executive officers, five senior vice presidents, and five first vice under the LTIP totaling approximately $0.8 million, which was granted in the form of 21,774 non-vested shares. The shares have vesting periods ranging from one For 2021, 2020 and 2019, compensation expense resulting from the amortization of non-vested share grants to officers was approximately $1.0 million, $1.1 million, and $1.1 million, respectively. Salary Deferral Plan The Company's salary deferral plan allows certain of its officers to elect to defer up to 50% of their base salary in the form of non-vested shares issued under the 2015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21, 2020 and 2019, the Company issued 21,396 shares, 17,570 shares and 33,509 shares, respectively, to its officers through the salary deferral plan. For 2021, 2020 and 2019, compensation expense resulting from the amortization of non-vested share grants to officers was approximately $0.9 million, $0.9 million, and $0.9 million, respectively. Non-employee Directors Incentive Plan The Company issues non-vested shares to its non-employee directors under the 2015 Incentive Plan. The directors’ shares have a one-year vesting period and are subject to forfeiture prior to such date upon termination of the director’s service, at no cost to the Company. During 2021, 2020 and 2019, the Company issued 36,682 shares, 39,681 shares, and 24,996 shares, respectively, to its non-employee directors through the 2015 Incentive Plan. For each of the years 2021, 2020 and 2019, compensation expense resulting from the amortization of non-vested share grants to directors was approximately $1.2 million, $1.0 million, and $0.8 million, respectively. Other Grants The Company issued three one-time non-vested share grants related to executive management transition in 2016. For 2021, 2020 and 2019, compensation expense resulting from the amortization of these non-vested share grants to officers was approximately $0.7 million, $0.8 million, and $3.5 million, respectively. In 2021, the Company made a discretionary award of 1,296 shares of non-vested stock to an employee. A summary of the activity under the 2015 Incentive Plan and related information for the three years in the period ended December 31, 2021 follows: YEAR ENDED DECEMBER 31, Dollars in thousands, except per share data 2021 2020 2019 Share-based awards, beginning of year 1,766,061 1,754,066 1,769,863 Granted 203,701 197,999 276,839 Vested (404,777) (186,004) (292,636) Forfeited (2,957) — — Share-based awards, end of year 1,562,028 1,766,061 1,754,066 Weighted-average grant date fair value of Share-based awards, beginning of year $ 30.51 $ 29.82 $ 29.36 Share-based awards granted during the year $ 30.86 $ 30.33 $ 31.75 Share-based awards vested during the year $ 28.38 $ 23.82 $ 28.84 Stock-based awards forfeited during the year $ 33.04 $ — $ — Share-based awards, end of year $ 31.10 $ 30.51 $ 29.82 Grant date fair value of shares granted during the year $ 6,286 $ 6,006 $ 8,791 The vesting periods for the non-vested shares granted during 2021 ranged from one During 2021, 2020 and 2019, the Company withheld 129,987 shares, 54,223 shares and 101,580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7 million for the year ended December 31, 2021, $0.6 million for 2020 and $0.5 million for 2019. Dividend Reinvestment Plan The Company is authorized to issue 1,000,000 shares of common stock to stockholders under the Dividend Reinvestment Plan. As of December 31, 2021, the Company had issued 617,004 shares under the plan of which 9,481 shares were issued in 2021, 8,419 shares were issued in 2020 and 7,990 shares were issued in 2019. Employee Stock Purchase Plan The Company has an Employee Stock Purchase Plan, pursuant to which the Company is authorized to issue shares of common stock.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The Company accounts for these awards based on fair value, using the Black-Scholes model, and generally recognizes expense over the award’s vesting period, net of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During the years ended December 31, 2021, 2020 and 2019, the Company recognized in general and administrative expenses approximately $0.4 million, $0.3 million, and $0.2 million, respectively, of compensation expense related to the annual grant of options to its employees to purchase shares under the Employee Stock Purchase Plan. Cash received from employees upon exercising options under the Employee Stock Purchase Plan was approximately $0.8 million for the year ended December 31, 2021, $0.7 million for the year ended December 31, 2020, and $1.0 million for the year ended December 31, 2019. A summary of the Employee Stock Purchase Plan activity and related information for the three years in the period ended December 31, 2021 is as follows: YEAR ENDED DECEMBER 31, Dollars in thousands, except per share data 2021 2020 2019 Options outstanding, beginning of year 341,647 332,659 328,533 Granted 253,200 212,716 235,572 Exercised (30,281) (21,713) (35,277) Forfeited (71,630) (42,221) (54,095) Expired (144,422) (139,794) (142,074) Options outstanding and exercisable, end of year 348,514 341,647 332,659 Weighted-average exercise price of Options outstanding, beginning of year $ 24.70 $ 25.59 $ 24.17 Options granted during the year $ 25.16 $ 28.36 $ 24.17 Options exercised during the year $ 25.03 $ 24.10 $ 25.01 Options forfeited during the year $ 25.45 $ 25.29 $ 25.26 Options expired during the year $ 24.17 $ 23.74 $ 25.77 Options outstanding, end of year $ 25.38 $ 24.70 $ 25.59 Weighted-average fair value of options granted during the year (calculated as of the grant date) $ 9.05 $ 8.06 $ 7.02 Intrinsic value of options exercised during the year $ 165 $ 101 $ 269 Intrinsic value of options outstanding and exercisable (calculated as of December 31) $ 1,997 $ 1,673 $ 2,589 Exercise prices of options outstanding (calculated as of December 31) $ 25.91 $ 24.70 $ 25.59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21 2020 2019 Risk-free interest rates 0.13 % 1.58 % 2.48 % Expected dividend yields 4.11 % 3.69 % 4.19 % Expected life (in years) 1.43 1.43 1.45 Expected volatility 48.2 % 28.6 % 29.8 % Expected forfeiture rates 85 % 85 % 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 uses the two-class method of computing net earnings per common shares. The Company's non-vested share-based awards are considered participating securities pursuant to the two-class method. During the year ended December 31, 2021, the Company entered into forward sale agreements to sell shares of common stock through the Company's at-the-market equity offering program. The Company considered the accounting guidance governing financial instruments and derivatives to account for these agreements and concluded that i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the shares. In addition, the Company evaluated whether the agreements met the derivative and hedging guidance scope exception to be accounted for as an equity instrument and concluded that the agreements can be classified as equity. The Company used the treasury method to determine the dilution from the forward equity agreements during the period of time prior to settlement. The number of weighted-average shares outstanding used in the computation of earnings per common share for the year ended December 31, 2021 included the effect from the assumed issuance of 0.7 million shares of common stock pursuant to the settlement of the forward equity agreements at the contractual price, less the assumed repurchase of the common stock at the average market price using the proceeds of approximately $23.1 million, adjusted for costs to borrow. For the year ended December 31, 2021, 1,682 weighted-average incremental shares of common stock were excluded from the computation of weighted-average common shares outstanding - diluted, as the impact was anti-dilutive. The table below sets forth the computation of basic and diluted earnings per common share for the three years in the period ended December 31, 2021. YEAR ENDED DECEMBER 31, Dollars in thousands, except per share data 2021 2020 2019 Weighted average common shares Weighted average common shares outstanding 144,411,835 135,666,503 129,735,723 Non-vested shares (1,774,669) (1,736,358) (1,736,022) Weighted average common shares - basic 142,637,166 133,930,145 127,999,701 Weighted average common shares - basic 142,637,166 133,930,145 127,999,701 Dilutive effect of forward equity — 6,283 — Dilutive effect of employee stock purchase plan 73,062 70,512 84,283 Weighted average common shares - diluted 142,710,228 134,006,940 128,083,984 Net income $ 66,659 $ 72,195 $ 39,185 Dividends paid on nonvested share-based awards (2,154) (2,083) (2,075) Net income applicable to common stockholders $ 64,505 $ 70,112 $ 37,110 Basic earnings per common share $ 0.45 $ 0.52 $ 0.29 Diluted earnings per common share $ 0.45 $ 0.52 $ 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During the year ended December 31, 2021, the Company funded $33.4 million toward development and redevelopment of properties, including the following: • $10.1 million related to the redevelopment of a 110,883 square foot medical office building in Memphis, Tennessee. • $7.0 million for the continued redevelopment on a 217,114 square foot medical office building in Dallas, Texas. The building continues to operate with in-place leases during construction. • $4.1 million related to the development of a 23,000 square foot medical office building in Tacoma, Washington. • $1.9 million related to the development of a 106,194 square foot medical office building in Nashville, Tennessee. The redevelopment includes the demolition of an existing 81,000 square foot medical office building in which the Company recognized an impairment charge of $5.0 million related to the existing building in 2021. • $2.1 million for capital and tenant improvements of reposition properties. • $8.2 million related to ongoing tenant improvements at previously completed projects. The table below details the Company’s development activity as of December 31, 2021. The information included in the table below represents management’s estimates and expectations at December 31, 2021, which are subject to change. The Company’s disclosures regarding certain projections or estimates of completion dates may not reflect actual results. December 31, 2021 Dollars in thousands NUMBER OF PROPERTIES INITIAL OCCUPANCY CONSTRUCTION IN PROGRESS BALANCE TOTAL FUNDED during the year TOTAL AMOUNT FUNDED Redevelopment Activity Memphis, TN 1 Q1 2021 — 10,052 31,702 Dallas, TX 1 Q1 2022 — 7,036 7,460 Tacoma, WA 1 Q2 2022 3,974 4,147 4,147 Nashville, TN 1 Q3 2023 — 1,846 1,846 Total $ 3,974 $ 23,081 $ 45,155 Tenant Improvements The Company may provide a tenant improvement allowance in new or renewal leases for the purpose of refurbishing or renovating tenant space. As of December 31, 2021, the Company had commitments of approximately $76.1 million that are expected to be spent on tenant improvements throughout the portfolio, excluding development properties currently under construction. Land Held for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Data</t>
        </is>
      </c>
      <c r="B1" s="2" t="inlineStr">
        <is>
          <t>12 Months Ended</t>
        </is>
      </c>
    </row>
    <row r="2">
      <c r="B2" s="2" t="inlineStr">
        <is>
          <t>Dec. 31, 2021</t>
        </is>
      </c>
    </row>
    <row r="3">
      <c r="A3" s="3" t="inlineStr">
        <is>
          <t>Income Tax Disclosure [Abstract]</t>
        </is>
      </c>
    </row>
    <row r="4">
      <c r="A4" s="4" t="inlineStr">
        <is>
          <t>Other Data</t>
        </is>
      </c>
      <c r="B4" s="4" t="inlineStr">
        <is>
          <t xml:space="preserve">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5.0 billion, $4.7 billion, and $4.4 billion as of December 31, 2021, 2020 and 2019, respectively. The following table reconciles the Company’s consolidated net income attributable to common stockholders to taxable income for the three years ended December 31, 2021: YEAR ENDED DECEMBER 31, Dollars in thousands 2021 2020 2019 Net income $ 66,659 $ 72,195 $ 39,185 Reconciling items to taxable income Depreciation and amortization 69,958 80,624 67,953 Gain or loss on disposition of depreciable assets (26,631) (23,898) (15,689) Impairments 5,043 — — Straight-line rent (4,331) 7,485 (11,535) Receivable allowances 2,000 2,494 1,942 Share-based compensation (2,024) 5,387 2,628 Other 8,702 (2,182) 12,631 52,717 69,910 57,930 Taxable income 1 $ 119,376 $ 142,105 $ 97,115 Dividends paid $ 175,456 $ 162,557 $ 155,358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21. For the three years ended December 31, 2021, there were no preferred shares outstanding. As such, no dividends were distributed related to preferred shares for those periods. 2021 2020 2019 PER SHARE % PER SHARE % PER SHARE % Common stock Ordinary income 1 $ 0.75 62.0 % $ 0.77 64.5 % $ 0.79 65.7 % Return of capital 0.36 8.0 % 0.11 9.0 % 0.40 33.9 % Unrecaptured section 1250 gain 0.10 30.0 % 0.32 26.5 % 0.01 0.4 % Common stock distributions $ 1.21 100.0 % $ 1.20 100.0 % $ 1.20 100.0 % 1 Reporting year ordinary income is also Code Section 199A eligible per the The Tax Cut and Jobs Act of 2017. State Income Taxes The Company must pay certain state income taxes, which are typically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21 are detailed in the table below: YEAR ENDED DECEMBER 31, Dollars in thousands 2021 2020 2019 State income tax expense Texas gross margins tax $ 564 $ 546 $ 550 Other 8 8 6 Total state income tax expense $ 572 $ 554 $ 556 State income tax payments, net of refunds and collections $ 560 $ 557 $ 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cash equivalents and restricted cash - The carrying amount approximates fair value. • Borrowings under the Unsecured Credit Facility, Unsecured Term Loan due 2024 and Unsecured Term Loan due 2026 - The carrying amount approximates fair value because the borrowings are based on variable market interest rates. • Senior unsecured notes payable - The fair value of notes and bonds payable is estimated using cash flow analyses, based on the Company’s current interest rates for similar types of borrowing arrangements. • Mortgage notes payable - The fair valu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using level 2 inputs, is estimated by utilizing pricing models that consider forward yield curves and discount rates. The table below details the fair value and carrying values for notes and bonds payable as of December 31, 2021 and 2020. December 31, 2021 December 31, 2020 Dollars in millions CARRYING VALUE FAIR VALUE CARRYING VALUE FAIR VALUE Notes and bonds payable 1 $ 1,801.3 $ 1,797.4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In the ordinary course of conducting its business, the Company enters into agreements with affiliates in relation to the management and leasing of its real estate assets, including real estate assets owned through joint v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II – Valuation and Qualifying Accounts for the years ended December 31, 2021, 2020 and 2019 Dollars in thousands ADDITIONS AND DEDUCTIONS DESCRIPTION BALANCE CHARGED/(CREDITED) TO COSTS AND EXPENSES CHARGED UNCOLLECTIBLE ACCOUNTS WRITTEN-OFF BALANCE 2021 Accounts receivable allowance $ 604 $ 72 $ — $ 22 $ 654 2020 Accounts receivable allowance $ 418 $ 207 $ — $ 21 $ 604 2019 Accounts receivable allowance $ 251 $ 167 $ — $ — $ 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Schedule III – Real Estate and Accumulated Depreciation as of December 31, 2021 Dollars in thousands LAND 1 BUILDINGS, IMPROVEMENTS, LEASE INTANGIBLES AND CIP 1 MARKET NUMBER OF PROP. INITIAL INVESTMENT COST CAPITALIZED subsequent to acquisition TOTAL INITIAL INVESTMENT COST CAPITALIZED subsequent to acquisition TOTAL PERSONAL PROPERTY 2, 4 1, 2 ACCUMULATED DEPRECIATION 3 ENCUMBRANCES DATE ACQUIRED DATE CONST. Seattle, WA 27 $ 55,631 $ 4,386 $ 60,017 $ 542,648 $ 64,621 $ 607,269 $ 698 $ 667,984 $ 137,982 $ — 2008-2020 1957-2018 Dallas, TX 22 23,377 865 24,242 366,674 139,734 506,408 598 531,248 200,711 — 2003-2021 1974-2018 Los Angeles, CA 16 62,661 2,937 65,598 238,992 50,439 289,431 432 355,461 107,855 50,742 1993-2021 1964-2018 Charlotte, NC 16 4,164 36 4,200 159,388 19,609 178,997 105 183,302 80,714 — 2008-2013 1961-2019 Atlanta, GA 15 11,171 3,346 14,517 289,006 5,932 294,938 80 309,535 43,384 16,308 2017-2021 1974-2014 Denver, CO 18 20,569 4,656 25,225 246,081 39,552 285,633 543 311,401 46,561 7,080 2010-2021 1977-2020 Houston, TX 11 20,645 1,623 22,268 126,325 30,206 156,531 95 178,894 56,307 — 1993-2021 1984-2012 Washington, DC 7 1,171 565 1,736 149,349 12,156 161,505 34 163,275 36,401 — 2004-2021 1967-2011 Nashville, TN 10 32,099 1,387 33,486 138,471 78,537 217,008 1,417 251,911 80,657 — 2004-2021 1976-2021 Memphis, TN 10 12,253 1,090 13,343 100,538 60,957 161,495 235 175,073 51,486 — 1999-2020 1982-2021 Indianapolis, IN 4 3,300 — 3,300 110,325 7,733 118,058 13 121,371 34,527 — 2008-2019 1992-2008 Honolulu, HI 3 8,313 14 8,327 93,839 43,315 137,154 169 145,650 47,821 — 2003-2004 1975-2010 Austin, TX 6 17,691 1,046 18,737 87,113 24,277 111,390 129 130,256 31,088 — 2007-2021 1986-2015 San Francisco, CA 3 14,054 — 14,054 91,163 17,770 108,933 43 123,030 28,393 — 2015-2017 1975-2015 Richmond, VA 6 — — — 98,714 11,346 110,060 123 110,183 41,513 — 2011 1992-2003 Des Monies, IA 4 7,986 81 8,067 79,976 11,418 91,394 99 99,560 33,940 — 2008-2014 2002-2008 San Diego, CA 4 17,962 1,161 19,123 53,630 910 54,540 12 73,675 3,774 16,655 2020-2021 1982-2006 Colorado Springs, CO 7 6,005 1,126 7,131 94,493 17,783 112,276 25 119,432 21,256 — 2006-2021 1982-2011 San Antonio, TX 6 6,456 31 6,487 61,077 30,125 91,202 398 98,087 45,756 — 1996-2010 1978-2011 Chicago, IL 2 — — — 47,142 13,704 60,846 81 60,927 20,204 — 2004-2018 1993-2005 Other (15 markets) 45 32,123 5,937 38,060 518,416 84,635 603,051 894 642,005 182,226 13,865 1993-2021 Total real estate 242 357,631 30,287 387,918 3,693,360 764,759 4,458,119 6,223 4,852,260 1,332,556 104,650 Land held for develop. — 24,849 — 24,849 — — — — 24,849 1,166 — Construction in Progress — — — — 3,974 — 3,974 — 3,974 — — Corporate property — — — — — — — 5,538 5,538 5,021 — Financing lease right-of-use assets — — — — — — — — 31,576 — — Investment in financing receivables, net — — — — — — — — 186,745 — — Total properties 242 382,480 $ 30,287 $ 412,767 $ 3,697,334 $ 764,759 $ 4,462,093 $ 11,761 $ 5,104,942 $ 1,338,743 $ 104,650 1 The Company had no assets held for sale as of December 31, 2021. 2 Depreciation is provided for on a straight-line basis on buildings and improvements over 3.3 to 44.0 years, lease intangibles over 1.4 to 99.0 years, personal property over 3.0 to 20.0 years, and land improvements over 3.0 to 39.0 years. 3 Includes unamortized premium of $1.7 million and unaccreted discount of $0.1 million and issuance costs of $0.7 million as of December 31, 2021. 4 Rollforward of Total Property and Accumulated Depreciation, including assets held for sale, for the year ended December 31, 2021, 2020 and 2019 follows: YEAR ENDED DEC. 31, 2021 YEAR ENDED DEC. 31, 2020 YEAR ENDED DEC. 31, 2019 Dollars in thousands TOTAL PROPERTY ACCUMULATED DEPRECIATION TOTAL PROPERTY ACCUMULATED DEPRECIATION TOTAL PROPERTY ACCUMULATED DEPRECIATION Beginning balance $ 4,670,226 $ 1,249,679 $ 4,359,993 $ 1,121,102 $ 3,993,427 $ 1,025,831 Additions during the period Real estate acquired 374,912 7,668 430,205 8,313 384,762 9,285 Other improvements 103,035 191,875 80,462 178,636 71,666 165,367 Land held for development 2,021 — 2,579 282 — 278 Construction in progress 3,974 — — — 15,625 — Investment in financing receivable, net 186,745 — — — — — Financing lease right-of-use assets, net 11,909 — 19,667 — — — Retirement/dispositions Real estate (247,880) (110,479) (222,680) (58,654) (105,487) (79,659) Ending balance $ 5,104,942 $ 1,338,743 $ 4,670,226 $ 1,249,679 $ 4,359,993 $ 1,121,102 All other schedules for which provision is made in the applicable accounting regulations of the Securities and Exchange Commission are omitted because they are not required under the related instructions or are not applicable, or because the required information is shown in the consolidated financial statements or notes there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Overview</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5.1 billion in 242 real estate properties, construction in progress, redevelopments, financing receivables, financing lease right-of-use assets, land held for development, and corporate property as of December 31, 2021. The Company’s 242 real estate properties are located in 23 states and total approximately 17.0 million square feet. In addition, the Company's unconsolidated joint venture with Teachers Insurance and Annuity Association ("TIAA") owns 16 buildings (the "TIAA Joint Venture"). Square footage and property count disclosures in these Notes to the Company's Consolidated Financial Statements are unaudited.</t>
        </is>
      </c>
    </row>
    <row r="5">
      <c r="A5" s="4" t="inlineStr">
        <is>
          <t>Principles of Consolidation</t>
        </is>
      </c>
      <c r="B5" s="4" t="inlineStr">
        <is>
          <t>Principles of Consolidation The Company’s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As of December 31, 2021, the Company's unconsolidated joint venture arrangements were accounted for using the equity method of accounting as the Company exercised significant influence over but did not control these entities. See Note 4 for more details regarding the Company's unconsolidated joint ventures.</t>
        </is>
      </c>
    </row>
    <row r="6">
      <c r="A6" s="4" t="inlineStr">
        <is>
          <t>Use of Estimates in the Consolidated Financial Statements</t>
        </is>
      </c>
      <c r="B6" s="4" t="inlineStr">
        <is>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is>
      </c>
    </row>
    <row r="7">
      <c r="A7" s="4" t="inlineStr">
        <is>
          <t>Segment Reporting</t>
        </is>
      </c>
      <c r="B7" s="4" t="inlineStr">
        <is>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is>
      </c>
    </row>
    <row r="8">
      <c r="A8" s="4" t="inlineStr">
        <is>
          <t>Real Estate Properties</t>
        </is>
      </c>
      <c r="B8" s="4" t="inlineStr">
        <is>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During 2021 and 2020, the Company eliminated against accumulated depreciation approximately $16.3 million and $21.2 million, respectively, of fully amortized real estate intangibles that were initially recorded as a component of certain real estate acquisitions. Also during 2021, approximately $9.9 million of fully depreciated tenant and capital improvements that were no longer in service were eliminated against accumulated depreciation. In addition, during 2021, the Company eliminated against accumulated depreciation approximately $7.1 million of a fully depreciated building that is being demolished and redeveloped. See Note 14 for additional details. Depreciation expense of real estate properties for the three years ended December 31, 2021, 2020 and 2019 was $170.0 million, $162.4 million and $152.6 million, respectively. Depreciation and amortization of real estate assets in place as of December 31, 2021, is provided for on a straight-line basis over the asset’s estimated useful life: Land improvements 3.0 to 39.0 years Buildings and improvements 3.3 to 44.0 years Lease intangibles (including ground lease intangibles) 1.4 to 99.0 years Personal property 3.0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is>
      </c>
    </row>
    <row r="9">
      <c r="A9" s="4" t="inlineStr">
        <is>
          <t>Land Held for Development</t>
        </is>
      </c>
      <c r="B9" s="4" t="inlineStr">
        <is>
          <t>Land Held for DevelopmentLand held for development includes parcels of land owned by the Company, upon which the Company intends to develop and own outpatient healthcare facilities.</t>
        </is>
      </c>
    </row>
    <row r="10">
      <c r="A10" s="4" t="inlineStr">
        <is>
          <t>Asset Impairment</t>
        </is>
      </c>
      <c r="B10" s="4" t="inlineStr">
        <is>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A property value is considered impaired only if management's estimate of current and projected (undiscounted and unleveraged) operating cash flows of the property is less than the net carrying value of the property. These estimates of future cash flows include only those that are directly associated with and that are expected to arise as a direct result of the use and eventual disposition of the property based on its estimated remaining useful life. These estimates, including the useful life determination which can be affected by any potential sale of the property, are based on management's assumptions about its use of the property. Therefore, significant judgment is involved in estimating the current and projected cash flow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is>
      </c>
    </row>
    <row r="11">
      <c r="A11" s="4" t="inlineStr">
        <is>
          <t>Acquisitions of Real Estate Properties with In-Place Leases</t>
        </is>
      </c>
      <c r="B11" s="4" t="inlineStr">
        <is>
          <t xml:space="preserve">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values related to above- or below-market in-place lease intangibles are amortized over the remaining term of the leases upon acquisition to rental income where the Company is the lessor and to property operating expense where the Company is the lessee.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relative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depreciation and amortization expense over the weighted average remaining term of the leases, customer relationship assets are amortized to depreciation amortization expense over terms applicable to each </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is>
      </c>
    </row>
    <row r="13">
      <c r="A13" s="4" t="inlineStr">
        <is>
          <t>Fair Value of Derivative Financial Instruments</t>
        </is>
      </c>
      <c r="B13" s="4" t="inlineStr">
        <is>
          <t>Fair Value of Derivative Financial Instruments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21 and 2020, the Company had $10.0 million and $17.8 million, respectively, recorded in accumulated other comprehensive loss related to forward starting interest rate swaps entered into and settled during 2015 and 2020 and a hedge of the Company's variable rate debt.</t>
        </is>
      </c>
    </row>
    <row r="14">
      <c r="A14" s="4" t="inlineStr">
        <is>
          <t>Cash, Cash Equivalents and Restricted Cash</t>
        </is>
      </c>
      <c r="B14" s="4" t="inlineStr">
        <is>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 ended December 31, 2021. The Company had restricted cash during the year ended December 31, 2020, however it was reinvested for real estate acquisitions prior to the ending balance sheet date. Cash and cash equivalents are held in bank accounts and overnight investments. The Company maintains its bank deposits with large financial institutions in amounts that often exceed federally-insured limits. The Company has not experienced any losses in such accounts.</t>
        </is>
      </c>
    </row>
    <row r="15">
      <c r="A15" s="4" t="inlineStr">
        <is>
          <t>Goodwill and Other Intangible Assets</t>
        </is>
      </c>
      <c r="B15" s="4" t="inlineStr">
        <is>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t>
        </is>
      </c>
    </row>
    <row r="16">
      <c r="A16" s="4" t="inlineStr">
        <is>
          <t>Contingent Liabilities</t>
        </is>
      </c>
      <c r="B16" s="4" t="inlineStr">
        <is>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is>
      </c>
    </row>
    <row r="17">
      <c r="A17" s="4" t="inlineStr">
        <is>
          <t>Stock-based Compensation</t>
        </is>
      </c>
      <c r="B17" s="4" t="inlineStr">
        <is>
          <t>Share-Based Compensation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t>
        </is>
      </c>
    </row>
    <row r="18">
      <c r="A18" s="4" t="inlineStr">
        <is>
          <t>Accumulated Other Comprehensive Income (Loss)</t>
        </is>
      </c>
      <c r="B18" s="4" t="inlineStr">
        <is>
          <t>Accumulated Other Comprehensive Income (Loss)Certain items must be included in comprehensive income, including items such as foreign currency translation adjustments, minimum pension liability adjustments, derivative instruments and unrealized gains or losses on available-for-sale securities. As of December 31, 2021, the Company’s accumulated other comprehensive income (loss) consists of the loss for changes in the fair value of active derivatives designated as cash flow hedges and the loss on the unamortized settlement of forward starting swaps and treasury hedges.</t>
        </is>
      </c>
    </row>
    <row r="19">
      <c r="A19" s="4" t="inlineStr">
        <is>
          <t>Revenue from Contract with Customers (Topic 606)</t>
        </is>
      </c>
      <c r="B19" s="4" t="inlineStr">
        <is>
          <t>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Management fee income includes property management services provided to third parties and certain of the properties in the Company's unconsolidated joint ventures and is generally calculated, accrued and billed monthly based on a percentage of cash collections of tenant receivables for the month or a stated amount per square foot. Management fee income also includes amounts paid to the Company for its asset management services for its TIAA unconsolidated joint venture. Internal management fee income, where the Company manages its owned properties, is eliminated in consolidation. Rental Income</t>
        </is>
      </c>
    </row>
    <row r="20">
      <c r="A20" s="4" t="inlineStr">
        <is>
          <t>Federal Income Taxes</t>
        </is>
      </c>
      <c r="B20" s="4" t="inlineStr">
        <is>
          <t>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21. Federal tax returns for the years 2018, 2019, 2020 and 2021 are currently subject to examination by taxing authorities.</t>
        </is>
      </c>
    </row>
    <row r="21">
      <c r="A21" s="4" t="inlineStr">
        <is>
          <t>State Income Taxes</t>
        </is>
      </c>
      <c r="B21" s="4" t="inlineStr">
        <is>
          <t>State Income TaxesThe Company must pay certain state income taxes and the provisions for such taxes are generally included in general and administrative expense on the Company’s Consolidated Statements of Income.</t>
        </is>
      </c>
    </row>
    <row r="22">
      <c r="A22" s="4" t="inlineStr">
        <is>
          <t>Sales and Use Taxes</t>
        </is>
      </c>
      <c r="B22" s="4" t="inlineStr">
        <is>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ntal income in the Company’s Consolidated Statements of Income.</t>
        </is>
      </c>
    </row>
    <row r="23">
      <c r="A23" s="4" t="inlineStr">
        <is>
          <t>Assets Held for Sale</t>
        </is>
      </c>
      <c r="B23" s="4" t="inlineStr">
        <is>
          <t>Assets Held for Sale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t>
        </is>
      </c>
    </row>
    <row r="24">
      <c r="A24" s="4" t="inlineStr">
        <is>
          <t>Earning Per Share</t>
        </is>
      </c>
      <c r="B24" s="4" t="inlineStr">
        <is>
          <t>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t>
        </is>
      </c>
    </row>
    <row r="25">
      <c r="A25" s="4" t="inlineStr">
        <is>
          <t>Reclassification</t>
        </is>
      </c>
      <c r="B25" s="4" t="inlineStr">
        <is>
          <t>ReclassificationsCertain reclassifications have been made on the Company's Consolidated Balance Sheets for the Financing lease right-of-use assets.  Previously, the Company's Financing lease right-of-use assets were classified as a separate line on the Company's Consolidated Balance Sheet.</t>
        </is>
      </c>
    </row>
    <row r="26">
      <c r="A26" s="4" t="inlineStr">
        <is>
          <t>Investments in and Income from Leases - Financing Receivables, Net</t>
        </is>
      </c>
      <c r="B26" s="4" t="inlineStr">
        <is>
          <t>Investments in Financing Receivables, Net In accordance with Accounting Standards Codification ("ASC") 842, for transactions in which the Company enters into a contract to acquire an asset and leases it back to the seller (i.e., a sale-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In 2021, the Company acquired four medical office buildings in separate sale-leaseback transactions which were accounted for as an investment in financing receivable, net. Details and locations surrounding these transactions are as follows: • A San Diego, California transaction that was fully leased by the seller-lessee who had a purchase option and therefore control was not considered to be transferred under GAAP. The transaction was accounted for as a financing receivable, and recorded on the Condensed Consolidated Balance Sheet in the line item Investment in financing receivables, net and totaled $105.4 million as of December 31, 2021. The Company evaluated the impact of ASC 326, "Credit Losses" to the financing receivables, and the amount calculated was determined to be immaterial and therefore not recorded. • A Columbus, Ohio transaction with a purchase price of $16.3 million that was a multi-tenant building in which the seller-lessee had a purchase option and therefore control was not considered to be transferred under GAAP. The seller-lessee only occupied a portion of the building. The value of that portion of the building was accounted for as a financing receivable and recorded on the Condensed Consolidated Balance Sheet in the line item Investment in financing receivables, net and totaled $7.4 million as of December 31, 2021. The remaining portion of the building totaling $8.9 million and was accounted for as an imputed lease with the seller. The imputed lease was classified as a finance lease and was included in the Company's Financing lease right-of-use assets. The Company evaluated the impact of ASC 326, "Credit Losses" to the financing receivables, and the amount calculated was determined to be immaterial and therefore not recorded. • Two transactions in Nashville, Tennessee of two medical office buildings in separate sale-leaseback transactions in which both buildings were not fully completed. Therefore, control was not considered to be transferred under GAAP. The properties were accounted for as financing receivables and recorded on the Condensed Consolidated Balance Sheet in the line item Investment in financing receivables, net and totaled $73.9 million as of December 31, 2021. The Company evaluated the impact of ASC 326, "Credit Losses" to the financing receivables, and the amount calculated was determined to be immaterial and therefore not recorded. Income from Financing Receivables, net The Company recognizes the related interest income from the financing receivable based on an imputed interest rate over the terms of the applicable lease. As a result, the interest recognized from the financing receivable will not equal the cash payments from the lease.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from financing receivable, net over the life of the lease.</t>
        </is>
      </c>
    </row>
    <row r="27">
      <c r="A27" s="4" t="inlineStr">
        <is>
          <t>New Accounting Pronouncements</t>
        </is>
      </c>
      <c r="B27" s="4" t="inlineStr">
        <is>
          <t>New Accounting Pronouncements Accounting Standards Update No. 2020-04 On March 12, 2020, the FASB issued ASU 2020-04, Reference Rate Reform (Topic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5" t="n">
        <v>387918</v>
      </c>
      <c r="C3" s="5" t="n">
        <v>362695</v>
      </c>
    </row>
    <row r="4">
      <c r="A4" s="4" t="inlineStr">
        <is>
          <t>Buildings, improvements and lease intangibles</t>
        </is>
      </c>
      <c r="B4" s="6" t="n">
        <v>4458119</v>
      </c>
      <c r="C4" s="6" t="n">
        <v>4220297</v>
      </c>
    </row>
    <row r="5">
      <c r="A5" s="4" t="inlineStr">
        <is>
          <t>Personal property</t>
        </is>
      </c>
      <c r="B5" s="6" t="n">
        <v>11761</v>
      </c>
      <c r="C5" s="6" t="n">
        <v>11195</v>
      </c>
    </row>
    <row r="6">
      <c r="A6" s="4" t="inlineStr">
        <is>
          <t>Investment in financing receivables, net</t>
        </is>
      </c>
      <c r="B6" s="6" t="n">
        <v>186745</v>
      </c>
      <c r="C6" s="6" t="n">
        <v>0</v>
      </c>
    </row>
    <row r="7">
      <c r="A7" s="4" t="inlineStr">
        <is>
          <t>Financing lease right-of-use assets</t>
        </is>
      </c>
      <c r="B7" s="6" t="n">
        <v>31576</v>
      </c>
      <c r="C7" s="6" t="n">
        <v>19667</v>
      </c>
    </row>
    <row r="8">
      <c r="A8" s="4" t="inlineStr">
        <is>
          <t>Construction in progress</t>
        </is>
      </c>
      <c r="B8" s="6" t="n">
        <v>3974</v>
      </c>
      <c r="C8" s="6" t="n">
        <v>0</v>
      </c>
    </row>
    <row r="9">
      <c r="A9" s="4" t="inlineStr">
        <is>
          <t>Land held for development</t>
        </is>
      </c>
      <c r="B9" s="6" t="n">
        <v>24849</v>
      </c>
      <c r="C9" s="6" t="n">
        <v>27226</v>
      </c>
    </row>
    <row r="10">
      <c r="A10" s="4" t="inlineStr">
        <is>
          <t>Total real estate investments</t>
        </is>
      </c>
      <c r="B10" s="6" t="n">
        <v>5104942</v>
      </c>
      <c r="C10" s="6" t="n">
        <v>4641080</v>
      </c>
    </row>
    <row r="11">
      <c r="A11" s="4" t="inlineStr">
        <is>
          <t>Less accumulated depreciation</t>
        </is>
      </c>
      <c r="B11" s="6" t="n">
        <v>-1338743</v>
      </c>
      <c r="C11" s="6" t="n">
        <v>-1239224</v>
      </c>
    </row>
    <row r="12">
      <c r="A12" s="4" t="inlineStr">
        <is>
          <t>Total real estate investments, net</t>
        </is>
      </c>
      <c r="B12" s="6" t="n">
        <v>3766199</v>
      </c>
      <c r="C12" s="6" t="n">
        <v>3401856</v>
      </c>
    </row>
    <row r="13">
      <c r="A13" s="4" t="inlineStr">
        <is>
          <t>Cash and cash equivalents</t>
        </is>
      </c>
      <c r="B13" s="6" t="n">
        <v>13175</v>
      </c>
      <c r="C13" s="6" t="n">
        <v>15303</v>
      </c>
    </row>
    <row r="14">
      <c r="A14" s="4" t="inlineStr">
        <is>
          <t>Assets held for sale, net</t>
        </is>
      </c>
      <c r="B14" s="6" t="n">
        <v>57</v>
      </c>
      <c r="C14" s="6" t="n">
        <v>20646</v>
      </c>
    </row>
    <row r="15">
      <c r="A15" s="4" t="inlineStr">
        <is>
          <t>Operating lease right-of-use assets</t>
        </is>
      </c>
      <c r="B15" s="6" t="n">
        <v>128386</v>
      </c>
      <c r="C15" s="6" t="n">
        <v>125198</v>
      </c>
    </row>
    <row r="16">
      <c r="A16" s="4" t="inlineStr">
        <is>
          <t>Investments in unconsolidated joint ventures</t>
        </is>
      </c>
      <c r="B16" s="6" t="n">
        <v>161942</v>
      </c>
      <c r="C16" s="6" t="n">
        <v>73137</v>
      </c>
    </row>
    <row r="17">
      <c r="A17" s="4" t="inlineStr">
        <is>
          <t>Other assets, net</t>
        </is>
      </c>
      <c r="B17" s="6" t="n">
        <v>189160</v>
      </c>
      <c r="C17" s="6" t="n">
        <v>176120</v>
      </c>
    </row>
    <row r="18">
      <c r="A18" s="4" t="inlineStr">
        <is>
          <t>Total assets</t>
        </is>
      </c>
      <c r="B18" s="6" t="n">
        <v>4258919</v>
      </c>
      <c r="C18" s="6" t="n">
        <v>3812260</v>
      </c>
    </row>
    <row r="19">
      <c r="A19" s="3" t="inlineStr">
        <is>
          <t>Liabilities</t>
        </is>
      </c>
    </row>
    <row r="20">
      <c r="A20" s="4" t="inlineStr">
        <is>
          <t>Notes and bonds payable</t>
        </is>
      </c>
      <c r="B20" s="6" t="n">
        <v>1801325</v>
      </c>
      <c r="C20" s="6" t="n">
        <v>1602769</v>
      </c>
    </row>
    <row r="21">
      <c r="A21" s="4" t="inlineStr">
        <is>
          <t>Accounts payable and accrued liabilities</t>
        </is>
      </c>
      <c r="B21" s="6" t="n">
        <v>86108</v>
      </c>
      <c r="C21" s="6" t="n">
        <v>81174</v>
      </c>
    </row>
    <row r="22">
      <c r="A22" s="4" t="inlineStr">
        <is>
          <t>Liabilities of properties held for sale</t>
        </is>
      </c>
      <c r="B22" s="6" t="n">
        <v>294</v>
      </c>
      <c r="C22" s="6" t="n">
        <v>1216</v>
      </c>
    </row>
    <row r="23">
      <c r="A23" s="4" t="inlineStr">
        <is>
          <t>Operating lease liabilities</t>
        </is>
      </c>
      <c r="B23" s="6" t="n">
        <v>96138</v>
      </c>
      <c r="C23" s="6" t="n">
        <v>92273</v>
      </c>
    </row>
    <row r="24">
      <c r="A24" s="4" t="inlineStr">
        <is>
          <t>Financing lease liabilities</t>
        </is>
      </c>
      <c r="B24" s="6" t="n">
        <v>22551</v>
      </c>
      <c r="C24" s="6" t="n">
        <v>18837</v>
      </c>
    </row>
    <row r="25">
      <c r="A25" s="4" t="inlineStr">
        <is>
          <t>Other liabilities</t>
        </is>
      </c>
      <c r="B25" s="6" t="n">
        <v>67387</v>
      </c>
      <c r="C25" s="6" t="n">
        <v>67615</v>
      </c>
    </row>
    <row r="26">
      <c r="A26" s="4" t="inlineStr">
        <is>
          <t>Total liabilities</t>
        </is>
      </c>
      <c r="B26" s="6" t="n">
        <v>2073803</v>
      </c>
      <c r="C26" s="6" t="n">
        <v>186388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1 par value; 50,000 shares authorized; none issued and outstanding</t>
        </is>
      </c>
      <c r="B29" s="6" t="n">
        <v>0</v>
      </c>
      <c r="C29" s="6" t="n">
        <v>0</v>
      </c>
    </row>
    <row r="30">
      <c r="A30" s="4" t="inlineStr">
        <is>
          <t>Common stock, $.01 par value; 300,000 shares authorized; 150,457 and 139,487 shares issued and outstanding at December 31, 2021 and 2020, respectively.</t>
        </is>
      </c>
      <c r="B30" s="6" t="n">
        <v>1505</v>
      </c>
      <c r="C30" s="6" t="n">
        <v>1395</v>
      </c>
    </row>
    <row r="31">
      <c r="A31" s="4" t="inlineStr">
        <is>
          <t>Additional paid-in capital</t>
        </is>
      </c>
      <c r="B31" s="6" t="n">
        <v>3972917</v>
      </c>
      <c r="C31" s="6" t="n">
        <v>3635341</v>
      </c>
    </row>
    <row r="32">
      <c r="A32" s="4" t="inlineStr">
        <is>
          <t>Accumulated other comprehensive loss</t>
        </is>
      </c>
      <c r="B32" s="6" t="n">
        <v>-9981</v>
      </c>
      <c r="C32" s="6" t="n">
        <v>-17832</v>
      </c>
    </row>
    <row r="33">
      <c r="A33" s="4" t="inlineStr">
        <is>
          <t>Cumulative net income attributable to common stockholders</t>
        </is>
      </c>
      <c r="B33" s="6" t="n">
        <v>1266158</v>
      </c>
      <c r="C33" s="6" t="n">
        <v>1199499</v>
      </c>
    </row>
    <row r="34">
      <c r="A34" s="4" t="inlineStr">
        <is>
          <t>Cumulative dividends</t>
        </is>
      </c>
      <c r="B34" s="6" t="n">
        <v>-3045483</v>
      </c>
      <c r="C34" s="6" t="n">
        <v>-2870027</v>
      </c>
    </row>
    <row r="35">
      <c r="A35" s="4" t="inlineStr">
        <is>
          <t>Total stockholders’ equity</t>
        </is>
      </c>
      <c r="B35" s="6" t="n">
        <v>2185116</v>
      </c>
      <c r="C35" s="6" t="n">
        <v>1948376</v>
      </c>
    </row>
    <row r="36">
      <c r="A36" s="4" t="inlineStr">
        <is>
          <t>Total liabilities and stockholders' equity</t>
        </is>
      </c>
      <c r="B36" s="5" t="n">
        <v>4258919</v>
      </c>
      <c r="C36" s="5" t="n">
        <v>381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estimated useful life</t>
        </is>
      </c>
      <c r="B4" s="4" t="inlineStr">
        <is>
          <t>Depreciation and amortization of real estate assets in place as of December 31, 2021, is provided for on a straight-line basis over the asset’s estimated useful life: Land improvements 3.0 to 39.0 years Buildings and improvements 3.3 to 44.0 years Lease intangibles (including ground lease intangibles) 1.4 to 99.0 years Personal property 3.0 to 20.0 years</t>
        </is>
      </c>
    </row>
    <row r="5">
      <c r="A5" s="4" t="inlineStr">
        <is>
          <t>Schedule of disaggregation of revenue</t>
        </is>
      </c>
      <c r="B5" s="4" t="inlineStr">
        <is>
          <t xml:space="preserve">Below is a detail of the amounts by category: YEAR ENDED DECEMBER 31, Dollars in thousands 2021 2020 2019 Type of Revenue Parking income $ 7,859 $ 6,720 $ 7,520 Property lease guaranty income — — 128 Management fee income 2,049 343 270 Miscellaneous 383 304 155 $ 10,291 $ 7,367 $ 8,073 </t>
        </is>
      </c>
    </row>
    <row r="6">
      <c r="A6" s="4" t="inlineStr">
        <is>
          <t>Schedule of rental income</t>
        </is>
      </c>
      <c r="B6" s="4" t="inlineStr">
        <is>
          <t xml:space="preserve">The components of rental income are as follows: YEAR ENDED DECEMBER 31, Dollars in thousands 2021 2020 2019 Property operating income $ 488,479 $ 453,699 $ 415,142 Single-tenant 26,054 34,828 44,083 Straight-line rent 5,801 3,735 3,000 Rental income $ 520,334 $ 492,262 $ 462,225 </t>
        </is>
      </c>
    </row>
    <row r="7">
      <c r="A7" s="4" t="inlineStr">
        <is>
          <t>Schedule of Income Statement and Balance Sheet Reclassifications</t>
        </is>
      </c>
      <c r="B7" s="4" t="inlineStr">
        <is>
          <t xml:space="preserve">These amounts are now classified as a separate line within the Total real estate investments section on the Company's Consolidated Balance Sheets. YEAR ENDED DECEMBER 31, 2020 In thousands As previously reported As reclassified Total real estate investments $ 4,621,413 $ 4,641,080 Financing lease right-of-use assets 19,667 — Total assets 3,812,260 3,812,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Investments (Tables)</t>
        </is>
      </c>
      <c r="B1" s="2" t="inlineStr">
        <is>
          <t>12 Months Ended</t>
        </is>
      </c>
    </row>
    <row r="2">
      <c r="B2" s="2" t="inlineStr">
        <is>
          <t>Dec. 31, 2021</t>
        </is>
      </c>
    </row>
    <row r="3">
      <c r="A3" s="3" t="inlineStr">
        <is>
          <t>Real Estate Investment Property, Net [Abstract]</t>
        </is>
      </c>
    </row>
    <row r="4">
      <c r="A4" s="4" t="inlineStr">
        <is>
          <t>Schedule of property investment</t>
        </is>
      </c>
      <c r="B4" s="4" t="inlineStr">
        <is>
          <t>The following table summarizes the Company’s consolidated investments at December 31, 2021. Dollars in thousands NUMBER OF PROPERTIES LAND BUILDINGS, IMPROVEMENTS, AND LEASE INTANGIBLES PERSONAL PROPERTY TOTAL ACCUMULATED DEPRECIATION Seattle, WA 27 $ 60,017 $ 607,269 $ 698 $ 667,984 $ (137,982) Dallas, TX 22 24,242 506,408 598 531,248 (200,711) Los Angeles, CA 16 65,598 289,431 432 355,461 (107,855) Charlotte, NC 16 4,200 178,997 105 183,302 (80,714) Atlanta, GA 15 14,517 294,938 80 309,535 (43,384) Denver, CO 18 25,225 285,633 543 311,401 (46,561) Houston, TX 11 22,268 156,531 95 178,894 (56,307) Washington, D.C. 7 1,736 161,505 34 163,275 (36,401) Nashville, TN 10 33,486 217,008 1,417 251,911 (80,657) Memphis, TN 10 13,343 161,495 235 175,073 (51,486) Indianapolis, IN 4 3,300 118,058 13 121,371 (34,527) Honolulu, HI 3 8,327 137,154 169 145,650 (47,821) Austin, TX 6 18,737 111,390 129 130,256 (31,088) San Francisco, CA 3 14,054 108,933 43 123,030 (28,393) Richmond, VA 6 — 110,060 123 110,183 (41,513) Des Moines, IA 4 8,067 91,394 99 99,560 (33,940) San Diego, CA 4 19,123 54,540 12 73,675 (3,774) Colorado Springs, CO 7 7,131 112,276 25 119,432 (21,256) San Antonio, TX 6 6,487 91,202 398 98,087 (45,756) Chicago, IL 2 — 60,846 81 60,927 (20,204) Other (15 markets) 45 38,060 603,051 894 642,005 (182,226) 242 387,918 4,458,119 6,223 4,852,260 (1,332,556) Construction in progress — — 3,974 — 3,974 — Land held for development — 24,849 — — 24,849 (1,166) Financing lease right-of-use assets — — — — 31,576 — Investment in financing receivables, net — — — — 186,745 — Corporate property — — — 5,538 5,538 (5,021) Total real estate investments 242 $ 412,767 $ 4,462,093 $ 11,761 $ 5,104,942 $ (1,338,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Sales-type Leases</t>
        </is>
      </c>
      <c r="B4" s="4" t="inlineStr">
        <is>
          <t>The table below represents the components of sales-type leases for the year ended December 31, 2020: SALES-TYPE LEASES Dollars in thousands 2020 Profit recognized at commencement date $ 68,282 Gain on sales of real estate assets Interest income 3,007 Rental income</t>
        </is>
      </c>
    </row>
    <row r="5">
      <c r="A5" s="4" t="inlineStr">
        <is>
          <t>Schedule of future minimum lease payments due to the Company under property operating agreements</t>
        </is>
      </c>
      <c r="B5" s="4" t="inlineStr">
        <is>
          <t xml:space="preserve">Future minimum lease payments under the non-cancelable operating leases, excluding any reimbursements, as of December 31, 2021 are as follows: In thousands 2022 $ 379,180 2023 323,863 2024 252,145 2025 199,630 2026 148,550 2027 and thereafter 347,962 $ 1,651,330 </t>
        </is>
      </c>
    </row>
    <row r="6">
      <c r="A6" s="4" t="inlineStr">
        <is>
          <t>Schedule of future minimum operating lease payments</t>
        </is>
      </c>
      <c r="B6" s="4" t="inlineStr">
        <is>
          <t xml:space="preserve">The Company’s future lease payments (primarily for its 68 non-prepaid ground leases) as of December 31, 2021 were as follows: In thousands OPERATING FINANCING 2022 $ 5,030 $ 889 2023 5,071 901 2024 5,130 925 2025 5,174 942 2026 5,201 954 2027 and thereafter 306,963 97,813 Total undiscounted lease payments 332,569 102,424 Discount (236,431) (79,873) Lease liabilities $ 96,138 $ 22,551 </t>
        </is>
      </c>
    </row>
    <row r="7">
      <c r="A7" s="4" t="inlineStr">
        <is>
          <t>Schedule of future minimum finance lease payments</t>
        </is>
      </c>
      <c r="B7" s="4" t="inlineStr">
        <is>
          <t xml:space="preserve">The Company’s future lease payments (primarily for its 68 non-prepaid ground leases) as of December 31, 2021 were as follows: In thousands OPERATING FINANCING 2022 $ 5,030 $ 889 2023 5,071 901 2024 5,130 925 2025 5,174 942 2026 5,201 954 2027 and thereafter 306,963 97,813 Total undiscounted lease payments 332,569 102,424 Discount (236,431) (79,873) Lease liabilities $ 96,138 $ 22,551 </t>
        </is>
      </c>
    </row>
    <row r="8">
      <c r="A8" s="4" t="inlineStr">
        <is>
          <t>Schedule of lease cost</t>
        </is>
      </c>
      <c r="B8" s="4" t="inlineStr">
        <is>
          <t>The following table provides details of the Company's total lease expense for the year ended December 31, 2021: In thousands YEAR ENDED YEAR ENDED Operating lease cost Operating lease expense $ 4,765 $ 4,710 Variable lease expense 3,929 3,556 Finance lease cost Amortization of right-of-use assets 388 324 Interest on lease liabilities 1,032 969 Total lease expense $ 10,114 $ 9,559 Other information Operating cash flows outflows related to operating leases $ 7,706 $ 6,912 Operating cash flows outflows related to financing leases $ 809 Financing cash flows outflows related to financing leases $ 9,182 $ 3,417 Right-of-use assets obtained in exchange for new finance lease liabilities $ 3,827 $ 7,212 Right-of-use assets obtained in exchange for new operating lease liabilities $ 8,298 $ 1,976 Weighted-average remaining lease term (excluding renewal options) - operating leases 47.6 48.6 Weighted-average remaining lease term (excluding renewal options) -finance leases 62.1 64.5 Weighted-average discount rate - operating leases 5.6 % 5.7 % Weighted-average discount rate - finance leases 5.3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s, Dispositions and Mortgage Repayments (Tables)</t>
        </is>
      </c>
      <c r="B1" s="2" t="inlineStr">
        <is>
          <t>12 Months Ended</t>
        </is>
      </c>
    </row>
    <row r="2">
      <c r="B2" s="2" t="inlineStr">
        <is>
          <t>Dec. 31, 2021</t>
        </is>
      </c>
    </row>
    <row r="3">
      <c r="A3" s="3" t="inlineStr">
        <is>
          <t>Business Combination and Asset Acquisition [Abstract]</t>
        </is>
      </c>
    </row>
    <row r="4">
      <c r="A4" s="4" t="inlineStr">
        <is>
          <t>Schedule of acquisitions</t>
        </is>
      </c>
      <c r="B4" s="4" t="inlineStr">
        <is>
          <t>The following table details the Company's acquisitions for the year ended December 31, 2021: Dollars in thousands TYPE 1 DATE ACQUIRED PURCHASE PRICE 2 MORTGAGES ASSUMED 3 CASH 4 REAL ESTATE 2 OTHER 5 SQUARE FOOTAGE San Diego, CA 6 MOB 1/7/21 $ 17,150 $ — $ 17,182 $ 17,182 $ — 22,461 Dallas, TX 8 MOB 2/1/21 22,515 — 22,299 22,641 (342) 121,709 Atlanta, GA 8 MOB 2/17/21 9,800 — 10,027 10,073 (46) 44,567 Washington, D.C. MOB 3/3/21 12,750 — 12,709 12,658 51 26,496 Houston, TX MOB 5/14/21 13,500 — 12,986 13,379 (393) 45,393 San Diego, CA 6,7 MOB 5/28/21 102,650 — 103,984 104,629 (645) 160,394 Greensboro, NC MOB 6/28/21 9,390 — 9,475 10,047 (572) 25,168 Baltimore, MD MOB 6/29/21 14,600 — 14,357 14,437 (80) 33,316 Denver, CO 9 MOB 7/16/21 70,426 — 69,151 65,100 4,051 259,555 Greensboro, NC 6 MOB 7/19/21 6,400 — 6,374 6,514 (140) 18,119 Colorado Springs, CO MOB 7/27/21 33,400 — 32,738 33,241 (503) 69,526 Birmingham, AL MOB 8/19/21 9,250 — 9,355 9,388 (33) 29,942 Raleigh, NC MOB 9/20/21 5,780 — 5,821 5,810 11 18,280 Denver, CO MOB 9/22/21 20,250 — 19,630 19,405 225 83,604 Raleigh, NC MOB 9/30/21 10,000 — 9,921 9,874 47 29,178 Denver, CO MOB 11/15/21 7,700 — 7,383 7,431 (48) 18,599 Denver, CO MOB 11/18/21 22,400 — 22,343 22,422 (79) 30,185 Columbus, OH 10 MOB 12/1/21 16,275 — 15,970 7,365 8,605 71,930 Nashville, TN MOB 12/2/21 11,300 — 11,245 11,263 (18) 34,908 Colorado Springs, CO MOB 12/20/21 10,575 — 10,541 11,009 (468) 44,166 Columbus, OH 8 MOB 12/28/21 9,525 — 9,521 9,601 (80) 28,962 Los Angeles, CA MOB 12/28/21 20,500 (11,000) 9,396 20,316 80 56,762 Nashville, TN 11 MOB 12/29/21 19,775 — 19,833 19,982 (149) 85,590 Austin, TX MOB 12/29/21 20,500 — 20,696 20,741 (45) 62,548 Atlanta, GA MOB 12/30/21 4,900 — 4,772 4,419 353 11,840 Nashville, TN 12 MOB 12/30/21 54,000 — 53,923 54,072 (149) 74,489 Nashville, TN 12 MOB 12/30/21 20,500 — 19,833 19,825 8 32,454 $ 575,811 $ (11,000) $ 561,465 $ 562,824 $ 9,641 1,540,141 1 MOB = medical office building. 2 Includes investments in financing receivables and an $8.9 million right-of-use asset related to the Columbus, Ohio transaction. 3 The mortgages assumed in the acquisitions do not reflect the fair value adjustments totaling $0.8 million in aggregate recorded by the Company upon acquisition (included in Other). 4 Cash consideration excludes prorations of revenue and expense due to/from seller at the time of the acquisition. 5 Includes other assets acquired, liabilities assumed, intangibles, and fair value mortgage adjustments recognized at acquisition. 6 Represents a single-tenant property. 7 The Company acquired a single-tenant net lease property in San Diego, CA in a sale-leaseback transaction which was accounted for as a financing arrangement as required under ASC 842, Leases. 8 Includes two properties. 9 Includes three properties. 10 This sale-leaseback transaction was a multi-tenant lease property. A portion of the transaction totaling $7.4 million was accounted for as a financing receivable and the remaining $8.9 million was accounted for as an imputed lease arrangement. See Note 1 to the Consolidated Financial Statements accompanying this report for more information. 11 Includes purchase of an adjoining 2.7 acre land parcel that will be held for development. 12 This sale-leaseback transaction was a multi-tenant lease property which was accounted for as a financing arrangement as required under ASC 842, Leases. The following table details the Company's acquisitions for the year ended December 31, 2020: Dollars in thousands TYPE 1 DATE ACQUIRED PURCHASE PRICE MORTGAGES ASSUMED 2 CASH 3 REAL OTHER 4 SQUARE FOOTAGE Los Angeles, CA MOB 1/3/20 $ 42,000 $ (19,300) $ 22,800 $ 42,400 $ (300) 86,986 Atlanta, GA MOB 2/13/20 12,000 — 11,800 12,100 (300) 64,624 Raleigh, NC MOB 2/25/20 6,300 — 6,500 6,500 — 15,964 Colorado Springs, CO MOB 3/9/20 8,200 — 8,300 8,600 (300) 34,210 Denver, CO 5 MOB 3/13/20 33,500 — 33,200 34,000 (800) 136,994 San Diego, CA MOB 7/1/20 16,700 — 16,700 16,900 (200) 46,083 Los Angeles, CA MOB 7/17/20 35,000 — 37,700 37,700 — 49,785 Seattle, WA 6 MOB 7/23/20 11,000 — 10,900 11,300 (400) 21,309 Atlanta, GA MOB 7/31/20 20,500 — 21,600 21,300 300 48,145 Houston, TX MOB 9/24/20 11,000 — 10,900 11,000 (100) 40,235 Los Angeles, CA MOB 9/28/20 14,000 — 14,000 13,900 100 24,252 Colorado Springs, CO MOB 10/7/20 8,900 — 8,900 9,000 (100) 36,720 Greensboro, NC 5 MOB 11/9/20 45,100 — 45,400 44,900 500 149,400 Memphis, TN MOB 11/9/20 26,300 — 26,500 26,200 300 135,270 Memphis, TN 7 MOB 11/18/20 7,000 — 7,100 6,100 1,000 40,192 Nashville, TN MOB 12/1/20 14,000 — 13,900 13,900 — 38,736 Greensboro, NC MOB 12/17/20 10,500 — 10,800 10,700 100 27,599 San Diego, CA MOB 12/22/20 37,400 (16,500) 21,400 38,500 (600) 45,157 Atlanta, GA 8 MOB 12/29/20 50,000 — 50,400 50,600 (200) 125,404 Greensboro, NC 9 MOB 12/30/20 11,600 — 11,300 11,300 — 35,373 $ 421,000 $ (35,800) $ 390,100 $ 426,900 $ (1,000) 1,202,438 Land Acquisition 10 1/14/20 1,600 — 1,700 1,700 — — Land Acquisition 11 9/4/20 1,000 — 1,100 1,100 — — Land Acquisition 12 10/22/20 2,500 — 2,600 2,600 — — $ 426,100 $ (35,800) $ 395,500 $ 432,300 $ (1,000) 1,202,438 1 MOB = medical office building. 2 The mortgages assumed in the acquisitions do not reflect the fair value adjustments totaling $0.7 million in aggregate recorded by the Company upon acquisition (included in Other). 3 Cash consideration excludes prorations of revenue and expense due to/from seller at the time of the acquisition. 4 Includes other assets acquired, liabilities assumed, and intangibles recognized at acquisition. 5 Includes three properties. 6 Represents a single-tenant property. 7 The Company assumed a prepaid ground lease totaling $0.4 million and recorded a below-market lease intangible totaling $0.8 million in connection with this acquisition that is classified as an operating lease that is included in Other. 8 Includes two properties. 9 The Company assumed a ground lease and recorded a below-market lease intangible totaling $0.2 million in connection with this acquisition that is classified as an operating lease. The present value of future lease payments totaling $0.6 million was recorded on the Company's Consolidated Balance Sheets under the caption Operating lease liabilities. 10 The Company acquired land parcels under four existing buildings (previously ground leased with the hospital system). 11 The Company acquired a land parcel under an existing building (previously ground leased). The building and land were disposed on September 30, 2020. 12 The Company acquired a land parcel adjacent to an existing building, and the land parcel will be held for development.</t>
        </is>
      </c>
    </row>
    <row r="5">
      <c r="A5" s="4" t="inlineStr">
        <is>
          <t>Schedule of assets acquired and liabilities assumed</t>
        </is>
      </c>
      <c r="B5" s="4" t="inlineStr">
        <is>
          <t xml:space="preserve">The following table summarizes the estimated relative fair values of the assets acquired and liabilities assumed in the real estate acquisitions for 2021 as of the acquisition date: ESTIMATED ESTIMATED Building $ 275.1 18.0 - 44.0 Investment in financing receivables, net 185.9 0.5 - 34.0 Financing lease right of use assets 1 8.9 15.0 - 34.0 Land 34.1 — Land Improvements 8.9 6.0 - 16.0 Intangibles At-market lease intangibles 58.8 2.6 - 16.6 Above-market lease intangibles (lessor) 3.4 1.9 - 8.1 Below-market lease intangibles (lessor) (1.4) 3.1 - 21.8 Above-market lease intangibles (lessee) (0.3) 36.7 - 64.5 Below-market lease intangibles (lessee) 4.7 45.4 Mortgage notes payable assumed, including fair value adjustments (11.8) Other assets acquired 0.8 Accounts payable, accrued liabilities and other liabilities assumed (5.6) Total cash paid $ 561.5 1 The Company acquired a building in Columbus, Ohio in a sale lease back transaction totaling $16.3 million, in which $8.9 million was recorded as an imputed lease arrangement and the remaining $7.4 million was recorded as an investment in financing receivables. The following table summarizes the estimated relative fair values of the assets acquired and liabilities assumed in the real estate acquisitions for 2020 as of the acquisition date: ESTIMATED ESTIMATED Building $ 292.9 19.0 - 43.0 Land 74.4 — Land Improvements 11.6 6.0 - 14.0 Intangibles At-market lease intangibles 53.4 3.2 - 12.0 Above-market lease intangibles (lessor) 2.0 1.7 - 11.0 Below-market lease intangibles (lessor) (2.2) 2.3 - 9.9 Below-market lease intangibles (lessee) 1.0 55 Mortgage notes payable assumed, including fair value adjustments (36.5) Other assets acquired 1.8 Accounts payable, accrued liabilities and other liabilities assumed (2.9) Total cash paid $ 395.5 </t>
        </is>
      </c>
    </row>
    <row r="6">
      <c r="A6" s="4" t="inlineStr">
        <is>
          <t>Schedule of Joint Venture Transactions</t>
        </is>
      </c>
      <c r="B6" s="4" t="inlineStr">
        <is>
          <t>2021 Acquisitions The following table details the TIAA Joint Venture acquisitions for the year ended December 31, 2021: Dollars in thousands TYPE 1 DATE ACQUIRED PURCHASE PRICE CASH 2 REAL OTHER 3 SQUARE FOOTAGE Denver, CO MOB 3/30/21 $ 14,375 $ 14,056 $ 14,550 $ (494) 59,359 Colorado Springs, CO MOB 4/1/21 7,200 7,288 7,347 (59) 27,510 Los Angeles, CA MOB 4/8/21 31,335 30,179 30,642 (463) 57,573 San Antonio, TX MOB 4/30/21 13,600 13,412 13,656 (244) 45,000 Los Angeles, CA MOB 5/10/21 24,600 24,259 24,147 112 73,078 Colorado Springs, CO 4 MOB 7/27/21 9,133 9,137 9,135 2 23,956 Denver, CO MOB 10/21/21 23,000 22,638 23,021 (383) 57,257 San Antonio, TX 5 MOB 12/10/21 42,300 41,892 42,190 (298) 117,597 San Antonio, TX MOB 12/29/21 6,094 6,218 6,308 (90) 22,381 San Antonio, TX MOB 12/29/21 8,850 8,915 8,866 49 30,542 $ 180,487 $ 177,994 $ 179,862 $ (1,868) 514,253 1 MOB = medical office building. 2 Cash consideration excludes prorations of revenue and expense due to/from seller at the time of the acquisition. 3 Includes other assets acquired, liabilities assumed, and intangibles recognized at acquisition. 4 Includes purchase of an adjoining 3.0 acre land parcel. 5 Includes three properties. Dollars in thousands TYPE 1 DATE ACQUIRED PURCHASE PRICE CASH 2 REAL OTHER 3 SQUARE FOOTAGE Minneapolis, MN MOB 11/12/20 $ 16,600 $ 14,200 $ 13,800 $ 400 92,139 Minneapolis, MN MOB 12/7/20 15,500 15,400 15,500 (100) 48,594 Los Angeles, CA MOB 12/8/20 80,600 80,500 79,200 1,300 135,904 Los Angeles, CA MOB 12/29/20 13,200 13,200 13,100 100 48,759 $ 125,900 $ 123,300 $ 121,600 $ 1,700 325,396 1 MOB = medical office building. 2 Cash consideration excludes prorations of revenue and expense due to/from seller at the time of the acquisition. 3 Includes other assets acquired, liabilities assumed, and intangibles recognized at acquisition.</t>
        </is>
      </c>
    </row>
    <row r="7">
      <c r="A7" s="4" t="inlineStr">
        <is>
          <t>Schedule of equity method investments</t>
        </is>
      </c>
      <c r="B7" s="4" t="inlineStr">
        <is>
          <t xml:space="preserve">The Company's investment in and loss recognized for the years ended December 31, 2021 and 2020 related to its joint ventures accounted for under the equity method are shown in the table below: DECEMBER 31, Dollars in millions 2021 2020 Net LLC investments, beginning of period $ 73.1 $ 8.1 New investments during the period 89.6 65.7 Equity loss recognized during the period (0.8) (0.5) Owner distributions — (0.2) Net LLC investments, end of period $ 161.9 $ 73.1 </t>
        </is>
      </c>
    </row>
    <row r="8">
      <c r="A8" s="4" t="inlineStr">
        <is>
          <t>Schedule of dispositions</t>
        </is>
      </c>
      <c r="B8" s="4" t="inlineStr">
        <is>
          <t>The following table details the Company's dispositions for the year ended December 31, 2021: Dollars in thousands TYPE 1 DATE DISPOSED SALES PRICE CLOSING ADJUSTMENTS NET PROCEEDS NET REAL ESTATE INVESTMENT OTHER 2 GAIN/ SQUARE FOOTAGE Los Angeles, CA 3 MOB 3/11/21 $ 26,000 $ (555) $ 25,445 $ 6,046 $ 509 $ 18,890 73,906 Atlanta, GA MOB 4/12/21 8,050 (272) 7,778 5,675 151 1,952 19,732 Richmond, VA MOB 5/18/21 52,000 (314) 51,686 29,414 3,270 19,002 142,856 Gadsden, AL 4 MOB 5/19/21 5,500 (280) 5,220 5,914 175 (869) 120,192 Dallas, TX 5 MOB 7/9/21 23,000 (1,117) 21,883 18,733 1,966 1,184 190,160 Chicago, IL MOB 10/28/21 13,300 (388) 12,912 23,213 706 (11,007) 95,436 Des Moines, IA 6 MOB 12/8/21 47,000 (901) 46,099 32,312 1,037 12,750 132,617 Aberdeen, SD MOB 12/22/21 12,750 (299) 12,451 10,337 — 2,114 58,285 Dallas, TX MOB 12/23/21 800 (103) 697 712 167 (182) 13,818 $ 188,400 $ (4,229) $ 184,171 $ 132,356 $ 7,981 $ 43,834 847,002 1 MOB = medical office building 2 Includes straight-line rent receivables, leasing commissions and lease inducements. 3 Includes two properties sold to a single purchaser in two transactions which closed on March 5 and March 11, 2021. 4 Includes three properties. 5 Includes four properties and a land parcel sold under a single purchase agreement. 6 Includes three properties and two land parcels under a single purchase agreement. The following table details the Company's dispositions for the year ended December 31, 2020: Dollars in thousands TYPE 1 DATE DISPOSED SALES PRICE CLOSING ADJUSTMENTS NET PROCEEDS NET REAL ESTATE INVESTMENT OTHER 2 GAIN/ SQUARE FOOTAGE Springfield, MO 3 SF 7/30/20 $ 138,000 $ — $ 138,000 $ 92,400 $ 3,900 $ 41,700 186,000 Oklahoma City, OK 3 MOB 7/30/20 106,500 — 106,500 76,800 3,100 26,600 200,000 Miami, FL MOB 9/30/20 5,000 (200) 4,800 2,600 100 2,100 26,000 $ 249,500 $ (200) $ 249,300 $ 171,800 $ 7,100 $ 70,400 412,000 1 MOB = medical office building; SF = surgical facility 2 Includes straight-line rent receivables, leasing commissions and lease inducements. 3 In the second quarter of 2020, the Company entered into agreements to sell two single-tenant net leased properties, resulting in a lease modification and classification change from operating to sales-typ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 for Sale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table below reflects the assets and liabilities of the properties classified as held for sale as of December 31, 2021 and 2020. DECEMBER 31, Dollars in thousands 2021 2020 Balance Sheet data Land $ — $ 1,664 Buildings, improvements and lease intangibles — 27,443 Personal property — 39 — 29,146 Accumulated depreciation — (10,455) Real estate assets held for sale, net — 18,691 Other assets, net 57 1,955 Assets held for sale, net $ 57 $ 20,646 Accounts payable and accrued liabilities $ 169 $ 533 Other liabilities 125 683 Liabilities of properties held for sale $ 294 $ 1,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items included in other assets</t>
        </is>
      </c>
      <c r="B4" s="4" t="inlineStr">
        <is>
          <t>Items included in "Other assets, net" on the Company’s Consolidated Balance Sheets as of December 31, 2021 and 2020 are detailed in the table below: DECEMBER 31, Dollars in millions 2021 2020 Straight-line rent receivables $ 70.8 $ 67.0 Prepaid assets 58.6 49.9 Additional long-lived assets, net 20.0 21.3 Accounts receivable, net 14.1 11.2 Ground lease modification, net 8.5 9.0 Project costs 5.1 6.8 Above-market intangible assets, net 5.0 2.6 Goodwill 3.5 3.5 Debt issuance costs, net 1 1.8 3.1 Customer relationship intangible assets, net 1.2 1.2 Other 0.6 0.5 $ 189.2 $ 176.1 1 2021 and 2020 includes debt issuance costs related to the Company's Unsecured Credit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chedule of finite lived intangible assets and liabilities</t>
        </is>
      </c>
      <c r="B4" s="4" t="inlineStr">
        <is>
          <t>The Company’s intangible assets and liabilities, including assets held for sale and excluding debt issuance costs, as of December 31, 2021 and 2020 consisted of the following: GROSS BALANCE ACCUMULATED AMORTIZATION WEIGHTED AVG. BALANCE SHEET CLASSIFICATION Dollars in millions 2021 2020 2021 2020 Goodwill $ 3.5 $ 3.5 $ — $ — N/A Other assets, net Credit facility debt issuance costs 5.1 5.1 3.3 2.0 1.4 Other assets, net Above-market lease intangibles (lessor) 7.0 4.2 2.0 1.6 4.7 Other assets, net Customer relationship intangibles (lessor) 2.1 4.1 0.9 1.7 55.9 Other assets, net Below-market lease intangibles (lessor) (10.1) (9.0) (5.1) (4.4) 7.3 Other liabilities At-market lease intangibles 213.0 174.4 77.5 63.7 7.9 Real estate properties $ 220.6 $ 182.3 $ 78.6 $ 64.6 8.1</t>
        </is>
      </c>
    </row>
    <row r="5">
      <c r="A5" s="4" t="inlineStr">
        <is>
          <t>Schedule of expected net future amortization expense</t>
        </is>
      </c>
      <c r="B5" s="4" t="inlineStr">
        <is>
          <t xml:space="preserve">The following table represents expected amortization over the next five years of the Company’s intangible assets and liabilities in place as of December 31, 2021: Dollars in millions FUTURE AMORTIZATION OF INTANGIBLES, NET 2022 $ 35.5 2023 30.6 2024 23.1 2025 16.7 2026 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otes and Bonds Payable (Tables)</t>
        </is>
      </c>
      <c r="B1" s="2" t="inlineStr">
        <is>
          <t>12 Months Ended</t>
        </is>
      </c>
    </row>
    <row r="2">
      <c r="B2" s="2" t="inlineStr">
        <is>
          <t>Dec. 31, 2021</t>
        </is>
      </c>
    </row>
    <row r="3">
      <c r="A3" s="3" t="inlineStr">
        <is>
          <t>Debt Instrument [Line Items]</t>
        </is>
      </c>
    </row>
    <row r="4">
      <c r="A4" s="4" t="inlineStr">
        <is>
          <t>Schedule of debt</t>
        </is>
      </c>
      <c r="B4" s="4" t="inlineStr">
        <is>
          <t xml:space="preserve"> DECEMBER 31, MATURITY DATES CONTRACTUAL INTEREST RATES PRINCIPAL PAYMENTS INTEREST PAYMENTS Dollars in thousands 2021 2020 Unsecured Credit Facility $ 210,000 $ — 5/23 LIBOR + 0.90% At maturity Monthly Unsecured Term Loan due 2024 1 199,460 199,236 5/24 LIBOR + 1.00% At maturity Monthly Unsecured Term Loan due 2026 1 149,376 149,479 6/26 LIBOR + 0.95% At maturity Monthly Senior Notes due 2025 1 249,040 248,776 5/25 3.88 % At maturity Semi-Annual Senior Notes due 2028 1 296,612 296,123 1/28 3.63 % At maturity Semi-Annual Senior Notes due 2030 1 296,813 296,468 3/30 2.40 % At maturity Semi-Annual Senior Notes due 2031 1 295,374 294,924 3/31 2.05 % At maturity Semi-Annual Mortgage notes payable 2 104,650 117,763 8/23-5/27 3.31%-6.17% Monthly Monthly $ 1,801,325 $ 1,602,769 1 Balances are shown net of discounts and unamortized issuance costs. 2 Balances are shown net of discounts and unamortized issuance costs and include premiums.</t>
        </is>
      </c>
    </row>
    <row r="5">
      <c r="A5" s="4" t="inlineStr">
        <is>
          <t>Schedule of mortgage notes payable</t>
        </is>
      </c>
      <c r="B5" s="4" t="inlineStr">
        <is>
          <t>The following table details the Company’s mortgage notes payable, with related collateral. ORIGINAL BALANCE EFFECTIVE INTEREST RATE 12 MATURITY COLLATERAL 13 PRINCIPAL AND INTEREST PAYMENTS 11 INVESTMENT IN COLLATERAL BALANCE Dollars in millions 2021 2021 2020 Life Insurance Co. 1 11.0 3.87 % 11/22 MOB Monthly/7-yr amort. — — 9.8 Financial Services 2 12.4 4.27 % 10/23 MOB Monthly/10-yr amort. — — 11.4 Life Insurance Co. 3 12.3 3.86 % 8/23 MOB Monthly/7-yr amort. 25.9 10.3 10.6 Life Insurance Co. 4 9.0 4.84 % 12/23 MOB,OFC Monthly/10-yr amort. 28.1 7.1 7.3 Life Insurance Co. 5 13.3 4.13 % 1/24 MOB Monthly/10-yr amort. 21.6 12.0 12.4 Life Insurance Co. 6 6.8 3.96 % 2/24 MOB Monthly/7-yr amort. 14.7 6.0 6.2 Financial Services 7 9.7 4.32 % 9/24 MOB Monthly/10-yr amort. 16.5 7.8 8.1 Life Insurance Co. 8 16.5 3.43 % 1/25 MOB,OFC Monthly/7-yr amort. 38.7 16.7 17.1 Financial Services 11.5 3.71 % 1/26 MOB Monthly/10-yr amort. 39.8 8.7 9.2 Life Insurance Co. 19.2 4.08 % 12/26 MOB Monthly/10-yr amort. 44.1 18.4 18.7 Commercial Bank 9 15.0 5.25 % 4/27 MOB Monthly/20-yr amort. 31.5 6.1 7.0 Life Insurance Co. 10 11.0 3.64 % 5/27 MOB Monthly/10-yr amort. 20.3 11.6 — $ 281.2 $ 104.7 $ 117.8 1 The Company repaid this loan in November 2021. The Company's unencumbered gross investment was $22.0 million at December 31, 2021. 2 The Company repaid this loan in November 2021. The Company's unencumbered gross investment was $23.2 million at December 31, 2021. 3 The unaccreted portion of the $0.2 million discount recorded on this note upon acquisition is included in the balance above. 4 The unamortized portion of the $0.1 million premium recorded on this note upon acquisition is included in the balance above. 5 The unamortized portion of the $0.8 million premium recorded on this note upon acquisition is included in the balance above. 6 The unamortized portion of the $0.2 million premium recorded on this note upon acquisition is included in the balance above. 7 The unamortized portion of the $0.1 million premium recorded on this note upon acquisition is included in the balance above. 8 The unamortized portion of the $0.7 million premium recorded on this note upon acquisition is included in the balance above. 9 The unamortized portion of the $0.7 million premium recorded on this note upon acquisition is included in the balance above. 10 The unamortized portion of the $0.8 million premium recorded on this note upon acquisition is included in the balance above. 11 Payable in monthly installments of principal and interest with the final payment due at maturity (unless otherwise noted). 12 The contractual interest rates for the 10 outstanding mortgage notes ranged from 3.3% to 6.2% as of December 31, 2021. 13 MOB-Medical office building; OFC-Office</t>
        </is>
      </c>
    </row>
    <row r="6">
      <c r="A6" s="4" t="inlineStr">
        <is>
          <t>Schedule of future contractual maturities of the company's notes and bonds payable</t>
        </is>
      </c>
      <c r="B6" s="4" t="inlineStr">
        <is>
          <t>Future maturities of the Company’s notes and bonds payable as of December 31, 2021 were as follows: Dollars in thousands PRINCIPAL MATURITIES NET ACCRETION/ AMORTIZATION 1 DEBT ISSUANCE COSTS 2 NOTES AND % 2022 $ 3,582 $ (130) $ (1,586) $ 1,866 0.1 % 2023 229,910 (148) (1,605) 228,157 12.7 % 2024 226,448 (266) (1,441) 224,741 12.4 % 2025 267,415 (434) (1,141) 265,840 14.8 % 2026 174,879 (469) (975) 173,435 9.6 % 2027 and thereafter 911,430 (1,647) (2,497) 907,286 50.4 % $ 1,813,664 $ (3,094) $ (9,245) $ 1,801,325 100.0 % 1 Includes discount accretion and premium amortization related to the Company’s Senior Notes due 2025, Senior Notes due 2028, Senior Notes due 2030, Senior Notes due 2031, and eight mortgage notes payable. 2 Excludes approximately $1.8 million in debt issuance costs related to the Company's Unsecured Credit Facility included in other assets, net.</t>
        </is>
      </c>
    </row>
    <row r="7">
      <c r="A7" s="4" t="inlineStr">
        <is>
          <t>Term Loan due 2024 | Medium-term Notes</t>
        </is>
      </c>
    </row>
    <row r="8">
      <c r="A8" s="3" t="inlineStr">
        <is>
          <t>Debt Instrument [Line Items]</t>
        </is>
      </c>
    </row>
    <row r="9">
      <c r="A9" s="4" t="inlineStr">
        <is>
          <t>Schedule of debt</t>
        </is>
      </c>
      <c r="B9" s="4" t="inlineStr">
        <is>
          <t xml:space="preserve">The following table reconciles the balance of the Unsecured Term Loan due 2024 on the Company’s Consolidated Balance Sheets as of December 31, 2021 and 2020: DECEMBER 31, Dollars in thousands 2021 2020 Unsecured Term Loan due 2024 principal balance $ 200,000 $ 200,000 Debt issuance costs (540) (764) Unsecured Term Loan due 2024 carrying amount $ 199,460 $ 199,236 </t>
        </is>
      </c>
    </row>
    <row r="10">
      <c r="A10" s="4" t="inlineStr">
        <is>
          <t>Term Loan due 2026 | Medium-term Notes</t>
        </is>
      </c>
    </row>
    <row r="11">
      <c r="A11" s="3" t="inlineStr">
        <is>
          <t>Debt Instrument [Line Items]</t>
        </is>
      </c>
    </row>
    <row r="12">
      <c r="A12" s="4" t="inlineStr">
        <is>
          <t>Schedule of debt</t>
        </is>
      </c>
      <c r="B12" s="4" t="inlineStr">
        <is>
          <t xml:space="preserve">The following table reconciles the balance of the Unsecured Term Loan due 2026 on the Company’s Consolidated Balance Sheets as of December 31, 2021 and 2020: DECEMBER 31, Dollars in thousands 2021 2020 Unsecured Term Loan due 2026 principal balance $ 150,000 $ 150,000 Debt issuance costs (624) (521) Unsecured Term Loan due 2026 carrying amount $ 149,376 $ 149,479 </t>
        </is>
      </c>
    </row>
    <row r="13">
      <c r="A13" s="4" t="inlineStr">
        <is>
          <t>Senior Notes due 2025 | Senior Notes</t>
        </is>
      </c>
    </row>
    <row r="14">
      <c r="A14" s="3" t="inlineStr">
        <is>
          <t>Debt Instrument [Line Items]</t>
        </is>
      </c>
    </row>
    <row r="15">
      <c r="A15" s="4" t="inlineStr">
        <is>
          <t>Schedule of debt</t>
        </is>
      </c>
      <c r="B15" s="4" t="inlineStr">
        <is>
          <t xml:space="preserve">The following table reconciles the balance of the Senior Notes due 2025 on the Company’s Consolidated Balance Sheets as of December 31, 2021 and 2020: DECEMBER 31, Dollars in thousands 2021 2020 Senior Notes due 2025 face value $ 250,000 $ 250,000 Unaccreted discount (78) (100) Debt issuance costs (882) (1,124) Senior Notes due 2025 carrying amount $ 249,040 $ 248,776 </t>
        </is>
      </c>
    </row>
    <row r="16">
      <c r="A16" s="4" t="inlineStr">
        <is>
          <t>Senior Notes due 2028 | Senior Notes</t>
        </is>
      </c>
    </row>
    <row r="17">
      <c r="A17" s="3" t="inlineStr">
        <is>
          <t>Debt Instrument [Line Items]</t>
        </is>
      </c>
    </row>
    <row r="18">
      <c r="A18" s="4" t="inlineStr">
        <is>
          <t>Schedule of debt</t>
        </is>
      </c>
      <c r="B18" s="4" t="inlineStr">
        <is>
          <t xml:space="preserve">The following table reconciles the balance of the Senior Notes due 2028 on the Company’s Consolidated Balance Sheets as of December 31, 2021 and 2020: DECEMBER 31, Dollars in thousands 2021 2020 Senior Notes due 2028 face value $ 300,000 $ 300,000 Unaccreted discount (1,637) (1,872) Debt issuance costs (1,751) (2,005) Senior Notes due 2028 carrying amount $ 296,612 $ 296,123 </t>
        </is>
      </c>
    </row>
    <row r="19">
      <c r="A19" s="4" t="inlineStr">
        <is>
          <t>Senior Notes due 2030 | Senior Notes</t>
        </is>
      </c>
    </row>
    <row r="20">
      <c r="A20" s="3" t="inlineStr">
        <is>
          <t>Debt Instrument [Line Items]</t>
        </is>
      </c>
    </row>
    <row r="21">
      <c r="A21" s="4" t="inlineStr">
        <is>
          <t>Schedule of debt</t>
        </is>
      </c>
      <c r="B21" s="4" t="inlineStr">
        <is>
          <t xml:space="preserve">The following table reconciles the balance of the Senior Notes due 2030 on the Company’s Consolidated Balance Sheets as of December 31, 2021: DECEMBER 31, DECEMBER 31, Dollars in thousands 2021 2020 Senior Notes due 2030 face value $ 300,000 $ 300,000 Unaccreted discount (844) (935) Debt issuance costs (2,343) (2,597) Senior Notes due 2030 carrying amount $ 296,813 $ 296,468 </t>
        </is>
      </c>
    </row>
    <row r="22">
      <c r="A22" s="4" t="inlineStr">
        <is>
          <t>Senior Notes due 2031 | Senior Notes</t>
        </is>
      </c>
    </row>
    <row r="23">
      <c r="A23" s="3" t="inlineStr">
        <is>
          <t>Debt Instrument [Line Items]</t>
        </is>
      </c>
    </row>
    <row r="24">
      <c r="A24" s="4" t="inlineStr">
        <is>
          <t>Schedule of debt</t>
        </is>
      </c>
      <c r="B24" s="4" t="inlineStr">
        <is>
          <t xml:space="preserve">The following table reconciles the balance of the Senior Notes due 2031 on the Company’s Consolidated Balance Sheets as of December 31, 2021: DECEMBER 31, Dollars in thousands 2021 2020 Senior Notes due 2031 face value $ 300,000 $ 300,000 Unaccreted discount (2,171) (2,382) Debt issuance costs (2,455) (2,694) Senior Notes due 2031 carrying amount $ 295,374 $ 294,924 </t>
        </is>
      </c>
    </row>
    <row r="25">
      <c r="A25" s="4" t="inlineStr">
        <is>
          <t>Mortgage Notes Payable | Mortgage Notes</t>
        </is>
      </c>
    </row>
    <row r="26">
      <c r="A26" s="3" t="inlineStr">
        <is>
          <t>Debt Instrument [Line Items]</t>
        </is>
      </c>
    </row>
    <row r="27">
      <c r="A27" s="4" t="inlineStr">
        <is>
          <t>Schedule of debt</t>
        </is>
      </c>
      <c r="B27" s="4" t="inlineStr">
        <is>
          <t>The following table reconciles the Company’s aggregate mortgage notes principal balance with the Company’s Consolidated Balance Sheets as of December 31, 2021 and 2020. For the years ended December 31, 2021, 2020 and 2019, the Company amortized approximately $0.1 million, $0.4 million and $0.6 million of the discount and $0.5 million, $0.4 million, and $0.4 million of the premium. For the years ended December 31, 2021, 2020 and 2019, the Company also amortized approximately $0.3 million, $0.2 million, and $0.2 million of the debt issuance costs, respectively, on the mortgage notes payable which is included in interest expense on the Company’s Consolidated Statements of Income. DECEMBER 31, Dollars in thousands 2021 2020 Mortgage notes payable principal balance $ 103,664 $ 117,221 Unamortized premium 1,720 1,450 Unaccreted discount (83) (150) Debt issuance costs (651) (758) Mortgage notes payable carrying amount $ 104,650 $ 117,763 Subsequent Mortgage Activity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The Company had eight outstanding interest rate derivatives that were designated as cash flow hedges of interest rate risk: INTEREST RATE DERIVATIVE NUMBER OF INSTRUMENTS NOTIONAL Interest rate swaps - 2017 2 $ 25.0 Interest rate swaps - 2018 2 50.0 Interest rate swaps - 2019 4 100.0 Total interest rate swaps 8 $ 175.0 The table below presents the effect of cash flow hedge accounting on Accumulated other comprehensive income (loss) as of December 31, 2020 related to the Company's outstanding interest rate swaps. AMOUNT OF GAIN RECOGNIZED IN OCI AMOUNT OF (GAIN)/LOSS RECLASSIFIED Dollars in thousands 2021 2021 2020 Interest rate swaps 2017 $ 61 Interest expense $ 527 $ 397 Interest rate swaps 2018 121 Interest expense 1,194 934 Interest rate swaps 2019 3,197 Interest expense 2,157 1,637 Settled treasury hedges — Interest expense 426 336 Settled interest rate swaps — Interest expense 168 168 $ 3,379 Total interest expense $ 4,472 $ 3,472 </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1 and 2020. AS OF DECEMBER 31, 2021 AS OF DECEMBER 31, 2020 Dollars in thousands BALANCE SHEET LOCATION FAIR BALANCE SHEET LOCATION FAIR Derivatives designated as hedging instruments Interest rate swaps 2017 Other liabilities $ (420) Other liabilities $ (1,008) Interest rate swaps 2018 Other liabilities (976) Other liabilities (2,291) Interest rate swaps 2019 Other liabilities (4,521) Other liabilities (9,875) Total derivatives designated as hedging instruments $ (5,917) $ (13,174)</t>
        </is>
      </c>
    </row>
    <row r="6">
      <c r="A6" s="4" t="inlineStr">
        <is>
          <t>Schedule of offsetting assets</t>
        </is>
      </c>
      <c r="B6" s="4" t="inlineStr">
        <is>
          <t xml:space="preserve">The table below presents a gross presentation, the effects of offsetting, and a net presentation of the Company's derivatives as of December 31, 2021.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5,917) $ — $ (5,917) $ 5,917 $ — $ — </t>
        </is>
      </c>
    </row>
    <row r="7">
      <c r="A7" s="4" t="inlineStr">
        <is>
          <t>Schedule of offsetting liabilities</t>
        </is>
      </c>
      <c r="B7" s="4" t="inlineStr">
        <is>
          <t xml:space="preserve">The table below presents a gross presentation, the effects of offsetting, and a net presentation of the Company's derivatives as of December 31, 2021.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GROSS AMOUNTS OFFSET NET AMOUNTS OF LIABILITIES GROSS AMOUNTS NOT OFFSET FINANCIAL INSTRUMENTS CASH NET Derivatives $ (5,917) $ — $ (5,917) $ 5,917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conciliation of the beginning and ending common stock outstanding</t>
        </is>
      </c>
      <c r="B4" s="4" t="inlineStr">
        <is>
          <t xml:space="preserve">The Company had no preferred shares outstanding and had common shares outstanding for the three years ended December 31, 2021, 2020, and 2019 as follows: YEAR ENDED DECEMBER 31, 2021 2020 2019 Balance, beginning of year 139,487,375 134,706,154 125,279,455 Issuance of common stock 10,899,301 4,637,445 9,251,440 Non-vested share-based awards, net of withheld shares and forfeitures 70,757 143,776 175,259 Balance, end of year 150,457,433 139,487,375 134,706,154 </t>
        </is>
      </c>
    </row>
    <row r="5">
      <c r="A5" s="4" t="inlineStr">
        <is>
          <t>Schedule of sale of stock under market equity offering Program</t>
        </is>
      </c>
      <c r="B5" s="4" t="inlineStr">
        <is>
          <t xml:space="preserve">The following table details the Company's at-the-market activity, including forward transactions: WEIGHTED AVERAGE SALE PRICE SHARES PRICED SHARES SETTLED SHARES REMAINING TO BE SETTLED NET PROCEEDS 2020 $ 31.50 6,430,572 4,607,313 1,823,259 $ 141.5 2021 $ 31.09 9,763,680 10,859,539 727,400 $ 330.3 </t>
        </is>
      </c>
    </row>
    <row r="6">
      <c r="A6" s="4" t="inlineStr">
        <is>
          <t>Schedule of reconciliation of beginning and ending balances of accumulated other comprehensive income</t>
        </is>
      </c>
      <c r="B6" s="4" t="inlineStr">
        <is>
          <t>The following table represents the changes in accumulated other comprehensive loss during the years ended December 31, 2021 and 2020: INTEREST RATE SWAPS Dollars in thousands 2021 2020 Beginning balance $ (17,832) $ (6,175) Other comprehensive loss before reclassifications 4,472 3,472 Amounts reclassified from accumulated other comprehensive income (loss) 3,379 (10,862) Losses on settlement of treasury rate locks arising during the period — (4,267) Net current-period other comprehensive (loss) 7,851 (11,657) Ending balance $ (9,981) $ (17,832)</t>
        </is>
      </c>
    </row>
    <row r="7">
      <c r="A7" s="4" t="inlineStr">
        <is>
          <t>Schedule of reclassifications out of accumulated other comprehensive income</t>
        </is>
      </c>
      <c r="B7" s="4" t="inlineStr">
        <is>
          <t xml:space="preserve">The following table represents the details regarding the reclassifications from accumulated other comprehensive income (loss) during the year ended December 31, 2021 (dollars in thousands): DETAILS ABOUT ACCUMULATED OTHER COMPREHENSIVE AMOUNT RECLASSIFIED AFFECTED LINE ITEM Amounts reclassified from accumulated other comprehensive income (loss) related to settled interest rate swaps $ 594 Interest Expense Amounts reclassified from accumulated other comprehensive income (loss) related to current interest rate swaps 3,878 Interest Expense $ 4,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300000000</v>
      </c>
      <c r="C8" s="6" t="n">
        <v>300000000</v>
      </c>
    </row>
    <row r="9">
      <c r="A9" s="4" t="inlineStr">
        <is>
          <t>Common stock, issued (in shares)</t>
        </is>
      </c>
      <c r="B9" s="6" t="n">
        <v>150457000</v>
      </c>
      <c r="C9" s="6" t="n">
        <v>139487000</v>
      </c>
    </row>
    <row r="10">
      <c r="A10" s="4" t="inlineStr">
        <is>
          <t>Common stock, outstanding (in shares)</t>
        </is>
      </c>
      <c r="B10" s="6" t="n">
        <v>150457000</v>
      </c>
      <c r="C10" s="6" t="n">
        <v>1394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and Other Incentive Plans (Tables)</t>
        </is>
      </c>
      <c r="B1" s="2" t="inlineStr">
        <is>
          <t>12 Months Ended</t>
        </is>
      </c>
    </row>
    <row r="2">
      <c r="B2" s="2" t="inlineStr">
        <is>
          <t>Dec. 31, 2021</t>
        </is>
      </c>
    </row>
    <row r="3">
      <c r="A3" s="3" t="inlineStr">
        <is>
          <t>Share-based Payment Arrangement [Abstract]</t>
        </is>
      </c>
    </row>
    <row r="4">
      <c r="A4" s="4" t="inlineStr">
        <is>
          <t>Schedule of unrecognized compensation cost, nonvested awards</t>
        </is>
      </c>
      <c r="B4" s="4" t="inlineStr">
        <is>
          <t xml:space="preserve">The following table represents expected amortization of the Company's non-vested shares issued as of December 31, 2021: Dollars in millions FUTURE AMORTIZATION 2022 $ 8.3 2023 5.6 2024 4.3 2025 2.8 2026 1.0 2027 and thereafter 0.2 Total $ 22.2 </t>
        </is>
      </c>
    </row>
    <row r="5">
      <c r="A5" s="4" t="inlineStr">
        <is>
          <t>Schedule of the activity under the incentive plan the previous directors' plan</t>
        </is>
      </c>
      <c r="B5" s="4" t="inlineStr">
        <is>
          <t xml:space="preserve">A summary of the activity under the 2015 Incentive Plan and related information for the three years in the period ended December 31, 2021 follows: YEAR ENDED DECEMBER 31, Dollars in thousands, except per share data 2021 2020 2019 Share-based awards, beginning of year 1,766,061 1,754,066 1,769,863 Granted 203,701 197,999 276,839 Vested (404,777) (186,004) (292,636) Forfeited (2,957) — — Share-based awards, end of year 1,562,028 1,766,061 1,754,066 Weighted-average grant date fair value of Share-based awards, beginning of year $ 30.51 $ 29.82 $ 29.36 Share-based awards granted during the year $ 30.86 $ 30.33 $ 31.75 Share-based awards vested during the year $ 28.38 $ 23.82 $ 28.84 Stock-based awards forfeited during the year $ 33.04 $ — $ — Share-based awards, end of year $ 31.10 $ 30.51 $ 29.82 Grant date fair value of shares granted during the year $ 6,286 $ 6,006 $ 8,791 </t>
        </is>
      </c>
    </row>
    <row r="6">
      <c r="A6" s="4" t="inlineStr">
        <is>
          <t>Schedule of the employee stock purchase plan activity</t>
        </is>
      </c>
      <c r="B6" s="4" t="inlineStr">
        <is>
          <t>A summary of the Employee Stock Purchase Plan activity and related information for the three years in the period ended December 31, 2021 is as follows: YEAR ENDED DECEMBER 31, Dollars in thousands, except per share data 2021 2020 2019 Options outstanding, beginning of year 341,647 332,659 328,533 Granted 253,200 212,716 235,572 Exercised (30,281) (21,713) (35,277) Forfeited (71,630) (42,221) (54,095) Expired (144,422) (139,794) (142,074) Options outstanding and exercisable, end of year 348,514 341,647 332,659 Weighted-average exercise price of Options outstanding, beginning of year $ 24.70 $ 25.59 $ 24.17 Options granted during the year $ 25.16 $ 28.36 $ 24.17 Options exercised during the year $ 25.03 $ 24.10 $ 25.01 Options forfeited during the year $ 25.45 $ 25.29 $ 25.26 Options expired during the year $ 24.17 $ 23.74 $ 25.77 Options outstanding, end of year $ 25.38 $ 24.70 $ 25.59 Weighted-average fair value of options granted during the year (calculated as of the grant date) $ 9.05 $ 8.06 $ 7.02 Intrinsic value of options exercised during the year $ 165 $ 101 $ 269 Intrinsic value of options outstanding and exercisable (calculated as of December 31) $ 1,997 $ 1,673 $ 2,589 Exercise prices of options outstanding (calculated as of December 31) $ 25.91 $ 24.70 $ 25.59 Weighted-average contractual life of outstanding options (calculated as of December 31, in years) 0.8 0.8 0.8</t>
        </is>
      </c>
    </row>
    <row r="7">
      <c r="A7" s="4" t="inlineStr">
        <is>
          <t>Schedule of fair value of options issued based on weighted-average assumptions</t>
        </is>
      </c>
      <c r="B7" s="4" t="inlineStr">
        <is>
          <t>2021 2020 2019 Risk-free interest rates 0.13 % 1.58 % 2.48 % Expected dividend yields 4.11 % 3.69 % 4.19 % Expected life (in years) 1.43 1.43 1.45 Expected volatility 48.2 % 28.6 % 29.8 % Expected forfeiture rates 85 % 85 %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table below sets forth the computation of basic and diluted earnings per common share for the three years in the period ended December 31, 2021. YEAR ENDED DECEMBER 31, Dollars in thousands, except per share data 2021 2020 2019 Weighted average common shares Weighted average common shares outstanding 144,411,835 135,666,503 129,735,723 Non-vested shares (1,774,669) (1,736,358) (1,736,022) Weighted average common shares - basic 142,637,166 133,930,145 127,999,701 Weighted average common shares - basic 142,637,166 133,930,145 127,999,701 Dilutive effect of forward equity — 6,283 — Dilutive effect of employee stock purchase plan 73,062 70,512 84,283 Weighted average common shares - diluted 142,710,228 134,006,940 128,083,984 Net income $ 66,659 $ 72,195 $ 39,185 Dividends paid on nonvested share-based awards (2,154) (2,083) (2,075) Net income applicable to common stockholders $ 64,505 $ 70,112 $ 37,110 Basic earnings per common share $ 0.45 $ 0.52 $ 0.29 Diluted earnings per common share $ 0.45 $ 0.52 $ 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development activity</t>
        </is>
      </c>
      <c r="B4" s="4" t="inlineStr">
        <is>
          <t xml:space="preserve">The table below details the Company’s development activity as of December 31, 2021. The information included in the table below represents management’s estimates and expectations at December 31, 2021, which are subject to change. The Company’s disclosures regarding certain projections or estimates of completion dates may not reflect actual results. December 31, 2021 Dollars in thousands NUMBER OF PROPERTIES INITIAL OCCUPANCY CONSTRUCTION IN PROGRESS BALANCE TOTAL FUNDED during the year TOTAL AMOUNT FUNDED Redevelopment Activity Memphis, TN 1 Q1 2021 — 10,052 31,702 Dallas, TX 1 Q1 2022 — 7,036 7,460 Tacoma, WA 1 Q2 2022 3,974 4,147 4,147 Nashville, TN 1 Q3 2023 — 1,846 1,846 Total $ 3,974 $ 23,081 $ 45,1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Data (Tables)</t>
        </is>
      </c>
      <c r="B1" s="2" t="inlineStr">
        <is>
          <t>12 Months Ended</t>
        </is>
      </c>
    </row>
    <row r="2">
      <c r="B2" s="2" t="inlineStr">
        <is>
          <t>Dec. 31, 2021</t>
        </is>
      </c>
    </row>
    <row r="3">
      <c r="A3" s="3" t="inlineStr">
        <is>
          <t>Income Tax Disclosure [Abstract]</t>
        </is>
      </c>
    </row>
    <row r="4">
      <c r="A4" s="4" t="inlineStr">
        <is>
          <t>Schedule of taxable income</t>
        </is>
      </c>
      <c r="B4" s="4" t="inlineStr">
        <is>
          <t xml:space="preserve">The following table reconciles the Company’s consolidated net income attributable to common stockholders to taxable income for the three years ended December 31, 2021: YEAR ENDED DECEMBER 31, Dollars in thousands 2021 2020 2019 Net income $ 66,659 $ 72,195 $ 39,185 Reconciling items to taxable income Depreciation and amortization 69,958 80,624 67,953 Gain or loss on disposition of depreciable assets (26,631) (23,898) (15,689) Impairments 5,043 — — Straight-line rent (4,331) 7,485 (11,535) Receivable allowances 2,000 2,494 1,942 Share-based compensation (2,024) 5,387 2,628 Other 8,702 (2,182) 12,631 52,717 69,910 57,930 Taxable income 1 $ 119,376 $ 142,105 $ 97,115 Dividends paid $ 175,456 $ 162,557 $ 155,358 </t>
        </is>
      </c>
    </row>
    <row r="5">
      <c r="A5" s="4" t="inlineStr">
        <is>
          <t>Schedule of characterization of distributions on common stock</t>
        </is>
      </c>
      <c r="B5" s="4" t="inlineStr">
        <is>
          <t>For the three years ended December 31, 2021, there were no preferred shares outstanding. As such, no dividends were distributed related to preferred shares for those periods. 2021 2020 2019 PER SHARE % PER SHARE % PER SHARE % Common stock Ordinary income 1 $ 0.75 62.0 % $ 0.77 64.5 % $ 0.79 65.7 % Return of capital 0.36 8.0 % 0.11 9.0 % 0.40 33.9 % Unrecaptured section 1250 gain 0.10 30.0 % 0.32 26.5 % 0.01 0.4 % Common stock distributions $ 1.21 100.0 % $ 1.20 100.0 % $ 1.20 100.0 %</t>
        </is>
      </c>
    </row>
    <row r="6">
      <c r="A6" s="4" t="inlineStr">
        <is>
          <t>Schedule of state income taxes</t>
        </is>
      </c>
      <c r="B6" s="4" t="inlineStr">
        <is>
          <t xml:space="preserve">State income tax expense and state income tax payments for the three years ended December 31, 2021 are detailed in the table below: YEAR ENDED DECEMBER 31, Dollars in thousands 2021 2020 2019 State income tax expense Texas gross margins tax $ 564 $ 546 $ 550 Other 8 8 6 Total state income tax expense $ 572 $ 554 $ 556 State income tax payments, net of refunds and collections $ 560 $ 557 $ 5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nd carrying values for notes and bonds payable, mortgage notes receivable and notes receivable</t>
        </is>
      </c>
      <c r="B4" s="4" t="inlineStr">
        <is>
          <t>The table below details the fair value and carrying values for notes and bonds payable as of December 31, 2021 and 2020. December 31, 2021 December 31, 2020 Dollars in millions CARRYING VALUE FAIR VALUE CARRYING VALUE FAIR VALUE Notes and bonds payable 1 $ 1,801.3 $ 1,797.4 $ 1,602.8 $ 1,645.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66" customWidth="1" min="2" max="2"/>
    <col width="32" customWidth="1" min="3" max="3"/>
    <col width="21" customWidth="1" min="4" max="4"/>
    <col width="22" customWidth="1" min="5" max="5"/>
    <col width="15" customWidth="1" min="6" max="6"/>
  </cols>
  <sheetData>
    <row r="1">
      <c r="A1" s="1" t="inlineStr">
        <is>
          <t>Summary of Significant Accounting Policies - Narrative (Details) ft² in Millions</t>
        </is>
      </c>
      <c r="B1" s="2" t="inlineStr">
        <is>
          <t>12 Months Ended</t>
        </is>
      </c>
    </row>
    <row r="2">
      <c r="B2" s="2" t="inlineStr">
        <is>
          <t>Dec. 31, 2021USD ($)propertyreportingUnitstatetransactionbuilding</t>
        </is>
      </c>
      <c r="C2" s="2" t="inlineStr">
        <is>
          <t>Dec. 31, 2020USD ($)ft²property</t>
        </is>
      </c>
      <c r="D2" s="2" t="inlineStr">
        <is>
          <t>Dec. 31, 2019USD ($)</t>
        </is>
      </c>
      <c r="E2" s="2" t="inlineStr">
        <is>
          <t>Dec. 10, 2021property</t>
        </is>
      </c>
      <c r="F2" s="2" t="inlineStr">
        <is>
          <t>Jul. 27, 2021a</t>
        </is>
      </c>
    </row>
    <row r="3">
      <c r="A3" s="3" t="inlineStr">
        <is>
          <t>Real Estate Properties [Line Items]</t>
        </is>
      </c>
    </row>
    <row r="4">
      <c r="A4" s="4" t="inlineStr">
        <is>
          <t>Equity ownership for consolidation (percent)</t>
        </is>
      </c>
      <c r="B4" s="4" t="inlineStr">
        <is>
          <t>100.00%</t>
        </is>
      </c>
    </row>
    <row r="5">
      <c r="A5" s="3" t="inlineStr">
        <is>
          <t>Business Overview [Abstract]</t>
        </is>
      </c>
    </row>
    <row r="6">
      <c r="A6" s="4" t="inlineStr">
        <is>
          <t>Gross investment, amount, total</t>
        </is>
      </c>
      <c r="B6" s="5" t="n">
        <v>5100000000</v>
      </c>
    </row>
    <row r="7">
      <c r="A7" s="4" t="inlineStr">
        <is>
          <t>Real estate properties and mortgages | property</t>
        </is>
      </c>
      <c r="B7" s="6" t="n">
        <v>242</v>
      </c>
    </row>
    <row r="8">
      <c r="A8" s="4" t="inlineStr">
        <is>
          <t>Number of owned real estate properties | property</t>
        </is>
      </c>
      <c r="B8" s="6" t="n">
        <v>242</v>
      </c>
      <c r="E8" s="6" t="n">
        <v>3</v>
      </c>
    </row>
    <row r="9">
      <c r="A9" s="4" t="inlineStr">
        <is>
          <t>Square footage of owned real estate properties</t>
        </is>
      </c>
      <c r="C9" s="6" t="n">
        <v>17</v>
      </c>
      <c r="F9" s="6" t="n">
        <v>3</v>
      </c>
    </row>
    <row r="10">
      <c r="A10" s="4" t="inlineStr">
        <is>
          <t>Number of properties owned by the unconsolidated joint venture | property</t>
        </is>
      </c>
      <c r="C10" s="6" t="n">
        <v>16</v>
      </c>
    </row>
    <row r="11">
      <c r="A11" s="4" t="inlineStr">
        <is>
          <t>Number of states that the Company owns real estate in | state</t>
        </is>
      </c>
      <c r="B11" s="6" t="n">
        <v>23</v>
      </c>
    </row>
    <row r="12">
      <c r="A12" s="3" t="inlineStr">
        <is>
          <t>Segment Reporting [Abstract]</t>
        </is>
      </c>
    </row>
    <row r="13">
      <c r="A13" s="4" t="inlineStr">
        <is>
          <t>Number of Reporting Units | reportingUnit</t>
        </is>
      </c>
      <c r="B13" s="6" t="n">
        <v>1</v>
      </c>
    </row>
    <row r="14">
      <c r="A14" s="3" t="inlineStr">
        <is>
          <t>Real Estate Properties [Abstract]</t>
        </is>
      </c>
    </row>
    <row r="15">
      <c r="A15" s="4" t="inlineStr">
        <is>
          <t>Total real estate investments</t>
        </is>
      </c>
      <c r="B15" s="5" t="n">
        <v>5104942000</v>
      </c>
      <c r="C15" s="5" t="n">
        <v>4641080000</v>
      </c>
    </row>
    <row r="16">
      <c r="A16" s="4" t="inlineStr">
        <is>
          <t>Elimination of real estate lease intangibles against accumulated depreciation</t>
        </is>
      </c>
      <c r="B16" s="6" t="n">
        <v>33700000</v>
      </c>
      <c r="C16" s="6" t="n">
        <v>29700000</v>
      </c>
    </row>
    <row r="17">
      <c r="A17" s="4" t="inlineStr">
        <is>
          <t>Depreciation</t>
        </is>
      </c>
      <c r="B17" s="5" t="n">
        <v>170000000</v>
      </c>
      <c r="C17" s="5" t="n">
        <v>162400000</v>
      </c>
      <c r="D17" s="5" t="n">
        <v>152600000</v>
      </c>
    </row>
    <row r="18">
      <c r="A18" s="4" t="inlineStr">
        <is>
          <t>Maximum period up to which interest capitalize on properties in stabilization</t>
        </is>
      </c>
      <c r="B18" s="4" t="inlineStr">
        <is>
          <t>1 year</t>
        </is>
      </c>
    </row>
    <row r="19">
      <c r="A19" s="3" t="inlineStr">
        <is>
          <t>Land Held for Development [Abstract]</t>
        </is>
      </c>
    </row>
    <row r="20">
      <c r="A20" s="4" t="inlineStr">
        <is>
          <t>Number of land parcels held for development | property</t>
        </is>
      </c>
      <c r="B20" s="6" t="n">
        <v>7</v>
      </c>
      <c r="C20" s="6" t="n">
        <v>8</v>
      </c>
    </row>
    <row r="21">
      <c r="A21" s="4" t="inlineStr">
        <is>
          <t>Land held for development</t>
        </is>
      </c>
      <c r="B21" s="5" t="n">
        <v>24800000</v>
      </c>
      <c r="C21" s="5" t="n">
        <v>27200000</v>
      </c>
    </row>
    <row r="22">
      <c r="A22" s="3" t="inlineStr">
        <is>
          <t>Goodwill and Intangible Assets [Abstract]</t>
        </is>
      </c>
    </row>
    <row r="23">
      <c r="A23" s="4" t="inlineStr">
        <is>
          <t>Goodwill impairment loss</t>
        </is>
      </c>
      <c r="B23" s="6" t="n">
        <v>0</v>
      </c>
      <c r="C23" s="6" t="n">
        <v>0</v>
      </c>
    </row>
    <row r="24">
      <c r="A24" s="4" t="inlineStr">
        <is>
          <t>Goodwill</t>
        </is>
      </c>
      <c r="B24" s="6" t="n">
        <v>3500000</v>
      </c>
      <c r="C24" s="6" t="n">
        <v>3500000</v>
      </c>
    </row>
    <row r="25">
      <c r="A25" s="3" t="inlineStr">
        <is>
          <t>Federal Income Taxes [Abstract]</t>
        </is>
      </c>
    </row>
    <row r="26">
      <c r="A26" s="4" t="inlineStr">
        <is>
          <t>Provision for federal income tax</t>
        </is>
      </c>
      <c r="B26" s="5" t="n">
        <v>0</v>
      </c>
    </row>
    <row r="27">
      <c r="A27" s="4" t="inlineStr">
        <is>
          <t>Percentage of distribution of taxable income for qualify as REIT</t>
        </is>
      </c>
      <c r="B27" s="4" t="inlineStr">
        <is>
          <t>90.00%</t>
        </is>
      </c>
    </row>
    <row r="28">
      <c r="A28" s="4" t="inlineStr">
        <is>
          <t>Unrecognized tax benefits, income tax penalties and interest expense</t>
        </is>
      </c>
      <c r="B28" s="5" t="n">
        <v>0</v>
      </c>
      <c r="C28" s="6" t="n">
        <v>0</v>
      </c>
      <c r="D28" s="6" t="n">
        <v>0</v>
      </c>
    </row>
    <row r="29">
      <c r="A29" s="3" t="inlineStr">
        <is>
          <t>Leases [Abstract]</t>
        </is>
      </c>
    </row>
    <row r="30">
      <c r="A30" s="4" t="inlineStr">
        <is>
          <t>Number of buildings acquired in sale leaseback transactions | building</t>
        </is>
      </c>
      <c r="B30" s="6" t="n">
        <v>4</v>
      </c>
    </row>
    <row r="31">
      <c r="A31" s="4" t="inlineStr">
        <is>
          <t>Investment in financing receivable</t>
        </is>
      </c>
      <c r="B31" s="5" t="n">
        <v>186433000</v>
      </c>
      <c r="C31" s="6" t="n">
        <v>0</v>
      </c>
      <c r="D31" s="5" t="n">
        <v>0</v>
      </c>
    </row>
    <row r="32">
      <c r="A32" s="4" t="inlineStr">
        <is>
          <t>San Diego, CA</t>
        </is>
      </c>
    </row>
    <row r="33">
      <c r="A33" s="3" t="inlineStr">
        <is>
          <t>Leases [Abstract]</t>
        </is>
      </c>
    </row>
    <row r="34">
      <c r="A34" s="4" t="inlineStr">
        <is>
          <t>Investment in financing receivable</t>
        </is>
      </c>
      <c r="B34" s="5" t="n">
        <v>105400000</v>
      </c>
    </row>
    <row r="35">
      <c r="A35" s="4" t="inlineStr">
        <is>
          <t>Nashville, TN</t>
        </is>
      </c>
    </row>
    <row r="36">
      <c r="A36" s="3" t="inlineStr">
        <is>
          <t>Leases [Abstract]</t>
        </is>
      </c>
    </row>
    <row r="37">
      <c r="A37" s="4" t="inlineStr">
        <is>
          <t>Number of buildings acquired in sale leaseback transactions | building</t>
        </is>
      </c>
      <c r="B37" s="6" t="n">
        <v>2</v>
      </c>
    </row>
    <row r="38">
      <c r="A38" s="4" t="inlineStr">
        <is>
          <t>Investment in financing receivable</t>
        </is>
      </c>
      <c r="B38" s="5" t="n">
        <v>73900000</v>
      </c>
    </row>
    <row r="39">
      <c r="A39" s="4" t="inlineStr">
        <is>
          <t>Number of sale leaseback transactions | transaction</t>
        </is>
      </c>
      <c r="B39" s="6" t="n">
        <v>2</v>
      </c>
    </row>
    <row r="40">
      <c r="A40" s="4" t="inlineStr">
        <is>
          <t>Property Entities Not Determined to be VIEs</t>
        </is>
      </c>
    </row>
    <row r="41">
      <c r="A41" s="3" t="inlineStr">
        <is>
          <t>Real Estate Properties [Line Items]</t>
        </is>
      </c>
    </row>
    <row r="42">
      <c r="A42" s="4" t="inlineStr">
        <is>
          <t>Equity interest owned (percent)</t>
        </is>
      </c>
      <c r="B42" s="4" t="inlineStr">
        <is>
          <t>100.00%</t>
        </is>
      </c>
    </row>
    <row r="43">
      <c r="A43" s="4" t="inlineStr">
        <is>
          <t>Total interest rate swaps</t>
        </is>
      </c>
    </row>
    <row r="44">
      <c r="A44" s="3" t="inlineStr">
        <is>
          <t>Derivative Instrument Detail [Abstract]</t>
        </is>
      </c>
    </row>
    <row r="45">
      <c r="A45" s="4" t="inlineStr">
        <is>
          <t>Accumulated other comprehensive income (loss), net of tax</t>
        </is>
      </c>
      <c r="B45" s="5" t="n">
        <v>10000000</v>
      </c>
      <c r="C45" s="6" t="n">
        <v>17800000</v>
      </c>
    </row>
    <row r="46">
      <c r="A46" s="4" t="inlineStr">
        <is>
          <t>Tenant and Capital Improvements</t>
        </is>
      </c>
    </row>
    <row r="47">
      <c r="A47" s="3" t="inlineStr">
        <is>
          <t>Real Estate Properties [Abstract]</t>
        </is>
      </c>
    </row>
    <row r="48">
      <c r="A48" s="4" t="inlineStr">
        <is>
          <t>Fully depreciated tenant and capital improvements eliminated against accumulated depreciation</t>
        </is>
      </c>
      <c r="B48" s="6" t="n">
        <v>9900000</v>
      </c>
    </row>
    <row r="49">
      <c r="A49" s="4" t="inlineStr">
        <is>
          <t>Buildings and improvements</t>
        </is>
      </c>
    </row>
    <row r="50">
      <c r="A50" s="3" t="inlineStr">
        <is>
          <t>Real Estate Properties [Abstract]</t>
        </is>
      </c>
    </row>
    <row r="51">
      <c r="A51" s="4" t="inlineStr">
        <is>
          <t>Fully depreciated tenant and capital improvements eliminated against accumulated depreciation</t>
        </is>
      </c>
      <c r="B51" s="6" t="n">
        <v>7100000</v>
      </c>
    </row>
    <row r="52">
      <c r="A52" s="4" t="inlineStr">
        <is>
          <t>Buildings and improvements | Columbus OH</t>
        </is>
      </c>
    </row>
    <row r="53">
      <c r="A53" s="3" t="inlineStr">
        <is>
          <t>Leases [Abstract]</t>
        </is>
      </c>
    </row>
    <row r="54">
      <c r="A54" s="4" t="inlineStr">
        <is>
          <t>Investment in financing receivable</t>
        </is>
      </c>
      <c r="B54" s="6" t="n">
        <v>16300000</v>
      </c>
    </row>
    <row r="55">
      <c r="A55" s="4" t="inlineStr">
        <is>
          <t>Imputed lease with seller</t>
        </is>
      </c>
      <c r="B55" s="6" t="n">
        <v>8900000</v>
      </c>
    </row>
    <row r="56">
      <c r="A56" s="4" t="inlineStr">
        <is>
          <t>Building | Columbus OH</t>
        </is>
      </c>
    </row>
    <row r="57">
      <c r="A57" s="3" t="inlineStr">
        <is>
          <t>Leases [Abstract]</t>
        </is>
      </c>
    </row>
    <row r="58">
      <c r="A58" s="4" t="inlineStr">
        <is>
          <t>Investment in financing receivable</t>
        </is>
      </c>
      <c r="B58" s="6" t="n">
        <v>7400000</v>
      </c>
    </row>
    <row r="59">
      <c r="A59" s="4" t="inlineStr">
        <is>
          <t>At Market Lease Intangibles</t>
        </is>
      </c>
    </row>
    <row r="60">
      <c r="A60" s="3" t="inlineStr">
        <is>
          <t>Real Estate Properties [Abstract]</t>
        </is>
      </c>
    </row>
    <row r="61">
      <c r="A61" s="4" t="inlineStr">
        <is>
          <t>Elimination of real estate lease intangibles against accumulated depreciation</t>
        </is>
      </c>
      <c r="B61" s="5" t="n">
        <v>16300000</v>
      </c>
      <c r="C61" s="5" t="n">
        <v>21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Useful lives of real estate assets and liabilities (Details)</t>
        </is>
      </c>
      <c r="B1" s="2" t="inlineStr">
        <is>
          <t>12 Months Ended</t>
        </is>
      </c>
    </row>
    <row r="2">
      <c r="B2" s="2" t="inlineStr">
        <is>
          <t>Dec. 31, 2021</t>
        </is>
      </c>
    </row>
    <row r="3">
      <c r="A3" s="4" t="inlineStr">
        <is>
          <t>Land improvements | Minimum</t>
        </is>
      </c>
    </row>
    <row r="4">
      <c r="A4" s="3" t="inlineStr">
        <is>
          <t>Property, Plant and Equipment [Line Items]</t>
        </is>
      </c>
    </row>
    <row r="5">
      <c r="A5" s="4" t="inlineStr">
        <is>
          <t>Asset estimated useful life</t>
        </is>
      </c>
      <c r="B5" s="4" t="inlineStr">
        <is>
          <t>3 years</t>
        </is>
      </c>
    </row>
    <row r="6">
      <c r="A6" s="4" t="inlineStr">
        <is>
          <t>Land improvements | Maximum</t>
        </is>
      </c>
    </row>
    <row r="7">
      <c r="A7" s="3" t="inlineStr">
        <is>
          <t>Property, Plant and Equipment [Line Items]</t>
        </is>
      </c>
    </row>
    <row r="8">
      <c r="A8" s="4" t="inlineStr">
        <is>
          <t>Asset estimated useful life</t>
        </is>
      </c>
      <c r="B8" s="4" t="inlineStr">
        <is>
          <t>39 years</t>
        </is>
      </c>
    </row>
    <row r="9">
      <c r="A9" s="4" t="inlineStr">
        <is>
          <t>Buildings and improvements | Minimum</t>
        </is>
      </c>
    </row>
    <row r="10">
      <c r="A10" s="3" t="inlineStr">
        <is>
          <t>Property, Plant and Equipment [Line Items]</t>
        </is>
      </c>
    </row>
    <row r="11">
      <c r="A11" s="4" t="inlineStr">
        <is>
          <t>Asset estimated useful life</t>
        </is>
      </c>
      <c r="B11" s="4" t="inlineStr">
        <is>
          <t>3 years 3 months 18 days</t>
        </is>
      </c>
    </row>
    <row r="12">
      <c r="A12" s="4" t="inlineStr">
        <is>
          <t>Buildings and improvements | Maximum</t>
        </is>
      </c>
    </row>
    <row r="13">
      <c r="A13" s="3" t="inlineStr">
        <is>
          <t>Property, Plant and Equipment [Line Items]</t>
        </is>
      </c>
    </row>
    <row r="14">
      <c r="A14" s="4" t="inlineStr">
        <is>
          <t>Asset estimated useful life</t>
        </is>
      </c>
      <c r="B14" s="4" t="inlineStr">
        <is>
          <t>44 years</t>
        </is>
      </c>
    </row>
    <row r="15">
      <c r="A15" s="4" t="inlineStr">
        <is>
          <t>Lease intangibles (including ground lease intangibles) | Minimum</t>
        </is>
      </c>
    </row>
    <row r="16">
      <c r="A16" s="3" t="inlineStr">
        <is>
          <t>Property, Plant and Equipment [Line Items]</t>
        </is>
      </c>
    </row>
    <row r="17">
      <c r="A17" s="4" t="inlineStr">
        <is>
          <t>Asset estimated useful life</t>
        </is>
      </c>
      <c r="B17" s="4" t="inlineStr">
        <is>
          <t>1 year 4 months 24 days</t>
        </is>
      </c>
    </row>
    <row r="18">
      <c r="A18" s="4" t="inlineStr">
        <is>
          <t>Intangible asset useful life</t>
        </is>
      </c>
      <c r="B18" s="4" t="inlineStr">
        <is>
          <t>1 year 4 months 24 days</t>
        </is>
      </c>
    </row>
    <row r="19">
      <c r="A19" s="4" t="inlineStr">
        <is>
          <t>Lease intangibles (including ground lease intangibles) | Maximum</t>
        </is>
      </c>
    </row>
    <row r="20">
      <c r="A20" s="3" t="inlineStr">
        <is>
          <t>Property, Plant and Equipment [Line Items]</t>
        </is>
      </c>
    </row>
    <row r="21">
      <c r="A21" s="4" t="inlineStr">
        <is>
          <t>Asset estimated useful life</t>
        </is>
      </c>
      <c r="B21" s="4" t="inlineStr">
        <is>
          <t>99 years</t>
        </is>
      </c>
    </row>
    <row r="22">
      <c r="A22" s="4" t="inlineStr">
        <is>
          <t>Intangible asset useful life</t>
        </is>
      </c>
      <c r="B22" s="4" t="inlineStr">
        <is>
          <t>99 years</t>
        </is>
      </c>
    </row>
    <row r="23">
      <c r="A23" s="4" t="inlineStr">
        <is>
          <t>Personal property | Minimum</t>
        </is>
      </c>
    </row>
    <row r="24">
      <c r="A24" s="3" t="inlineStr">
        <is>
          <t>Property, Plant and Equipment [Line Items]</t>
        </is>
      </c>
    </row>
    <row r="25">
      <c r="A25" s="4" t="inlineStr">
        <is>
          <t>Asset estimated useful life</t>
        </is>
      </c>
      <c r="B25" s="4" t="inlineStr">
        <is>
          <t>3 years</t>
        </is>
      </c>
    </row>
    <row r="26">
      <c r="A26" s="4" t="inlineStr">
        <is>
          <t>Personal property | Maximum</t>
        </is>
      </c>
    </row>
    <row r="27">
      <c r="A27" s="3" t="inlineStr">
        <is>
          <t>Property, Plant and Equipment [Line Items]</t>
        </is>
      </c>
    </row>
    <row r="28">
      <c r="A28" s="4" t="inlineStr">
        <is>
          <t>Asset estimated useful life</t>
        </is>
      </c>
      <c r="B28"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operating</t>
        </is>
      </c>
      <c r="B4" s="5" t="n">
        <v>10291</v>
      </c>
      <c r="C4" s="5" t="n">
        <v>7367</v>
      </c>
      <c r="D4" s="5" t="n">
        <v>8073</v>
      </c>
    </row>
    <row r="5">
      <c r="A5" s="4" t="inlineStr">
        <is>
          <t>Parking income</t>
        </is>
      </c>
    </row>
    <row r="6">
      <c r="A6" s="3" t="inlineStr">
        <is>
          <t>Disaggregation of Revenue [Line Items]</t>
        </is>
      </c>
    </row>
    <row r="7">
      <c r="A7" s="4" t="inlineStr">
        <is>
          <t>Other operating</t>
        </is>
      </c>
      <c r="B7" s="6" t="n">
        <v>7859</v>
      </c>
      <c r="C7" s="6" t="n">
        <v>6720</v>
      </c>
      <c r="D7" s="6" t="n">
        <v>7520</v>
      </c>
    </row>
    <row r="8">
      <c r="A8" s="4" t="inlineStr">
        <is>
          <t>Property lease guaranty income</t>
        </is>
      </c>
    </row>
    <row r="9">
      <c r="A9" s="3" t="inlineStr">
        <is>
          <t>Disaggregation of Revenue [Line Items]</t>
        </is>
      </c>
    </row>
    <row r="10">
      <c r="A10" s="4" t="inlineStr">
        <is>
          <t>Other operating</t>
        </is>
      </c>
      <c r="B10" s="6" t="n">
        <v>0</v>
      </c>
      <c r="C10" s="6" t="n">
        <v>0</v>
      </c>
      <c r="D10" s="6" t="n">
        <v>128</v>
      </c>
    </row>
    <row r="11">
      <c r="A11" s="4" t="inlineStr">
        <is>
          <t>Management fee income</t>
        </is>
      </c>
    </row>
    <row r="12">
      <c r="A12" s="3" t="inlineStr">
        <is>
          <t>Disaggregation of Revenue [Line Items]</t>
        </is>
      </c>
    </row>
    <row r="13">
      <c r="A13" s="4" t="inlineStr">
        <is>
          <t>Other operating</t>
        </is>
      </c>
      <c r="B13" s="6" t="n">
        <v>2049</v>
      </c>
      <c r="C13" s="6" t="n">
        <v>343</v>
      </c>
      <c r="D13" s="6" t="n">
        <v>270</v>
      </c>
    </row>
    <row r="14">
      <c r="A14" s="4" t="inlineStr">
        <is>
          <t>Miscellaneous</t>
        </is>
      </c>
    </row>
    <row r="15">
      <c r="A15" s="3" t="inlineStr">
        <is>
          <t>Disaggregation of Revenue [Line Items]</t>
        </is>
      </c>
    </row>
    <row r="16">
      <c r="A16" s="4" t="inlineStr">
        <is>
          <t>Other operating</t>
        </is>
      </c>
      <c r="B16" s="5" t="n">
        <v>383</v>
      </c>
      <c r="C16" s="5" t="n">
        <v>304</v>
      </c>
      <c r="D16" s="5" t="n">
        <v>1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ntal incom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roperty operating income</t>
        </is>
      </c>
      <c r="B4" s="5" t="n">
        <v>488479</v>
      </c>
      <c r="C4" s="5" t="n">
        <v>453699</v>
      </c>
      <c r="D4" s="5" t="n">
        <v>415142</v>
      </c>
    </row>
    <row r="5">
      <c r="A5" s="4" t="inlineStr">
        <is>
          <t>Single-tenant</t>
        </is>
      </c>
      <c r="B5" s="6" t="n">
        <v>26054</v>
      </c>
      <c r="C5" s="6" t="n">
        <v>34828</v>
      </c>
      <c r="D5" s="6" t="n">
        <v>44083</v>
      </c>
    </row>
    <row r="6">
      <c r="A6" s="4" t="inlineStr">
        <is>
          <t>Straight-line rent</t>
        </is>
      </c>
      <c r="B6" s="6" t="n">
        <v>5801</v>
      </c>
      <c r="C6" s="6" t="n">
        <v>3735</v>
      </c>
      <c r="D6" s="6" t="n">
        <v>3000</v>
      </c>
    </row>
    <row r="7">
      <c r="A7" s="4" t="inlineStr">
        <is>
          <t>Rental income</t>
        </is>
      </c>
      <c r="B7" s="5" t="n">
        <v>520334</v>
      </c>
      <c r="C7" s="5" t="n">
        <v>492262</v>
      </c>
      <c r="D7" s="5" t="n">
        <v>4622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s (Details) - USD ($) $ in Thousands</t>
        </is>
      </c>
      <c r="B1" s="2" t="inlineStr">
        <is>
          <t>Dec. 31, 2021</t>
        </is>
      </c>
      <c r="C1" s="2" t="inlineStr">
        <is>
          <t>Dec. 31, 2020</t>
        </is>
      </c>
    </row>
    <row r="2">
      <c r="A2" s="3" t="inlineStr">
        <is>
          <t>Prior Period Adjustment [Abstract]</t>
        </is>
      </c>
    </row>
    <row r="3">
      <c r="A3" s="4" t="inlineStr">
        <is>
          <t>Total real estate investments</t>
        </is>
      </c>
      <c r="B3" s="5" t="n">
        <v>5104942</v>
      </c>
      <c r="C3" s="5" t="n">
        <v>4641080</v>
      </c>
    </row>
    <row r="4">
      <c r="A4" s="4" t="inlineStr">
        <is>
          <t>Financing lease right-of-use assets</t>
        </is>
      </c>
      <c r="C4" s="6" t="n">
        <v>0</v>
      </c>
    </row>
    <row r="5">
      <c r="A5" s="4" t="inlineStr">
        <is>
          <t>Total assets</t>
        </is>
      </c>
      <c r="B5" s="5" t="n">
        <v>4258919</v>
      </c>
      <c r="C5" s="6" t="n">
        <v>3812260</v>
      </c>
    </row>
    <row r="6">
      <c r="A6" s="4" t="inlineStr">
        <is>
          <t>As previously reported</t>
        </is>
      </c>
    </row>
    <row r="7">
      <c r="A7" s="3" t="inlineStr">
        <is>
          <t>Prior Period Adjustment [Abstract]</t>
        </is>
      </c>
    </row>
    <row r="8">
      <c r="A8" s="4" t="inlineStr">
        <is>
          <t>Total real estate investments</t>
        </is>
      </c>
      <c r="C8" s="6" t="n">
        <v>4621413</v>
      </c>
    </row>
    <row r="9">
      <c r="A9" s="4" t="inlineStr">
        <is>
          <t>Financing lease right-of-use assets</t>
        </is>
      </c>
      <c r="C9" s="6" t="n">
        <v>19667</v>
      </c>
    </row>
    <row r="10">
      <c r="A10" s="4" t="inlineStr">
        <is>
          <t>Total assets</t>
        </is>
      </c>
      <c r="C10" s="5" t="n">
        <v>3812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7" customWidth="1" min="2" max="2"/>
    <col width="17"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5" t="n">
        <v>520334</v>
      </c>
      <c r="C4" s="5" t="n">
        <v>492262</v>
      </c>
      <c r="D4" s="5" t="n">
        <v>462225</v>
      </c>
    </row>
    <row r="5">
      <c r="A5" s="4" t="inlineStr">
        <is>
          <t>Interest from financing receivables, net</t>
        </is>
      </c>
      <c r="B5" s="6" t="n">
        <v>4192</v>
      </c>
      <c r="C5" s="6" t="n">
        <v>0</v>
      </c>
      <c r="D5" s="6" t="n">
        <v>0</v>
      </c>
    </row>
    <row r="6">
      <c r="A6" s="4" t="inlineStr">
        <is>
          <t>Other operating</t>
        </is>
      </c>
      <c r="B6" s="6" t="n">
        <v>10291</v>
      </c>
      <c r="C6" s="6" t="n">
        <v>7367</v>
      </c>
      <c r="D6" s="6" t="n">
        <v>8073</v>
      </c>
    </row>
    <row r="7">
      <c r="A7" s="4" t="inlineStr">
        <is>
          <t>Total Revenue</t>
        </is>
      </c>
      <c r="B7" s="6" t="n">
        <v>534817</v>
      </c>
      <c r="C7" s="6" t="n">
        <v>499629</v>
      </c>
      <c r="D7" s="6" t="n">
        <v>470298</v>
      </c>
    </row>
    <row r="8">
      <c r="A8" s="3" t="inlineStr">
        <is>
          <t>Expenses</t>
        </is>
      </c>
    </row>
    <row r="9">
      <c r="A9" s="4" t="inlineStr">
        <is>
          <t>Property operating</t>
        </is>
      </c>
      <c r="B9" s="6" t="n">
        <v>212273</v>
      </c>
      <c r="C9" s="6" t="n">
        <v>196514</v>
      </c>
      <c r="D9" s="6" t="n">
        <v>180005</v>
      </c>
    </row>
    <row r="10">
      <c r="A10" s="4" t="inlineStr">
        <is>
          <t>General and administrative</t>
        </is>
      </c>
      <c r="B10" s="6" t="n">
        <v>34152</v>
      </c>
      <c r="C10" s="6" t="n">
        <v>30704</v>
      </c>
      <c r="D10" s="6" t="n">
        <v>34826</v>
      </c>
    </row>
    <row r="11">
      <c r="A11" s="4" t="inlineStr">
        <is>
          <t>Acquisition and pursuit costs</t>
        </is>
      </c>
      <c r="B11" s="6" t="n">
        <v>3930</v>
      </c>
      <c r="C11" s="6" t="n">
        <v>2561</v>
      </c>
      <c r="D11" s="6" t="n">
        <v>1742</v>
      </c>
    </row>
    <row r="12">
      <c r="A12" s="4" t="inlineStr">
        <is>
          <t>Depreciation and amortization</t>
        </is>
      </c>
      <c r="B12" s="6" t="n">
        <v>202714</v>
      </c>
      <c r="C12" s="6" t="n">
        <v>190435</v>
      </c>
      <c r="D12" s="6" t="n">
        <v>177859</v>
      </c>
    </row>
    <row r="13">
      <c r="A13" s="4" t="inlineStr">
        <is>
          <t>Total expenses</t>
        </is>
      </c>
      <c r="B13" s="6" t="n">
        <v>453069</v>
      </c>
      <c r="C13" s="6" t="n">
        <v>420214</v>
      </c>
      <c r="D13" s="6" t="n">
        <v>394432</v>
      </c>
    </row>
    <row r="14">
      <c r="A14" s="3" t="inlineStr">
        <is>
          <t>Other income (expense)</t>
        </is>
      </c>
    </row>
    <row r="15">
      <c r="A15" s="4" t="inlineStr">
        <is>
          <t>Gain on sales of real estate properties</t>
        </is>
      </c>
      <c r="B15" s="6" t="n">
        <v>55940</v>
      </c>
      <c r="C15" s="6" t="n">
        <v>70361</v>
      </c>
      <c r="D15" s="6" t="n">
        <v>25101</v>
      </c>
    </row>
    <row r="16">
      <c r="A16" s="4" t="inlineStr">
        <is>
          <t>Interest expense</t>
        </is>
      </c>
      <c r="B16" s="6" t="n">
        <v>-53124</v>
      </c>
      <c r="C16" s="6" t="n">
        <v>-56174</v>
      </c>
      <c r="D16" s="6" t="n">
        <v>-55435</v>
      </c>
    </row>
    <row r="17">
      <c r="A17" s="4" t="inlineStr">
        <is>
          <t>Loss on extinguishment of debt</t>
        </is>
      </c>
      <c r="C17" s="6" t="n">
        <v>-21503</v>
      </c>
    </row>
    <row r="18">
      <c r="A18" s="4" t="inlineStr">
        <is>
          <t>Impairment of real estate properties</t>
        </is>
      </c>
      <c r="B18" s="6" t="n">
        <v>-17101</v>
      </c>
      <c r="D18" s="6" t="n">
        <v>-5617</v>
      </c>
    </row>
    <row r="19">
      <c r="A19" s="4" t="inlineStr">
        <is>
          <t>Equity loss recognized during the period</t>
        </is>
      </c>
      <c r="B19" s="6" t="n">
        <v>-795</v>
      </c>
      <c r="C19" s="6" t="n">
        <v>-463</v>
      </c>
      <c r="D19" s="6" t="n">
        <v>-19</v>
      </c>
    </row>
    <row r="20">
      <c r="A20" s="4" t="inlineStr">
        <is>
          <t>Interest and other income (expense), net</t>
        </is>
      </c>
      <c r="B20" s="6" t="n">
        <v>-9</v>
      </c>
      <c r="C20" s="6" t="n">
        <v>559</v>
      </c>
      <c r="D20" s="6" t="n">
        <v>-711</v>
      </c>
    </row>
    <row r="21">
      <c r="A21" s="4" t="inlineStr">
        <is>
          <t>Total other income (expense)</t>
        </is>
      </c>
      <c r="B21" s="6" t="n">
        <v>-15089</v>
      </c>
      <c r="C21" s="6" t="n">
        <v>-7220</v>
      </c>
      <c r="D21" s="6" t="n">
        <v>-36681</v>
      </c>
    </row>
    <row r="22">
      <c r="A22" s="4" t="inlineStr">
        <is>
          <t>Net income</t>
        </is>
      </c>
      <c r="B22" s="5" t="n">
        <v>66659</v>
      </c>
      <c r="C22" s="5" t="n">
        <v>72195</v>
      </c>
      <c r="D22" s="5" t="n">
        <v>39185</v>
      </c>
    </row>
    <row r="23">
      <c r="A23" s="3" t="inlineStr">
        <is>
          <t>Basic and diluted earnings per share:</t>
        </is>
      </c>
    </row>
    <row r="24">
      <c r="A24" s="4" t="inlineStr">
        <is>
          <t>Basic earnings per common share (in dollars per share)</t>
        </is>
      </c>
      <c r="B24" s="7" t="n">
        <v>0.45</v>
      </c>
      <c r="C24" s="7" t="n">
        <v>0.52</v>
      </c>
      <c r="D24" s="7" t="n">
        <v>0.29</v>
      </c>
    </row>
    <row r="25">
      <c r="A25" s="4" t="inlineStr">
        <is>
          <t>Diluted earnings per common share (in dollars per share)</t>
        </is>
      </c>
      <c r="B25" s="7" t="n">
        <v>0.45</v>
      </c>
      <c r="C25" s="7" t="n">
        <v>0.52</v>
      </c>
      <c r="D25" s="7" t="n">
        <v>0.29</v>
      </c>
    </row>
    <row r="26">
      <c r="A26" s="3" t="inlineStr">
        <is>
          <t>Weighted average number of shares outstanding, basic and diluted:</t>
        </is>
      </c>
    </row>
    <row r="27">
      <c r="A27" s="4" t="inlineStr">
        <is>
          <t>Weighted average common shares outstanding - basic (in shares)</t>
        </is>
      </c>
      <c r="B27" s="6" t="n">
        <v>142637166</v>
      </c>
      <c r="C27" s="6" t="n">
        <v>133930145</v>
      </c>
      <c r="D27" s="6" t="n">
        <v>127999701</v>
      </c>
    </row>
    <row r="28">
      <c r="A28" s="4" t="inlineStr">
        <is>
          <t>Weighted average common shares outstanding - diluted (in shares)</t>
        </is>
      </c>
      <c r="B28" s="6" t="n">
        <v>142710228</v>
      </c>
      <c r="C28" s="6" t="n">
        <v>134006940</v>
      </c>
      <c r="D28" s="6" t="n">
        <v>128083984</v>
      </c>
    </row>
    <row r="29">
      <c r="A29" s="4" t="inlineStr">
        <is>
          <t>Revenue, Product and Service [Extensible List]</t>
        </is>
      </c>
      <c r="B29" s="4" t="inlineStr">
        <is>
          <t>Service [Member]</t>
        </is>
      </c>
      <c r="C29"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s>
  <sheetData>
    <row r="1">
      <c r="A1" s="1" t="inlineStr">
        <is>
          <t>Property Investments (Details) $ in Thousands</t>
        </is>
      </c>
      <c r="B1" s="2" t="inlineStr">
        <is>
          <t>Dec. 31, 2021USD ($)property</t>
        </is>
      </c>
      <c r="C1" s="2" t="inlineStr">
        <is>
          <t>Dec. 10, 2021property</t>
        </is>
      </c>
      <c r="D1" s="2" t="inlineStr">
        <is>
          <t>Dec. 31, 2020USD ($)</t>
        </is>
      </c>
    </row>
    <row r="2">
      <c r="A2" s="3" t="inlineStr">
        <is>
          <t>Summary of Company's investment</t>
        </is>
      </c>
    </row>
    <row r="3">
      <c r="A3" s="4" t="inlineStr">
        <is>
          <t>NUMBER OF PROPERTIES | property</t>
        </is>
      </c>
      <c r="B3" s="6" t="n">
        <v>242</v>
      </c>
      <c r="C3" s="6" t="n">
        <v>3</v>
      </c>
    </row>
    <row r="4">
      <c r="A4" s="4" t="inlineStr">
        <is>
          <t>Number of real estate investments | property</t>
        </is>
      </c>
      <c r="B4" s="6" t="n">
        <v>242</v>
      </c>
    </row>
    <row r="5">
      <c r="A5" s="4" t="inlineStr">
        <is>
          <t>LAND</t>
        </is>
      </c>
      <c r="B5" s="5" t="n">
        <v>412767</v>
      </c>
    </row>
    <row r="6">
      <c r="A6" s="4" t="inlineStr">
        <is>
          <t>BUILDINGS, IMPROVEMENTS, AND LEASE INTANGIBLES</t>
        </is>
      </c>
      <c r="B6" s="6" t="n">
        <v>4458119</v>
      </c>
      <c r="D6" s="5" t="n">
        <v>4220297</v>
      </c>
    </row>
    <row r="7">
      <c r="A7" s="4" t="inlineStr">
        <is>
          <t>Buildings, Improvements, and Lease Intangibles, including Construction in Progress</t>
        </is>
      </c>
      <c r="B7" s="6" t="n">
        <v>4462093</v>
      </c>
    </row>
    <row r="8">
      <c r="A8" s="4" t="inlineStr">
        <is>
          <t>Personal property</t>
        </is>
      </c>
      <c r="B8" s="6" t="n">
        <v>11761</v>
      </c>
      <c r="D8" s="6" t="n">
        <v>11195</v>
      </c>
    </row>
    <row r="9">
      <c r="A9" s="4" t="inlineStr">
        <is>
          <t>Total real estate investments</t>
        </is>
      </c>
      <c r="B9" s="6" t="n">
        <v>5104942</v>
      </c>
      <c r="D9" s="6" t="n">
        <v>4641080</v>
      </c>
    </row>
    <row r="10">
      <c r="A10" s="4" t="inlineStr">
        <is>
          <t>Total real estate investments</t>
        </is>
      </c>
      <c r="B10" s="6" t="n">
        <v>5104942</v>
      </c>
    </row>
    <row r="11">
      <c r="A11" s="4" t="inlineStr">
        <is>
          <t>ACCUMULATED DEPRECIATION</t>
        </is>
      </c>
      <c r="B11" s="5" t="n">
        <v>-1338743</v>
      </c>
      <c r="D11" s="5" t="n">
        <v>-1239224</v>
      </c>
    </row>
    <row r="12">
      <c r="A12" s="4" t="inlineStr">
        <is>
          <t>Construction in progress</t>
        </is>
      </c>
    </row>
    <row r="13">
      <c r="A13" s="3" t="inlineStr">
        <is>
          <t>Summary of Company's investment</t>
        </is>
      </c>
    </row>
    <row r="14">
      <c r="A14" s="4" t="inlineStr">
        <is>
          <t>NUMBER OF PROPERTIES | property</t>
        </is>
      </c>
      <c r="B14" s="6" t="n">
        <v>0</v>
      </c>
    </row>
    <row r="15">
      <c r="A15" s="4" t="inlineStr">
        <is>
          <t>LAND</t>
        </is>
      </c>
      <c r="B15" s="5" t="n">
        <v>0</v>
      </c>
    </row>
    <row r="16">
      <c r="A16" s="4" t="inlineStr">
        <is>
          <t>BUILDINGS, IMPROVEMENTS, AND LEASE INTANGIBLES</t>
        </is>
      </c>
      <c r="B16" s="6" t="n">
        <v>3974</v>
      </c>
    </row>
    <row r="17">
      <c r="A17" s="4" t="inlineStr">
        <is>
          <t>Personal property</t>
        </is>
      </c>
      <c r="B17" s="6" t="n">
        <v>0</v>
      </c>
    </row>
    <row r="18">
      <c r="A18" s="4" t="inlineStr">
        <is>
          <t>Total real estate investments</t>
        </is>
      </c>
      <c r="B18" s="6" t="n">
        <v>3974</v>
      </c>
    </row>
    <row r="19">
      <c r="A19" s="4" t="inlineStr">
        <is>
          <t>ACCUMULATED DEPRECIATION</t>
        </is>
      </c>
      <c r="B19" s="5" t="n">
        <v>0</v>
      </c>
    </row>
    <row r="20">
      <c r="A20" s="4" t="inlineStr">
        <is>
          <t>Land held for development</t>
        </is>
      </c>
    </row>
    <row r="21">
      <c r="A21" s="3" t="inlineStr">
        <is>
          <t>Summary of Company's investment</t>
        </is>
      </c>
    </row>
    <row r="22">
      <c r="A22" s="4" t="inlineStr">
        <is>
          <t>NUMBER OF PROPERTIES | property</t>
        </is>
      </c>
      <c r="B22" s="6" t="n">
        <v>0</v>
      </c>
    </row>
    <row r="23">
      <c r="A23" s="4" t="inlineStr">
        <is>
          <t>LAND</t>
        </is>
      </c>
      <c r="B23" s="5" t="n">
        <v>24849</v>
      </c>
    </row>
    <row r="24">
      <c r="A24" s="4" t="inlineStr">
        <is>
          <t>BUILDINGS, IMPROVEMENTS, AND LEASE INTANGIBLES</t>
        </is>
      </c>
      <c r="B24" s="6" t="n">
        <v>0</v>
      </c>
    </row>
    <row r="25">
      <c r="A25" s="4" t="inlineStr">
        <is>
          <t>Personal property</t>
        </is>
      </c>
      <c r="B25" s="6" t="n">
        <v>0</v>
      </c>
    </row>
    <row r="26">
      <c r="A26" s="4" t="inlineStr">
        <is>
          <t>Total real estate investments</t>
        </is>
      </c>
      <c r="B26" s="6" t="n">
        <v>24849</v>
      </c>
    </row>
    <row r="27">
      <c r="A27" s="4" t="inlineStr">
        <is>
          <t>ACCUMULATED DEPRECIATION</t>
        </is>
      </c>
      <c r="B27" s="5" t="n">
        <v>-1166</v>
      </c>
    </row>
    <row r="28">
      <c r="A28" s="4" t="inlineStr">
        <is>
          <t>Financing lease right-of-use assets</t>
        </is>
      </c>
    </row>
    <row r="29">
      <c r="A29" s="3" t="inlineStr">
        <is>
          <t>Summary of Company's investment</t>
        </is>
      </c>
    </row>
    <row r="30">
      <c r="A30" s="4" t="inlineStr">
        <is>
          <t>NUMBER OF PROPERTIES | property</t>
        </is>
      </c>
      <c r="B30" s="6" t="n">
        <v>0</v>
      </c>
    </row>
    <row r="31">
      <c r="A31" s="4" t="inlineStr">
        <is>
          <t>LAND</t>
        </is>
      </c>
      <c r="B31" s="5" t="n">
        <v>0</v>
      </c>
    </row>
    <row r="32">
      <c r="A32" s="4" t="inlineStr">
        <is>
          <t>BUILDINGS, IMPROVEMENTS, AND LEASE INTANGIBLES</t>
        </is>
      </c>
      <c r="B32" s="6" t="n">
        <v>0</v>
      </c>
    </row>
    <row r="33">
      <c r="A33" s="4" t="inlineStr">
        <is>
          <t>Personal property</t>
        </is>
      </c>
      <c r="B33" s="6" t="n">
        <v>0</v>
      </c>
    </row>
    <row r="34">
      <c r="A34" s="4" t="inlineStr">
        <is>
          <t>Total real estate investments</t>
        </is>
      </c>
      <c r="B34" s="6" t="n">
        <v>31576</v>
      </c>
    </row>
    <row r="35">
      <c r="A35" s="4" t="inlineStr">
        <is>
          <t>ACCUMULATED DEPRECIATION</t>
        </is>
      </c>
      <c r="B35" s="5" t="n">
        <v>0</v>
      </c>
    </row>
    <row r="36">
      <c r="A36" s="4" t="inlineStr">
        <is>
          <t>Investment in financing receivables, net</t>
        </is>
      </c>
    </row>
    <row r="37">
      <c r="A37" s="3" t="inlineStr">
        <is>
          <t>Summary of Company's investment</t>
        </is>
      </c>
    </row>
    <row r="38">
      <c r="A38" s="4" t="inlineStr">
        <is>
          <t>NUMBER OF PROPERTIES | property</t>
        </is>
      </c>
      <c r="B38" s="6" t="n">
        <v>0</v>
      </c>
    </row>
    <row r="39">
      <c r="A39" s="4" t="inlineStr">
        <is>
          <t>LAND</t>
        </is>
      </c>
      <c r="B39" s="5" t="n">
        <v>0</v>
      </c>
    </row>
    <row r="40">
      <c r="A40" s="4" t="inlineStr">
        <is>
          <t>BUILDINGS, IMPROVEMENTS, AND LEASE INTANGIBLES</t>
        </is>
      </c>
      <c r="B40" s="6" t="n">
        <v>0</v>
      </c>
    </row>
    <row r="41">
      <c r="A41" s="4" t="inlineStr">
        <is>
          <t>Personal property</t>
        </is>
      </c>
      <c r="B41" s="6" t="n">
        <v>0</v>
      </c>
    </row>
    <row r="42">
      <c r="A42" s="4" t="inlineStr">
        <is>
          <t>Total real estate investments</t>
        </is>
      </c>
      <c r="B42" s="6" t="n">
        <v>186745</v>
      </c>
    </row>
    <row r="43">
      <c r="A43" s="4" t="inlineStr">
        <is>
          <t>ACCUMULATED DEPRECIATION</t>
        </is>
      </c>
      <c r="B43" s="5" t="n">
        <v>0</v>
      </c>
    </row>
    <row r="44">
      <c r="A44" s="4" t="inlineStr">
        <is>
          <t>Corporate property</t>
        </is>
      </c>
    </row>
    <row r="45">
      <c r="A45" s="3" t="inlineStr">
        <is>
          <t>Summary of Company's investment</t>
        </is>
      </c>
    </row>
    <row r="46">
      <c r="A46" s="4" t="inlineStr">
        <is>
          <t>NUMBER OF PROPERTIES | property</t>
        </is>
      </c>
      <c r="B46" s="6" t="n">
        <v>0</v>
      </c>
    </row>
    <row r="47">
      <c r="A47" s="4" t="inlineStr">
        <is>
          <t>LAND</t>
        </is>
      </c>
      <c r="B47" s="5" t="n">
        <v>0</v>
      </c>
    </row>
    <row r="48">
      <c r="A48" s="4" t="inlineStr">
        <is>
          <t>BUILDINGS, IMPROVEMENTS, AND LEASE INTANGIBLES</t>
        </is>
      </c>
      <c r="B48" s="6" t="n">
        <v>0</v>
      </c>
    </row>
    <row r="49">
      <c r="A49" s="4" t="inlineStr">
        <is>
          <t>Personal property</t>
        </is>
      </c>
      <c r="B49" s="6" t="n">
        <v>5538</v>
      </c>
    </row>
    <row r="50">
      <c r="A50" s="4" t="inlineStr">
        <is>
          <t>Total real estate investments</t>
        </is>
      </c>
      <c r="B50" s="6" t="n">
        <v>5538</v>
      </c>
    </row>
    <row r="51">
      <c r="A51" s="4" t="inlineStr">
        <is>
          <t>ACCUMULATED DEPRECIATION</t>
        </is>
      </c>
      <c r="B51" s="5" t="n">
        <v>-5021</v>
      </c>
    </row>
    <row r="52">
      <c r="A52" s="4" t="inlineStr">
        <is>
          <t>Medical office/outpatient</t>
        </is>
      </c>
    </row>
    <row r="53">
      <c r="A53" s="3" t="inlineStr">
        <is>
          <t>Summary of Company's investment</t>
        </is>
      </c>
    </row>
    <row r="54">
      <c r="A54" s="4" t="inlineStr">
        <is>
          <t>NUMBER OF PROPERTIES | property</t>
        </is>
      </c>
      <c r="B54" s="6" t="n">
        <v>242</v>
      </c>
    </row>
    <row r="55">
      <c r="A55" s="4" t="inlineStr">
        <is>
          <t>LAND</t>
        </is>
      </c>
      <c r="B55" s="5" t="n">
        <v>387918</v>
      </c>
    </row>
    <row r="56">
      <c r="A56" s="4" t="inlineStr">
        <is>
          <t>BUILDINGS, IMPROVEMENTS, AND LEASE INTANGIBLES</t>
        </is>
      </c>
      <c r="B56" s="6" t="n">
        <v>4458119</v>
      </c>
    </row>
    <row r="57">
      <c r="A57" s="4" t="inlineStr">
        <is>
          <t>Personal property</t>
        </is>
      </c>
      <c r="B57" s="6" t="n">
        <v>6223</v>
      </c>
    </row>
    <row r="58">
      <c r="A58" s="4" t="inlineStr">
        <is>
          <t>Total real estate investments</t>
        </is>
      </c>
      <c r="B58" s="6" t="n">
        <v>4852260</v>
      </c>
    </row>
    <row r="59">
      <c r="A59" s="4" t="inlineStr">
        <is>
          <t>ACCUMULATED DEPRECIATION</t>
        </is>
      </c>
      <c r="B59" s="5" t="n">
        <v>-1332556</v>
      </c>
    </row>
    <row r="60">
      <c r="A60" s="4" t="inlineStr">
        <is>
          <t>Medical office/outpatient | Seattle, WA</t>
        </is>
      </c>
    </row>
    <row r="61">
      <c r="A61" s="3" t="inlineStr">
        <is>
          <t>Summary of Company's investment</t>
        </is>
      </c>
    </row>
    <row r="62">
      <c r="A62" s="4" t="inlineStr">
        <is>
          <t>NUMBER OF PROPERTIES | property</t>
        </is>
      </c>
      <c r="B62" s="6" t="n">
        <v>27</v>
      </c>
    </row>
    <row r="63">
      <c r="A63" s="4" t="inlineStr">
        <is>
          <t>LAND</t>
        </is>
      </c>
      <c r="B63" s="5" t="n">
        <v>60017</v>
      </c>
    </row>
    <row r="64">
      <c r="A64" s="4" t="inlineStr">
        <is>
          <t>BUILDINGS, IMPROVEMENTS, AND LEASE INTANGIBLES</t>
        </is>
      </c>
      <c r="B64" s="6" t="n">
        <v>607269</v>
      </c>
    </row>
    <row r="65">
      <c r="A65" s="4" t="inlineStr">
        <is>
          <t>Personal property</t>
        </is>
      </c>
      <c r="B65" s="6" t="n">
        <v>698</v>
      </c>
    </row>
    <row r="66">
      <c r="A66" s="4" t="inlineStr">
        <is>
          <t>Total real estate investments</t>
        </is>
      </c>
      <c r="B66" s="6" t="n">
        <v>667984</v>
      </c>
    </row>
    <row r="67">
      <c r="A67" s="4" t="inlineStr">
        <is>
          <t>ACCUMULATED DEPRECIATION</t>
        </is>
      </c>
      <c r="B67" s="5" t="n">
        <v>-137982</v>
      </c>
    </row>
    <row r="68">
      <c r="A68" s="4" t="inlineStr">
        <is>
          <t>Medical office/outpatient | Dallas, TX</t>
        </is>
      </c>
    </row>
    <row r="69">
      <c r="A69" s="3" t="inlineStr">
        <is>
          <t>Summary of Company's investment</t>
        </is>
      </c>
    </row>
    <row r="70">
      <c r="A70" s="4" t="inlineStr">
        <is>
          <t>NUMBER OF PROPERTIES | property</t>
        </is>
      </c>
      <c r="B70" s="6" t="n">
        <v>22</v>
      </c>
    </row>
    <row r="71">
      <c r="A71" s="4" t="inlineStr">
        <is>
          <t>LAND</t>
        </is>
      </c>
      <c r="B71" s="5" t="n">
        <v>24242</v>
      </c>
    </row>
    <row r="72">
      <c r="A72" s="4" t="inlineStr">
        <is>
          <t>BUILDINGS, IMPROVEMENTS, AND LEASE INTANGIBLES</t>
        </is>
      </c>
      <c r="B72" s="6" t="n">
        <v>506408</v>
      </c>
    </row>
    <row r="73">
      <c r="A73" s="4" t="inlineStr">
        <is>
          <t>Personal property</t>
        </is>
      </c>
      <c r="B73" s="6" t="n">
        <v>598</v>
      </c>
    </row>
    <row r="74">
      <c r="A74" s="4" t="inlineStr">
        <is>
          <t>Total real estate investments</t>
        </is>
      </c>
      <c r="B74" s="6" t="n">
        <v>531248</v>
      </c>
    </row>
    <row r="75">
      <c r="A75" s="4" t="inlineStr">
        <is>
          <t>ACCUMULATED DEPRECIATION</t>
        </is>
      </c>
      <c r="B75" s="5" t="n">
        <v>-200711</v>
      </c>
    </row>
    <row r="76">
      <c r="A76" s="4" t="inlineStr">
        <is>
          <t>Medical office/outpatient | Los Angeles, CA</t>
        </is>
      </c>
    </row>
    <row r="77">
      <c r="A77" s="3" t="inlineStr">
        <is>
          <t>Summary of Company's investment</t>
        </is>
      </c>
    </row>
    <row r="78">
      <c r="A78" s="4" t="inlineStr">
        <is>
          <t>NUMBER OF PROPERTIES | property</t>
        </is>
      </c>
      <c r="B78" s="6" t="n">
        <v>16</v>
      </c>
    </row>
    <row r="79">
      <c r="A79" s="4" t="inlineStr">
        <is>
          <t>LAND</t>
        </is>
      </c>
      <c r="B79" s="5" t="n">
        <v>65598</v>
      </c>
    </row>
    <row r="80">
      <c r="A80" s="4" t="inlineStr">
        <is>
          <t>BUILDINGS, IMPROVEMENTS, AND LEASE INTANGIBLES</t>
        </is>
      </c>
      <c r="B80" s="6" t="n">
        <v>289431</v>
      </c>
    </row>
    <row r="81">
      <c r="A81" s="4" t="inlineStr">
        <is>
          <t>Personal property</t>
        </is>
      </c>
      <c r="B81" s="6" t="n">
        <v>432</v>
      </c>
    </row>
    <row r="82">
      <c r="A82" s="4" t="inlineStr">
        <is>
          <t>Total real estate investments</t>
        </is>
      </c>
      <c r="B82" s="6" t="n">
        <v>355461</v>
      </c>
    </row>
    <row r="83">
      <c r="A83" s="4" t="inlineStr">
        <is>
          <t>ACCUMULATED DEPRECIATION</t>
        </is>
      </c>
      <c r="B83" s="5" t="n">
        <v>-107855</v>
      </c>
    </row>
    <row r="84">
      <c r="A84" s="4" t="inlineStr">
        <is>
          <t>Medical office/outpatient | Charlotte, NC</t>
        </is>
      </c>
    </row>
    <row r="85">
      <c r="A85" s="3" t="inlineStr">
        <is>
          <t>Summary of Company's investment</t>
        </is>
      </c>
    </row>
    <row r="86">
      <c r="A86" s="4" t="inlineStr">
        <is>
          <t>NUMBER OF PROPERTIES | property</t>
        </is>
      </c>
      <c r="B86" s="6" t="n">
        <v>16</v>
      </c>
    </row>
    <row r="87">
      <c r="A87" s="4" t="inlineStr">
        <is>
          <t>LAND</t>
        </is>
      </c>
      <c r="B87" s="5" t="n">
        <v>4200</v>
      </c>
    </row>
    <row r="88">
      <c r="A88" s="4" t="inlineStr">
        <is>
          <t>BUILDINGS, IMPROVEMENTS, AND LEASE INTANGIBLES</t>
        </is>
      </c>
      <c r="B88" s="6" t="n">
        <v>178997</v>
      </c>
    </row>
    <row r="89">
      <c r="A89" s="4" t="inlineStr">
        <is>
          <t>Personal property</t>
        </is>
      </c>
      <c r="B89" s="6" t="n">
        <v>105</v>
      </c>
    </row>
    <row r="90">
      <c r="A90" s="4" t="inlineStr">
        <is>
          <t>Total real estate investments</t>
        </is>
      </c>
      <c r="B90" s="6" t="n">
        <v>183302</v>
      </c>
    </row>
    <row r="91">
      <c r="A91" s="4" t="inlineStr">
        <is>
          <t>ACCUMULATED DEPRECIATION</t>
        </is>
      </c>
      <c r="B91" s="5" t="n">
        <v>-80714</v>
      </c>
    </row>
    <row r="92">
      <c r="A92" s="4" t="inlineStr">
        <is>
          <t>Medical office/outpatient | Atlanta, GA</t>
        </is>
      </c>
    </row>
    <row r="93">
      <c r="A93" s="3" t="inlineStr">
        <is>
          <t>Summary of Company's investment</t>
        </is>
      </c>
    </row>
    <row r="94">
      <c r="A94" s="4" t="inlineStr">
        <is>
          <t>NUMBER OF PROPERTIES | property</t>
        </is>
      </c>
      <c r="B94" s="6" t="n">
        <v>15</v>
      </c>
    </row>
    <row r="95">
      <c r="A95" s="4" t="inlineStr">
        <is>
          <t>LAND</t>
        </is>
      </c>
      <c r="B95" s="5" t="n">
        <v>14517</v>
      </c>
    </row>
    <row r="96">
      <c r="A96" s="4" t="inlineStr">
        <is>
          <t>BUILDINGS, IMPROVEMENTS, AND LEASE INTANGIBLES</t>
        </is>
      </c>
      <c r="B96" s="6" t="n">
        <v>294938</v>
      </c>
    </row>
    <row r="97">
      <c r="A97" s="4" t="inlineStr">
        <is>
          <t>Personal property</t>
        </is>
      </c>
      <c r="B97" s="6" t="n">
        <v>80</v>
      </c>
    </row>
    <row r="98">
      <c r="A98" s="4" t="inlineStr">
        <is>
          <t>Total real estate investments</t>
        </is>
      </c>
      <c r="B98" s="6" t="n">
        <v>309535</v>
      </c>
    </row>
    <row r="99">
      <c r="A99" s="4" t="inlineStr">
        <is>
          <t>ACCUMULATED DEPRECIATION</t>
        </is>
      </c>
      <c r="B99" s="5" t="n">
        <v>-43384</v>
      </c>
    </row>
    <row r="100">
      <c r="A100" s="4" t="inlineStr">
        <is>
          <t>Medical office/outpatient | Denver, CO</t>
        </is>
      </c>
    </row>
    <row r="101">
      <c r="A101" s="3" t="inlineStr">
        <is>
          <t>Summary of Company's investment</t>
        </is>
      </c>
    </row>
    <row r="102">
      <c r="A102" s="4" t="inlineStr">
        <is>
          <t>NUMBER OF PROPERTIES | property</t>
        </is>
      </c>
      <c r="B102" s="6" t="n">
        <v>18</v>
      </c>
    </row>
    <row r="103">
      <c r="A103" s="4" t="inlineStr">
        <is>
          <t>LAND</t>
        </is>
      </c>
      <c r="B103" s="5" t="n">
        <v>25225</v>
      </c>
    </row>
    <row r="104">
      <c r="A104" s="4" t="inlineStr">
        <is>
          <t>BUILDINGS, IMPROVEMENTS, AND LEASE INTANGIBLES</t>
        </is>
      </c>
      <c r="B104" s="6" t="n">
        <v>285633</v>
      </c>
    </row>
    <row r="105">
      <c r="A105" s="4" t="inlineStr">
        <is>
          <t>Personal property</t>
        </is>
      </c>
      <c r="B105" s="6" t="n">
        <v>543</v>
      </c>
    </row>
    <row r="106">
      <c r="A106" s="4" t="inlineStr">
        <is>
          <t>Total real estate investments</t>
        </is>
      </c>
      <c r="B106" s="6" t="n">
        <v>311401</v>
      </c>
    </row>
    <row r="107">
      <c r="A107" s="4" t="inlineStr">
        <is>
          <t>ACCUMULATED DEPRECIATION</t>
        </is>
      </c>
      <c r="B107" s="5" t="n">
        <v>-46561</v>
      </c>
    </row>
    <row r="108">
      <c r="A108" s="4" t="inlineStr">
        <is>
          <t>Medical office/outpatient | Houston, TX</t>
        </is>
      </c>
    </row>
    <row r="109">
      <c r="A109" s="3" t="inlineStr">
        <is>
          <t>Summary of Company's investment</t>
        </is>
      </c>
    </row>
    <row r="110">
      <c r="A110" s="4" t="inlineStr">
        <is>
          <t>NUMBER OF PROPERTIES | property</t>
        </is>
      </c>
      <c r="B110" s="6" t="n">
        <v>11</v>
      </c>
    </row>
    <row r="111">
      <c r="A111" s="4" t="inlineStr">
        <is>
          <t>LAND</t>
        </is>
      </c>
      <c r="B111" s="5" t="n">
        <v>22268</v>
      </c>
    </row>
    <row r="112">
      <c r="A112" s="4" t="inlineStr">
        <is>
          <t>BUILDINGS, IMPROVEMENTS, AND LEASE INTANGIBLES</t>
        </is>
      </c>
      <c r="B112" s="6" t="n">
        <v>156531</v>
      </c>
    </row>
    <row r="113">
      <c r="A113" s="4" t="inlineStr">
        <is>
          <t>Personal property</t>
        </is>
      </c>
      <c r="B113" s="6" t="n">
        <v>95</v>
      </c>
    </row>
    <row r="114">
      <c r="A114" s="4" t="inlineStr">
        <is>
          <t>Total real estate investments</t>
        </is>
      </c>
      <c r="B114" s="6" t="n">
        <v>178894</v>
      </c>
    </row>
    <row r="115">
      <c r="A115" s="4" t="inlineStr">
        <is>
          <t>ACCUMULATED DEPRECIATION</t>
        </is>
      </c>
      <c r="B115" s="5" t="n">
        <v>-56307</v>
      </c>
    </row>
    <row r="116">
      <c r="A116" s="4" t="inlineStr">
        <is>
          <t>Medical office/outpatient | Washington, DC</t>
        </is>
      </c>
    </row>
    <row r="117">
      <c r="A117" s="3" t="inlineStr">
        <is>
          <t>Summary of Company's investment</t>
        </is>
      </c>
    </row>
    <row r="118">
      <c r="A118" s="4" t="inlineStr">
        <is>
          <t>NUMBER OF PROPERTIES | property</t>
        </is>
      </c>
      <c r="B118" s="6" t="n">
        <v>7</v>
      </c>
    </row>
    <row r="119">
      <c r="A119" s="4" t="inlineStr">
        <is>
          <t>LAND</t>
        </is>
      </c>
      <c r="B119" s="5" t="n">
        <v>1736</v>
      </c>
    </row>
    <row r="120">
      <c r="A120" s="4" t="inlineStr">
        <is>
          <t>BUILDINGS, IMPROVEMENTS, AND LEASE INTANGIBLES</t>
        </is>
      </c>
      <c r="B120" s="6" t="n">
        <v>161505</v>
      </c>
    </row>
    <row r="121">
      <c r="A121" s="4" t="inlineStr">
        <is>
          <t>Personal property</t>
        </is>
      </c>
      <c r="B121" s="6" t="n">
        <v>34</v>
      </c>
    </row>
    <row r="122">
      <c r="A122" s="4" t="inlineStr">
        <is>
          <t>Total real estate investments</t>
        </is>
      </c>
      <c r="B122" s="6" t="n">
        <v>163275</v>
      </c>
    </row>
    <row r="123">
      <c r="A123" s="4" t="inlineStr">
        <is>
          <t>ACCUMULATED DEPRECIATION</t>
        </is>
      </c>
      <c r="B123" s="5" t="n">
        <v>-36401</v>
      </c>
    </row>
    <row r="124">
      <c r="A124" s="4" t="inlineStr">
        <is>
          <t>Medical office/outpatient | Nashville, TN</t>
        </is>
      </c>
    </row>
    <row r="125">
      <c r="A125" s="3" t="inlineStr">
        <is>
          <t>Summary of Company's investment</t>
        </is>
      </c>
    </row>
    <row r="126">
      <c r="A126" s="4" t="inlineStr">
        <is>
          <t>NUMBER OF PROPERTIES | property</t>
        </is>
      </c>
      <c r="B126" s="6" t="n">
        <v>10</v>
      </c>
    </row>
    <row r="127">
      <c r="A127" s="4" t="inlineStr">
        <is>
          <t>LAND</t>
        </is>
      </c>
      <c r="B127" s="5" t="n">
        <v>33486</v>
      </c>
    </row>
    <row r="128">
      <c r="A128" s="4" t="inlineStr">
        <is>
          <t>BUILDINGS, IMPROVEMENTS, AND LEASE INTANGIBLES</t>
        </is>
      </c>
      <c r="B128" s="6" t="n">
        <v>217008</v>
      </c>
    </row>
    <row r="129">
      <c r="A129" s="4" t="inlineStr">
        <is>
          <t>Personal property</t>
        </is>
      </c>
      <c r="B129" s="6" t="n">
        <v>1417</v>
      </c>
    </row>
    <row r="130">
      <c r="A130" s="4" t="inlineStr">
        <is>
          <t>Total real estate investments</t>
        </is>
      </c>
      <c r="B130" s="6" t="n">
        <v>251911</v>
      </c>
    </row>
    <row r="131">
      <c r="A131" s="4" t="inlineStr">
        <is>
          <t>ACCUMULATED DEPRECIATION</t>
        </is>
      </c>
      <c r="B131" s="5" t="n">
        <v>-80657</v>
      </c>
    </row>
    <row r="132">
      <c r="A132" s="4" t="inlineStr">
        <is>
          <t>Medical office/outpatient | Memphis, TN</t>
        </is>
      </c>
    </row>
    <row r="133">
      <c r="A133" s="3" t="inlineStr">
        <is>
          <t>Summary of Company's investment</t>
        </is>
      </c>
    </row>
    <row r="134">
      <c r="A134" s="4" t="inlineStr">
        <is>
          <t>NUMBER OF PROPERTIES | property</t>
        </is>
      </c>
      <c r="B134" s="6" t="n">
        <v>10</v>
      </c>
    </row>
    <row r="135">
      <c r="A135" s="4" t="inlineStr">
        <is>
          <t>LAND</t>
        </is>
      </c>
      <c r="B135" s="5" t="n">
        <v>13343</v>
      </c>
    </row>
    <row r="136">
      <c r="A136" s="4" t="inlineStr">
        <is>
          <t>BUILDINGS, IMPROVEMENTS, AND LEASE INTANGIBLES</t>
        </is>
      </c>
      <c r="B136" s="6" t="n">
        <v>161495</v>
      </c>
    </row>
    <row r="137">
      <c r="A137" s="4" t="inlineStr">
        <is>
          <t>Personal property</t>
        </is>
      </c>
      <c r="B137" s="6" t="n">
        <v>235</v>
      </c>
    </row>
    <row r="138">
      <c r="A138" s="4" t="inlineStr">
        <is>
          <t>Total real estate investments</t>
        </is>
      </c>
      <c r="B138" s="6" t="n">
        <v>175073</v>
      </c>
    </row>
    <row r="139">
      <c r="A139" s="4" t="inlineStr">
        <is>
          <t>ACCUMULATED DEPRECIATION</t>
        </is>
      </c>
      <c r="B139" s="5" t="n">
        <v>-51486</v>
      </c>
    </row>
    <row r="140">
      <c r="A140" s="4" t="inlineStr">
        <is>
          <t>Medical office/outpatient | Indianapolis, IN</t>
        </is>
      </c>
    </row>
    <row r="141">
      <c r="A141" s="3" t="inlineStr">
        <is>
          <t>Summary of Company's investment</t>
        </is>
      </c>
    </row>
    <row r="142">
      <c r="A142" s="4" t="inlineStr">
        <is>
          <t>NUMBER OF PROPERTIES | property</t>
        </is>
      </c>
      <c r="B142" s="6" t="n">
        <v>4</v>
      </c>
    </row>
    <row r="143">
      <c r="A143" s="4" t="inlineStr">
        <is>
          <t>LAND</t>
        </is>
      </c>
      <c r="B143" s="5" t="n">
        <v>3300</v>
      </c>
    </row>
    <row r="144">
      <c r="A144" s="4" t="inlineStr">
        <is>
          <t>BUILDINGS, IMPROVEMENTS, AND LEASE INTANGIBLES</t>
        </is>
      </c>
      <c r="B144" s="6" t="n">
        <v>118058</v>
      </c>
    </row>
    <row r="145">
      <c r="A145" s="4" t="inlineStr">
        <is>
          <t>Personal property</t>
        </is>
      </c>
      <c r="B145" s="6" t="n">
        <v>13</v>
      </c>
    </row>
    <row r="146">
      <c r="A146" s="4" t="inlineStr">
        <is>
          <t>Total real estate investments</t>
        </is>
      </c>
      <c r="B146" s="6" t="n">
        <v>121371</v>
      </c>
    </row>
    <row r="147">
      <c r="A147" s="4" t="inlineStr">
        <is>
          <t>ACCUMULATED DEPRECIATION</t>
        </is>
      </c>
      <c r="B147" s="5" t="n">
        <v>-34527</v>
      </c>
    </row>
    <row r="148">
      <c r="A148" s="4" t="inlineStr">
        <is>
          <t>Medical office/outpatient | Honolulu, HI</t>
        </is>
      </c>
    </row>
    <row r="149">
      <c r="A149" s="3" t="inlineStr">
        <is>
          <t>Summary of Company's investment</t>
        </is>
      </c>
    </row>
    <row r="150">
      <c r="A150" s="4" t="inlineStr">
        <is>
          <t>NUMBER OF PROPERTIES | property</t>
        </is>
      </c>
      <c r="B150" s="6" t="n">
        <v>3</v>
      </c>
    </row>
    <row r="151">
      <c r="A151" s="4" t="inlineStr">
        <is>
          <t>LAND</t>
        </is>
      </c>
      <c r="B151" s="5" t="n">
        <v>8327</v>
      </c>
    </row>
    <row r="152">
      <c r="A152" s="4" t="inlineStr">
        <is>
          <t>BUILDINGS, IMPROVEMENTS, AND LEASE INTANGIBLES</t>
        </is>
      </c>
      <c r="B152" s="6" t="n">
        <v>137154</v>
      </c>
    </row>
    <row r="153">
      <c r="A153" s="4" t="inlineStr">
        <is>
          <t>Personal property</t>
        </is>
      </c>
      <c r="B153" s="6" t="n">
        <v>169</v>
      </c>
    </row>
    <row r="154">
      <c r="A154" s="4" t="inlineStr">
        <is>
          <t>Total real estate investments</t>
        </is>
      </c>
      <c r="B154" s="6" t="n">
        <v>145650</v>
      </c>
    </row>
    <row r="155">
      <c r="A155" s="4" t="inlineStr">
        <is>
          <t>ACCUMULATED DEPRECIATION</t>
        </is>
      </c>
      <c r="B155" s="5" t="n">
        <v>-47821</v>
      </c>
    </row>
    <row r="156">
      <c r="A156" s="4" t="inlineStr">
        <is>
          <t>Medical office/outpatient | Austin, TX</t>
        </is>
      </c>
    </row>
    <row r="157">
      <c r="A157" s="3" t="inlineStr">
        <is>
          <t>Summary of Company's investment</t>
        </is>
      </c>
    </row>
    <row r="158">
      <c r="A158" s="4" t="inlineStr">
        <is>
          <t>NUMBER OF PROPERTIES | property</t>
        </is>
      </c>
      <c r="B158" s="6" t="n">
        <v>6</v>
      </c>
    </row>
    <row r="159">
      <c r="A159" s="4" t="inlineStr">
        <is>
          <t>LAND</t>
        </is>
      </c>
      <c r="B159" s="5" t="n">
        <v>18737</v>
      </c>
    </row>
    <row r="160">
      <c r="A160" s="4" t="inlineStr">
        <is>
          <t>BUILDINGS, IMPROVEMENTS, AND LEASE INTANGIBLES</t>
        </is>
      </c>
      <c r="B160" s="6" t="n">
        <v>111390</v>
      </c>
    </row>
    <row r="161">
      <c r="A161" s="4" t="inlineStr">
        <is>
          <t>Personal property</t>
        </is>
      </c>
      <c r="B161" s="6" t="n">
        <v>129</v>
      </c>
    </row>
    <row r="162">
      <c r="A162" s="4" t="inlineStr">
        <is>
          <t>Total real estate investments</t>
        </is>
      </c>
      <c r="B162" s="6" t="n">
        <v>130256</v>
      </c>
    </row>
    <row r="163">
      <c r="A163" s="4" t="inlineStr">
        <is>
          <t>ACCUMULATED DEPRECIATION</t>
        </is>
      </c>
      <c r="B163" s="5" t="n">
        <v>-31088</v>
      </c>
    </row>
    <row r="164">
      <c r="A164" s="4" t="inlineStr">
        <is>
          <t>Medical office/outpatient | San Francisco, CA</t>
        </is>
      </c>
    </row>
    <row r="165">
      <c r="A165" s="3" t="inlineStr">
        <is>
          <t>Summary of Company's investment</t>
        </is>
      </c>
    </row>
    <row r="166">
      <c r="A166" s="4" t="inlineStr">
        <is>
          <t>NUMBER OF PROPERTIES | property</t>
        </is>
      </c>
      <c r="B166" s="6" t="n">
        <v>3</v>
      </c>
    </row>
    <row r="167">
      <c r="A167" s="4" t="inlineStr">
        <is>
          <t>LAND</t>
        </is>
      </c>
      <c r="B167" s="5" t="n">
        <v>14054</v>
      </c>
    </row>
    <row r="168">
      <c r="A168" s="4" t="inlineStr">
        <is>
          <t>BUILDINGS, IMPROVEMENTS, AND LEASE INTANGIBLES</t>
        </is>
      </c>
      <c r="B168" s="6" t="n">
        <v>108933</v>
      </c>
    </row>
    <row r="169">
      <c r="A169" s="4" t="inlineStr">
        <is>
          <t>Personal property</t>
        </is>
      </c>
      <c r="B169" s="6" t="n">
        <v>43</v>
      </c>
    </row>
    <row r="170">
      <c r="A170" s="4" t="inlineStr">
        <is>
          <t>Total real estate investments</t>
        </is>
      </c>
      <c r="B170" s="6" t="n">
        <v>123030</v>
      </c>
    </row>
    <row r="171">
      <c r="A171" s="4" t="inlineStr">
        <is>
          <t>ACCUMULATED DEPRECIATION</t>
        </is>
      </c>
      <c r="B171" s="5" t="n">
        <v>-28393</v>
      </c>
    </row>
    <row r="172">
      <c r="A172" s="4" t="inlineStr">
        <is>
          <t>Medical office/outpatient | Richmond, VA</t>
        </is>
      </c>
    </row>
    <row r="173">
      <c r="A173" s="3" t="inlineStr">
        <is>
          <t>Summary of Company's investment</t>
        </is>
      </c>
    </row>
    <row r="174">
      <c r="A174" s="4" t="inlineStr">
        <is>
          <t>NUMBER OF PROPERTIES | property</t>
        </is>
      </c>
      <c r="B174" s="6" t="n">
        <v>6</v>
      </c>
    </row>
    <row r="175">
      <c r="A175" s="4" t="inlineStr">
        <is>
          <t>LAND</t>
        </is>
      </c>
      <c r="B175" s="5" t="n">
        <v>0</v>
      </c>
    </row>
    <row r="176">
      <c r="A176" s="4" t="inlineStr">
        <is>
          <t>BUILDINGS, IMPROVEMENTS, AND LEASE INTANGIBLES</t>
        </is>
      </c>
      <c r="B176" s="6" t="n">
        <v>110060</v>
      </c>
    </row>
    <row r="177">
      <c r="A177" s="4" t="inlineStr">
        <is>
          <t>Personal property</t>
        </is>
      </c>
      <c r="B177" s="6" t="n">
        <v>123</v>
      </c>
    </row>
    <row r="178">
      <c r="A178" s="4" t="inlineStr">
        <is>
          <t>Total real estate investments</t>
        </is>
      </c>
      <c r="B178" s="6" t="n">
        <v>110183</v>
      </c>
    </row>
    <row r="179">
      <c r="A179" s="4" t="inlineStr">
        <is>
          <t>ACCUMULATED DEPRECIATION</t>
        </is>
      </c>
      <c r="B179" s="5" t="n">
        <v>-41513</v>
      </c>
    </row>
    <row r="180">
      <c r="A180" s="4" t="inlineStr">
        <is>
          <t>Medical office/outpatient | Des Monies, IA</t>
        </is>
      </c>
    </row>
    <row r="181">
      <c r="A181" s="3" t="inlineStr">
        <is>
          <t>Summary of Company's investment</t>
        </is>
      </c>
    </row>
    <row r="182">
      <c r="A182" s="4" t="inlineStr">
        <is>
          <t>NUMBER OF PROPERTIES | property</t>
        </is>
      </c>
      <c r="B182" s="6" t="n">
        <v>4</v>
      </c>
    </row>
    <row r="183">
      <c r="A183" s="4" t="inlineStr">
        <is>
          <t>LAND</t>
        </is>
      </c>
      <c r="B183" s="5" t="n">
        <v>8067</v>
      </c>
    </row>
    <row r="184">
      <c r="A184" s="4" t="inlineStr">
        <is>
          <t>BUILDINGS, IMPROVEMENTS, AND LEASE INTANGIBLES</t>
        </is>
      </c>
      <c r="B184" s="6" t="n">
        <v>91394</v>
      </c>
    </row>
    <row r="185">
      <c r="A185" s="4" t="inlineStr">
        <is>
          <t>Personal property</t>
        </is>
      </c>
      <c r="B185" s="6" t="n">
        <v>99</v>
      </c>
    </row>
    <row r="186">
      <c r="A186" s="4" t="inlineStr">
        <is>
          <t>Total real estate investments</t>
        </is>
      </c>
      <c r="B186" s="6" t="n">
        <v>99560</v>
      </c>
    </row>
    <row r="187">
      <c r="A187" s="4" t="inlineStr">
        <is>
          <t>ACCUMULATED DEPRECIATION</t>
        </is>
      </c>
      <c r="B187" s="5" t="n">
        <v>-33940</v>
      </c>
    </row>
    <row r="188">
      <c r="A188" s="4" t="inlineStr">
        <is>
          <t>Medical office/outpatient | San Diego, CA</t>
        </is>
      </c>
    </row>
    <row r="189">
      <c r="A189" s="3" t="inlineStr">
        <is>
          <t>Summary of Company's investment</t>
        </is>
      </c>
    </row>
    <row r="190">
      <c r="A190" s="4" t="inlineStr">
        <is>
          <t>NUMBER OF PROPERTIES | property</t>
        </is>
      </c>
      <c r="B190" s="6" t="n">
        <v>4</v>
      </c>
    </row>
    <row r="191">
      <c r="A191" s="4" t="inlineStr">
        <is>
          <t>LAND</t>
        </is>
      </c>
      <c r="B191" s="5" t="n">
        <v>19123</v>
      </c>
    </row>
    <row r="192">
      <c r="A192" s="4" t="inlineStr">
        <is>
          <t>BUILDINGS, IMPROVEMENTS, AND LEASE INTANGIBLES</t>
        </is>
      </c>
      <c r="B192" s="6" t="n">
        <v>54540</v>
      </c>
    </row>
    <row r="193">
      <c r="A193" s="4" t="inlineStr">
        <is>
          <t>Personal property</t>
        </is>
      </c>
      <c r="B193" s="6" t="n">
        <v>12</v>
      </c>
    </row>
    <row r="194">
      <c r="A194" s="4" t="inlineStr">
        <is>
          <t>Total real estate investments</t>
        </is>
      </c>
      <c r="B194" s="6" t="n">
        <v>73675</v>
      </c>
    </row>
    <row r="195">
      <c r="A195" s="4" t="inlineStr">
        <is>
          <t>ACCUMULATED DEPRECIATION</t>
        </is>
      </c>
      <c r="B195" s="5" t="n">
        <v>-3774</v>
      </c>
    </row>
    <row r="196">
      <c r="A196" s="4" t="inlineStr">
        <is>
          <t>Medical office/outpatient | Colorado Springs, CO</t>
        </is>
      </c>
    </row>
    <row r="197">
      <c r="A197" s="3" t="inlineStr">
        <is>
          <t>Summary of Company's investment</t>
        </is>
      </c>
    </row>
    <row r="198">
      <c r="A198" s="4" t="inlineStr">
        <is>
          <t>NUMBER OF PROPERTIES | property</t>
        </is>
      </c>
      <c r="B198" s="6" t="n">
        <v>7</v>
      </c>
    </row>
    <row r="199">
      <c r="A199" s="4" t="inlineStr">
        <is>
          <t>LAND</t>
        </is>
      </c>
      <c r="B199" s="5" t="n">
        <v>7131</v>
      </c>
    </row>
    <row r="200">
      <c r="A200" s="4" t="inlineStr">
        <is>
          <t>BUILDINGS, IMPROVEMENTS, AND LEASE INTANGIBLES</t>
        </is>
      </c>
      <c r="B200" s="6" t="n">
        <v>112276</v>
      </c>
    </row>
    <row r="201">
      <c r="A201" s="4" t="inlineStr">
        <is>
          <t>Personal property</t>
        </is>
      </c>
      <c r="B201" s="6" t="n">
        <v>25</v>
      </c>
    </row>
    <row r="202">
      <c r="A202" s="4" t="inlineStr">
        <is>
          <t>Total real estate investments</t>
        </is>
      </c>
      <c r="B202" s="6" t="n">
        <v>119432</v>
      </c>
    </row>
    <row r="203">
      <c r="A203" s="4" t="inlineStr">
        <is>
          <t>ACCUMULATED DEPRECIATION</t>
        </is>
      </c>
      <c r="B203" s="5" t="n">
        <v>-21256</v>
      </c>
    </row>
    <row r="204">
      <c r="A204" s="4" t="inlineStr">
        <is>
          <t>Medical office/outpatient | San Antonio, TX</t>
        </is>
      </c>
    </row>
    <row r="205">
      <c r="A205" s="3" t="inlineStr">
        <is>
          <t>Summary of Company's investment</t>
        </is>
      </c>
    </row>
    <row r="206">
      <c r="A206" s="4" t="inlineStr">
        <is>
          <t>NUMBER OF PROPERTIES | property</t>
        </is>
      </c>
      <c r="B206" s="6" t="n">
        <v>6</v>
      </c>
    </row>
    <row r="207">
      <c r="A207" s="4" t="inlineStr">
        <is>
          <t>LAND</t>
        </is>
      </c>
      <c r="B207" s="5" t="n">
        <v>6487</v>
      </c>
    </row>
    <row r="208">
      <c r="A208" s="4" t="inlineStr">
        <is>
          <t>BUILDINGS, IMPROVEMENTS, AND LEASE INTANGIBLES</t>
        </is>
      </c>
      <c r="B208" s="6" t="n">
        <v>91202</v>
      </c>
    </row>
    <row r="209">
      <c r="A209" s="4" t="inlineStr">
        <is>
          <t>Personal property</t>
        </is>
      </c>
      <c r="B209" s="6" t="n">
        <v>398</v>
      </c>
    </row>
    <row r="210">
      <c r="A210" s="4" t="inlineStr">
        <is>
          <t>Total real estate investments</t>
        </is>
      </c>
      <c r="B210" s="6" t="n">
        <v>98087</v>
      </c>
    </row>
    <row r="211">
      <c r="A211" s="4" t="inlineStr">
        <is>
          <t>ACCUMULATED DEPRECIATION</t>
        </is>
      </c>
      <c r="B211" s="5" t="n">
        <v>-45756</v>
      </c>
    </row>
    <row r="212">
      <c r="A212" s="4" t="inlineStr">
        <is>
          <t>Medical office/outpatient | Chicago, IL</t>
        </is>
      </c>
    </row>
    <row r="213">
      <c r="A213" s="3" t="inlineStr">
        <is>
          <t>Summary of Company's investment</t>
        </is>
      </c>
    </row>
    <row r="214">
      <c r="A214" s="4" t="inlineStr">
        <is>
          <t>NUMBER OF PROPERTIES | property</t>
        </is>
      </c>
      <c r="B214" s="6" t="n">
        <v>2</v>
      </c>
    </row>
    <row r="215">
      <c r="A215" s="4" t="inlineStr">
        <is>
          <t>LAND</t>
        </is>
      </c>
      <c r="B215" s="5" t="n">
        <v>0</v>
      </c>
    </row>
    <row r="216">
      <c r="A216" s="4" t="inlineStr">
        <is>
          <t>BUILDINGS, IMPROVEMENTS, AND LEASE INTANGIBLES</t>
        </is>
      </c>
      <c r="B216" s="6" t="n">
        <v>60846</v>
      </c>
    </row>
    <row r="217">
      <c r="A217" s="4" t="inlineStr">
        <is>
          <t>Personal property</t>
        </is>
      </c>
      <c r="B217" s="6" t="n">
        <v>81</v>
      </c>
    </row>
    <row r="218">
      <c r="A218" s="4" t="inlineStr">
        <is>
          <t>Total real estate investments</t>
        </is>
      </c>
      <c r="B218" s="6" t="n">
        <v>60927</v>
      </c>
    </row>
    <row r="219">
      <c r="A219" s="4" t="inlineStr">
        <is>
          <t>ACCUMULATED DEPRECIATION</t>
        </is>
      </c>
      <c r="B219" s="5" t="n">
        <v>-20204</v>
      </c>
    </row>
    <row r="220">
      <c r="A220" s="4" t="inlineStr">
        <is>
          <t>Medical office/outpatient | Other (15 markets)</t>
        </is>
      </c>
    </row>
    <row r="221">
      <c r="A221" s="3" t="inlineStr">
        <is>
          <t>Summary of Company's investment</t>
        </is>
      </c>
    </row>
    <row r="222">
      <c r="A222" s="4" t="inlineStr">
        <is>
          <t>NUMBER OF PROPERTIES | property</t>
        </is>
      </c>
      <c r="B222" s="6" t="n">
        <v>45</v>
      </c>
    </row>
    <row r="223">
      <c r="A223" s="4" t="inlineStr">
        <is>
          <t>LAND</t>
        </is>
      </c>
      <c r="B223" s="5" t="n">
        <v>38060</v>
      </c>
    </row>
    <row r="224">
      <c r="A224" s="4" t="inlineStr">
        <is>
          <t>BUILDINGS, IMPROVEMENTS, AND LEASE INTANGIBLES</t>
        </is>
      </c>
      <c r="B224" s="6" t="n">
        <v>603051</v>
      </c>
    </row>
    <row r="225">
      <c r="A225" s="4" t="inlineStr">
        <is>
          <t>Personal property</t>
        </is>
      </c>
      <c r="B225" s="6" t="n">
        <v>894</v>
      </c>
    </row>
    <row r="226">
      <c r="A226" s="4" t="inlineStr">
        <is>
          <t>Total real estate investments</t>
        </is>
      </c>
      <c r="B226" s="6" t="n">
        <v>642005</v>
      </c>
    </row>
    <row r="227">
      <c r="A227" s="4" t="inlineStr">
        <is>
          <t>ACCUMULATED DEPRECIATION</t>
        </is>
      </c>
      <c r="B227" s="5" t="n">
        <v>-182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47" customWidth="1" min="3" max="3"/>
    <col width="21" customWidth="1" min="4" max="4"/>
    <col width="21" customWidth="1" min="5" max="5"/>
  </cols>
  <sheetData>
    <row r="1">
      <c r="A1" s="1" t="inlineStr">
        <is>
          <t>Leases - Narrative (Details) $ in Thousands</t>
        </is>
      </c>
      <c r="B1" s="2" t="inlineStr">
        <is>
          <t>1 Months Ended</t>
        </is>
      </c>
      <c r="C1" s="2" t="inlineStr">
        <is>
          <t>12 Months Ended</t>
        </is>
      </c>
    </row>
    <row r="2">
      <c r="B2" s="2" t="inlineStr">
        <is>
          <t>May 31, 2020USD ($)property</t>
        </is>
      </c>
      <c r="C2" s="2" t="inlineStr">
        <is>
          <t>Dec. 31, 2021USD ($)renewalOptionpropertylease</t>
        </is>
      </c>
      <c r="D2" s="2" t="inlineStr">
        <is>
          <t>Dec. 31, 2020USD ($)</t>
        </is>
      </c>
      <c r="E2" s="2" t="inlineStr">
        <is>
          <t>Dec. 31, 2019USD ($)</t>
        </is>
      </c>
    </row>
    <row r="3">
      <c r="A3" s="3" t="inlineStr">
        <is>
          <t>Leases [Abstract]</t>
        </is>
      </c>
    </row>
    <row r="4">
      <c r="A4" s="4" t="inlineStr">
        <is>
          <t>Rental income</t>
        </is>
      </c>
      <c r="C4" s="5" t="n">
        <v>520334</v>
      </c>
      <c r="D4" s="5" t="n">
        <v>492262</v>
      </c>
      <c r="E4" s="5" t="n">
        <v>462225</v>
      </c>
    </row>
    <row r="5">
      <c r="A5" s="4" t="inlineStr">
        <is>
          <t>Number of properties sold | property</t>
        </is>
      </c>
      <c r="B5" s="6" t="n">
        <v>2</v>
      </c>
      <c r="C5" s="6" t="n">
        <v>5</v>
      </c>
    </row>
    <row r="6">
      <c r="A6" s="4" t="inlineStr">
        <is>
          <t>Sales Price</t>
        </is>
      </c>
      <c r="B6" s="5" t="n">
        <v>244500</v>
      </c>
      <c r="C6" s="5" t="n">
        <v>188400</v>
      </c>
      <c r="D6" s="6" t="n">
        <v>249500</v>
      </c>
    </row>
    <row r="7">
      <c r="A7" s="4" t="inlineStr">
        <is>
          <t>Gains on sales of investment real estate</t>
        </is>
      </c>
      <c r="B7" s="5" t="n">
        <v>68300</v>
      </c>
      <c r="C7" s="6" t="n">
        <v>55940</v>
      </c>
      <c r="D7" s="6" t="n">
        <v>70361</v>
      </c>
      <c r="E7" s="5" t="n">
        <v>25101</v>
      </c>
    </row>
    <row r="8">
      <c r="A8" s="4" t="inlineStr">
        <is>
          <t>Profit recognized at commencement date</t>
        </is>
      </c>
      <c r="D8" s="6" t="n">
        <v>68282</v>
      </c>
    </row>
    <row r="9">
      <c r="A9" s="4" t="inlineStr">
        <is>
          <t>Interest income</t>
        </is>
      </c>
      <c r="D9" s="5" t="n">
        <v>3007</v>
      </c>
    </row>
    <row r="10">
      <c r="A10" s="4" t="inlineStr">
        <is>
          <t>Approximate Investment in real estate properties subject to outstanding contractual option to purchase</t>
        </is>
      </c>
      <c r="C10" s="5" t="n">
        <v>54700</v>
      </c>
    </row>
    <row r="11">
      <c r="A11" s="4" t="inlineStr">
        <is>
          <t>Number of exercisable purchase options | renewalOption</t>
        </is>
      </c>
      <c r="C11" s="6" t="n">
        <v>3</v>
      </c>
    </row>
    <row r="12">
      <c r="A12" s="4" t="inlineStr">
        <is>
          <t>Number of ground leases prepaid | lease</t>
        </is>
      </c>
      <c r="C12" s="6" t="n">
        <v>4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Non-cancelable Operating Leases (Details) $ in Thousands</t>
        </is>
      </c>
      <c r="B1" s="2" t="inlineStr">
        <is>
          <t>Dec. 31, 2021USD ($)</t>
        </is>
      </c>
    </row>
    <row r="2">
      <c r="A2" s="3" t="inlineStr">
        <is>
          <t>Leases [Abstract]</t>
        </is>
      </c>
    </row>
    <row r="3">
      <c r="A3" s="4" t="inlineStr">
        <is>
          <t>2022</t>
        </is>
      </c>
      <c r="B3" s="5" t="n">
        <v>379180</v>
      </c>
    </row>
    <row r="4">
      <c r="A4" s="4" t="inlineStr">
        <is>
          <t>2023</t>
        </is>
      </c>
      <c r="B4" s="6" t="n">
        <v>323863</v>
      </c>
    </row>
    <row r="5">
      <c r="A5" s="4" t="inlineStr">
        <is>
          <t>2024</t>
        </is>
      </c>
      <c r="B5" s="6" t="n">
        <v>252145</v>
      </c>
    </row>
    <row r="6">
      <c r="A6" s="4" t="inlineStr">
        <is>
          <t>2025</t>
        </is>
      </c>
      <c r="B6" s="6" t="n">
        <v>199630</v>
      </c>
    </row>
    <row r="7">
      <c r="A7" s="4" t="inlineStr">
        <is>
          <t>2026</t>
        </is>
      </c>
      <c r="B7" s="6" t="n">
        <v>148550</v>
      </c>
    </row>
    <row r="8">
      <c r="A8" s="4" t="inlineStr">
        <is>
          <t>2027 and thereafter</t>
        </is>
      </c>
      <c r="B8" s="6" t="n">
        <v>347962</v>
      </c>
    </row>
    <row r="9">
      <c r="A9" s="4" t="inlineStr">
        <is>
          <t>Lease payments receivable</t>
        </is>
      </c>
      <c r="B9" s="5" t="n">
        <v>1651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eases - Ground Leases (Details) ft² in Millions, $ in Millions</t>
        </is>
      </c>
      <c r="B1" s="2" t="inlineStr">
        <is>
          <t>12 Months Ended</t>
        </is>
      </c>
    </row>
    <row r="2">
      <c r="B2" s="2" t="inlineStr">
        <is>
          <t>Dec. 31, 2021USD ($)ft²propertylease</t>
        </is>
      </c>
      <c r="C2" s="2" t="inlineStr">
        <is>
          <t>Dec. 31, 2020USD ($)</t>
        </is>
      </c>
      <c r="D2" s="2" t="inlineStr">
        <is>
          <t>Dec. 31, 2019USD ($)</t>
        </is>
      </c>
    </row>
    <row r="3">
      <c r="A3" s="3" t="inlineStr">
        <is>
          <t>Real Estate [Line Items]</t>
        </is>
      </c>
    </row>
    <row r="4">
      <c r="A4" s="4" t="inlineStr">
        <is>
          <t>Number of properties subject to ground leases | property</t>
        </is>
      </c>
      <c r="B4" s="6" t="n">
        <v>109</v>
      </c>
    </row>
    <row r="5">
      <c r="A5" s="4" t="inlineStr">
        <is>
          <t>Square feet subject to ground leases | ft²</t>
        </is>
      </c>
      <c r="B5" s="8" t="n">
        <v>9.1</v>
      </c>
    </row>
    <row r="6">
      <c r="A6" s="4" t="inlineStr">
        <is>
          <t>Number of ground leases prepaid</t>
        </is>
      </c>
      <c r="B6" s="6" t="n">
        <v>41</v>
      </c>
    </row>
    <row r="7">
      <c r="A7" s="4" t="inlineStr">
        <is>
          <t>Amortization of prepaid rent | $</t>
        </is>
      </c>
      <c r="B7" s="9" t="n">
        <v>0.6</v>
      </c>
      <c r="C7" s="9" t="n">
        <v>0.6</v>
      </c>
      <c r="D7" s="9" t="n">
        <v>0.6</v>
      </c>
    </row>
    <row r="8">
      <c r="A8" s="4" t="inlineStr">
        <is>
          <t>Number of ground leases, excluding prepaid leases</t>
        </is>
      </c>
      <c r="B8" s="6" t="n">
        <v>68</v>
      </c>
    </row>
    <row r="9">
      <c r="A9" s="4" t="inlineStr">
        <is>
          <t>Minimum</t>
        </is>
      </c>
    </row>
    <row r="10">
      <c r="A10" s="3" t="inlineStr">
        <is>
          <t>Real Estate [Line Items]</t>
        </is>
      </c>
    </row>
    <row r="11">
      <c r="A11" s="4" t="inlineStr">
        <is>
          <t>Ground leases, initial term</t>
        </is>
      </c>
      <c r="B11" s="4" t="inlineStr">
        <is>
          <t>40 years</t>
        </is>
      </c>
    </row>
    <row r="12">
      <c r="A12" s="4" t="inlineStr">
        <is>
          <t>Maximum</t>
        </is>
      </c>
    </row>
    <row r="13">
      <c r="A13" s="3" t="inlineStr">
        <is>
          <t>Real Estate [Line Items]</t>
        </is>
      </c>
    </row>
    <row r="14">
      <c r="A14" s="4" t="inlineStr">
        <is>
          <t>Ground leases, initial term</t>
        </is>
      </c>
      <c r="B14" s="4" t="inlineStr">
        <is>
          <t>99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1</t>
        </is>
      </c>
      <c r="C1" s="2" t="inlineStr">
        <is>
          <t>Dec. 31, 2020</t>
        </is>
      </c>
      <c r="D1" s="2" t="inlineStr">
        <is>
          <t>Dec. 30, 2020</t>
        </is>
      </c>
    </row>
    <row r="2">
      <c r="A2" s="3" t="inlineStr">
        <is>
          <t>OPERATING</t>
        </is>
      </c>
    </row>
    <row r="3">
      <c r="A3" s="4" t="inlineStr">
        <is>
          <t>2022</t>
        </is>
      </c>
      <c r="B3" s="5" t="n">
        <v>5030</v>
      </c>
    </row>
    <row r="4">
      <c r="A4" s="4" t="inlineStr">
        <is>
          <t>2023</t>
        </is>
      </c>
      <c r="B4" s="6" t="n">
        <v>5071</v>
      </c>
    </row>
    <row r="5">
      <c r="A5" s="4" t="inlineStr">
        <is>
          <t>2024</t>
        </is>
      </c>
      <c r="B5" s="6" t="n">
        <v>5130</v>
      </c>
    </row>
    <row r="6">
      <c r="A6" s="4" t="inlineStr">
        <is>
          <t>2025</t>
        </is>
      </c>
      <c r="B6" s="6" t="n">
        <v>5174</v>
      </c>
    </row>
    <row r="7">
      <c r="A7" s="4" t="inlineStr">
        <is>
          <t>2026</t>
        </is>
      </c>
      <c r="B7" s="6" t="n">
        <v>5201</v>
      </c>
    </row>
    <row r="8">
      <c r="A8" s="4" t="inlineStr">
        <is>
          <t>2027 and thereafter</t>
        </is>
      </c>
      <c r="B8" s="6" t="n">
        <v>306963</v>
      </c>
    </row>
    <row r="9">
      <c r="A9" s="4" t="inlineStr">
        <is>
          <t>Total undiscounted lease payments</t>
        </is>
      </c>
      <c r="B9" s="6" t="n">
        <v>332569</v>
      </c>
    </row>
    <row r="10">
      <c r="A10" s="4" t="inlineStr">
        <is>
          <t>Discount</t>
        </is>
      </c>
      <c r="B10" s="6" t="n">
        <v>-236431</v>
      </c>
    </row>
    <row r="11">
      <c r="A11" s="4" t="inlineStr">
        <is>
          <t>Lease liabilities</t>
        </is>
      </c>
      <c r="B11" s="6" t="n">
        <v>96138</v>
      </c>
      <c r="C11" s="5" t="n">
        <v>92273</v>
      </c>
      <c r="D11" s="5" t="n">
        <v>600</v>
      </c>
    </row>
    <row r="12">
      <c r="A12" s="3" t="inlineStr">
        <is>
          <t>FINANCING</t>
        </is>
      </c>
    </row>
    <row r="13">
      <c r="A13" s="4" t="inlineStr">
        <is>
          <t>2022</t>
        </is>
      </c>
      <c r="B13" s="6" t="n">
        <v>889</v>
      </c>
    </row>
    <row r="14">
      <c r="A14" s="4" t="inlineStr">
        <is>
          <t>2023</t>
        </is>
      </c>
      <c r="B14" s="6" t="n">
        <v>901</v>
      </c>
    </row>
    <row r="15">
      <c r="A15" s="4" t="inlineStr">
        <is>
          <t>2024</t>
        </is>
      </c>
      <c r="B15" s="6" t="n">
        <v>925</v>
      </c>
    </row>
    <row r="16">
      <c r="A16" s="4" t="inlineStr">
        <is>
          <t>2025</t>
        </is>
      </c>
      <c r="B16" s="6" t="n">
        <v>942</v>
      </c>
    </row>
    <row r="17">
      <c r="A17" s="4" t="inlineStr">
        <is>
          <t>2026</t>
        </is>
      </c>
      <c r="B17" s="6" t="n">
        <v>954</v>
      </c>
    </row>
    <row r="18">
      <c r="A18" s="4" t="inlineStr">
        <is>
          <t>2027 and thereafter</t>
        </is>
      </c>
      <c r="B18" s="6" t="n">
        <v>97813</v>
      </c>
    </row>
    <row r="19">
      <c r="A19" s="4" t="inlineStr">
        <is>
          <t>Total undiscounted lease payments</t>
        </is>
      </c>
      <c r="B19" s="6" t="n">
        <v>102424</v>
      </c>
    </row>
    <row r="20">
      <c r="A20" s="4" t="inlineStr">
        <is>
          <t>Discount</t>
        </is>
      </c>
      <c r="B20" s="6" t="n">
        <v>-79873</v>
      </c>
    </row>
    <row r="21">
      <c r="A21" s="4" t="inlineStr">
        <is>
          <t>Lease liabilities</t>
        </is>
      </c>
      <c r="B21" s="5" t="n">
        <v>22551</v>
      </c>
      <c r="C21" s="5" t="n">
        <v>18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Operating lease expense</t>
        </is>
      </c>
      <c r="B4" s="5" t="n">
        <v>4765</v>
      </c>
      <c r="C4" s="5" t="n">
        <v>4710</v>
      </c>
    </row>
    <row r="5">
      <c r="A5" s="4" t="inlineStr">
        <is>
          <t>Variable lease expense</t>
        </is>
      </c>
      <c r="B5" s="6" t="n">
        <v>3929</v>
      </c>
      <c r="C5" s="6" t="n">
        <v>3556</v>
      </c>
    </row>
    <row r="6">
      <c r="A6" s="3" t="inlineStr">
        <is>
          <t>Finance lease cost</t>
        </is>
      </c>
    </row>
    <row r="7">
      <c r="A7" s="4" t="inlineStr">
        <is>
          <t>Financing lease right of use assets 1</t>
        </is>
      </c>
      <c r="B7" s="6" t="n">
        <v>388</v>
      </c>
      <c r="C7" s="6" t="n">
        <v>324</v>
      </c>
    </row>
    <row r="8">
      <c r="A8" s="4" t="inlineStr">
        <is>
          <t>Interest on lease liabilities</t>
        </is>
      </c>
      <c r="B8" s="6" t="n">
        <v>1032</v>
      </c>
      <c r="C8" s="6" t="n">
        <v>969</v>
      </c>
    </row>
    <row r="9">
      <c r="A9" s="4" t="inlineStr">
        <is>
          <t>Total lease expense</t>
        </is>
      </c>
      <c r="B9" s="6" t="n">
        <v>10114</v>
      </c>
      <c r="C9" s="6" t="n">
        <v>9559</v>
      </c>
    </row>
    <row r="10">
      <c r="A10" s="3" t="inlineStr">
        <is>
          <t>Other information</t>
        </is>
      </c>
    </row>
    <row r="11">
      <c r="A11" s="4" t="inlineStr">
        <is>
          <t>Operating cash flows outflows related to operating leases</t>
        </is>
      </c>
      <c r="B11" s="6" t="n">
        <v>7706</v>
      </c>
      <c r="C11" s="6" t="n">
        <v>6912</v>
      </c>
    </row>
    <row r="12">
      <c r="A12" s="4" t="inlineStr">
        <is>
          <t>Operating cash flows outflows related to financing leases</t>
        </is>
      </c>
      <c r="B12" s="6" t="n">
        <v>809</v>
      </c>
    </row>
    <row r="13">
      <c r="A13" s="4" t="inlineStr">
        <is>
          <t>Financing cash flows outflows related to financing leases</t>
        </is>
      </c>
      <c r="B13" s="6" t="n">
        <v>9182</v>
      </c>
      <c r="C13" s="6" t="n">
        <v>3417</v>
      </c>
      <c r="D13" s="5" t="n">
        <v>379</v>
      </c>
    </row>
    <row r="14">
      <c r="A14" s="4" t="inlineStr">
        <is>
          <t>Right-of-use assets obtained in exchange for new finance lease liabilities</t>
        </is>
      </c>
      <c r="B14" s="6" t="n">
        <v>3827</v>
      </c>
      <c r="C14" s="6" t="n">
        <v>7212</v>
      </c>
    </row>
    <row r="15">
      <c r="A15" s="4" t="inlineStr">
        <is>
          <t>Right-of-use assets obtained in exchange for new operating lease liabilities</t>
        </is>
      </c>
      <c r="B15" s="5" t="n">
        <v>8298</v>
      </c>
      <c r="C15" s="5" t="n">
        <v>1976</v>
      </c>
    </row>
    <row r="16">
      <c r="A16" s="4" t="inlineStr">
        <is>
          <t>Weighted-average remaining lease term (excluding renewal options) - operating leases</t>
        </is>
      </c>
      <c r="B16" s="4" t="inlineStr">
        <is>
          <t>47 years 7 months 6 days</t>
        </is>
      </c>
      <c r="C16" s="4" t="inlineStr">
        <is>
          <t>48 years 7 months 6 days</t>
        </is>
      </c>
    </row>
    <row r="17">
      <c r="A17" s="4" t="inlineStr">
        <is>
          <t>Weighted-average remaining lease term (excluding renewal options) -finance leases</t>
        </is>
      </c>
      <c r="B17" s="4" t="inlineStr">
        <is>
          <t>62 years 1 month 6 days</t>
        </is>
      </c>
      <c r="C17" s="4" t="inlineStr">
        <is>
          <t>64 years 6 months</t>
        </is>
      </c>
    </row>
    <row r="18">
      <c r="A18" s="4" t="inlineStr">
        <is>
          <t>Weighted-average discount rate - operating leases</t>
        </is>
      </c>
      <c r="B18" s="4" t="inlineStr">
        <is>
          <t>5.60%</t>
        </is>
      </c>
      <c r="C18" s="4" t="inlineStr">
        <is>
          <t>5.70%</t>
        </is>
      </c>
    </row>
    <row r="19">
      <c r="A19" s="4" t="inlineStr">
        <is>
          <t>Weighted-average discount rate - finance leases</t>
        </is>
      </c>
      <c r="B19" s="4" t="inlineStr">
        <is>
          <t>5.30%</t>
        </is>
      </c>
      <c r="C19" s="4" t="inlineStr">
        <is>
          <t>5.4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B20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4" customWidth="1" min="16" max="16"/>
    <col width="24" customWidth="1" min="17" max="17"/>
    <col width="24" customWidth="1" min="18" max="18"/>
    <col width="23" customWidth="1" min="19" max="19"/>
    <col width="23" customWidth="1" min="20" max="20"/>
    <col width="24" customWidth="1" min="21" max="21"/>
    <col width="24" customWidth="1" min="22" max="22"/>
    <col width="24" customWidth="1" min="23" max="23"/>
    <col width="24" customWidth="1" min="24" max="24"/>
    <col width="24" customWidth="1" min="25" max="25"/>
    <col width="32" customWidth="1" min="26" max="26"/>
    <col width="24" customWidth="1" min="27" max="27"/>
    <col width="24" customWidth="1" min="28" max="28"/>
    <col width="24" customWidth="1" min="29" max="29"/>
    <col width="24" customWidth="1" min="30" max="30"/>
    <col width="32" customWidth="1" min="31" max="31"/>
    <col width="24" customWidth="1" min="32" max="32"/>
    <col width="24" customWidth="1" min="33" max="33"/>
    <col width="24" customWidth="1" min="34" max="34"/>
    <col width="24" customWidth="1" min="35" max="35"/>
    <col width="24" customWidth="1" min="36" max="36"/>
    <col width="24" customWidth="1" min="37" max="37"/>
    <col width="24" customWidth="1" min="38" max="38"/>
    <col width="24" customWidth="1" min="39" max="39"/>
    <col width="24" customWidth="1" min="40" max="40"/>
    <col width="24" customWidth="1" min="41" max="41"/>
    <col width="24" customWidth="1" min="42" max="42"/>
    <col width="24" customWidth="1" min="43" max="43"/>
    <col width="24" customWidth="1" min="44" max="44"/>
    <col width="32" customWidth="1" min="45" max="45"/>
    <col width="24" customWidth="1" min="46" max="46"/>
    <col width="32" customWidth="1" min="47" max="47"/>
    <col width="24" customWidth="1" min="48" max="48"/>
    <col width="21" customWidth="1" min="49" max="49"/>
    <col width="20" customWidth="1" min="50" max="50"/>
    <col width="21" customWidth="1" min="51" max="51"/>
    <col width="21" customWidth="1" min="52" max="52"/>
    <col width="21" customWidth="1" min="53" max="53"/>
    <col width="21" customWidth="1" min="54" max="54"/>
  </cols>
  <sheetData>
    <row r="1">
      <c r="A1" s="1" t="inlineStr">
        <is>
          <t>Acquisitions, Dispositions and Mortgage Repayments - Acquisitions (Details) $ in Thousands</t>
        </is>
      </c>
      <c r="B1" s="2" t="inlineStr">
        <is>
          <t>Dec. 30, 2021USD ($)ft²</t>
        </is>
      </c>
      <c r="C1" s="2" t="inlineStr">
        <is>
          <t>Dec. 29, 2021USD ($)ft²</t>
        </is>
      </c>
      <c r="D1" s="2" t="inlineStr">
        <is>
          <t>Dec. 28, 2021USD ($)ft²</t>
        </is>
      </c>
      <c r="E1" s="2" t="inlineStr">
        <is>
          <t>Dec. 20, 2021USD ($)ft²</t>
        </is>
      </c>
      <c r="F1" s="2" t="inlineStr">
        <is>
          <t>Dec. 02, 2021USD ($)ft²</t>
        </is>
      </c>
      <c r="G1" s="2" t="inlineStr">
        <is>
          <t>Dec. 01, 2021USD ($)ft²</t>
        </is>
      </c>
      <c r="H1" s="2" t="inlineStr">
        <is>
          <t>Nov. 18, 2021USD ($)ft²</t>
        </is>
      </c>
      <c r="I1" s="2" t="inlineStr">
        <is>
          <t>Nov. 15, 2021USD ($)ft²</t>
        </is>
      </c>
      <c r="J1" s="2" t="inlineStr">
        <is>
          <t>Sep. 30, 2021USD ($)ft²</t>
        </is>
      </c>
      <c r="K1" s="2" t="inlineStr">
        <is>
          <t>Sep. 22, 2021USD ($)ft²</t>
        </is>
      </c>
      <c r="L1" s="2" t="inlineStr">
        <is>
          <t>Sep. 20, 2021USD ($)ft²</t>
        </is>
      </c>
      <c r="M1" s="2" t="inlineStr">
        <is>
          <t>Aug. 19, 2021USD ($)ft²</t>
        </is>
      </c>
      <c r="N1" s="2" t="inlineStr">
        <is>
          <t>Jul. 27, 2021USD ($)ft²</t>
        </is>
      </c>
      <c r="O1" s="2" t="inlineStr">
        <is>
          <t>Jul. 19, 2021USD ($)ft²</t>
        </is>
      </c>
      <c r="P1" s="2" t="inlineStr">
        <is>
          <t>Jul. 16, 2021USD ($)ft²</t>
        </is>
      </c>
      <c r="Q1" s="2" t="inlineStr">
        <is>
          <t>Jun. 29, 2021USD ($)ft²</t>
        </is>
      </c>
      <c r="R1" s="2" t="inlineStr">
        <is>
          <t>Jun. 28, 2021USD ($)ft²</t>
        </is>
      </c>
      <c r="S1" s="2" t="inlineStr">
        <is>
          <t>May 28, 2021USD ($)ft²</t>
        </is>
      </c>
      <c r="T1" s="2" t="inlineStr">
        <is>
          <t>May 14, 2021USD ($)ft²</t>
        </is>
      </c>
      <c r="U1" s="2" t="inlineStr">
        <is>
          <t>Mar. 03, 2021USD ($)ft²</t>
        </is>
      </c>
      <c r="V1" s="2" t="inlineStr">
        <is>
          <t>Feb. 17, 2021USD ($)ft²</t>
        </is>
      </c>
      <c r="W1" s="2" t="inlineStr">
        <is>
          <t>Feb. 01, 2021USD ($)ft²</t>
        </is>
      </c>
      <c r="X1" s="2" t="inlineStr">
        <is>
          <t>Jan. 07, 2021USD ($)ft²</t>
        </is>
      </c>
      <c r="Y1" s="2" t="inlineStr">
        <is>
          <t>Dec. 30, 2020USD ($)ft²</t>
        </is>
      </c>
      <c r="Z1" s="2" t="inlineStr">
        <is>
          <t>Dec. 29, 2020USD ($)ft²property</t>
        </is>
      </c>
      <c r="AA1" s="2" t="inlineStr">
        <is>
          <t>Dec. 22, 2020USD ($)ft²</t>
        </is>
      </c>
      <c r="AB1" s="2" t="inlineStr">
        <is>
          <t>Dec. 17, 2020USD ($)ft²</t>
        </is>
      </c>
      <c r="AC1" s="2" t="inlineStr">
        <is>
          <t>Dec. 01, 2020USD ($)ft²</t>
        </is>
      </c>
      <c r="AD1" s="2" t="inlineStr">
        <is>
          <t>Nov. 18, 2020USD ($)ft²</t>
        </is>
      </c>
      <c r="AE1" s="2" t="inlineStr">
        <is>
          <t>Nov. 09, 2020USD ($)ft²property</t>
        </is>
      </c>
      <c r="AF1" s="2" t="inlineStr">
        <is>
          <t>Oct. 22, 2020USD ($)ft²</t>
        </is>
      </c>
      <c r="AG1" s="2" t="inlineStr">
        <is>
          <t>Oct. 07, 2020USD ($)ft²</t>
        </is>
      </c>
      <c r="AH1" s="2" t="inlineStr">
        <is>
          <t>Sep. 28, 2020USD ($)ft²</t>
        </is>
      </c>
      <c r="AI1" s="2" t="inlineStr">
        <is>
          <t>Sep. 24, 2020USD ($)ft²</t>
        </is>
      </c>
      <c r="AJ1" s="2" t="inlineStr">
        <is>
          <t>Sep. 04, 2020USD ($)ft²</t>
        </is>
      </c>
      <c r="AK1" s="2" t="inlineStr">
        <is>
          <t>Jul. 31, 2020USD ($)ft²</t>
        </is>
      </c>
      <c r="AL1" s="2" t="inlineStr">
        <is>
          <t>Jul. 23, 2020USD ($)ft²</t>
        </is>
      </c>
      <c r="AM1" s="2" t="inlineStr">
        <is>
          <t>Jul. 17, 2020USD ($)ft²</t>
        </is>
      </c>
      <c r="AN1" s="2" t="inlineStr">
        <is>
          <t>Jul. 01, 2020USD ($)ft²</t>
        </is>
      </c>
      <c r="AO1" s="2" t="inlineStr">
        <is>
          <t>Mar. 13, 2020USD ($)ft²</t>
        </is>
      </c>
      <c r="AP1" s="2" t="inlineStr">
        <is>
          <t>Mar. 09, 2020USD ($)ft²</t>
        </is>
      </c>
      <c r="AQ1" s="2" t="inlineStr">
        <is>
          <t>Feb. 25, 2020USD ($)ft²</t>
        </is>
      </c>
      <c r="AR1" s="2" t="inlineStr">
        <is>
          <t>Feb. 13, 2020USD ($)ft²</t>
        </is>
      </c>
      <c r="AS1" s="2" t="inlineStr">
        <is>
          <t>Jan. 14, 2020USD ($)ft²property</t>
        </is>
      </c>
      <c r="AT1" s="2" t="inlineStr">
        <is>
          <t>Jan. 03, 2020USD ($)ft²</t>
        </is>
      </c>
      <c r="AU1" s="2" t="inlineStr">
        <is>
          <t>Dec. 31, 2021USD ($)ft²property</t>
        </is>
      </c>
      <c r="AV1" s="2" t="inlineStr">
        <is>
          <t>Dec. 31, 2020USD ($)ft²</t>
        </is>
      </c>
      <c r="AW1" s="2" t="inlineStr">
        <is>
          <t>Oct. 21, 2021USD ($)</t>
        </is>
      </c>
      <c r="AX1" s="2" t="inlineStr">
        <is>
          <t>May 10, 2021USD ($)</t>
        </is>
      </c>
      <c r="AY1" s="2" t="inlineStr">
        <is>
          <t>Apr. 08, 2021USD ($)</t>
        </is>
      </c>
      <c r="AZ1" s="2" t="inlineStr">
        <is>
          <t>Apr. 01, 2021USD ($)</t>
        </is>
      </c>
      <c r="BA1" s="2" t="inlineStr">
        <is>
          <t>Mar. 30, 2021USD ($)</t>
        </is>
      </c>
      <c r="BB1" s="2" t="inlineStr">
        <is>
          <t>Dec. 08, 2020USD ($)</t>
        </is>
      </c>
    </row>
    <row r="2">
      <c r="A2" s="3" t="inlineStr">
        <is>
          <t>Real Estate Acquisitions and Mortgage Note Financing [Line Items]</t>
        </is>
      </c>
    </row>
    <row r="3">
      <c r="A3" s="4" t="inlineStr">
        <is>
          <t>PURCHASE PRICE 2</t>
        </is>
      </c>
      <c r="AV3" s="5" t="n">
        <v>426100</v>
      </c>
    </row>
    <row r="4">
      <c r="A4" s="4" t="inlineStr">
        <is>
          <t>MORTGAGES ASSUMED</t>
        </is>
      </c>
      <c r="AV4" s="6" t="n">
        <v>-35800</v>
      </c>
    </row>
    <row r="5">
      <c r="A5" s="4" t="inlineStr">
        <is>
          <t>CASH CONSIDERATION</t>
        </is>
      </c>
      <c r="AV5" s="6" t="n">
        <v>395500</v>
      </c>
    </row>
    <row r="6">
      <c r="A6" s="4" t="inlineStr">
        <is>
          <t>REAL ESTATE 2</t>
        </is>
      </c>
      <c r="AV6" s="6" t="n">
        <v>432300</v>
      </c>
    </row>
    <row r="7">
      <c r="A7" s="4" t="inlineStr">
        <is>
          <t>OTHER</t>
        </is>
      </c>
      <c r="AV7" s="5" t="n">
        <v>-1000</v>
      </c>
    </row>
    <row r="8">
      <c r="A8" s="4" t="inlineStr">
        <is>
          <t>Purchase price allocation square footage | ft²</t>
        </is>
      </c>
      <c r="AV8" s="6" t="n">
        <v>1202438</v>
      </c>
    </row>
    <row r="9">
      <c r="A9" s="4" t="inlineStr">
        <is>
          <t>Operating lease right-of-use assets</t>
        </is>
      </c>
      <c r="AU9" s="5" t="n">
        <v>128386</v>
      </c>
      <c r="AV9" s="5" t="n">
        <v>125198</v>
      </c>
    </row>
    <row r="10">
      <c r="A10" s="4" t="inlineStr">
        <is>
          <t>Ground leases</t>
        </is>
      </c>
      <c r="AD10" s="5" t="n">
        <v>400</v>
      </c>
      <c r="AU10" s="6" t="n">
        <v>8500</v>
      </c>
      <c r="AV10" s="6" t="n">
        <v>9000</v>
      </c>
    </row>
    <row r="11">
      <c r="A11" s="4" t="inlineStr">
        <is>
          <t>Below market lease</t>
        </is>
      </c>
      <c r="Y11" s="5" t="n">
        <v>200</v>
      </c>
      <c r="AD11" s="6" t="n">
        <v>800</v>
      </c>
    </row>
    <row r="12">
      <c r="A12" s="4" t="inlineStr">
        <is>
          <t>Operating lease liabilities</t>
        </is>
      </c>
      <c r="Y12" s="6" t="n">
        <v>600</v>
      </c>
      <c r="AU12" s="5" t="n">
        <v>96138</v>
      </c>
      <c r="AV12" s="6" t="n">
        <v>92273</v>
      </c>
    </row>
    <row r="13">
      <c r="A13" s="4" t="inlineStr">
        <is>
          <t>Number of properties subject to ground leases | property</t>
        </is>
      </c>
      <c r="AU13" s="6" t="n">
        <v>109</v>
      </c>
    </row>
    <row r="14">
      <c r="A14" s="4" t="inlineStr">
        <is>
          <t>Financing lease liabilities</t>
        </is>
      </c>
      <c r="AU14" s="5" t="n">
        <v>22551</v>
      </c>
      <c r="AV14" s="6" t="n">
        <v>18837</v>
      </c>
    </row>
    <row r="15">
      <c r="A15" s="4" t="inlineStr">
        <is>
          <t>Above-market lease intangibles</t>
        </is>
      </c>
      <c r="AU15" s="6" t="n">
        <v>5000</v>
      </c>
      <c r="AV15" s="6" t="n">
        <v>2600</v>
      </c>
    </row>
    <row r="16">
      <c r="A16" s="4" t="inlineStr">
        <is>
          <t>REAL ESTATE</t>
        </is>
      </c>
      <c r="AU16" s="6" t="n">
        <v>179862</v>
      </c>
      <c r="AV16" s="6" t="n">
        <v>121600</v>
      </c>
    </row>
    <row r="17">
      <c r="A17" s="4" t="inlineStr">
        <is>
          <t>Denver, CO</t>
        </is>
      </c>
    </row>
    <row r="18">
      <c r="A18" s="3" t="inlineStr">
        <is>
          <t>Real Estate Acquisitions and Mortgage Note Financing [Line Items]</t>
        </is>
      </c>
    </row>
    <row r="19">
      <c r="A19" s="4" t="inlineStr">
        <is>
          <t>REAL ESTATE</t>
        </is>
      </c>
      <c r="AW19" s="5" t="n">
        <v>23021</v>
      </c>
      <c r="BA19" s="5" t="n">
        <v>14550</v>
      </c>
    </row>
    <row r="20">
      <c r="A20" s="4" t="inlineStr">
        <is>
          <t>Colorado Springs, CO</t>
        </is>
      </c>
    </row>
    <row r="21">
      <c r="A21" s="3" t="inlineStr">
        <is>
          <t>Real Estate Acquisitions and Mortgage Note Financing [Line Items]</t>
        </is>
      </c>
    </row>
    <row r="22">
      <c r="A22" s="4" t="inlineStr">
        <is>
          <t>REAL ESTATE</t>
        </is>
      </c>
      <c r="N22" s="5" t="n">
        <v>9135</v>
      </c>
      <c r="AZ22" s="5" t="n">
        <v>7347</v>
      </c>
    </row>
    <row r="23">
      <c r="A23" s="4" t="inlineStr">
        <is>
          <t>Columbus, OH</t>
        </is>
      </c>
    </row>
    <row r="24">
      <c r="A24" s="3" t="inlineStr">
        <is>
          <t>Real Estate Acquisitions and Mortgage Note Financing [Line Items]</t>
        </is>
      </c>
    </row>
    <row r="25">
      <c r="A25" s="4" t="inlineStr">
        <is>
          <t>Operating lease right-of-use assets</t>
        </is>
      </c>
      <c r="AU25" s="6" t="n">
        <v>8900</v>
      </c>
    </row>
    <row r="26">
      <c r="A26" s="4" t="inlineStr">
        <is>
          <t>Los Angeles, CA</t>
        </is>
      </c>
    </row>
    <row r="27">
      <c r="A27" s="3" t="inlineStr">
        <is>
          <t>Real Estate Acquisitions and Mortgage Note Financing [Line Items]</t>
        </is>
      </c>
    </row>
    <row r="28">
      <c r="A28" s="4" t="inlineStr">
        <is>
          <t>REAL ESTATE</t>
        </is>
      </c>
      <c r="AX28" s="5" t="n">
        <v>24147</v>
      </c>
      <c r="AY28" s="5" t="n">
        <v>30642</v>
      </c>
    </row>
    <row r="29">
      <c r="A29" s="4" t="inlineStr">
        <is>
          <t>Medical Office Building</t>
        </is>
      </c>
    </row>
    <row r="30">
      <c r="A30" s="3" t="inlineStr">
        <is>
          <t>Real Estate Acquisitions and Mortgage Note Financing [Line Items]</t>
        </is>
      </c>
    </row>
    <row r="31">
      <c r="A31" s="4" t="inlineStr">
        <is>
          <t>PURCHASE PRICE 2</t>
        </is>
      </c>
      <c r="AU31" s="6" t="n">
        <v>575811</v>
      </c>
      <c r="AV31" s="6" t="n">
        <v>421000</v>
      </c>
    </row>
    <row r="32">
      <c r="A32" s="4" t="inlineStr">
        <is>
          <t>MORTGAGES ASSUMED</t>
        </is>
      </c>
      <c r="AU32" s="6" t="n">
        <v>-11000</v>
      </c>
      <c r="AV32" s="6" t="n">
        <v>-35800</v>
      </c>
    </row>
    <row r="33">
      <c r="A33" s="4" t="inlineStr">
        <is>
          <t>CASH CONSIDERATION</t>
        </is>
      </c>
      <c r="AU33" s="6" t="n">
        <v>561465</v>
      </c>
      <c r="AV33" s="6" t="n">
        <v>390100</v>
      </c>
    </row>
    <row r="34">
      <c r="A34" s="4" t="inlineStr">
        <is>
          <t>REAL ESTATE 2</t>
        </is>
      </c>
      <c r="AU34" s="6" t="n">
        <v>562824</v>
      </c>
      <c r="AV34" s="6" t="n">
        <v>426900</v>
      </c>
    </row>
    <row r="35">
      <c r="A35" s="4" t="inlineStr">
        <is>
          <t>OTHER</t>
        </is>
      </c>
      <c r="AU35" s="5" t="n">
        <v>9641</v>
      </c>
      <c r="AV35" s="5" t="n">
        <v>-1000</v>
      </c>
    </row>
    <row r="36">
      <c r="A36" s="4" t="inlineStr">
        <is>
          <t>Purchase price allocation square footage | ft²</t>
        </is>
      </c>
      <c r="AU36" s="6" t="n">
        <v>1540141</v>
      </c>
      <c r="AV36" s="6" t="n">
        <v>1202438</v>
      </c>
    </row>
    <row r="37">
      <c r="A37" s="4" t="inlineStr">
        <is>
          <t>Fair value adjustments included in Other</t>
        </is>
      </c>
      <c r="AU37" s="5" t="n">
        <v>800</v>
      </c>
      <c r="AV37" s="5" t="n">
        <v>700</v>
      </c>
    </row>
    <row r="38">
      <c r="A38" s="4" t="inlineStr">
        <is>
          <t>Number of properties acquired | property</t>
        </is>
      </c>
      <c r="AE38" s="6" t="n">
        <v>3</v>
      </c>
    </row>
    <row r="39">
      <c r="A39" s="4" t="inlineStr">
        <is>
          <t>Medical Office Building | San Diego, CA</t>
        </is>
      </c>
    </row>
    <row r="40">
      <c r="A40" s="3" t="inlineStr">
        <is>
          <t>Real Estate Acquisitions and Mortgage Note Financing [Line Items]</t>
        </is>
      </c>
    </row>
    <row r="41">
      <c r="A41" s="4" t="inlineStr">
        <is>
          <t>PURCHASE PRICE 2</t>
        </is>
      </c>
      <c r="S41" s="5" t="n">
        <v>102650</v>
      </c>
      <c r="X41" s="5" t="n">
        <v>17150</v>
      </c>
      <c r="AA41" s="5" t="n">
        <v>37400</v>
      </c>
      <c r="AN41" s="5" t="n">
        <v>16700</v>
      </c>
    </row>
    <row r="42">
      <c r="A42" s="4" t="inlineStr">
        <is>
          <t>MORTGAGES ASSUMED</t>
        </is>
      </c>
      <c r="S42" s="6" t="n">
        <v>0</v>
      </c>
      <c r="X42" s="6" t="n">
        <v>0</v>
      </c>
      <c r="AA42" s="6" t="n">
        <v>-16500</v>
      </c>
      <c r="AN42" s="6" t="n">
        <v>0</v>
      </c>
    </row>
    <row r="43">
      <c r="A43" s="4" t="inlineStr">
        <is>
          <t>CASH CONSIDERATION</t>
        </is>
      </c>
      <c r="S43" s="6" t="n">
        <v>103984</v>
      </c>
      <c r="X43" s="6" t="n">
        <v>17182</v>
      </c>
      <c r="AA43" s="6" t="n">
        <v>21400</v>
      </c>
      <c r="AN43" s="6" t="n">
        <v>16700</v>
      </c>
    </row>
    <row r="44">
      <c r="A44" s="4" t="inlineStr">
        <is>
          <t>REAL ESTATE 2</t>
        </is>
      </c>
      <c r="S44" s="6" t="n">
        <v>104629</v>
      </c>
      <c r="X44" s="6" t="n">
        <v>17182</v>
      </c>
      <c r="AA44" s="6" t="n">
        <v>38500</v>
      </c>
      <c r="AN44" s="6" t="n">
        <v>16900</v>
      </c>
    </row>
    <row r="45">
      <c r="A45" s="4" t="inlineStr">
        <is>
          <t>OTHER</t>
        </is>
      </c>
      <c r="S45" s="5" t="n">
        <v>-645</v>
      </c>
      <c r="X45" s="5" t="n">
        <v>0</v>
      </c>
      <c r="AA45" s="5" t="n">
        <v>-600</v>
      </c>
      <c r="AN45" s="5" t="n">
        <v>-200</v>
      </c>
    </row>
    <row r="46">
      <c r="A46" s="4" t="inlineStr">
        <is>
          <t>Purchase price allocation square footage | ft²</t>
        </is>
      </c>
      <c r="S46" s="6" t="n">
        <v>160394</v>
      </c>
      <c r="X46" s="6" t="n">
        <v>22461</v>
      </c>
      <c r="AA46" s="6" t="n">
        <v>45157</v>
      </c>
      <c r="AN46" s="6" t="n">
        <v>46083</v>
      </c>
    </row>
    <row r="47">
      <c r="A47" s="4" t="inlineStr">
        <is>
          <t>Medical Office Building | Dallas, TX</t>
        </is>
      </c>
    </row>
    <row r="48">
      <c r="A48" s="3" t="inlineStr">
        <is>
          <t>Real Estate Acquisitions and Mortgage Note Financing [Line Items]</t>
        </is>
      </c>
    </row>
    <row r="49">
      <c r="A49" s="4" t="inlineStr">
        <is>
          <t>PURCHASE PRICE 2</t>
        </is>
      </c>
      <c r="W49" s="5" t="n">
        <v>22515</v>
      </c>
    </row>
    <row r="50">
      <c r="A50" s="4" t="inlineStr">
        <is>
          <t>MORTGAGES ASSUMED</t>
        </is>
      </c>
      <c r="W50" s="6" t="n">
        <v>0</v>
      </c>
    </row>
    <row r="51">
      <c r="A51" s="4" t="inlineStr">
        <is>
          <t>CASH CONSIDERATION</t>
        </is>
      </c>
      <c r="W51" s="6" t="n">
        <v>22299</v>
      </c>
    </row>
    <row r="52">
      <c r="A52" s="4" t="inlineStr">
        <is>
          <t>REAL ESTATE 2</t>
        </is>
      </c>
      <c r="W52" s="6" t="n">
        <v>22641</v>
      </c>
    </row>
    <row r="53">
      <c r="A53" s="4" t="inlineStr">
        <is>
          <t>OTHER</t>
        </is>
      </c>
      <c r="W53" s="5" t="n">
        <v>-342</v>
      </c>
    </row>
    <row r="54">
      <c r="A54" s="4" t="inlineStr">
        <is>
          <t>Purchase price allocation square footage | ft²</t>
        </is>
      </c>
      <c r="W54" s="6" t="n">
        <v>121709</v>
      </c>
    </row>
    <row r="55">
      <c r="A55" s="4" t="inlineStr">
        <is>
          <t>Medical Office Building | Atlanta, GA</t>
        </is>
      </c>
    </row>
    <row r="56">
      <c r="A56" s="3" t="inlineStr">
        <is>
          <t>Real Estate Acquisitions and Mortgage Note Financing [Line Items]</t>
        </is>
      </c>
    </row>
    <row r="57">
      <c r="A57" s="4" t="inlineStr">
        <is>
          <t>PURCHASE PRICE 2</t>
        </is>
      </c>
      <c r="B57" s="5" t="n">
        <v>4900</v>
      </c>
      <c r="V57" s="5" t="n">
        <v>9800</v>
      </c>
      <c r="Z57" s="5" t="n">
        <v>50000</v>
      </c>
      <c r="AK57" s="5" t="n">
        <v>20500</v>
      </c>
      <c r="AR57" s="5" t="n">
        <v>12000</v>
      </c>
    </row>
    <row r="58">
      <c r="A58" s="4" t="inlineStr">
        <is>
          <t>MORTGAGES ASSUMED</t>
        </is>
      </c>
      <c r="B58" s="6" t="n">
        <v>0</v>
      </c>
      <c r="V58" s="6" t="n">
        <v>0</v>
      </c>
      <c r="Z58" s="6" t="n">
        <v>0</v>
      </c>
      <c r="AK58" s="6" t="n">
        <v>0</v>
      </c>
      <c r="AR58" s="6" t="n">
        <v>0</v>
      </c>
    </row>
    <row r="59">
      <c r="A59" s="4" t="inlineStr">
        <is>
          <t>CASH CONSIDERATION</t>
        </is>
      </c>
      <c r="B59" s="6" t="n">
        <v>4772</v>
      </c>
      <c r="V59" s="6" t="n">
        <v>10027</v>
      </c>
      <c r="Z59" s="6" t="n">
        <v>50400</v>
      </c>
      <c r="AK59" s="6" t="n">
        <v>21600</v>
      </c>
      <c r="AR59" s="6" t="n">
        <v>11800</v>
      </c>
    </row>
    <row r="60">
      <c r="A60" s="4" t="inlineStr">
        <is>
          <t>REAL ESTATE 2</t>
        </is>
      </c>
      <c r="B60" s="6" t="n">
        <v>4419</v>
      </c>
      <c r="V60" s="6" t="n">
        <v>10073</v>
      </c>
      <c r="Z60" s="6" t="n">
        <v>50600</v>
      </c>
      <c r="AK60" s="6" t="n">
        <v>21300</v>
      </c>
      <c r="AR60" s="6" t="n">
        <v>12100</v>
      </c>
    </row>
    <row r="61">
      <c r="A61" s="4" t="inlineStr">
        <is>
          <t>OTHER</t>
        </is>
      </c>
      <c r="B61" s="5" t="n">
        <v>353</v>
      </c>
      <c r="V61" s="5" t="n">
        <v>-46</v>
      </c>
      <c r="Z61" s="5" t="n">
        <v>-200</v>
      </c>
      <c r="AK61" s="5" t="n">
        <v>300</v>
      </c>
      <c r="AR61" s="5" t="n">
        <v>-300</v>
      </c>
    </row>
    <row r="62">
      <c r="A62" s="4" t="inlineStr">
        <is>
          <t>Purchase price allocation square footage | ft²</t>
        </is>
      </c>
      <c r="B62" s="6" t="n">
        <v>11840</v>
      </c>
      <c r="V62" s="6" t="n">
        <v>44567</v>
      </c>
      <c r="Z62" s="6" t="n">
        <v>125404</v>
      </c>
      <c r="AK62" s="6" t="n">
        <v>48145</v>
      </c>
      <c r="AR62" s="6" t="n">
        <v>64624</v>
      </c>
    </row>
    <row r="63">
      <c r="A63" s="4" t="inlineStr">
        <is>
          <t>Number of properties acquired | property</t>
        </is>
      </c>
      <c r="Z63" s="6" t="n">
        <v>2</v>
      </c>
    </row>
    <row r="64">
      <c r="A64" s="4" t="inlineStr">
        <is>
          <t>Medical Office Building | Washington, DC</t>
        </is>
      </c>
    </row>
    <row r="65">
      <c r="A65" s="3" t="inlineStr">
        <is>
          <t>Real Estate Acquisitions and Mortgage Note Financing [Line Items]</t>
        </is>
      </c>
    </row>
    <row r="66">
      <c r="A66" s="4" t="inlineStr">
        <is>
          <t>PURCHASE PRICE 2</t>
        </is>
      </c>
      <c r="U66" s="5" t="n">
        <v>12750</v>
      </c>
    </row>
    <row r="67">
      <c r="A67" s="4" t="inlineStr">
        <is>
          <t>MORTGAGES ASSUMED</t>
        </is>
      </c>
      <c r="U67" s="6" t="n">
        <v>0</v>
      </c>
    </row>
    <row r="68">
      <c r="A68" s="4" t="inlineStr">
        <is>
          <t>CASH CONSIDERATION</t>
        </is>
      </c>
      <c r="U68" s="6" t="n">
        <v>12709</v>
      </c>
    </row>
    <row r="69">
      <c r="A69" s="4" t="inlineStr">
        <is>
          <t>REAL ESTATE 2</t>
        </is>
      </c>
      <c r="U69" s="6" t="n">
        <v>12658</v>
      </c>
    </row>
    <row r="70">
      <c r="A70" s="4" t="inlineStr">
        <is>
          <t>OTHER</t>
        </is>
      </c>
      <c r="U70" s="5" t="n">
        <v>51</v>
      </c>
    </row>
    <row r="71">
      <c r="A71" s="4" t="inlineStr">
        <is>
          <t>Purchase price allocation square footage | ft²</t>
        </is>
      </c>
      <c r="U71" s="6" t="n">
        <v>26496</v>
      </c>
    </row>
    <row r="72">
      <c r="A72" s="4" t="inlineStr">
        <is>
          <t>Medical Office Building | Houston, TX</t>
        </is>
      </c>
    </row>
    <row r="73">
      <c r="A73" s="3" t="inlineStr">
        <is>
          <t>Real Estate Acquisitions and Mortgage Note Financing [Line Items]</t>
        </is>
      </c>
    </row>
    <row r="74">
      <c r="A74" s="4" t="inlineStr">
        <is>
          <t>PURCHASE PRICE 2</t>
        </is>
      </c>
      <c r="T74" s="5" t="n">
        <v>13500</v>
      </c>
      <c r="AI74" s="5" t="n">
        <v>11000</v>
      </c>
    </row>
    <row r="75">
      <c r="A75" s="4" t="inlineStr">
        <is>
          <t>MORTGAGES ASSUMED</t>
        </is>
      </c>
      <c r="T75" s="6" t="n">
        <v>0</v>
      </c>
      <c r="AI75" s="6" t="n">
        <v>0</v>
      </c>
    </row>
    <row r="76">
      <c r="A76" s="4" t="inlineStr">
        <is>
          <t>CASH CONSIDERATION</t>
        </is>
      </c>
      <c r="T76" s="6" t="n">
        <v>12986</v>
      </c>
      <c r="AI76" s="6" t="n">
        <v>10900</v>
      </c>
    </row>
    <row r="77">
      <c r="A77" s="4" t="inlineStr">
        <is>
          <t>REAL ESTATE 2</t>
        </is>
      </c>
      <c r="T77" s="6" t="n">
        <v>13379</v>
      </c>
      <c r="AI77" s="6" t="n">
        <v>11000</v>
      </c>
    </row>
    <row r="78">
      <c r="A78" s="4" t="inlineStr">
        <is>
          <t>OTHER</t>
        </is>
      </c>
      <c r="T78" s="5" t="n">
        <v>-393</v>
      </c>
      <c r="AI78" s="5" t="n">
        <v>-100</v>
      </c>
    </row>
    <row r="79">
      <c r="A79" s="4" t="inlineStr">
        <is>
          <t>Purchase price allocation square footage | ft²</t>
        </is>
      </c>
      <c r="T79" s="6" t="n">
        <v>45393</v>
      </c>
      <c r="AI79" s="6" t="n">
        <v>40235</v>
      </c>
    </row>
    <row r="80">
      <c r="A80" s="4" t="inlineStr">
        <is>
          <t>Medical Office Building | Greensboro, NC</t>
        </is>
      </c>
    </row>
    <row r="81">
      <c r="A81" s="3" t="inlineStr">
        <is>
          <t>Real Estate Acquisitions and Mortgage Note Financing [Line Items]</t>
        </is>
      </c>
    </row>
    <row r="82">
      <c r="A82" s="4" t="inlineStr">
        <is>
          <t>PURCHASE PRICE 2</t>
        </is>
      </c>
      <c r="O82" s="5" t="n">
        <v>6400</v>
      </c>
      <c r="R82" s="5" t="n">
        <v>9390</v>
      </c>
      <c r="Y82" s="6" t="n">
        <v>11600</v>
      </c>
      <c r="AB82" s="5" t="n">
        <v>10500</v>
      </c>
      <c r="AE82" s="5" t="n">
        <v>45100</v>
      </c>
    </row>
    <row r="83">
      <c r="A83" s="4" t="inlineStr">
        <is>
          <t>MORTGAGES ASSUMED</t>
        </is>
      </c>
      <c r="O83" s="6" t="n">
        <v>0</v>
      </c>
      <c r="R83" s="6" t="n">
        <v>0</v>
      </c>
      <c r="Y83" s="6" t="n">
        <v>0</v>
      </c>
      <c r="AB83" s="6" t="n">
        <v>0</v>
      </c>
      <c r="AE83" s="6" t="n">
        <v>0</v>
      </c>
    </row>
    <row r="84">
      <c r="A84" s="4" t="inlineStr">
        <is>
          <t>CASH CONSIDERATION</t>
        </is>
      </c>
      <c r="O84" s="6" t="n">
        <v>6374</v>
      </c>
      <c r="R84" s="6" t="n">
        <v>9475</v>
      </c>
      <c r="Y84" s="6" t="n">
        <v>11300</v>
      </c>
      <c r="AB84" s="6" t="n">
        <v>10800</v>
      </c>
      <c r="AE84" s="6" t="n">
        <v>45400</v>
      </c>
    </row>
    <row r="85">
      <c r="A85" s="4" t="inlineStr">
        <is>
          <t>REAL ESTATE 2</t>
        </is>
      </c>
      <c r="O85" s="6" t="n">
        <v>6514</v>
      </c>
      <c r="R85" s="6" t="n">
        <v>10047</v>
      </c>
      <c r="Y85" s="6" t="n">
        <v>11300</v>
      </c>
      <c r="AB85" s="6" t="n">
        <v>10700</v>
      </c>
      <c r="AE85" s="6" t="n">
        <v>44900</v>
      </c>
    </row>
    <row r="86">
      <c r="A86" s="4" t="inlineStr">
        <is>
          <t>OTHER</t>
        </is>
      </c>
      <c r="O86" s="5" t="n">
        <v>-140</v>
      </c>
      <c r="R86" s="5" t="n">
        <v>-572</v>
      </c>
      <c r="Y86" s="5" t="n">
        <v>0</v>
      </c>
      <c r="AB86" s="5" t="n">
        <v>100</v>
      </c>
      <c r="AE86" s="5" t="n">
        <v>500</v>
      </c>
    </row>
    <row r="87">
      <c r="A87" s="4" t="inlineStr">
        <is>
          <t>Purchase price allocation square footage | ft²</t>
        </is>
      </c>
      <c r="O87" s="6" t="n">
        <v>18119</v>
      </c>
      <c r="R87" s="6" t="n">
        <v>25168</v>
      </c>
      <c r="Y87" s="6" t="n">
        <v>35373</v>
      </c>
      <c r="AB87" s="6" t="n">
        <v>27599</v>
      </c>
      <c r="AE87" s="6" t="n">
        <v>149400</v>
      </c>
    </row>
    <row r="88">
      <c r="A88" s="4" t="inlineStr">
        <is>
          <t>Medical Office Building | Baltimore, MD</t>
        </is>
      </c>
    </row>
    <row r="89">
      <c r="A89" s="3" t="inlineStr">
        <is>
          <t>Real Estate Acquisitions and Mortgage Note Financing [Line Items]</t>
        </is>
      </c>
    </row>
    <row r="90">
      <c r="A90" s="4" t="inlineStr">
        <is>
          <t>PURCHASE PRICE 2</t>
        </is>
      </c>
      <c r="Q90" s="5" t="n">
        <v>14600</v>
      </c>
    </row>
    <row r="91">
      <c r="A91" s="4" t="inlineStr">
        <is>
          <t>MORTGAGES ASSUMED</t>
        </is>
      </c>
      <c r="Q91" s="6" t="n">
        <v>0</v>
      </c>
    </row>
    <row r="92">
      <c r="A92" s="4" t="inlineStr">
        <is>
          <t>CASH CONSIDERATION</t>
        </is>
      </c>
      <c r="Q92" s="6" t="n">
        <v>14357</v>
      </c>
    </row>
    <row r="93">
      <c r="A93" s="4" t="inlineStr">
        <is>
          <t>REAL ESTATE 2</t>
        </is>
      </c>
      <c r="Q93" s="6" t="n">
        <v>14437</v>
      </c>
    </row>
    <row r="94">
      <c r="A94" s="4" t="inlineStr">
        <is>
          <t>OTHER</t>
        </is>
      </c>
      <c r="Q94" s="5" t="n">
        <v>-80</v>
      </c>
    </row>
    <row r="95">
      <c r="A95" s="4" t="inlineStr">
        <is>
          <t>Purchase price allocation square footage | ft²</t>
        </is>
      </c>
      <c r="Q95" s="6" t="n">
        <v>33316</v>
      </c>
    </row>
    <row r="96">
      <c r="A96" s="4" t="inlineStr">
        <is>
          <t>Medical Office Building | Denver, CO</t>
        </is>
      </c>
    </row>
    <row r="97">
      <c r="A97" s="3" t="inlineStr">
        <is>
          <t>Real Estate Acquisitions and Mortgage Note Financing [Line Items]</t>
        </is>
      </c>
    </row>
    <row r="98">
      <c r="A98" s="4" t="inlineStr">
        <is>
          <t>PURCHASE PRICE 2</t>
        </is>
      </c>
      <c r="H98" s="5" t="n">
        <v>22400</v>
      </c>
      <c r="I98" s="5" t="n">
        <v>7700</v>
      </c>
      <c r="K98" s="5" t="n">
        <v>20250</v>
      </c>
      <c r="P98" s="5" t="n">
        <v>70426</v>
      </c>
      <c r="AO98" s="5" t="n">
        <v>33500</v>
      </c>
    </row>
    <row r="99">
      <c r="A99" s="4" t="inlineStr">
        <is>
          <t>MORTGAGES ASSUMED</t>
        </is>
      </c>
      <c r="H99" s="6" t="n">
        <v>0</v>
      </c>
      <c r="I99" s="6" t="n">
        <v>0</v>
      </c>
      <c r="K99" s="6" t="n">
        <v>0</v>
      </c>
      <c r="P99" s="6" t="n">
        <v>0</v>
      </c>
      <c r="AO99" s="6" t="n">
        <v>0</v>
      </c>
    </row>
    <row r="100">
      <c r="A100" s="4" t="inlineStr">
        <is>
          <t>CASH CONSIDERATION</t>
        </is>
      </c>
      <c r="H100" s="6" t="n">
        <v>22343</v>
      </c>
      <c r="I100" s="6" t="n">
        <v>7383</v>
      </c>
      <c r="K100" s="6" t="n">
        <v>19630</v>
      </c>
      <c r="P100" s="6" t="n">
        <v>69151</v>
      </c>
      <c r="AO100" s="6" t="n">
        <v>33200</v>
      </c>
    </row>
    <row r="101">
      <c r="A101" s="4" t="inlineStr">
        <is>
          <t>REAL ESTATE 2</t>
        </is>
      </c>
      <c r="H101" s="6" t="n">
        <v>22422</v>
      </c>
      <c r="I101" s="6" t="n">
        <v>7431</v>
      </c>
      <c r="K101" s="6" t="n">
        <v>19405</v>
      </c>
      <c r="P101" s="6" t="n">
        <v>65100</v>
      </c>
      <c r="AO101" s="6" t="n">
        <v>34000</v>
      </c>
    </row>
    <row r="102">
      <c r="A102" s="4" t="inlineStr">
        <is>
          <t>OTHER</t>
        </is>
      </c>
      <c r="H102" s="5" t="n">
        <v>-79</v>
      </c>
      <c r="I102" s="5" t="n">
        <v>-48</v>
      </c>
      <c r="K102" s="5" t="n">
        <v>225</v>
      </c>
      <c r="P102" s="5" t="n">
        <v>4051</v>
      </c>
      <c r="AO102" s="5" t="n">
        <v>-800</v>
      </c>
    </row>
    <row r="103">
      <c r="A103" s="4" t="inlineStr">
        <is>
          <t>Purchase price allocation square footage | ft²</t>
        </is>
      </c>
      <c r="H103" s="6" t="n">
        <v>30185</v>
      </c>
      <c r="I103" s="6" t="n">
        <v>18599</v>
      </c>
      <c r="K103" s="6" t="n">
        <v>83604</v>
      </c>
      <c r="P103" s="6" t="n">
        <v>259555</v>
      </c>
      <c r="AO103" s="6" t="n">
        <v>136994</v>
      </c>
    </row>
    <row r="104">
      <c r="A104" s="4" t="inlineStr">
        <is>
          <t>Number of properties acquired | property</t>
        </is>
      </c>
      <c r="AU104" s="6" t="n">
        <v>3</v>
      </c>
    </row>
    <row r="105">
      <c r="A105" s="4" t="inlineStr">
        <is>
          <t>Medical Office Building | Colorado Springs, CO</t>
        </is>
      </c>
    </row>
    <row r="106">
      <c r="A106" s="3" t="inlineStr">
        <is>
          <t>Real Estate Acquisitions and Mortgage Note Financing [Line Items]</t>
        </is>
      </c>
    </row>
    <row r="107">
      <c r="A107" s="4" t="inlineStr">
        <is>
          <t>PURCHASE PRICE 2</t>
        </is>
      </c>
      <c r="E107" s="5" t="n">
        <v>10575</v>
      </c>
      <c r="N107" s="6" t="n">
        <v>33400</v>
      </c>
      <c r="AG107" s="5" t="n">
        <v>8900</v>
      </c>
      <c r="AP107" s="5" t="n">
        <v>8200</v>
      </c>
    </row>
    <row r="108">
      <c r="A108" s="4" t="inlineStr">
        <is>
          <t>MORTGAGES ASSUMED</t>
        </is>
      </c>
      <c r="E108" s="6" t="n">
        <v>0</v>
      </c>
      <c r="N108" s="6" t="n">
        <v>0</v>
      </c>
      <c r="AG108" s="6" t="n">
        <v>0</v>
      </c>
      <c r="AP108" s="6" t="n">
        <v>0</v>
      </c>
    </row>
    <row r="109">
      <c r="A109" s="4" t="inlineStr">
        <is>
          <t>CASH CONSIDERATION</t>
        </is>
      </c>
      <c r="E109" s="6" t="n">
        <v>10541</v>
      </c>
      <c r="N109" s="6" t="n">
        <v>32738</v>
      </c>
      <c r="AG109" s="6" t="n">
        <v>8900</v>
      </c>
      <c r="AP109" s="6" t="n">
        <v>8300</v>
      </c>
    </row>
    <row r="110">
      <c r="A110" s="4" t="inlineStr">
        <is>
          <t>REAL ESTATE 2</t>
        </is>
      </c>
      <c r="E110" s="6" t="n">
        <v>11009</v>
      </c>
      <c r="N110" s="6" t="n">
        <v>33241</v>
      </c>
      <c r="AG110" s="6" t="n">
        <v>9000</v>
      </c>
      <c r="AP110" s="6" t="n">
        <v>8600</v>
      </c>
    </row>
    <row r="111">
      <c r="A111" s="4" t="inlineStr">
        <is>
          <t>OTHER</t>
        </is>
      </c>
      <c r="E111" s="5" t="n">
        <v>-468</v>
      </c>
      <c r="N111" s="5" t="n">
        <v>-503</v>
      </c>
      <c r="AG111" s="5" t="n">
        <v>-100</v>
      </c>
      <c r="AP111" s="5" t="n">
        <v>-300</v>
      </c>
    </row>
    <row r="112">
      <c r="A112" s="4" t="inlineStr">
        <is>
          <t>Purchase price allocation square footage | ft²</t>
        </is>
      </c>
      <c r="E112" s="6" t="n">
        <v>44166</v>
      </c>
      <c r="N112" s="6" t="n">
        <v>69526</v>
      </c>
      <c r="AG112" s="6" t="n">
        <v>36720</v>
      </c>
      <c r="AP112" s="6" t="n">
        <v>34210</v>
      </c>
    </row>
    <row r="113">
      <c r="A113" s="4" t="inlineStr">
        <is>
          <t>Medical Office Building | Birmingham, AL</t>
        </is>
      </c>
    </row>
    <row r="114">
      <c r="A114" s="3" t="inlineStr">
        <is>
          <t>Real Estate Acquisitions and Mortgage Note Financing [Line Items]</t>
        </is>
      </c>
    </row>
    <row r="115">
      <c r="A115" s="4" t="inlineStr">
        <is>
          <t>PURCHASE PRICE 2</t>
        </is>
      </c>
      <c r="M115" s="5" t="n">
        <v>9250</v>
      </c>
    </row>
    <row r="116">
      <c r="A116" s="4" t="inlineStr">
        <is>
          <t>MORTGAGES ASSUMED</t>
        </is>
      </c>
      <c r="M116" s="6" t="n">
        <v>0</v>
      </c>
    </row>
    <row r="117">
      <c r="A117" s="4" t="inlineStr">
        <is>
          <t>CASH CONSIDERATION</t>
        </is>
      </c>
      <c r="M117" s="6" t="n">
        <v>9355</v>
      </c>
    </row>
    <row r="118">
      <c r="A118" s="4" t="inlineStr">
        <is>
          <t>REAL ESTATE 2</t>
        </is>
      </c>
      <c r="M118" s="6" t="n">
        <v>9388</v>
      </c>
    </row>
    <row r="119">
      <c r="A119" s="4" t="inlineStr">
        <is>
          <t>OTHER</t>
        </is>
      </c>
      <c r="M119" s="5" t="n">
        <v>-33</v>
      </c>
    </row>
    <row r="120">
      <c r="A120" s="4" t="inlineStr">
        <is>
          <t>Purchase price allocation square footage | ft²</t>
        </is>
      </c>
      <c r="M120" s="6" t="n">
        <v>29942</v>
      </c>
    </row>
    <row r="121">
      <c r="A121" s="4" t="inlineStr">
        <is>
          <t>Medical Office Building | Raleigh, NC</t>
        </is>
      </c>
    </row>
    <row r="122">
      <c r="A122" s="3" t="inlineStr">
        <is>
          <t>Real Estate Acquisitions and Mortgage Note Financing [Line Items]</t>
        </is>
      </c>
    </row>
    <row r="123">
      <c r="A123" s="4" t="inlineStr">
        <is>
          <t>PURCHASE PRICE 2</t>
        </is>
      </c>
      <c r="J123" s="5" t="n">
        <v>10000</v>
      </c>
      <c r="L123" s="5" t="n">
        <v>5780</v>
      </c>
      <c r="AQ123" s="5" t="n">
        <v>6300</v>
      </c>
    </row>
    <row r="124">
      <c r="A124" s="4" t="inlineStr">
        <is>
          <t>MORTGAGES ASSUMED</t>
        </is>
      </c>
      <c r="J124" s="6" t="n">
        <v>0</v>
      </c>
      <c r="L124" s="6" t="n">
        <v>0</v>
      </c>
      <c r="AQ124" s="6" t="n">
        <v>0</v>
      </c>
    </row>
    <row r="125">
      <c r="A125" s="4" t="inlineStr">
        <is>
          <t>CASH CONSIDERATION</t>
        </is>
      </c>
      <c r="J125" s="6" t="n">
        <v>9921</v>
      </c>
      <c r="L125" s="6" t="n">
        <v>5821</v>
      </c>
      <c r="AQ125" s="6" t="n">
        <v>6500</v>
      </c>
    </row>
    <row r="126">
      <c r="A126" s="4" t="inlineStr">
        <is>
          <t>REAL ESTATE 2</t>
        </is>
      </c>
      <c r="J126" s="6" t="n">
        <v>9874</v>
      </c>
      <c r="L126" s="6" t="n">
        <v>5810</v>
      </c>
      <c r="AQ126" s="6" t="n">
        <v>6500</v>
      </c>
    </row>
    <row r="127">
      <c r="A127" s="4" t="inlineStr">
        <is>
          <t>OTHER</t>
        </is>
      </c>
      <c r="J127" s="5" t="n">
        <v>47</v>
      </c>
      <c r="L127" s="5" t="n">
        <v>11</v>
      </c>
      <c r="AQ127" s="5" t="n">
        <v>0</v>
      </c>
    </row>
    <row r="128">
      <c r="A128" s="4" t="inlineStr">
        <is>
          <t>Purchase price allocation square footage | ft²</t>
        </is>
      </c>
      <c r="J128" s="6" t="n">
        <v>29178</v>
      </c>
      <c r="L128" s="6" t="n">
        <v>18280</v>
      </c>
      <c r="AQ128" s="6" t="n">
        <v>15964</v>
      </c>
    </row>
    <row r="129">
      <c r="A129" s="4" t="inlineStr">
        <is>
          <t>Medical Office Building | Columbus, OH</t>
        </is>
      </c>
    </row>
    <row r="130">
      <c r="A130" s="3" t="inlineStr">
        <is>
          <t>Real Estate Acquisitions and Mortgage Note Financing [Line Items]</t>
        </is>
      </c>
    </row>
    <row r="131">
      <c r="A131" s="4" t="inlineStr">
        <is>
          <t>PURCHASE PRICE 2</t>
        </is>
      </c>
      <c r="D131" s="5" t="n">
        <v>9525</v>
      </c>
      <c r="G131" s="5" t="n">
        <v>16275</v>
      </c>
    </row>
    <row r="132">
      <c r="A132" s="4" t="inlineStr">
        <is>
          <t>MORTGAGES ASSUMED</t>
        </is>
      </c>
      <c r="D132" s="6" t="n">
        <v>0</v>
      </c>
      <c r="G132" s="6" t="n">
        <v>0</v>
      </c>
    </row>
    <row r="133">
      <c r="A133" s="4" t="inlineStr">
        <is>
          <t>CASH CONSIDERATION</t>
        </is>
      </c>
      <c r="D133" s="6" t="n">
        <v>9521</v>
      </c>
      <c r="G133" s="6" t="n">
        <v>15970</v>
      </c>
    </row>
    <row r="134">
      <c r="A134" s="4" t="inlineStr">
        <is>
          <t>REAL ESTATE 2</t>
        </is>
      </c>
      <c r="D134" s="6" t="n">
        <v>9601</v>
      </c>
      <c r="G134" s="6" t="n">
        <v>7365</v>
      </c>
    </row>
    <row r="135">
      <c r="A135" s="4" t="inlineStr">
        <is>
          <t>OTHER</t>
        </is>
      </c>
      <c r="D135" s="5" t="n">
        <v>-80</v>
      </c>
      <c r="G135" s="5" t="n">
        <v>8605</v>
      </c>
    </row>
    <row r="136">
      <c r="A136" s="4" t="inlineStr">
        <is>
          <t>Purchase price allocation square footage | ft²</t>
        </is>
      </c>
      <c r="D136" s="6" t="n">
        <v>28962</v>
      </c>
      <c r="G136" s="6" t="n">
        <v>71930</v>
      </c>
    </row>
    <row r="137">
      <c r="A137" s="4" t="inlineStr">
        <is>
          <t>Number of properties acquired | property</t>
        </is>
      </c>
      <c r="AU137" s="6" t="n">
        <v>2</v>
      </c>
    </row>
    <row r="138">
      <c r="A138" s="4" t="inlineStr">
        <is>
          <t>Financing lease receivable</t>
        </is>
      </c>
      <c r="G138" s="5" t="n">
        <v>7400</v>
      </c>
      <c r="AU138" s="5" t="n">
        <v>7400</v>
      </c>
    </row>
    <row r="139">
      <c r="A139" s="4" t="inlineStr">
        <is>
          <t>Imputed lease arrangement</t>
        </is>
      </c>
      <c r="G139" s="5" t="n">
        <v>8900</v>
      </c>
      <c r="AU139" s="5" t="n">
        <v>8900</v>
      </c>
    </row>
    <row r="140">
      <c r="A140" s="4" t="inlineStr">
        <is>
          <t>Medical Office Building | Los Angeles, CA</t>
        </is>
      </c>
    </row>
    <row r="141">
      <c r="A141" s="3" t="inlineStr">
        <is>
          <t>Real Estate Acquisitions and Mortgage Note Financing [Line Items]</t>
        </is>
      </c>
    </row>
    <row r="142">
      <c r="A142" s="4" t="inlineStr">
        <is>
          <t>PURCHASE PRICE 2</t>
        </is>
      </c>
      <c r="D142" s="5" t="n">
        <v>20500</v>
      </c>
      <c r="AH142" s="5" t="n">
        <v>14000</v>
      </c>
      <c r="AM142" s="5" t="n">
        <v>35000</v>
      </c>
      <c r="AT142" s="5" t="n">
        <v>42000</v>
      </c>
    </row>
    <row r="143">
      <c r="A143" s="4" t="inlineStr">
        <is>
          <t>MORTGAGES ASSUMED</t>
        </is>
      </c>
      <c r="D143" s="6" t="n">
        <v>-11000</v>
      </c>
      <c r="AH143" s="6" t="n">
        <v>0</v>
      </c>
      <c r="AM143" s="6" t="n">
        <v>0</v>
      </c>
      <c r="AT143" s="6" t="n">
        <v>-19300</v>
      </c>
    </row>
    <row r="144">
      <c r="A144" s="4" t="inlineStr">
        <is>
          <t>CASH CONSIDERATION</t>
        </is>
      </c>
      <c r="D144" s="6" t="n">
        <v>9396</v>
      </c>
      <c r="AH144" s="6" t="n">
        <v>14000</v>
      </c>
      <c r="AM144" s="6" t="n">
        <v>37700</v>
      </c>
      <c r="AT144" s="6" t="n">
        <v>22800</v>
      </c>
    </row>
    <row r="145">
      <c r="A145" s="4" t="inlineStr">
        <is>
          <t>REAL ESTATE 2</t>
        </is>
      </c>
      <c r="D145" s="6" t="n">
        <v>20316</v>
      </c>
      <c r="AH145" s="6" t="n">
        <v>13900</v>
      </c>
      <c r="AM145" s="6" t="n">
        <v>37700</v>
      </c>
      <c r="AT145" s="6" t="n">
        <v>42400</v>
      </c>
    </row>
    <row r="146">
      <c r="A146" s="4" t="inlineStr">
        <is>
          <t>OTHER</t>
        </is>
      </c>
      <c r="D146" s="5" t="n">
        <v>80</v>
      </c>
      <c r="AH146" s="5" t="n">
        <v>100</v>
      </c>
      <c r="AM146" s="5" t="n">
        <v>0</v>
      </c>
      <c r="AT146" s="5" t="n">
        <v>-300</v>
      </c>
    </row>
    <row r="147">
      <c r="A147" s="4" t="inlineStr">
        <is>
          <t>Purchase price allocation square footage | ft²</t>
        </is>
      </c>
      <c r="D147" s="6" t="n">
        <v>56762</v>
      </c>
      <c r="AH147" s="6" t="n">
        <v>24252</v>
      </c>
      <c r="AM147" s="6" t="n">
        <v>49785</v>
      </c>
      <c r="AT147" s="6" t="n">
        <v>86986</v>
      </c>
    </row>
    <row r="148">
      <c r="A148" s="4" t="inlineStr">
        <is>
          <t>REAL ESTATE</t>
        </is>
      </c>
      <c r="Z148" s="5" t="n">
        <v>13100</v>
      </c>
      <c r="BB148" s="5" t="n">
        <v>79200</v>
      </c>
    </row>
    <row r="149">
      <c r="A149" s="4" t="inlineStr">
        <is>
          <t>Medical Office Building | Austin,TX</t>
        </is>
      </c>
    </row>
    <row r="150">
      <c r="A150" s="3" t="inlineStr">
        <is>
          <t>Real Estate Acquisitions and Mortgage Note Financing [Line Items]</t>
        </is>
      </c>
    </row>
    <row r="151">
      <c r="A151" s="4" t="inlineStr">
        <is>
          <t>PURCHASE PRICE 2</t>
        </is>
      </c>
      <c r="C151" s="5" t="n">
        <v>20500</v>
      </c>
    </row>
    <row r="152">
      <c r="A152" s="4" t="inlineStr">
        <is>
          <t>MORTGAGES ASSUMED</t>
        </is>
      </c>
      <c r="C152" s="6" t="n">
        <v>0</v>
      </c>
    </row>
    <row r="153">
      <c r="A153" s="4" t="inlineStr">
        <is>
          <t>CASH CONSIDERATION</t>
        </is>
      </c>
      <c r="C153" s="6" t="n">
        <v>20696</v>
      </c>
    </row>
    <row r="154">
      <c r="A154" s="4" t="inlineStr">
        <is>
          <t>REAL ESTATE 2</t>
        </is>
      </c>
      <c r="C154" s="6" t="n">
        <v>20741</v>
      </c>
    </row>
    <row r="155">
      <c r="A155" s="4" t="inlineStr">
        <is>
          <t>OTHER</t>
        </is>
      </c>
      <c r="C155" s="5" t="n">
        <v>-45</v>
      </c>
    </row>
    <row r="156">
      <c r="A156" s="4" t="inlineStr">
        <is>
          <t>Purchase price allocation square footage | ft²</t>
        </is>
      </c>
      <c r="C156" s="6" t="n">
        <v>62548</v>
      </c>
    </row>
    <row r="157">
      <c r="A157" s="4" t="inlineStr">
        <is>
          <t>Medical Office Building | Nashville, TN</t>
        </is>
      </c>
    </row>
    <row r="158">
      <c r="A158" s="3" t="inlineStr">
        <is>
          <t>Real Estate Acquisitions and Mortgage Note Financing [Line Items]</t>
        </is>
      </c>
    </row>
    <row r="159">
      <c r="A159" s="4" t="inlineStr">
        <is>
          <t>PURCHASE PRICE 2</t>
        </is>
      </c>
      <c r="B159" s="5" t="n">
        <v>54000</v>
      </c>
      <c r="C159" s="5" t="n">
        <v>19775</v>
      </c>
      <c r="F159" s="5" t="n">
        <v>11300</v>
      </c>
      <c r="AC159" s="5" t="n">
        <v>14000</v>
      </c>
    </row>
    <row r="160">
      <c r="A160" s="4" t="inlineStr">
        <is>
          <t>MORTGAGES ASSUMED</t>
        </is>
      </c>
      <c r="B160" s="6" t="n">
        <v>0</v>
      </c>
      <c r="C160" s="6" t="n">
        <v>0</v>
      </c>
      <c r="F160" s="6" t="n">
        <v>0</v>
      </c>
      <c r="AC160" s="6" t="n">
        <v>0</v>
      </c>
    </row>
    <row r="161">
      <c r="A161" s="4" t="inlineStr">
        <is>
          <t>CASH CONSIDERATION</t>
        </is>
      </c>
      <c r="B161" s="6" t="n">
        <v>53923</v>
      </c>
      <c r="C161" s="6" t="n">
        <v>19833</v>
      </c>
      <c r="F161" s="6" t="n">
        <v>11245</v>
      </c>
      <c r="AC161" s="6" t="n">
        <v>13900</v>
      </c>
    </row>
    <row r="162">
      <c r="A162" s="4" t="inlineStr">
        <is>
          <t>REAL ESTATE 2</t>
        </is>
      </c>
      <c r="B162" s="6" t="n">
        <v>54072</v>
      </c>
      <c r="C162" s="6" t="n">
        <v>19982</v>
      </c>
      <c r="F162" s="6" t="n">
        <v>11263</v>
      </c>
      <c r="AC162" s="6" t="n">
        <v>13900</v>
      </c>
    </row>
    <row r="163">
      <c r="A163" s="4" t="inlineStr">
        <is>
          <t>OTHER</t>
        </is>
      </c>
      <c r="B163" s="5" t="n">
        <v>-149</v>
      </c>
      <c r="C163" s="5" t="n">
        <v>-149</v>
      </c>
      <c r="F163" s="5" t="n">
        <v>-18</v>
      </c>
      <c r="AC163" s="5" t="n">
        <v>0</v>
      </c>
    </row>
    <row r="164">
      <c r="A164" s="4" t="inlineStr">
        <is>
          <t>Purchase price allocation square footage | ft²</t>
        </is>
      </c>
      <c r="B164" s="6" t="n">
        <v>74489</v>
      </c>
      <c r="C164" s="6" t="n">
        <v>85590</v>
      </c>
      <c r="F164" s="6" t="n">
        <v>34908</v>
      </c>
      <c r="AC164" s="6" t="n">
        <v>38736</v>
      </c>
    </row>
    <row r="165">
      <c r="A165" s="4" t="inlineStr">
        <is>
          <t>Medical Office Building | Seattle, WA</t>
        </is>
      </c>
    </row>
    <row r="166">
      <c r="A166" s="3" t="inlineStr">
        <is>
          <t>Real Estate Acquisitions and Mortgage Note Financing [Line Items]</t>
        </is>
      </c>
    </row>
    <row r="167">
      <c r="A167" s="4" t="inlineStr">
        <is>
          <t>PURCHASE PRICE 2</t>
        </is>
      </c>
      <c r="AL167" s="5" t="n">
        <v>11000</v>
      </c>
    </row>
    <row r="168">
      <c r="A168" s="4" t="inlineStr">
        <is>
          <t>MORTGAGES ASSUMED</t>
        </is>
      </c>
      <c r="AL168" s="6" t="n">
        <v>0</v>
      </c>
    </row>
    <row r="169">
      <c r="A169" s="4" t="inlineStr">
        <is>
          <t>CASH CONSIDERATION</t>
        </is>
      </c>
      <c r="AL169" s="6" t="n">
        <v>10900</v>
      </c>
    </row>
    <row r="170">
      <c r="A170" s="4" t="inlineStr">
        <is>
          <t>REAL ESTATE 2</t>
        </is>
      </c>
      <c r="AL170" s="6" t="n">
        <v>11300</v>
      </c>
    </row>
    <row r="171">
      <c r="A171" s="4" t="inlineStr">
        <is>
          <t>OTHER</t>
        </is>
      </c>
      <c r="AL171" s="5" t="n">
        <v>-400</v>
      </c>
    </row>
    <row r="172">
      <c r="A172" s="4" t="inlineStr">
        <is>
          <t>Purchase price allocation square footage | ft²</t>
        </is>
      </c>
      <c r="AL172" s="6" t="n">
        <v>21309</v>
      </c>
    </row>
    <row r="173">
      <c r="A173" s="4" t="inlineStr">
        <is>
          <t>Medical Office Building | Memphis, TN</t>
        </is>
      </c>
    </row>
    <row r="174">
      <c r="A174" s="3" t="inlineStr">
        <is>
          <t>Real Estate Acquisitions and Mortgage Note Financing [Line Items]</t>
        </is>
      </c>
    </row>
    <row r="175">
      <c r="A175" s="4" t="inlineStr">
        <is>
          <t>PURCHASE PRICE 2</t>
        </is>
      </c>
      <c r="AD175" s="6" t="n">
        <v>7000</v>
      </c>
      <c r="AE175" s="5" t="n">
        <v>26300</v>
      </c>
    </row>
    <row r="176">
      <c r="A176" s="4" t="inlineStr">
        <is>
          <t>MORTGAGES ASSUMED</t>
        </is>
      </c>
      <c r="AD176" s="6" t="n">
        <v>0</v>
      </c>
      <c r="AE176" s="6" t="n">
        <v>0</v>
      </c>
    </row>
    <row r="177">
      <c r="A177" s="4" t="inlineStr">
        <is>
          <t>CASH CONSIDERATION</t>
        </is>
      </c>
      <c r="AD177" s="6" t="n">
        <v>7100</v>
      </c>
      <c r="AE177" s="6" t="n">
        <v>26500</v>
      </c>
    </row>
    <row r="178">
      <c r="A178" s="4" t="inlineStr">
        <is>
          <t>REAL ESTATE 2</t>
        </is>
      </c>
      <c r="AD178" s="6" t="n">
        <v>6100</v>
      </c>
      <c r="AE178" s="6" t="n">
        <v>26200</v>
      </c>
    </row>
    <row r="179">
      <c r="A179" s="4" t="inlineStr">
        <is>
          <t>OTHER</t>
        </is>
      </c>
      <c r="AD179" s="5" t="n">
        <v>1000</v>
      </c>
      <c r="AE179" s="5" t="n">
        <v>300</v>
      </c>
    </row>
    <row r="180">
      <c r="A180" s="4" t="inlineStr">
        <is>
          <t>Purchase price allocation square footage | ft²</t>
        </is>
      </c>
      <c r="AD180" s="6" t="n">
        <v>40192</v>
      </c>
      <c r="AE180" s="6" t="n">
        <v>135270</v>
      </c>
    </row>
    <row r="181">
      <c r="A181" s="4" t="inlineStr">
        <is>
          <t>Medical Office Building 2 | Nashville, TN</t>
        </is>
      </c>
    </row>
    <row r="182">
      <c r="A182" s="3" t="inlineStr">
        <is>
          <t>Real Estate Acquisitions and Mortgage Note Financing [Line Items]</t>
        </is>
      </c>
    </row>
    <row r="183">
      <c r="A183" s="4" t="inlineStr">
        <is>
          <t>PURCHASE PRICE 2</t>
        </is>
      </c>
      <c r="B183" s="5" t="n">
        <v>20500</v>
      </c>
    </row>
    <row r="184">
      <c r="A184" s="4" t="inlineStr">
        <is>
          <t>MORTGAGES ASSUMED</t>
        </is>
      </c>
      <c r="B184" s="6" t="n">
        <v>0</v>
      </c>
    </row>
    <row r="185">
      <c r="A185" s="4" t="inlineStr">
        <is>
          <t>CASH CONSIDERATION</t>
        </is>
      </c>
      <c r="B185" s="6" t="n">
        <v>19833</v>
      </c>
    </row>
    <row r="186">
      <c r="A186" s="4" t="inlineStr">
        <is>
          <t>REAL ESTATE 2</t>
        </is>
      </c>
      <c r="B186" s="6" t="n">
        <v>19825</v>
      </c>
    </row>
    <row r="187">
      <c r="A187" s="4" t="inlineStr">
        <is>
          <t>OTHER</t>
        </is>
      </c>
      <c r="B187" s="5" t="n">
        <v>8</v>
      </c>
    </row>
    <row r="188">
      <c r="A188" s="4" t="inlineStr">
        <is>
          <t>Purchase price allocation square footage | ft²</t>
        </is>
      </c>
      <c r="B188" s="6" t="n">
        <v>32454</v>
      </c>
    </row>
    <row r="189">
      <c r="A189" s="4" t="inlineStr">
        <is>
          <t>Land</t>
        </is>
      </c>
    </row>
    <row r="190">
      <c r="A190" s="3" t="inlineStr">
        <is>
          <t>Real Estate Acquisitions and Mortgage Note Financing [Line Items]</t>
        </is>
      </c>
    </row>
    <row r="191">
      <c r="A191" s="4" t="inlineStr">
        <is>
          <t>PURCHASE PRICE 2</t>
        </is>
      </c>
      <c r="AF191" s="5" t="n">
        <v>2500</v>
      </c>
      <c r="AJ191" s="5" t="n">
        <v>1000</v>
      </c>
      <c r="AS191" s="5" t="n">
        <v>1600</v>
      </c>
    </row>
    <row r="192">
      <c r="A192" s="4" t="inlineStr">
        <is>
          <t>MORTGAGES ASSUMED</t>
        </is>
      </c>
      <c r="AF192" s="6" t="n">
        <v>0</v>
      </c>
      <c r="AJ192" s="6" t="n">
        <v>0</v>
      </c>
      <c r="AS192" s="6" t="n">
        <v>0</v>
      </c>
    </row>
    <row r="193">
      <c r="A193" s="4" t="inlineStr">
        <is>
          <t>CASH CONSIDERATION</t>
        </is>
      </c>
      <c r="AF193" s="6" t="n">
        <v>2600</v>
      </c>
      <c r="AJ193" s="6" t="n">
        <v>1100</v>
      </c>
      <c r="AS193" s="6" t="n">
        <v>1700</v>
      </c>
    </row>
    <row r="194">
      <c r="A194" s="4" t="inlineStr">
        <is>
          <t>REAL ESTATE 2</t>
        </is>
      </c>
      <c r="AF194" s="6" t="n">
        <v>2600</v>
      </c>
      <c r="AJ194" s="6" t="n">
        <v>1100</v>
      </c>
      <c r="AS194" s="6" t="n">
        <v>1700</v>
      </c>
    </row>
    <row r="195">
      <c r="A195" s="4" t="inlineStr">
        <is>
          <t>OTHER</t>
        </is>
      </c>
      <c r="AF195" s="5" t="n">
        <v>0</v>
      </c>
      <c r="AJ195" s="5" t="n">
        <v>0</v>
      </c>
      <c r="AS195" s="5" t="n">
        <v>0</v>
      </c>
    </row>
    <row r="196">
      <c r="A196" s="4" t="inlineStr">
        <is>
          <t>Purchase price allocation square footage | ft²</t>
        </is>
      </c>
      <c r="AF196" s="6" t="n">
        <v>0</v>
      </c>
      <c r="AJ196" s="6" t="n">
        <v>0</v>
      </c>
      <c r="AS196" s="6" t="n">
        <v>0</v>
      </c>
    </row>
    <row r="197">
      <c r="A197" s="4" t="inlineStr">
        <is>
          <t>Number of properties subject to ground leases | property</t>
        </is>
      </c>
      <c r="AS197" s="6" t="n">
        <v>4</v>
      </c>
    </row>
    <row r="198">
      <c r="A198" s="4" t="inlineStr">
        <is>
          <t>Land | Nashville, TN</t>
        </is>
      </c>
    </row>
    <row r="199">
      <c r="A199" s="3" t="inlineStr">
        <is>
          <t>Real Estate Acquisitions and Mortgage Note Financing [Line Items]</t>
        </is>
      </c>
    </row>
    <row r="200">
      <c r="A200" s="4" t="inlineStr">
        <is>
          <t>Adjacent land parcel | ft²</t>
        </is>
      </c>
      <c r="AU200" s="8"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Acquisitions, Dispositions and Mortgage Repayments - Assets Acquired and Liabilities Assumed (Details) - USD ($) $ in Thousands</t>
        </is>
      </c>
      <c r="B1" s="2" t="inlineStr">
        <is>
          <t>Dec. 28, 2021</t>
        </is>
      </c>
      <c r="C1" s="2" t="inlineStr">
        <is>
          <t>Dec. 01, 2021</t>
        </is>
      </c>
      <c r="D1" s="2" t="inlineStr">
        <is>
          <t>Dec. 31, 2021</t>
        </is>
      </c>
      <c r="E1" s="2" t="inlineStr">
        <is>
          <t>Dec. 31, 2020</t>
        </is>
      </c>
    </row>
    <row r="2">
      <c r="A2" s="3" t="inlineStr">
        <is>
          <t>Business Acquisition [Line Items]</t>
        </is>
      </c>
    </row>
    <row r="3">
      <c r="A3" s="4" t="inlineStr">
        <is>
          <t>Building</t>
        </is>
      </c>
      <c r="E3" s="5" t="n">
        <v>292900</v>
      </c>
    </row>
    <row r="4">
      <c r="A4" s="4" t="inlineStr">
        <is>
          <t>Investment in financing receivables, net</t>
        </is>
      </c>
      <c r="D4" s="5" t="n">
        <v>185900</v>
      </c>
    </row>
    <row r="5">
      <c r="A5" s="4" t="inlineStr">
        <is>
          <t>Financing lease right of use assets 1</t>
        </is>
      </c>
      <c r="D5" s="6" t="n">
        <v>8900</v>
      </c>
    </row>
    <row r="6">
      <c r="A6" s="4" t="inlineStr">
        <is>
          <t>Land</t>
        </is>
      </c>
      <c r="E6" s="6" t="n">
        <v>74400</v>
      </c>
    </row>
    <row r="7">
      <c r="A7" s="4" t="inlineStr">
        <is>
          <t>Land Improvements</t>
        </is>
      </c>
      <c r="E7" s="6" t="n">
        <v>11600</v>
      </c>
    </row>
    <row r="8">
      <c r="A8" s="4" t="inlineStr">
        <is>
          <t>Mortgage notes payable assumed, including fair value adjustments</t>
        </is>
      </c>
      <c r="D8" s="6" t="n">
        <v>-11800</v>
      </c>
      <c r="E8" s="6" t="n">
        <v>-36500</v>
      </c>
    </row>
    <row r="9">
      <c r="A9" s="4" t="inlineStr">
        <is>
          <t>Other assets acquired</t>
        </is>
      </c>
      <c r="D9" s="6" t="n">
        <v>800</v>
      </c>
      <c r="E9" s="6" t="n">
        <v>1800</v>
      </c>
    </row>
    <row r="10">
      <c r="A10" s="4" t="inlineStr">
        <is>
          <t>Accounts payable, accrued liabilities and other liabilities assumed</t>
        </is>
      </c>
      <c r="D10" s="6" t="n">
        <v>-5600</v>
      </c>
      <c r="E10" s="6" t="n">
        <v>-2900</v>
      </c>
    </row>
    <row r="11">
      <c r="A11" s="4" t="inlineStr">
        <is>
          <t>Total cash paid</t>
        </is>
      </c>
      <c r="D11" s="6" t="n">
        <v>561500</v>
      </c>
      <c r="E11" s="6" t="n">
        <v>395500</v>
      </c>
    </row>
    <row r="12">
      <c r="A12" s="4" t="inlineStr">
        <is>
          <t>Sale leaseback transaction</t>
        </is>
      </c>
      <c r="E12" s="6" t="n">
        <v>426100</v>
      </c>
    </row>
    <row r="13">
      <c r="A13" s="4" t="inlineStr">
        <is>
          <t>Medical Office Building</t>
        </is>
      </c>
    </row>
    <row r="14">
      <c r="A14" s="3" t="inlineStr">
        <is>
          <t>Business Acquisition [Line Items]</t>
        </is>
      </c>
    </row>
    <row r="15">
      <c r="A15" s="4" t="inlineStr">
        <is>
          <t>Sale leaseback transaction</t>
        </is>
      </c>
      <c r="D15" s="6" t="n">
        <v>575811</v>
      </c>
      <c r="E15" s="6" t="n">
        <v>421000</v>
      </c>
    </row>
    <row r="16">
      <c r="A16" s="4" t="inlineStr">
        <is>
          <t>Medical Office Building | Columbus, OH</t>
        </is>
      </c>
    </row>
    <row r="17">
      <c r="A17" s="3" t="inlineStr">
        <is>
          <t>Business Acquisition [Line Items]</t>
        </is>
      </c>
    </row>
    <row r="18">
      <c r="A18" s="4" t="inlineStr">
        <is>
          <t>Sale leaseback transaction</t>
        </is>
      </c>
      <c r="B18" s="5" t="n">
        <v>9525</v>
      </c>
      <c r="C18" s="5" t="n">
        <v>16275</v>
      </c>
    </row>
    <row r="19">
      <c r="A19" s="4" t="inlineStr">
        <is>
          <t>Imputed lease arrangement</t>
        </is>
      </c>
      <c r="C19" s="6" t="n">
        <v>8900</v>
      </c>
      <c r="D19" s="6" t="n">
        <v>8900</v>
      </c>
    </row>
    <row r="20">
      <c r="A20" s="4" t="inlineStr">
        <is>
          <t>Financing lease receivable</t>
        </is>
      </c>
      <c r="C20" s="5" t="n">
        <v>7400</v>
      </c>
      <c r="D20" s="6" t="n">
        <v>7400</v>
      </c>
    </row>
    <row r="21">
      <c r="A21" s="4" t="inlineStr">
        <is>
          <t>At-market lease intangibles</t>
        </is>
      </c>
    </row>
    <row r="22">
      <c r="A22" s="3" t="inlineStr">
        <is>
          <t>Business Acquisition [Line Items]</t>
        </is>
      </c>
    </row>
    <row r="23">
      <c r="A23" s="4" t="inlineStr">
        <is>
          <t>Intangibles</t>
        </is>
      </c>
      <c r="D23" s="6" t="n">
        <v>-58800</v>
      </c>
      <c r="E23" s="6" t="n">
        <v>-53400</v>
      </c>
    </row>
    <row r="24">
      <c r="A24" s="4" t="inlineStr">
        <is>
          <t>Above-market lease intangibles (lessor)</t>
        </is>
      </c>
    </row>
    <row r="25">
      <c r="A25" s="3" t="inlineStr">
        <is>
          <t>Business Acquisition [Line Items]</t>
        </is>
      </c>
    </row>
    <row r="26">
      <c r="A26" s="4" t="inlineStr">
        <is>
          <t>Intangibles</t>
        </is>
      </c>
      <c r="D26" s="6" t="n">
        <v>-3400</v>
      </c>
      <c r="E26" s="6" t="n">
        <v>-2000</v>
      </c>
    </row>
    <row r="27">
      <c r="A27" s="4" t="inlineStr">
        <is>
          <t>Below-market lease intangibles (lessor)</t>
        </is>
      </c>
    </row>
    <row r="28">
      <c r="A28" s="3" t="inlineStr">
        <is>
          <t>Business Acquisition [Line Items]</t>
        </is>
      </c>
    </row>
    <row r="29">
      <c r="A29" s="4" t="inlineStr">
        <is>
          <t>Intangibles</t>
        </is>
      </c>
      <c r="D29" s="6" t="n">
        <v>-1400</v>
      </c>
    </row>
    <row r="30">
      <c r="A30" s="4" t="inlineStr">
        <is>
          <t>Intangible liabilities</t>
        </is>
      </c>
      <c r="E30" s="6" t="n">
        <v>-2200</v>
      </c>
    </row>
    <row r="31">
      <c r="A31" s="4" t="inlineStr">
        <is>
          <t>Above-market lease intangibles (lessee)</t>
        </is>
      </c>
    </row>
    <row r="32">
      <c r="A32" s="3" t="inlineStr">
        <is>
          <t>Business Acquisition [Line Items]</t>
        </is>
      </c>
    </row>
    <row r="33">
      <c r="A33" s="4" t="inlineStr">
        <is>
          <t>Intangibles</t>
        </is>
      </c>
      <c r="D33" s="6" t="n">
        <v>-300</v>
      </c>
    </row>
    <row r="34">
      <c r="A34" s="4" t="inlineStr">
        <is>
          <t>Below-market lease intangibles (lessee)</t>
        </is>
      </c>
    </row>
    <row r="35">
      <c r="A35" s="3" t="inlineStr">
        <is>
          <t>Business Acquisition [Line Items]</t>
        </is>
      </c>
    </row>
    <row r="36">
      <c r="A36" s="4" t="inlineStr">
        <is>
          <t>Intangibles</t>
        </is>
      </c>
      <c r="D36" s="5" t="n">
        <v>-4700</v>
      </c>
      <c r="E36" s="5" t="n">
        <v>-1000</v>
      </c>
    </row>
    <row r="37">
      <c r="A37" s="4" t="inlineStr">
        <is>
          <t>Intangible asset useful life</t>
        </is>
      </c>
      <c r="D37" s="4" t="inlineStr">
        <is>
          <t>45 years 4 months 24 days</t>
        </is>
      </c>
      <c r="E37" s="4" t="inlineStr">
        <is>
          <t>55 years</t>
        </is>
      </c>
    </row>
    <row r="38">
      <c r="A38" s="4" t="inlineStr">
        <is>
          <t>Building</t>
        </is>
      </c>
    </row>
    <row r="39">
      <c r="A39" s="3" t="inlineStr">
        <is>
          <t>Business Acquisition [Line Items]</t>
        </is>
      </c>
    </row>
    <row r="40">
      <c r="A40" s="4" t="inlineStr">
        <is>
          <t>Building</t>
        </is>
      </c>
      <c r="D40" s="5" t="n">
        <v>275100</v>
      </c>
    </row>
    <row r="41">
      <c r="A41" s="4" t="inlineStr">
        <is>
          <t>Land</t>
        </is>
      </c>
    </row>
    <row r="42">
      <c r="A42" s="3" t="inlineStr">
        <is>
          <t>Business Acquisition [Line Items]</t>
        </is>
      </c>
    </row>
    <row r="43">
      <c r="A43" s="4" t="inlineStr">
        <is>
          <t>Land</t>
        </is>
      </c>
      <c r="D43" s="6" t="n">
        <v>34100</v>
      </c>
    </row>
    <row r="44">
      <c r="A44" s="4" t="inlineStr">
        <is>
          <t>Land Improvements</t>
        </is>
      </c>
    </row>
    <row r="45">
      <c r="A45" s="3" t="inlineStr">
        <is>
          <t>Business Acquisition [Line Items]</t>
        </is>
      </c>
    </row>
    <row r="46">
      <c r="A46" s="4" t="inlineStr">
        <is>
          <t>Land Improvements</t>
        </is>
      </c>
      <c r="D46" s="5" t="n">
        <v>8900</v>
      </c>
    </row>
    <row r="47">
      <c r="A47" s="4" t="inlineStr">
        <is>
          <t>Minimum | At-market lease intangibles</t>
        </is>
      </c>
    </row>
    <row r="48">
      <c r="A48" s="3" t="inlineStr">
        <is>
          <t>Business Acquisition [Line Items]</t>
        </is>
      </c>
    </row>
    <row r="49">
      <c r="A49" s="4" t="inlineStr">
        <is>
          <t>Intangible asset useful life</t>
        </is>
      </c>
      <c r="D49" s="4" t="inlineStr">
        <is>
          <t>2 years 7 months 6 days</t>
        </is>
      </c>
      <c r="E49" s="4" t="inlineStr">
        <is>
          <t>3 years 2 months 12 days</t>
        </is>
      </c>
    </row>
    <row r="50">
      <c r="A50" s="4" t="inlineStr">
        <is>
          <t>Minimum | Above-market lease intangibles (lessor)</t>
        </is>
      </c>
    </row>
    <row r="51">
      <c r="A51" s="3" t="inlineStr">
        <is>
          <t>Business Acquisition [Line Items]</t>
        </is>
      </c>
    </row>
    <row r="52">
      <c r="A52" s="4" t="inlineStr">
        <is>
          <t>Intangible asset useful life</t>
        </is>
      </c>
      <c r="D52" s="4" t="inlineStr">
        <is>
          <t>1 year 10 months 24 days</t>
        </is>
      </c>
      <c r="E52" s="4" t="inlineStr">
        <is>
          <t>1 year 8 months 12 days</t>
        </is>
      </c>
    </row>
    <row r="53">
      <c r="A53" s="4" t="inlineStr">
        <is>
          <t>Minimum | Below-market lease intangibles (lessor)</t>
        </is>
      </c>
    </row>
    <row r="54">
      <c r="A54" s="3" t="inlineStr">
        <is>
          <t>Business Acquisition [Line Items]</t>
        </is>
      </c>
    </row>
    <row r="55">
      <c r="A55" s="4" t="inlineStr">
        <is>
          <t>Intangible asset useful life</t>
        </is>
      </c>
      <c r="D55" s="4" t="inlineStr">
        <is>
          <t>3 years 1 month 6 days</t>
        </is>
      </c>
      <c r="E55" s="4" t="inlineStr">
        <is>
          <t>2 years 3 months 18 days</t>
        </is>
      </c>
    </row>
    <row r="56">
      <c r="A56" s="4" t="inlineStr">
        <is>
          <t>Minimum | Above-market lease intangibles (lessee)</t>
        </is>
      </c>
    </row>
    <row r="57">
      <c r="A57" s="3" t="inlineStr">
        <is>
          <t>Business Acquisition [Line Items]</t>
        </is>
      </c>
    </row>
    <row r="58">
      <c r="A58" s="4" t="inlineStr">
        <is>
          <t>Intangible asset useful life</t>
        </is>
      </c>
      <c r="D58" s="4" t="inlineStr">
        <is>
          <t>36 years 8 months 12 days</t>
        </is>
      </c>
    </row>
    <row r="59">
      <c r="A59" s="4" t="inlineStr">
        <is>
          <t>Minimum | Building</t>
        </is>
      </c>
    </row>
    <row r="60">
      <c r="A60" s="3" t="inlineStr">
        <is>
          <t>Business Acquisition [Line Items]</t>
        </is>
      </c>
    </row>
    <row r="61">
      <c r="A61" s="4" t="inlineStr">
        <is>
          <t>Asset estimated useful life</t>
        </is>
      </c>
      <c r="D61" s="4" t="inlineStr">
        <is>
          <t>18 years</t>
        </is>
      </c>
      <c r="E61" s="4" t="inlineStr">
        <is>
          <t>19 years</t>
        </is>
      </c>
    </row>
    <row r="62">
      <c r="A62" s="4" t="inlineStr">
        <is>
          <t>Minimum | Investment in financing receivables, net</t>
        </is>
      </c>
    </row>
    <row r="63">
      <c r="A63" s="3" t="inlineStr">
        <is>
          <t>Business Acquisition [Line Items]</t>
        </is>
      </c>
    </row>
    <row r="64">
      <c r="A64" s="4" t="inlineStr">
        <is>
          <t>Asset estimated useful life</t>
        </is>
      </c>
      <c r="D64" s="4" t="inlineStr">
        <is>
          <t>6 months</t>
        </is>
      </c>
    </row>
    <row r="65">
      <c r="A65" s="4" t="inlineStr">
        <is>
          <t>Minimum | Financing lease right-of-use assets</t>
        </is>
      </c>
    </row>
    <row r="66">
      <c r="A66" s="3" t="inlineStr">
        <is>
          <t>Business Acquisition [Line Items]</t>
        </is>
      </c>
    </row>
    <row r="67">
      <c r="A67" s="4" t="inlineStr">
        <is>
          <t>Asset estimated useful life</t>
        </is>
      </c>
      <c r="D67" s="4" t="inlineStr">
        <is>
          <t>15 years</t>
        </is>
      </c>
    </row>
    <row r="68">
      <c r="A68" s="4" t="inlineStr">
        <is>
          <t>Minimum | Land Improvements</t>
        </is>
      </c>
    </row>
    <row r="69">
      <c r="A69" s="3" t="inlineStr">
        <is>
          <t>Business Acquisition [Line Items]</t>
        </is>
      </c>
    </row>
    <row r="70">
      <c r="A70" s="4" t="inlineStr">
        <is>
          <t>Asset estimated useful life</t>
        </is>
      </c>
      <c r="D70" s="4" t="inlineStr">
        <is>
          <t>6 years</t>
        </is>
      </c>
      <c r="E70" s="4" t="inlineStr">
        <is>
          <t>6 years</t>
        </is>
      </c>
    </row>
    <row r="71">
      <c r="A71" s="4" t="inlineStr">
        <is>
          <t>Maximum | At-market lease intangibles</t>
        </is>
      </c>
    </row>
    <row r="72">
      <c r="A72" s="3" t="inlineStr">
        <is>
          <t>Business Acquisition [Line Items]</t>
        </is>
      </c>
    </row>
    <row r="73">
      <c r="A73" s="4" t="inlineStr">
        <is>
          <t>Intangible asset useful life</t>
        </is>
      </c>
      <c r="D73" s="4" t="inlineStr">
        <is>
          <t>16 years 7 months 6 days</t>
        </is>
      </c>
      <c r="E73" s="4" t="inlineStr">
        <is>
          <t>12 years</t>
        </is>
      </c>
    </row>
    <row r="74">
      <c r="A74" s="4" t="inlineStr">
        <is>
          <t>Maximum | Above-market lease intangibles (lessor)</t>
        </is>
      </c>
    </row>
    <row r="75">
      <c r="A75" s="3" t="inlineStr">
        <is>
          <t>Business Acquisition [Line Items]</t>
        </is>
      </c>
    </row>
    <row r="76">
      <c r="A76" s="4" t="inlineStr">
        <is>
          <t>Intangible asset useful life</t>
        </is>
      </c>
      <c r="D76" s="4" t="inlineStr">
        <is>
          <t>8 years 1 month 6 days</t>
        </is>
      </c>
      <c r="E76" s="4" t="inlineStr">
        <is>
          <t>11 years</t>
        </is>
      </c>
    </row>
    <row r="77">
      <c r="A77" s="4" t="inlineStr">
        <is>
          <t>Maximum | Below-market lease intangibles (lessor)</t>
        </is>
      </c>
    </row>
    <row r="78">
      <c r="A78" s="3" t="inlineStr">
        <is>
          <t>Business Acquisition [Line Items]</t>
        </is>
      </c>
    </row>
    <row r="79">
      <c r="A79" s="4" t="inlineStr">
        <is>
          <t>Intangible asset useful life</t>
        </is>
      </c>
      <c r="D79" s="4" t="inlineStr">
        <is>
          <t>21 years 9 months 18 days</t>
        </is>
      </c>
      <c r="E79" s="4" t="inlineStr">
        <is>
          <t>9 years 10 months 24 days</t>
        </is>
      </c>
    </row>
    <row r="80">
      <c r="A80" s="4" t="inlineStr">
        <is>
          <t>Maximum | Above-market lease intangibles (lessee)</t>
        </is>
      </c>
    </row>
    <row r="81">
      <c r="A81" s="3" t="inlineStr">
        <is>
          <t>Business Acquisition [Line Items]</t>
        </is>
      </c>
    </row>
    <row r="82">
      <c r="A82" s="4" t="inlineStr">
        <is>
          <t>Intangible asset useful life</t>
        </is>
      </c>
      <c r="D82" s="4" t="inlineStr">
        <is>
          <t>64 years 6 months</t>
        </is>
      </c>
    </row>
    <row r="83">
      <c r="A83" s="4" t="inlineStr">
        <is>
          <t>Maximum | Building</t>
        </is>
      </c>
    </row>
    <row r="84">
      <c r="A84" s="3" t="inlineStr">
        <is>
          <t>Business Acquisition [Line Items]</t>
        </is>
      </c>
    </row>
    <row r="85">
      <c r="A85" s="4" t="inlineStr">
        <is>
          <t>Asset estimated useful life</t>
        </is>
      </c>
      <c r="D85" s="4" t="inlineStr">
        <is>
          <t>44 years</t>
        </is>
      </c>
      <c r="E85" s="4" t="inlineStr">
        <is>
          <t>43 years</t>
        </is>
      </c>
    </row>
    <row r="86">
      <c r="A86" s="4" t="inlineStr">
        <is>
          <t>Maximum | Investment in financing receivables, net</t>
        </is>
      </c>
    </row>
    <row r="87">
      <c r="A87" s="3" t="inlineStr">
        <is>
          <t>Business Acquisition [Line Items]</t>
        </is>
      </c>
    </row>
    <row r="88">
      <c r="A88" s="4" t="inlineStr">
        <is>
          <t>Asset estimated useful life</t>
        </is>
      </c>
      <c r="D88" s="4" t="inlineStr">
        <is>
          <t>34 years</t>
        </is>
      </c>
    </row>
    <row r="89">
      <c r="A89" s="4" t="inlineStr">
        <is>
          <t>Maximum | Financing lease right-of-use assets</t>
        </is>
      </c>
    </row>
    <row r="90">
      <c r="A90" s="3" t="inlineStr">
        <is>
          <t>Business Acquisition [Line Items]</t>
        </is>
      </c>
    </row>
    <row r="91">
      <c r="A91" s="4" t="inlineStr">
        <is>
          <t>Asset estimated useful life</t>
        </is>
      </c>
      <c r="D91" s="4" t="inlineStr">
        <is>
          <t>34 years</t>
        </is>
      </c>
    </row>
    <row r="92">
      <c r="A92" s="4" t="inlineStr">
        <is>
          <t>Maximum | Land Improvements</t>
        </is>
      </c>
    </row>
    <row r="93">
      <c r="A93" s="3" t="inlineStr">
        <is>
          <t>Business Acquisition [Line Items]</t>
        </is>
      </c>
    </row>
    <row r="94">
      <c r="A94" s="4" t="inlineStr">
        <is>
          <t>Asset estimated useful life</t>
        </is>
      </c>
      <c r="D94" s="4" t="inlineStr">
        <is>
          <t>16 years</t>
        </is>
      </c>
      <c r="E94"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Acquisitions, Dispositions and Mortgage Repayments - Subsequent Acquisitions (Details) $ in Thousands</t>
        </is>
      </c>
      <c r="B1" s="2" t="inlineStr">
        <is>
          <t>Feb. 11, 2022USD ($)ft²</t>
        </is>
      </c>
      <c r="C1" s="2" t="inlineStr">
        <is>
          <t>Dec. 31, 2021USD ($)ft²</t>
        </is>
      </c>
      <c r="D1" s="2" t="inlineStr">
        <is>
          <t>Dec. 31, 2020USD ($)ft²</t>
        </is>
      </c>
    </row>
    <row r="2">
      <c r="A2" s="3" t="inlineStr">
        <is>
          <t>Business Acquisition [Line Items]</t>
        </is>
      </c>
    </row>
    <row r="3">
      <c r="A3" s="4" t="inlineStr">
        <is>
          <t>SQUARE FOOTAGE unaudited | ft²</t>
        </is>
      </c>
      <c r="C3" s="6" t="n">
        <v>514253</v>
      </c>
      <c r="D3" s="6" t="n">
        <v>325396</v>
      </c>
    </row>
    <row r="4">
      <c r="A4" s="4" t="inlineStr">
        <is>
          <t>PURCHASE PRICE | $</t>
        </is>
      </c>
      <c r="C4" s="5" t="n">
        <v>180487</v>
      </c>
      <c r="D4" s="5" t="n">
        <v>125900</v>
      </c>
    </row>
    <row r="5">
      <c r="A5" s="4" t="inlineStr">
        <is>
          <t>Medical Office Building | Dallas, TX | Subsequent Event</t>
        </is>
      </c>
    </row>
    <row r="6">
      <c r="A6" s="3" t="inlineStr">
        <is>
          <t>Business Acquisition [Line Items]</t>
        </is>
      </c>
    </row>
    <row r="7">
      <c r="A7" s="4" t="inlineStr">
        <is>
          <t>SQUARE FOOTAGE unaudited | ft²</t>
        </is>
      </c>
      <c r="B7" s="6" t="n">
        <v>18000</v>
      </c>
    </row>
    <row r="8">
      <c r="A8" s="4" t="inlineStr">
        <is>
          <t>PURCHASE PRICE | $</t>
        </is>
      </c>
      <c r="B8" s="5" t="n">
        <v>8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 width="25" customWidth="1" min="5" max="5"/>
    <col width="23"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22" customWidth="1" min="15" max="15"/>
    <col width="22" customWidth="1" min="16" max="16"/>
    <col width="61" customWidth="1" min="17" max="17"/>
    <col width="24" customWidth="1" min="18" max="18"/>
    <col width="21" customWidth="1" min="19" max="19"/>
  </cols>
  <sheetData>
    <row r="1">
      <c r="A1" s="1" t="inlineStr">
        <is>
          <t>Acquisitions, Dispositions and Mortgage Repayments - Joint Ventures (Details) $ in Thousands</t>
        </is>
      </c>
      <c r="B1" s="2" t="inlineStr">
        <is>
          <t>Dec. 29, 2021USD ($)ft²</t>
        </is>
      </c>
      <c r="C1" s="2" t="inlineStr">
        <is>
          <t>Dec. 10, 2021USD ($)ft²property</t>
        </is>
      </c>
      <c r="D1" s="2" t="inlineStr">
        <is>
          <t>Oct. 21, 2021USD ($)ft²</t>
        </is>
      </c>
      <c r="E1" s="2" t="inlineStr">
        <is>
          <t>Jul. 27, 2021USD ($)ft²a</t>
        </is>
      </c>
      <c r="F1" s="2" t="inlineStr">
        <is>
          <t>May 10, 2021USD ($)ft²</t>
        </is>
      </c>
      <c r="G1" s="2" t="inlineStr">
        <is>
          <t>Apr. 30, 2021USD ($)ft²</t>
        </is>
      </c>
      <c r="H1" s="2" t="inlineStr">
        <is>
          <t>Apr. 08, 2021USD ($)ft²</t>
        </is>
      </c>
      <c r="I1" s="2" t="inlineStr">
        <is>
          <t>Apr. 01, 2021USD ($)ft²</t>
        </is>
      </c>
      <c r="J1" s="2" t="inlineStr">
        <is>
          <t>Mar. 30, 2021USD ($)ft²</t>
        </is>
      </c>
      <c r="K1" s="2" t="inlineStr">
        <is>
          <t>Dec. 29, 2020USD ($)ft²</t>
        </is>
      </c>
      <c r="L1" s="2" t="inlineStr">
        <is>
          <t>Dec. 08, 2020USD ($)ft²</t>
        </is>
      </c>
      <c r="M1" s="2" t="inlineStr">
        <is>
          <t>Dec. 07, 2020USD ($)ft²</t>
        </is>
      </c>
      <c r="N1" s="2" t="inlineStr">
        <is>
          <t>Nov. 12, 2020USD ($)ft²</t>
        </is>
      </c>
      <c r="O1" s="2" t="inlineStr">
        <is>
          <t>Nov. 09, 2020property</t>
        </is>
      </c>
      <c r="P1" s="2" t="inlineStr">
        <is>
          <t>Dec. 31, 2017property</t>
        </is>
      </c>
      <c r="Q1" s="2" t="inlineStr">
        <is>
          <t>Dec. 31, 2021USD ($)ft²limitedLiabilityCompanypropertygarage</t>
        </is>
      </c>
      <c r="R1" s="2" t="inlineStr">
        <is>
          <t>Dec. 31, 2020USD ($)ft²</t>
        </is>
      </c>
      <c r="S1" s="2" t="inlineStr">
        <is>
          <t>Dec. 31, 2019USD ($)</t>
        </is>
      </c>
    </row>
    <row r="2">
      <c r="A2" s="3" t="inlineStr">
        <is>
          <t>Real Estate [Line Items]</t>
        </is>
      </c>
    </row>
    <row r="3">
      <c r="A3" s="4" t="inlineStr">
        <is>
          <t>Joint venture ownership (percent)</t>
        </is>
      </c>
      <c r="R3" s="4" t="inlineStr">
        <is>
          <t>50.00%</t>
        </is>
      </c>
    </row>
    <row r="4">
      <c r="A4" s="4" t="inlineStr">
        <is>
          <t>PURCHASE PRICE</t>
        </is>
      </c>
      <c r="Q4" s="5" t="n">
        <v>180487</v>
      </c>
      <c r="R4" s="5" t="n">
        <v>125900</v>
      </c>
    </row>
    <row r="5">
      <c r="A5" s="4" t="inlineStr">
        <is>
          <t>CASH CONSIDERATION</t>
        </is>
      </c>
      <c r="Q5" s="6" t="n">
        <v>177994</v>
      </c>
      <c r="R5" s="6" t="n">
        <v>123300</v>
      </c>
    </row>
    <row r="6">
      <c r="A6" s="4" t="inlineStr">
        <is>
          <t>REAL ESTATE</t>
        </is>
      </c>
      <c r="Q6" s="6" t="n">
        <v>179862</v>
      </c>
      <c r="R6" s="6" t="n">
        <v>121600</v>
      </c>
    </row>
    <row r="7">
      <c r="A7" s="4" t="inlineStr">
        <is>
          <t>OTHER</t>
        </is>
      </c>
      <c r="Q7" s="5" t="n">
        <v>-1868</v>
      </c>
      <c r="R7" s="5" t="n">
        <v>1700</v>
      </c>
    </row>
    <row r="8">
      <c r="A8" s="4" t="inlineStr">
        <is>
          <t>SQUARE FOOTAGE unaudited | ft²</t>
        </is>
      </c>
      <c r="Q8" s="6" t="n">
        <v>514253</v>
      </c>
      <c r="R8" s="6" t="n">
        <v>325396</v>
      </c>
    </row>
    <row r="9">
      <c r="A9" s="4" t="inlineStr">
        <is>
          <t>Square footage of real estate properties</t>
        </is>
      </c>
      <c r="E9" s="6" t="n">
        <v>3</v>
      </c>
      <c r="R9" s="6" t="n">
        <v>17000000</v>
      </c>
    </row>
    <row r="10">
      <c r="A10" s="4" t="inlineStr">
        <is>
          <t>NUMBER OF PROPERTIES | property</t>
        </is>
      </c>
      <c r="C10" s="6" t="n">
        <v>3</v>
      </c>
      <c r="Q10" s="6" t="n">
        <v>242</v>
      </c>
    </row>
    <row r="11">
      <c r="A11" s="3" t="inlineStr">
        <is>
          <t>Equity Method Investments [Roll Forward]</t>
        </is>
      </c>
    </row>
    <row r="12">
      <c r="A12" s="4" t="inlineStr">
        <is>
          <t>Equity loss recognized during the period</t>
        </is>
      </c>
      <c r="Q12" s="5" t="n">
        <v>-795</v>
      </c>
      <c r="R12" s="5" t="n">
        <v>-463</v>
      </c>
      <c r="S12" s="5" t="n">
        <v>-19</v>
      </c>
    </row>
    <row r="13">
      <c r="A13" s="4" t="inlineStr">
        <is>
          <t>Owner distributions</t>
        </is>
      </c>
      <c r="Q13" s="5" t="n">
        <v>0</v>
      </c>
      <c r="R13" s="6" t="n">
        <v>200</v>
      </c>
    </row>
    <row r="14">
      <c r="A14" s="4" t="inlineStr">
        <is>
          <t>Limited Liability Company One</t>
        </is>
      </c>
    </row>
    <row r="15">
      <c r="A15" s="3" t="inlineStr">
        <is>
          <t>Real Estate [Line Items]</t>
        </is>
      </c>
    </row>
    <row r="16">
      <c r="A16" s="4" t="inlineStr">
        <is>
          <t>Ownership interest in LLC (percent)</t>
        </is>
      </c>
      <c r="Q16" s="4" t="inlineStr">
        <is>
          <t>55.00%</t>
        </is>
      </c>
    </row>
    <row r="17">
      <c r="A17" s="4" t="inlineStr">
        <is>
          <t>Limited Liability Company Two</t>
        </is>
      </c>
    </row>
    <row r="18">
      <c r="A18" s="3" t="inlineStr">
        <is>
          <t>Real Estate [Line Items]</t>
        </is>
      </c>
    </row>
    <row r="19">
      <c r="A19" s="4" t="inlineStr">
        <is>
          <t>Ownership interest in LLC (percent)</t>
        </is>
      </c>
      <c r="Q19" s="4" t="inlineStr">
        <is>
          <t>27.00%</t>
        </is>
      </c>
    </row>
    <row r="20">
      <c r="A20" s="4" t="inlineStr">
        <is>
          <t>Denver, CO</t>
        </is>
      </c>
    </row>
    <row r="21">
      <c r="A21" s="3" t="inlineStr">
        <is>
          <t>Real Estate [Line Items]</t>
        </is>
      </c>
    </row>
    <row r="22">
      <c r="A22" s="4" t="inlineStr">
        <is>
          <t>PURCHASE PRICE</t>
        </is>
      </c>
      <c r="D22" s="5" t="n">
        <v>23000</v>
      </c>
      <c r="J22" s="5" t="n">
        <v>14375</v>
      </c>
    </row>
    <row r="23">
      <c r="A23" s="4" t="inlineStr">
        <is>
          <t>CASH CONSIDERATION</t>
        </is>
      </c>
      <c r="D23" s="6" t="n">
        <v>22638</v>
      </c>
      <c r="J23" s="6" t="n">
        <v>14056</v>
      </c>
    </row>
    <row r="24">
      <c r="A24" s="4" t="inlineStr">
        <is>
          <t>REAL ESTATE</t>
        </is>
      </c>
      <c r="D24" s="6" t="n">
        <v>23021</v>
      </c>
      <c r="J24" s="6" t="n">
        <v>14550</v>
      </c>
    </row>
    <row r="25">
      <c r="A25" s="4" t="inlineStr">
        <is>
          <t>OTHER</t>
        </is>
      </c>
      <c r="D25" s="5" t="n">
        <v>-383</v>
      </c>
      <c r="J25" s="5" t="n">
        <v>-494</v>
      </c>
    </row>
    <row r="26">
      <c r="A26" s="4" t="inlineStr">
        <is>
          <t>SQUARE FOOTAGE unaudited | ft²</t>
        </is>
      </c>
      <c r="D26" s="6" t="n">
        <v>57257</v>
      </c>
      <c r="J26" s="6" t="n">
        <v>59359</v>
      </c>
    </row>
    <row r="27">
      <c r="A27" s="4" t="inlineStr">
        <is>
          <t>Colorado Springs, CO</t>
        </is>
      </c>
    </row>
    <row r="28">
      <c r="A28" s="3" t="inlineStr">
        <is>
          <t>Real Estate [Line Items]</t>
        </is>
      </c>
    </row>
    <row r="29">
      <c r="A29" s="4" t="inlineStr">
        <is>
          <t>PURCHASE PRICE</t>
        </is>
      </c>
      <c r="E29" s="5" t="n">
        <v>9133</v>
      </c>
      <c r="I29" s="5" t="n">
        <v>7200</v>
      </c>
    </row>
    <row r="30">
      <c r="A30" s="4" t="inlineStr">
        <is>
          <t>CASH CONSIDERATION</t>
        </is>
      </c>
      <c r="E30" s="6" t="n">
        <v>9137</v>
      </c>
      <c r="I30" s="6" t="n">
        <v>7288</v>
      </c>
    </row>
    <row r="31">
      <c r="A31" s="4" t="inlineStr">
        <is>
          <t>REAL ESTATE</t>
        </is>
      </c>
      <c r="E31" s="6" t="n">
        <v>9135</v>
      </c>
      <c r="I31" s="6" t="n">
        <v>7347</v>
      </c>
    </row>
    <row r="32">
      <c r="A32" s="4" t="inlineStr">
        <is>
          <t>OTHER</t>
        </is>
      </c>
      <c r="E32" s="5" t="n">
        <v>2</v>
      </c>
      <c r="I32" s="5" t="n">
        <v>-59</v>
      </c>
    </row>
    <row r="33">
      <c r="A33" s="4" t="inlineStr">
        <is>
          <t>SQUARE FOOTAGE unaudited | ft²</t>
        </is>
      </c>
      <c r="E33" s="6" t="n">
        <v>23956</v>
      </c>
      <c r="I33" s="6" t="n">
        <v>27510</v>
      </c>
    </row>
    <row r="34">
      <c r="A34" s="4" t="inlineStr">
        <is>
          <t>Los Angeles, CA</t>
        </is>
      </c>
    </row>
    <row r="35">
      <c r="A35" s="3" t="inlineStr">
        <is>
          <t>Real Estate [Line Items]</t>
        </is>
      </c>
    </row>
    <row r="36">
      <c r="A36" s="4" t="inlineStr">
        <is>
          <t>PURCHASE PRICE</t>
        </is>
      </c>
      <c r="F36" s="5" t="n">
        <v>24600</v>
      </c>
      <c r="H36" s="5" t="n">
        <v>31335</v>
      </c>
    </row>
    <row r="37">
      <c r="A37" s="4" t="inlineStr">
        <is>
          <t>CASH CONSIDERATION</t>
        </is>
      </c>
      <c r="F37" s="6" t="n">
        <v>24259</v>
      </c>
      <c r="H37" s="6" t="n">
        <v>30179</v>
      </c>
    </row>
    <row r="38">
      <c r="A38" s="4" t="inlineStr">
        <is>
          <t>REAL ESTATE</t>
        </is>
      </c>
      <c r="F38" s="6" t="n">
        <v>24147</v>
      </c>
      <c r="H38" s="6" t="n">
        <v>30642</v>
      </c>
    </row>
    <row r="39">
      <c r="A39" s="4" t="inlineStr">
        <is>
          <t>OTHER</t>
        </is>
      </c>
      <c r="F39" s="5" t="n">
        <v>112</v>
      </c>
      <c r="H39" s="5" t="n">
        <v>-463</v>
      </c>
    </row>
    <row r="40">
      <c r="A40" s="4" t="inlineStr">
        <is>
          <t>SQUARE FOOTAGE unaudited | ft²</t>
        </is>
      </c>
      <c r="F40" s="6" t="n">
        <v>73078</v>
      </c>
      <c r="H40" s="6" t="n">
        <v>57573</v>
      </c>
    </row>
    <row r="41">
      <c r="A41" s="4" t="inlineStr">
        <is>
          <t>San Antonio, TX</t>
        </is>
      </c>
    </row>
    <row r="42">
      <c r="A42" s="3" t="inlineStr">
        <is>
          <t>Real Estate [Line Items]</t>
        </is>
      </c>
    </row>
    <row r="43">
      <c r="A43" s="4" t="inlineStr">
        <is>
          <t>PURCHASE PRICE</t>
        </is>
      </c>
      <c r="C43" s="5" t="n">
        <v>42300</v>
      </c>
      <c r="G43" s="5" t="n">
        <v>13600</v>
      </c>
    </row>
    <row r="44">
      <c r="A44" s="4" t="inlineStr">
        <is>
          <t>CASH CONSIDERATION</t>
        </is>
      </c>
      <c r="C44" s="6" t="n">
        <v>41892</v>
      </c>
      <c r="G44" s="6" t="n">
        <v>13412</v>
      </c>
    </row>
    <row r="45">
      <c r="A45" s="4" t="inlineStr">
        <is>
          <t>REAL ESTATE</t>
        </is>
      </c>
      <c r="C45" s="6" t="n">
        <v>42190</v>
      </c>
      <c r="G45" s="6" t="n">
        <v>13656</v>
      </c>
    </row>
    <row r="46">
      <c r="A46" s="4" t="inlineStr">
        <is>
          <t>OTHER</t>
        </is>
      </c>
      <c r="C46" s="5" t="n">
        <v>-298</v>
      </c>
      <c r="G46" s="5" t="n">
        <v>-244</v>
      </c>
    </row>
    <row r="47">
      <c r="A47" s="4" t="inlineStr">
        <is>
          <t>SQUARE FOOTAGE unaudited | ft²</t>
        </is>
      </c>
      <c r="C47" s="6" t="n">
        <v>117597</v>
      </c>
      <c r="G47" s="6" t="n">
        <v>45000</v>
      </c>
    </row>
    <row r="48">
      <c r="A48" s="4" t="inlineStr">
        <is>
          <t>Medical Office Building</t>
        </is>
      </c>
    </row>
    <row r="49">
      <c r="A49" s="3" t="inlineStr">
        <is>
          <t>Real Estate [Line Items]</t>
        </is>
      </c>
    </row>
    <row r="50">
      <c r="A50" s="4" t="inlineStr">
        <is>
          <t>Number of buildings acquired | property</t>
        </is>
      </c>
      <c r="O50" s="6" t="n">
        <v>3</v>
      </c>
    </row>
    <row r="51">
      <c r="A51" s="4" t="inlineStr">
        <is>
          <t>Medical Office Building | Denver, CO</t>
        </is>
      </c>
    </row>
    <row r="52">
      <c r="A52" s="3" t="inlineStr">
        <is>
          <t>Real Estate [Line Items]</t>
        </is>
      </c>
    </row>
    <row r="53">
      <c r="A53" s="4" t="inlineStr">
        <is>
          <t>Number of buildings acquired | property</t>
        </is>
      </c>
      <c r="Q53" s="6" t="n">
        <v>3</v>
      </c>
    </row>
    <row r="54">
      <c r="A54" s="4" t="inlineStr">
        <is>
          <t>Medical Office Building | Los Angeles, CA</t>
        </is>
      </c>
    </row>
    <row r="55">
      <c r="A55" s="3" t="inlineStr">
        <is>
          <t>Real Estate [Line Items]</t>
        </is>
      </c>
    </row>
    <row r="56">
      <c r="A56" s="4" t="inlineStr">
        <is>
          <t>PURCHASE PRICE</t>
        </is>
      </c>
      <c r="K56" s="5" t="n">
        <v>13200</v>
      </c>
      <c r="L56" s="5" t="n">
        <v>80600</v>
      </c>
    </row>
    <row r="57">
      <c r="A57" s="4" t="inlineStr">
        <is>
          <t>CASH CONSIDERATION</t>
        </is>
      </c>
      <c r="K57" s="6" t="n">
        <v>13200</v>
      </c>
      <c r="L57" s="6" t="n">
        <v>80500</v>
      </c>
    </row>
    <row r="58">
      <c r="A58" s="4" t="inlineStr">
        <is>
          <t>REAL ESTATE</t>
        </is>
      </c>
      <c r="K58" s="6" t="n">
        <v>13100</v>
      </c>
      <c r="L58" s="6" t="n">
        <v>79200</v>
      </c>
    </row>
    <row r="59">
      <c r="A59" s="4" t="inlineStr">
        <is>
          <t>OTHER</t>
        </is>
      </c>
      <c r="K59" s="5" t="n">
        <v>100</v>
      </c>
      <c r="L59" s="5" t="n">
        <v>1300</v>
      </c>
    </row>
    <row r="60">
      <c r="A60" s="4" t="inlineStr">
        <is>
          <t>SQUARE FOOTAGE unaudited | ft²</t>
        </is>
      </c>
      <c r="K60" s="6" t="n">
        <v>48759</v>
      </c>
      <c r="L60" s="6" t="n">
        <v>135904</v>
      </c>
    </row>
    <row r="61">
      <c r="A61" s="4" t="inlineStr">
        <is>
          <t>Medical Office Building | San Antonio, TX</t>
        </is>
      </c>
    </row>
    <row r="62">
      <c r="A62" s="3" t="inlineStr">
        <is>
          <t>Real Estate [Line Items]</t>
        </is>
      </c>
    </row>
    <row r="63">
      <c r="A63" s="4" t="inlineStr">
        <is>
          <t>PURCHASE PRICE</t>
        </is>
      </c>
      <c r="B63" s="5" t="n">
        <v>6094</v>
      </c>
    </row>
    <row r="64">
      <c r="A64" s="4" t="inlineStr">
        <is>
          <t>CASH CONSIDERATION</t>
        </is>
      </c>
      <c r="B64" s="6" t="n">
        <v>6218</v>
      </c>
    </row>
    <row r="65">
      <c r="A65" s="4" t="inlineStr">
        <is>
          <t>REAL ESTATE</t>
        </is>
      </c>
      <c r="B65" s="6" t="n">
        <v>6308</v>
      </c>
    </row>
    <row r="66">
      <c r="A66" s="4" t="inlineStr">
        <is>
          <t>OTHER</t>
        </is>
      </c>
      <c r="B66" s="5" t="n">
        <v>-90</v>
      </c>
    </row>
    <row r="67">
      <c r="A67" s="4" t="inlineStr">
        <is>
          <t>SQUARE FOOTAGE unaudited | ft²</t>
        </is>
      </c>
      <c r="B67" s="6" t="n">
        <v>22381</v>
      </c>
    </row>
    <row r="68">
      <c r="A68" s="4" t="inlineStr">
        <is>
          <t>Medical Office Building | MINNESOTA</t>
        </is>
      </c>
    </row>
    <row r="69">
      <c r="A69" s="3" t="inlineStr">
        <is>
          <t>Real Estate [Line Items]</t>
        </is>
      </c>
    </row>
    <row r="70">
      <c r="A70" s="4" t="inlineStr">
        <is>
          <t>PURCHASE PRICE</t>
        </is>
      </c>
      <c r="M70" s="5" t="n">
        <v>15500</v>
      </c>
      <c r="N70" s="5" t="n">
        <v>16600</v>
      </c>
    </row>
    <row r="71">
      <c r="A71" s="4" t="inlineStr">
        <is>
          <t>CASH CONSIDERATION</t>
        </is>
      </c>
      <c r="M71" s="6" t="n">
        <v>15400</v>
      </c>
      <c r="N71" s="6" t="n">
        <v>14200</v>
      </c>
    </row>
    <row r="72">
      <c r="A72" s="4" t="inlineStr">
        <is>
          <t>REAL ESTATE</t>
        </is>
      </c>
      <c r="M72" s="6" t="n">
        <v>15500</v>
      </c>
      <c r="N72" s="6" t="n">
        <v>13800</v>
      </c>
    </row>
    <row r="73">
      <c r="A73" s="4" t="inlineStr">
        <is>
          <t>OTHER</t>
        </is>
      </c>
      <c r="M73" s="5" t="n">
        <v>-100</v>
      </c>
      <c r="N73" s="5" t="n">
        <v>400</v>
      </c>
    </row>
    <row r="74">
      <c r="A74" s="4" t="inlineStr">
        <is>
          <t>SQUARE FOOTAGE unaudited | ft²</t>
        </is>
      </c>
      <c r="M74" s="6" t="n">
        <v>48594</v>
      </c>
      <c r="N74" s="6" t="n">
        <v>92139</v>
      </c>
    </row>
    <row r="75">
      <c r="A75" s="4" t="inlineStr">
        <is>
          <t>Medical Office Building 2 | San Antonio, TX</t>
        </is>
      </c>
    </row>
    <row r="76">
      <c r="A76" s="3" t="inlineStr">
        <is>
          <t>Real Estate [Line Items]</t>
        </is>
      </c>
    </row>
    <row r="77">
      <c r="A77" s="4" t="inlineStr">
        <is>
          <t>PURCHASE PRICE</t>
        </is>
      </c>
      <c r="B77" s="5" t="n">
        <v>8850</v>
      </c>
    </row>
    <row r="78">
      <c r="A78" s="4" t="inlineStr">
        <is>
          <t>CASH CONSIDERATION</t>
        </is>
      </c>
      <c r="B78" s="6" t="n">
        <v>8915</v>
      </c>
    </row>
    <row r="79">
      <c r="A79" s="4" t="inlineStr">
        <is>
          <t>REAL ESTATE</t>
        </is>
      </c>
      <c r="B79" s="6" t="n">
        <v>8866</v>
      </c>
    </row>
    <row r="80">
      <c r="A80" s="4" t="inlineStr">
        <is>
          <t>OTHER</t>
        </is>
      </c>
      <c r="B80" s="5" t="n">
        <v>49</v>
      </c>
    </row>
    <row r="81">
      <c r="A81" s="4" t="inlineStr">
        <is>
          <t>SQUARE FOOTAGE unaudited | ft²</t>
        </is>
      </c>
      <c r="B81" s="6" t="n">
        <v>30542</v>
      </c>
    </row>
    <row r="82">
      <c r="A82" s="4" t="inlineStr">
        <is>
          <t>Parking Garages</t>
        </is>
      </c>
    </row>
    <row r="83">
      <c r="A83" s="3" t="inlineStr">
        <is>
          <t>Real Estate [Line Items]</t>
        </is>
      </c>
    </row>
    <row r="84">
      <c r="A84" s="4" t="inlineStr">
        <is>
          <t>Number of LLCs | limitedLiabilityCompany</t>
        </is>
      </c>
      <c r="Q84" s="6" t="n">
        <v>2</v>
      </c>
    </row>
    <row r="85">
      <c r="A85" s="4" t="inlineStr">
        <is>
          <t>Number of parking garages | garage</t>
        </is>
      </c>
      <c r="Q85" s="6" t="n">
        <v>2</v>
      </c>
    </row>
    <row r="86">
      <c r="A86" s="4" t="inlineStr">
        <is>
          <t>Number of buildings acquired | property</t>
        </is>
      </c>
      <c r="P86" s="6" t="n">
        <v>3</v>
      </c>
    </row>
    <row r="87">
      <c r="A87" s="3" t="inlineStr">
        <is>
          <t>Equity Method Investments [Roll Forward]</t>
        </is>
      </c>
    </row>
    <row r="88">
      <c r="A88" s="4" t="inlineStr">
        <is>
          <t>Net LLC investments, beginning of period</t>
        </is>
      </c>
      <c r="Q88" s="5" t="n">
        <v>73100</v>
      </c>
      <c r="R88" s="6" t="n">
        <v>8100</v>
      </c>
    </row>
    <row r="89">
      <c r="A89" s="4" t="inlineStr">
        <is>
          <t>New investments during the period</t>
        </is>
      </c>
      <c r="Q89" s="6" t="n">
        <v>89600</v>
      </c>
      <c r="R89" s="6" t="n">
        <v>65700</v>
      </c>
    </row>
    <row r="90">
      <c r="A90" s="4" t="inlineStr">
        <is>
          <t>Equity loss recognized during the period</t>
        </is>
      </c>
      <c r="Q90" s="6" t="n">
        <v>-800</v>
      </c>
      <c r="R90" s="6" t="n">
        <v>-500</v>
      </c>
    </row>
    <row r="91">
      <c r="A91" s="4" t="inlineStr">
        <is>
          <t>Net LLC investments, end of period</t>
        </is>
      </c>
      <c r="Q91" s="5" t="n">
        <v>161900</v>
      </c>
      <c r="R91" s="5" t="n">
        <v>73100</v>
      </c>
      <c r="S91" s="5" t="n">
        <v>8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66659</v>
      </c>
      <c r="C3" s="5" t="n">
        <v>72195</v>
      </c>
      <c r="D3" s="5" t="n">
        <v>39185</v>
      </c>
    </row>
    <row r="4">
      <c r="A4" s="3" t="inlineStr">
        <is>
          <t>Interest rate swaps</t>
        </is>
      </c>
    </row>
    <row r="5">
      <c r="A5" s="4" t="inlineStr">
        <is>
          <t>Reclassification adjustment for losses included in net income (interest expense)</t>
        </is>
      </c>
      <c r="B5" s="6" t="n">
        <v>4472</v>
      </c>
      <c r="C5" s="6" t="n">
        <v>3472</v>
      </c>
      <c r="D5" s="6" t="n">
        <v>319</v>
      </c>
    </row>
    <row r="6">
      <c r="A6" s="4" t="inlineStr">
        <is>
          <t>Gains (losses) arising during the period on interest rate swaps and treasury rate locks</t>
        </is>
      </c>
      <c r="B6" s="6" t="n">
        <v>3379</v>
      </c>
    </row>
    <row r="7">
      <c r="A7" s="4" t="inlineStr">
        <is>
          <t>Net current-period other comprehensive (loss)</t>
        </is>
      </c>
      <c r="B7" s="6" t="n">
        <v>7851</v>
      </c>
      <c r="C7" s="6" t="n">
        <v>-11657</v>
      </c>
      <c r="D7" s="6" t="n">
        <v>-5273</v>
      </c>
    </row>
    <row r="8">
      <c r="A8" s="4" t="inlineStr">
        <is>
          <t>Comprehensive income</t>
        </is>
      </c>
      <c r="B8" s="6" t="n">
        <v>74510</v>
      </c>
      <c r="C8" s="6" t="n">
        <v>60538</v>
      </c>
      <c r="D8" s="6" t="n">
        <v>33912</v>
      </c>
    </row>
    <row r="9">
      <c r="A9" s="4" t="inlineStr">
        <is>
          <t>Interest Rate Swaps</t>
        </is>
      </c>
    </row>
    <row r="10">
      <c r="A10" s="3" t="inlineStr">
        <is>
          <t>Interest rate swaps</t>
        </is>
      </c>
    </row>
    <row r="11">
      <c r="A11" s="4" t="inlineStr">
        <is>
          <t>Gains (losses) arising during the period on interest rate swaps and treasury rate locks</t>
        </is>
      </c>
      <c r="B11" s="6" t="n">
        <v>3379</v>
      </c>
      <c r="C11" s="6" t="n">
        <v>-10862</v>
      </c>
      <c r="D11" s="6" t="n">
        <v>-5592</v>
      </c>
    </row>
    <row r="12">
      <c r="A12" s="4" t="inlineStr">
        <is>
          <t>Treasury Rate Locks</t>
        </is>
      </c>
    </row>
    <row r="13">
      <c r="A13" s="3" t="inlineStr">
        <is>
          <t>Interest rate swaps</t>
        </is>
      </c>
    </row>
    <row r="14">
      <c r="A14" s="4" t="inlineStr">
        <is>
          <t>Gains (losses) arising during the period on interest rate swaps and treasury rate locks</t>
        </is>
      </c>
      <c r="B14" s="5" t="n">
        <v>0</v>
      </c>
      <c r="C14" s="5" t="n">
        <v>-4267</v>
      </c>
      <c r="D1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24" customWidth="1" min="2" max="2"/>
    <col width="24" customWidth="1" min="3" max="3"/>
    <col width="32" customWidth="1" min="4" max="4"/>
    <col width="24" customWidth="1" min="5" max="5"/>
    <col width="22" customWidth="1" min="6" max="6"/>
    <col width="24" customWidth="1" min="7" max="7"/>
    <col width="31" customWidth="1" min="8" max="8"/>
    <col width="23" customWidth="1" min="9" max="9"/>
    <col width="24" customWidth="1" min="10" max="10"/>
    <col width="32" customWidth="1" min="11" max="11"/>
    <col width="22" customWidth="1" min="12" max="12"/>
    <col width="24" customWidth="1" min="13" max="13"/>
    <col width="24" customWidth="1" min="14" max="14"/>
    <col width="28" customWidth="1" min="15" max="15"/>
    <col width="22" customWidth="1" min="16" max="16"/>
    <col width="32" customWidth="1" min="17" max="17"/>
    <col width="32" customWidth="1" min="18" max="18"/>
  </cols>
  <sheetData>
    <row r="1">
      <c r="A1" s="1" t="inlineStr">
        <is>
          <t>Acquisitions, Dispositions and Mortgage Repayments - Dispositions (Details) $ in Thousands</t>
        </is>
      </c>
      <c r="B1" s="2" t="inlineStr">
        <is>
          <t>Dec. 23, 2021USD ($)ft²</t>
        </is>
      </c>
      <c r="C1" s="2" t="inlineStr">
        <is>
          <t>Dec. 22, 2021USD ($)ft²</t>
        </is>
      </c>
      <c r="D1" s="2" t="inlineStr">
        <is>
          <t>Dec. 08, 2021USD ($)ft²property</t>
        </is>
      </c>
      <c r="E1" s="2" t="inlineStr">
        <is>
          <t>Oct. 28, 2021USD ($)ft²</t>
        </is>
      </c>
      <c r="F1" s="2" t="inlineStr">
        <is>
          <t>Jul. 19, 2021property</t>
        </is>
      </c>
      <c r="G1" s="2" t="inlineStr">
        <is>
          <t>Jul. 09, 2021USD ($)ft²</t>
        </is>
      </c>
      <c r="H1" s="2" t="inlineStr">
        <is>
          <t>May 19, 2021USD ($)ft²property</t>
        </is>
      </c>
      <c r="I1" s="2" t="inlineStr">
        <is>
          <t>May 18, 2021USD ($)ft²</t>
        </is>
      </c>
      <c r="J1" s="2" t="inlineStr">
        <is>
          <t>Apr. 12, 2021USD ($)ft²</t>
        </is>
      </c>
      <c r="K1" s="2" t="inlineStr">
        <is>
          <t>Mar. 11, 2021USD ($)ft²property</t>
        </is>
      </c>
      <c r="L1" s="2" t="inlineStr">
        <is>
          <t>Mar. 05, 2021property</t>
        </is>
      </c>
      <c r="M1" s="2" t="inlineStr">
        <is>
          <t>Sep. 30, 2020USD ($)ft²</t>
        </is>
      </c>
      <c r="N1" s="2" t="inlineStr">
        <is>
          <t>Jul. 30, 2020USD ($)ft²</t>
        </is>
      </c>
      <c r="O1" s="2" t="inlineStr">
        <is>
          <t>May 31, 2020USD ($)property</t>
        </is>
      </c>
      <c r="P1" s="2" t="inlineStr">
        <is>
          <t>Jun. 30, 2020property</t>
        </is>
      </c>
      <c r="Q1" s="2" t="inlineStr">
        <is>
          <t>Dec. 31, 2021USD ($)ft²property</t>
        </is>
      </c>
      <c r="R1" s="2" t="inlineStr">
        <is>
          <t>Dec. 31, 2020USD ($)ft²property</t>
        </is>
      </c>
    </row>
    <row r="2">
      <c r="A2" s="3" t="inlineStr">
        <is>
          <t>Real Estate Dispositions [Line Items]</t>
        </is>
      </c>
    </row>
    <row r="3">
      <c r="A3" s="4" t="inlineStr">
        <is>
          <t>SALES PRICE</t>
        </is>
      </c>
      <c r="O3" s="5" t="n">
        <v>244500</v>
      </c>
      <c r="Q3" s="5" t="n">
        <v>188400</v>
      </c>
      <c r="R3" s="5" t="n">
        <v>249500</v>
      </c>
    </row>
    <row r="4">
      <c r="A4" s="4" t="inlineStr">
        <is>
          <t>CLOSING ADJUSTMENTS</t>
        </is>
      </c>
      <c r="Q4" s="6" t="n">
        <v>-4229</v>
      </c>
      <c r="R4" s="6" t="n">
        <v>-200</v>
      </c>
    </row>
    <row r="5">
      <c r="A5" s="4" t="inlineStr">
        <is>
          <t>NET PROCEEDS</t>
        </is>
      </c>
      <c r="Q5" s="6" t="n">
        <v>184171</v>
      </c>
      <c r="R5" s="6" t="n">
        <v>249300</v>
      </c>
    </row>
    <row r="6">
      <c r="A6" s="4" t="inlineStr">
        <is>
          <t>NET REAL ESTATE INVESTMENT</t>
        </is>
      </c>
      <c r="Q6" s="6" t="n">
        <v>132356</v>
      </c>
      <c r="R6" s="6" t="n">
        <v>171800</v>
      </c>
    </row>
    <row r="7">
      <c r="A7" s="4" t="inlineStr">
        <is>
          <t>OTHER including receivables</t>
        </is>
      </c>
      <c r="Q7" s="6" t="n">
        <v>7981</v>
      </c>
      <c r="R7" s="6" t="n">
        <v>7100</v>
      </c>
    </row>
    <row r="8">
      <c r="A8" s="4" t="inlineStr">
        <is>
          <t>GAIN/ (IMPAIRMENT)</t>
        </is>
      </c>
      <c r="Q8" s="5" t="n">
        <v>43834</v>
      </c>
      <c r="R8" s="5" t="n">
        <v>70400</v>
      </c>
    </row>
    <row r="9">
      <c r="A9" s="4" t="inlineStr">
        <is>
          <t>SQUARE FOOTAGE unaudited | ft²</t>
        </is>
      </c>
      <c r="Q9" s="6" t="n">
        <v>847002</v>
      </c>
      <c r="R9" s="6" t="n">
        <v>412000</v>
      </c>
    </row>
    <row r="10">
      <c r="A10" s="4" t="inlineStr">
        <is>
          <t>Number of properties sold | property</t>
        </is>
      </c>
      <c r="O10" s="6" t="n">
        <v>2</v>
      </c>
      <c r="Q10" s="6" t="n">
        <v>5</v>
      </c>
    </row>
    <row r="11">
      <c r="A11" s="4" t="inlineStr">
        <is>
          <t>Number of land parcels held for development | property</t>
        </is>
      </c>
      <c r="Q11" s="6" t="n">
        <v>7</v>
      </c>
      <c r="R11" s="6" t="n">
        <v>8</v>
      </c>
    </row>
    <row r="12">
      <c r="A12" s="4" t="inlineStr">
        <is>
          <t>Los Angeles, CA | Real Estate Dispositions</t>
        </is>
      </c>
    </row>
    <row r="13">
      <c r="A13" s="3" t="inlineStr">
        <is>
          <t>Real Estate Dispositions [Line Items]</t>
        </is>
      </c>
    </row>
    <row r="14">
      <c r="A14" s="4" t="inlineStr">
        <is>
          <t>SALES PRICE</t>
        </is>
      </c>
      <c r="K14" s="5" t="n">
        <v>26000</v>
      </c>
    </row>
    <row r="15">
      <c r="A15" s="4" t="inlineStr">
        <is>
          <t>CLOSING ADJUSTMENTS</t>
        </is>
      </c>
      <c r="K15" s="6" t="n">
        <v>-555</v>
      </c>
    </row>
    <row r="16">
      <c r="A16" s="4" t="inlineStr">
        <is>
          <t>NET PROCEEDS</t>
        </is>
      </c>
      <c r="K16" s="6" t="n">
        <v>25445</v>
      </c>
    </row>
    <row r="17">
      <c r="A17" s="4" t="inlineStr">
        <is>
          <t>NET REAL ESTATE INVESTMENT</t>
        </is>
      </c>
      <c r="K17" s="6" t="n">
        <v>6046</v>
      </c>
    </row>
    <row r="18">
      <c r="A18" s="4" t="inlineStr">
        <is>
          <t>OTHER including receivables</t>
        </is>
      </c>
      <c r="K18" s="6" t="n">
        <v>509</v>
      </c>
    </row>
    <row r="19">
      <c r="A19" s="4" t="inlineStr">
        <is>
          <t>GAIN/ (IMPAIRMENT)</t>
        </is>
      </c>
      <c r="K19" s="5" t="n">
        <v>18890</v>
      </c>
    </row>
    <row r="20">
      <c r="A20" s="4" t="inlineStr">
        <is>
          <t>SQUARE FOOTAGE unaudited | ft²</t>
        </is>
      </c>
      <c r="K20" s="6" t="n">
        <v>73906</v>
      </c>
    </row>
    <row r="21">
      <c r="A21" s="4" t="inlineStr">
        <is>
          <t>Atlanta, GA | Real Estate Dispositions</t>
        </is>
      </c>
    </row>
    <row r="22">
      <c r="A22" s="3" t="inlineStr">
        <is>
          <t>Real Estate Dispositions [Line Items]</t>
        </is>
      </c>
    </row>
    <row r="23">
      <c r="A23" s="4" t="inlineStr">
        <is>
          <t>SALES PRICE</t>
        </is>
      </c>
      <c r="J23" s="5" t="n">
        <v>8050</v>
      </c>
    </row>
    <row r="24">
      <c r="A24" s="4" t="inlineStr">
        <is>
          <t>CLOSING ADJUSTMENTS</t>
        </is>
      </c>
      <c r="J24" s="6" t="n">
        <v>-272</v>
      </c>
    </row>
    <row r="25">
      <c r="A25" s="4" t="inlineStr">
        <is>
          <t>NET PROCEEDS</t>
        </is>
      </c>
      <c r="J25" s="6" t="n">
        <v>7778</v>
      </c>
    </row>
    <row r="26">
      <c r="A26" s="4" t="inlineStr">
        <is>
          <t>NET REAL ESTATE INVESTMENT</t>
        </is>
      </c>
      <c r="J26" s="6" t="n">
        <v>5675</v>
      </c>
    </row>
    <row r="27">
      <c r="A27" s="4" t="inlineStr">
        <is>
          <t>OTHER including receivables</t>
        </is>
      </c>
      <c r="J27" s="6" t="n">
        <v>151</v>
      </c>
    </row>
    <row r="28">
      <c r="A28" s="4" t="inlineStr">
        <is>
          <t>GAIN/ (IMPAIRMENT)</t>
        </is>
      </c>
      <c r="J28" s="5" t="n">
        <v>1952</v>
      </c>
    </row>
    <row r="29">
      <c r="A29" s="4" t="inlineStr">
        <is>
          <t>SQUARE FOOTAGE unaudited | ft²</t>
        </is>
      </c>
      <c r="J29" s="6" t="n">
        <v>19732</v>
      </c>
    </row>
    <row r="30">
      <c r="A30" s="4" t="inlineStr">
        <is>
          <t>Richmond, VA | Real Estate Dispositions</t>
        </is>
      </c>
    </row>
    <row r="31">
      <c r="A31" s="3" t="inlineStr">
        <is>
          <t>Real Estate Dispositions [Line Items]</t>
        </is>
      </c>
    </row>
    <row r="32">
      <c r="A32" s="4" t="inlineStr">
        <is>
          <t>SALES PRICE</t>
        </is>
      </c>
      <c r="I32" s="5" t="n">
        <v>52000</v>
      </c>
    </row>
    <row r="33">
      <c r="A33" s="4" t="inlineStr">
        <is>
          <t>CLOSING ADJUSTMENTS</t>
        </is>
      </c>
      <c r="I33" s="6" t="n">
        <v>-314</v>
      </c>
    </row>
    <row r="34">
      <c r="A34" s="4" t="inlineStr">
        <is>
          <t>NET PROCEEDS</t>
        </is>
      </c>
      <c r="I34" s="6" t="n">
        <v>51686</v>
      </c>
    </row>
    <row r="35">
      <c r="A35" s="4" t="inlineStr">
        <is>
          <t>NET REAL ESTATE INVESTMENT</t>
        </is>
      </c>
      <c r="I35" s="6" t="n">
        <v>29414</v>
      </c>
    </row>
    <row r="36">
      <c r="A36" s="4" t="inlineStr">
        <is>
          <t>OTHER including receivables</t>
        </is>
      </c>
      <c r="I36" s="6" t="n">
        <v>3270</v>
      </c>
    </row>
    <row r="37">
      <c r="A37" s="4" t="inlineStr">
        <is>
          <t>GAIN/ (IMPAIRMENT)</t>
        </is>
      </c>
      <c r="I37" s="5" t="n">
        <v>19002</v>
      </c>
    </row>
    <row r="38">
      <c r="A38" s="4" t="inlineStr">
        <is>
          <t>SQUARE FOOTAGE unaudited | ft²</t>
        </is>
      </c>
      <c r="I38" s="6" t="n">
        <v>142856</v>
      </c>
    </row>
    <row r="39">
      <c r="A39" s="4" t="inlineStr">
        <is>
          <t>Number of properties sold | property</t>
        </is>
      </c>
      <c r="K39" s="6" t="n">
        <v>2</v>
      </c>
      <c r="L39" s="6" t="n">
        <v>2</v>
      </c>
    </row>
    <row r="40">
      <c r="A40" s="4" t="inlineStr">
        <is>
          <t>Gadsden, AL | Real Estate Dispositions</t>
        </is>
      </c>
    </row>
    <row r="41">
      <c r="A41" s="3" t="inlineStr">
        <is>
          <t>Real Estate Dispositions [Line Items]</t>
        </is>
      </c>
    </row>
    <row r="42">
      <c r="A42" s="4" t="inlineStr">
        <is>
          <t>SALES PRICE</t>
        </is>
      </c>
      <c r="H42" s="5" t="n">
        <v>5500</v>
      </c>
    </row>
    <row r="43">
      <c r="A43" s="4" t="inlineStr">
        <is>
          <t>CLOSING ADJUSTMENTS</t>
        </is>
      </c>
      <c r="H43" s="6" t="n">
        <v>-280</v>
      </c>
    </row>
    <row r="44">
      <c r="A44" s="4" t="inlineStr">
        <is>
          <t>NET PROCEEDS</t>
        </is>
      </c>
      <c r="H44" s="6" t="n">
        <v>5220</v>
      </c>
    </row>
    <row r="45">
      <c r="A45" s="4" t="inlineStr">
        <is>
          <t>NET REAL ESTATE INVESTMENT</t>
        </is>
      </c>
      <c r="H45" s="6" t="n">
        <v>5914</v>
      </c>
    </row>
    <row r="46">
      <c r="A46" s="4" t="inlineStr">
        <is>
          <t>OTHER including receivables</t>
        </is>
      </c>
      <c r="H46" s="6" t="n">
        <v>175</v>
      </c>
    </row>
    <row r="47">
      <c r="A47" s="4" t="inlineStr">
        <is>
          <t>GAIN/ (IMPAIRMENT)</t>
        </is>
      </c>
      <c r="H47" s="5" t="n">
        <v>-869</v>
      </c>
    </row>
    <row r="48">
      <c r="A48" s="4" t="inlineStr">
        <is>
          <t>SQUARE FOOTAGE unaudited | ft²</t>
        </is>
      </c>
      <c r="H48" s="6" t="n">
        <v>120192</v>
      </c>
    </row>
    <row r="49">
      <c r="A49" s="4" t="inlineStr">
        <is>
          <t>Number of properties sold | property</t>
        </is>
      </c>
      <c r="H49" s="6" t="n">
        <v>3</v>
      </c>
    </row>
    <row r="50">
      <c r="A50" s="4" t="inlineStr">
        <is>
          <t>Dallas, TX | Real Estate Dispositions</t>
        </is>
      </c>
    </row>
    <row r="51">
      <c r="A51" s="3" t="inlineStr">
        <is>
          <t>Real Estate Dispositions [Line Items]</t>
        </is>
      </c>
    </row>
    <row r="52">
      <c r="A52" s="4" t="inlineStr">
        <is>
          <t>SALES PRICE</t>
        </is>
      </c>
      <c r="B52" s="5" t="n">
        <v>800</v>
      </c>
      <c r="G52" s="5" t="n">
        <v>23000</v>
      </c>
    </row>
    <row r="53">
      <c r="A53" s="4" t="inlineStr">
        <is>
          <t>CLOSING ADJUSTMENTS</t>
        </is>
      </c>
      <c r="B53" s="6" t="n">
        <v>-103</v>
      </c>
      <c r="G53" s="6" t="n">
        <v>-1117</v>
      </c>
    </row>
    <row r="54">
      <c r="A54" s="4" t="inlineStr">
        <is>
          <t>NET PROCEEDS</t>
        </is>
      </c>
      <c r="B54" s="6" t="n">
        <v>697</v>
      </c>
      <c r="G54" s="6" t="n">
        <v>21883</v>
      </c>
    </row>
    <row r="55">
      <c r="A55" s="4" t="inlineStr">
        <is>
          <t>NET REAL ESTATE INVESTMENT</t>
        </is>
      </c>
      <c r="B55" s="6" t="n">
        <v>712</v>
      </c>
      <c r="G55" s="6" t="n">
        <v>18733</v>
      </c>
    </row>
    <row r="56">
      <c r="A56" s="4" t="inlineStr">
        <is>
          <t>OTHER including receivables</t>
        </is>
      </c>
      <c r="B56" s="6" t="n">
        <v>167</v>
      </c>
      <c r="G56" s="6" t="n">
        <v>1966</v>
      </c>
    </row>
    <row r="57">
      <c r="A57" s="4" t="inlineStr">
        <is>
          <t>GAIN/ (IMPAIRMENT)</t>
        </is>
      </c>
      <c r="B57" s="5" t="n">
        <v>-182</v>
      </c>
      <c r="G57" s="5" t="n">
        <v>1184</v>
      </c>
    </row>
    <row r="58">
      <c r="A58" s="4" t="inlineStr">
        <is>
          <t>SQUARE FOOTAGE unaudited | ft²</t>
        </is>
      </c>
      <c r="B58" s="6" t="n">
        <v>13818</v>
      </c>
      <c r="G58" s="6" t="n">
        <v>190160</v>
      </c>
    </row>
    <row r="59">
      <c r="A59" s="4" t="inlineStr">
        <is>
          <t>Number of properties sold | property</t>
        </is>
      </c>
      <c r="F59" s="6" t="n">
        <v>4</v>
      </c>
    </row>
    <row r="60">
      <c r="A60" s="4" t="inlineStr">
        <is>
          <t>Chicago, IL | Real Estate Dispositions</t>
        </is>
      </c>
    </row>
    <row r="61">
      <c r="A61" s="3" t="inlineStr">
        <is>
          <t>Real Estate Dispositions [Line Items]</t>
        </is>
      </c>
    </row>
    <row r="62">
      <c r="A62" s="4" t="inlineStr">
        <is>
          <t>SALES PRICE</t>
        </is>
      </c>
      <c r="E62" s="5" t="n">
        <v>13300</v>
      </c>
    </row>
    <row r="63">
      <c r="A63" s="4" t="inlineStr">
        <is>
          <t>CLOSING ADJUSTMENTS</t>
        </is>
      </c>
      <c r="E63" s="6" t="n">
        <v>-388</v>
      </c>
    </row>
    <row r="64">
      <c r="A64" s="4" t="inlineStr">
        <is>
          <t>NET PROCEEDS</t>
        </is>
      </c>
      <c r="E64" s="6" t="n">
        <v>12912</v>
      </c>
    </row>
    <row r="65">
      <c r="A65" s="4" t="inlineStr">
        <is>
          <t>NET REAL ESTATE INVESTMENT</t>
        </is>
      </c>
      <c r="E65" s="6" t="n">
        <v>23213</v>
      </c>
    </row>
    <row r="66">
      <c r="A66" s="4" t="inlineStr">
        <is>
          <t>OTHER including receivables</t>
        </is>
      </c>
      <c r="E66" s="6" t="n">
        <v>706</v>
      </c>
    </row>
    <row r="67">
      <c r="A67" s="4" t="inlineStr">
        <is>
          <t>GAIN/ (IMPAIRMENT)</t>
        </is>
      </c>
      <c r="E67" s="5" t="n">
        <v>-11007</v>
      </c>
    </row>
    <row r="68">
      <c r="A68" s="4" t="inlineStr">
        <is>
          <t>SQUARE FOOTAGE unaudited | ft²</t>
        </is>
      </c>
      <c r="E68" s="6" t="n">
        <v>95436</v>
      </c>
    </row>
    <row r="69">
      <c r="A69" s="4" t="inlineStr">
        <is>
          <t>Des Moines, IA | Real Estate Dispositions</t>
        </is>
      </c>
    </row>
    <row r="70">
      <c r="A70" s="3" t="inlineStr">
        <is>
          <t>Real Estate Dispositions [Line Items]</t>
        </is>
      </c>
    </row>
    <row r="71">
      <c r="A71" s="4" t="inlineStr">
        <is>
          <t>SALES PRICE</t>
        </is>
      </c>
      <c r="D71" s="5" t="n">
        <v>47000</v>
      </c>
    </row>
    <row r="72">
      <c r="A72" s="4" t="inlineStr">
        <is>
          <t>CLOSING ADJUSTMENTS</t>
        </is>
      </c>
      <c r="D72" s="6" t="n">
        <v>-901</v>
      </c>
    </row>
    <row r="73">
      <c r="A73" s="4" t="inlineStr">
        <is>
          <t>NET PROCEEDS</t>
        </is>
      </c>
      <c r="D73" s="6" t="n">
        <v>46099</v>
      </c>
    </row>
    <row r="74">
      <c r="A74" s="4" t="inlineStr">
        <is>
          <t>NET REAL ESTATE INVESTMENT</t>
        </is>
      </c>
      <c r="D74" s="6" t="n">
        <v>32312</v>
      </c>
    </row>
    <row r="75">
      <c r="A75" s="4" t="inlineStr">
        <is>
          <t>OTHER including receivables</t>
        </is>
      </c>
      <c r="D75" s="6" t="n">
        <v>1037</v>
      </c>
    </row>
    <row r="76">
      <c r="A76" s="4" t="inlineStr">
        <is>
          <t>GAIN/ (IMPAIRMENT)</t>
        </is>
      </c>
      <c r="D76" s="5" t="n">
        <v>12750</v>
      </c>
    </row>
    <row r="77">
      <c r="A77" s="4" t="inlineStr">
        <is>
          <t>SQUARE FOOTAGE unaudited | ft²</t>
        </is>
      </c>
      <c r="D77" s="6" t="n">
        <v>132617</v>
      </c>
    </row>
    <row r="78">
      <c r="A78" s="4" t="inlineStr">
        <is>
          <t>Number of properties sold | property</t>
        </is>
      </c>
      <c r="D78" s="6" t="n">
        <v>3</v>
      </c>
    </row>
    <row r="79">
      <c r="A79" s="4" t="inlineStr">
        <is>
          <t>Number of land parcels held for development | property</t>
        </is>
      </c>
      <c r="D79" s="6" t="n">
        <v>2</v>
      </c>
    </row>
    <row r="80">
      <c r="A80" s="4" t="inlineStr">
        <is>
          <t>Aberdeen, SD | Real Estate Dispositions</t>
        </is>
      </c>
    </row>
    <row r="81">
      <c r="A81" s="3" t="inlineStr">
        <is>
          <t>Real Estate Dispositions [Line Items]</t>
        </is>
      </c>
    </row>
    <row r="82">
      <c r="A82" s="4" t="inlineStr">
        <is>
          <t>SALES PRICE</t>
        </is>
      </c>
      <c r="C82" s="5" t="n">
        <v>12750</v>
      </c>
    </row>
    <row r="83">
      <c r="A83" s="4" t="inlineStr">
        <is>
          <t>CLOSING ADJUSTMENTS</t>
        </is>
      </c>
      <c r="C83" s="6" t="n">
        <v>-299</v>
      </c>
    </row>
    <row r="84">
      <c r="A84" s="4" t="inlineStr">
        <is>
          <t>NET PROCEEDS</t>
        </is>
      </c>
      <c r="C84" s="6" t="n">
        <v>12451</v>
      </c>
    </row>
    <row r="85">
      <c r="A85" s="4" t="inlineStr">
        <is>
          <t>NET REAL ESTATE INVESTMENT</t>
        </is>
      </c>
      <c r="C85" s="6" t="n">
        <v>10337</v>
      </c>
    </row>
    <row r="86">
      <c r="A86" s="4" t="inlineStr">
        <is>
          <t>OTHER including receivables</t>
        </is>
      </c>
      <c r="C86" s="6" t="n">
        <v>0</v>
      </c>
    </row>
    <row r="87">
      <c r="A87" s="4" t="inlineStr">
        <is>
          <t>GAIN/ (IMPAIRMENT)</t>
        </is>
      </c>
      <c r="C87" s="5" t="n">
        <v>2114</v>
      </c>
    </row>
    <row r="88">
      <c r="A88" s="4" t="inlineStr">
        <is>
          <t>SQUARE FOOTAGE unaudited | ft²</t>
        </is>
      </c>
      <c r="C88" s="6" t="n">
        <v>58285</v>
      </c>
    </row>
    <row r="89">
      <c r="A89" s="4" t="inlineStr">
        <is>
          <t>Springfield MO | Real Estate Dispositions</t>
        </is>
      </c>
    </row>
    <row r="90">
      <c r="A90" s="3" t="inlineStr">
        <is>
          <t>Real Estate Dispositions [Line Items]</t>
        </is>
      </c>
    </row>
    <row r="91">
      <c r="A91" s="4" t="inlineStr">
        <is>
          <t>SALES PRICE</t>
        </is>
      </c>
      <c r="N91" s="5" t="n">
        <v>138000</v>
      </c>
    </row>
    <row r="92">
      <c r="A92" s="4" t="inlineStr">
        <is>
          <t>CLOSING ADJUSTMENTS</t>
        </is>
      </c>
      <c r="N92" s="6" t="n">
        <v>0</v>
      </c>
    </row>
    <row r="93">
      <c r="A93" s="4" t="inlineStr">
        <is>
          <t>NET PROCEEDS</t>
        </is>
      </c>
      <c r="N93" s="6" t="n">
        <v>138000</v>
      </c>
    </row>
    <row r="94">
      <c r="A94" s="4" t="inlineStr">
        <is>
          <t>NET REAL ESTATE INVESTMENT</t>
        </is>
      </c>
      <c r="N94" s="6" t="n">
        <v>92400</v>
      </c>
    </row>
    <row r="95">
      <c r="A95" s="4" t="inlineStr">
        <is>
          <t>OTHER including receivables</t>
        </is>
      </c>
      <c r="N95" s="6" t="n">
        <v>3900</v>
      </c>
    </row>
    <row r="96">
      <c r="A96" s="4" t="inlineStr">
        <is>
          <t>GAIN/ (IMPAIRMENT)</t>
        </is>
      </c>
      <c r="N96" s="5" t="n">
        <v>41700</v>
      </c>
    </row>
    <row r="97">
      <c r="A97" s="4" t="inlineStr">
        <is>
          <t>SQUARE FOOTAGE unaudited | ft²</t>
        </is>
      </c>
      <c r="N97" s="6" t="n">
        <v>186000</v>
      </c>
    </row>
    <row r="98">
      <c r="A98" s="4" t="inlineStr">
        <is>
          <t>OKLAHOMA | Real Estate Dispositions</t>
        </is>
      </c>
    </row>
    <row r="99">
      <c r="A99" s="3" t="inlineStr">
        <is>
          <t>Real Estate Dispositions [Line Items]</t>
        </is>
      </c>
    </row>
    <row r="100">
      <c r="A100" s="4" t="inlineStr">
        <is>
          <t>SALES PRICE</t>
        </is>
      </c>
      <c r="N100" s="5" t="n">
        <v>106500</v>
      </c>
    </row>
    <row r="101">
      <c r="A101" s="4" t="inlineStr">
        <is>
          <t>CLOSING ADJUSTMENTS</t>
        </is>
      </c>
      <c r="N101" s="6" t="n">
        <v>0</v>
      </c>
    </row>
    <row r="102">
      <c r="A102" s="4" t="inlineStr">
        <is>
          <t>NET PROCEEDS</t>
        </is>
      </c>
      <c r="N102" s="6" t="n">
        <v>106500</v>
      </c>
    </row>
    <row r="103">
      <c r="A103" s="4" t="inlineStr">
        <is>
          <t>NET REAL ESTATE INVESTMENT</t>
        </is>
      </c>
      <c r="N103" s="6" t="n">
        <v>76800</v>
      </c>
    </row>
    <row r="104">
      <c r="A104" s="4" t="inlineStr">
        <is>
          <t>OTHER including receivables</t>
        </is>
      </c>
      <c r="N104" s="6" t="n">
        <v>3100</v>
      </c>
    </row>
    <row r="105">
      <c r="A105" s="4" t="inlineStr">
        <is>
          <t>GAIN/ (IMPAIRMENT)</t>
        </is>
      </c>
      <c r="N105" s="5" t="n">
        <v>26600</v>
      </c>
    </row>
    <row r="106">
      <c r="A106" s="4" t="inlineStr">
        <is>
          <t>SQUARE FOOTAGE unaudited | ft²</t>
        </is>
      </c>
      <c r="N106" s="6" t="n">
        <v>200000</v>
      </c>
    </row>
    <row r="107">
      <c r="A107" s="4" t="inlineStr">
        <is>
          <t>Miami, FL | Real Estate Dispositions</t>
        </is>
      </c>
    </row>
    <row r="108">
      <c r="A108" s="3" t="inlineStr">
        <is>
          <t>Real Estate Dispositions [Line Items]</t>
        </is>
      </c>
    </row>
    <row r="109">
      <c r="A109" s="4" t="inlineStr">
        <is>
          <t>SALES PRICE</t>
        </is>
      </c>
      <c r="M109" s="5" t="n">
        <v>5000</v>
      </c>
    </row>
    <row r="110">
      <c r="A110" s="4" t="inlineStr">
        <is>
          <t>CLOSING ADJUSTMENTS</t>
        </is>
      </c>
      <c r="M110" s="6" t="n">
        <v>-200</v>
      </c>
    </row>
    <row r="111">
      <c r="A111" s="4" t="inlineStr">
        <is>
          <t>NET PROCEEDS</t>
        </is>
      </c>
      <c r="M111" s="6" t="n">
        <v>4800</v>
      </c>
    </row>
    <row r="112">
      <c r="A112" s="4" t="inlineStr">
        <is>
          <t>NET REAL ESTATE INVESTMENT</t>
        </is>
      </c>
      <c r="M112" s="6" t="n">
        <v>2600</v>
      </c>
    </row>
    <row r="113">
      <c r="A113" s="4" t="inlineStr">
        <is>
          <t>OTHER including receivables</t>
        </is>
      </c>
      <c r="M113" s="6" t="n">
        <v>100</v>
      </c>
    </row>
    <row r="114">
      <c r="A114" s="4" t="inlineStr">
        <is>
          <t>GAIN/ (IMPAIRMENT)</t>
        </is>
      </c>
      <c r="M114" s="5" t="n">
        <v>2100</v>
      </c>
    </row>
    <row r="115">
      <c r="A115" s="4" t="inlineStr">
        <is>
          <t>SQUARE FOOTAGE unaudited | ft²</t>
        </is>
      </c>
      <c r="M115" s="6" t="n">
        <v>26000</v>
      </c>
    </row>
    <row r="116">
      <c r="A116" s="4" t="inlineStr">
        <is>
          <t>Number of properties sold | property</t>
        </is>
      </c>
      <c r="P116"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Narrative (Details) - property</t>
        </is>
      </c>
      <c r="B1" s="2" t="inlineStr">
        <is>
          <t>Dec. 31, 2021</t>
        </is>
      </c>
      <c r="C1" s="2" t="inlineStr">
        <is>
          <t>Dec. 31, 2020</t>
        </is>
      </c>
    </row>
    <row r="2">
      <c r="A2" s="4" t="inlineStr">
        <is>
          <t>Asset Held-for-sale</t>
        </is>
      </c>
    </row>
    <row r="3">
      <c r="A3" s="3" t="inlineStr">
        <is>
          <t>Income Statement, Balance Sheet and Additional Disclosures by Disposal Groups, Including Discontinued Operations [Line Items]</t>
        </is>
      </c>
    </row>
    <row r="4">
      <c r="A4" s="4" t="inlineStr">
        <is>
          <t>Number of properties held for sale</t>
        </is>
      </c>
      <c r="B4" s="6" t="n">
        <v>0</v>
      </c>
      <c r="C4"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Held for - Sale Assets Held for Sale (Details) - USD ($) $ in Thousands</t>
        </is>
      </c>
      <c r="B1" s="2" t="inlineStr">
        <is>
          <t>Dec. 31, 2021</t>
        </is>
      </c>
      <c r="C1" s="2" t="inlineStr">
        <is>
          <t>Dec. 31, 2020</t>
        </is>
      </c>
    </row>
    <row r="2">
      <c r="A2" s="3" t="inlineStr">
        <is>
          <t>Balance Sheet data (as of the period ended):</t>
        </is>
      </c>
    </row>
    <row r="3">
      <c r="A3" s="4" t="inlineStr">
        <is>
          <t>Land</t>
        </is>
      </c>
      <c r="B3" s="5" t="n">
        <v>387918</v>
      </c>
      <c r="C3" s="5" t="n">
        <v>362695</v>
      </c>
    </row>
    <row r="4">
      <c r="A4" s="4" t="inlineStr">
        <is>
          <t>Buildings, improvements and lease intangibles</t>
        </is>
      </c>
      <c r="B4" s="6" t="n">
        <v>4458119</v>
      </c>
      <c r="C4" s="6" t="n">
        <v>4220297</v>
      </c>
    </row>
    <row r="5">
      <c r="A5" s="4" t="inlineStr">
        <is>
          <t>Personal property</t>
        </is>
      </c>
      <c r="B5" s="6" t="n">
        <v>11761</v>
      </c>
      <c r="C5" s="6" t="n">
        <v>11195</v>
      </c>
    </row>
    <row r="6">
      <c r="A6" s="4" t="inlineStr">
        <is>
          <t>Total real estate investments</t>
        </is>
      </c>
      <c r="B6" s="6" t="n">
        <v>5104942</v>
      </c>
      <c r="C6" s="6" t="n">
        <v>4641080</v>
      </c>
    </row>
    <row r="7">
      <c r="A7" s="4" t="inlineStr">
        <is>
          <t>Less accumulated depreciation</t>
        </is>
      </c>
      <c r="B7" s="6" t="n">
        <v>-1338743</v>
      </c>
      <c r="C7" s="6" t="n">
        <v>-1239224</v>
      </c>
    </row>
    <row r="8">
      <c r="A8" s="4" t="inlineStr">
        <is>
          <t>Total real estate investments, net</t>
        </is>
      </c>
      <c r="B8" s="6" t="n">
        <v>3766199</v>
      </c>
      <c r="C8" s="6" t="n">
        <v>3401856</v>
      </c>
    </row>
    <row r="9">
      <c r="A9" s="4" t="inlineStr">
        <is>
          <t>Assets held for sale, net</t>
        </is>
      </c>
      <c r="B9" s="6" t="n">
        <v>57</v>
      </c>
      <c r="C9" s="6" t="n">
        <v>20646</v>
      </c>
    </row>
    <row r="10">
      <c r="A10" s="4" t="inlineStr">
        <is>
          <t>Liabilities of properties held for sale</t>
        </is>
      </c>
      <c r="B10" s="6" t="n">
        <v>294</v>
      </c>
      <c r="C10" s="6" t="n">
        <v>1216</v>
      </c>
    </row>
    <row r="11">
      <c r="A11" s="4" t="inlineStr">
        <is>
          <t>Disposal Group, Held-for-sale, Not Discontinued Operations</t>
        </is>
      </c>
    </row>
    <row r="12">
      <c r="A12" s="3" t="inlineStr">
        <is>
          <t>Balance Sheet data (as of the period ended):</t>
        </is>
      </c>
    </row>
    <row r="13">
      <c r="A13" s="4" t="inlineStr">
        <is>
          <t>Land</t>
        </is>
      </c>
      <c r="B13" s="6" t="n">
        <v>0</v>
      </c>
      <c r="C13" s="6" t="n">
        <v>1664</v>
      </c>
    </row>
    <row r="14">
      <c r="A14" s="4" t="inlineStr">
        <is>
          <t>Buildings, improvements and lease intangibles</t>
        </is>
      </c>
      <c r="C14" s="6" t="n">
        <v>27443</v>
      </c>
    </row>
    <row r="15">
      <c r="A15" s="4" t="inlineStr">
        <is>
          <t>Personal property</t>
        </is>
      </c>
      <c r="B15" s="6" t="n">
        <v>0</v>
      </c>
      <c r="C15" s="6" t="n">
        <v>39</v>
      </c>
    </row>
    <row r="16">
      <c r="A16" s="4" t="inlineStr">
        <is>
          <t>Total real estate investments</t>
        </is>
      </c>
      <c r="B16" s="6" t="n">
        <v>0</v>
      </c>
      <c r="C16" s="6" t="n">
        <v>29146</v>
      </c>
    </row>
    <row r="17">
      <c r="A17" s="4" t="inlineStr">
        <is>
          <t>Less accumulated depreciation</t>
        </is>
      </c>
      <c r="B17" s="6" t="n">
        <v>0</v>
      </c>
      <c r="C17" s="6" t="n">
        <v>-10455</v>
      </c>
    </row>
    <row r="18">
      <c r="A18" s="4" t="inlineStr">
        <is>
          <t>Total real estate investments, net</t>
        </is>
      </c>
      <c r="B18" s="6" t="n">
        <v>0</v>
      </c>
      <c r="C18" s="6" t="n">
        <v>18691</v>
      </c>
    </row>
    <row r="19">
      <c r="A19" s="4" t="inlineStr">
        <is>
          <t>Other assets, net</t>
        </is>
      </c>
      <c r="B19" s="6" t="n">
        <v>57</v>
      </c>
      <c r="C19" s="6" t="n">
        <v>1955</v>
      </c>
    </row>
    <row r="20">
      <c r="A20" s="4" t="inlineStr">
        <is>
          <t>Assets held for sale, net</t>
        </is>
      </c>
      <c r="B20" s="6" t="n">
        <v>57</v>
      </c>
      <c r="C20" s="6" t="n">
        <v>20646</v>
      </c>
    </row>
    <row r="21">
      <c r="A21" s="4" t="inlineStr">
        <is>
          <t>Accounts payable and accrued liabilities</t>
        </is>
      </c>
      <c r="B21" s="6" t="n">
        <v>169</v>
      </c>
      <c r="C21" s="6" t="n">
        <v>533</v>
      </c>
    </row>
    <row r="22">
      <c r="A22" s="4" t="inlineStr">
        <is>
          <t>Other liabilities</t>
        </is>
      </c>
      <c r="B22" s="6" t="n">
        <v>125</v>
      </c>
      <c r="C22" s="6" t="n">
        <v>683</v>
      </c>
    </row>
    <row r="23">
      <c r="A23" s="4" t="inlineStr">
        <is>
          <t>Liabilities of properties held for sale</t>
        </is>
      </c>
      <c r="B23" s="5" t="n">
        <v>294</v>
      </c>
      <c r="C23" s="5" t="n">
        <v>12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1" customWidth="1" min="2" max="2"/>
    <col width="29" customWidth="1" min="3" max="3"/>
    <col width="21" customWidth="1" min="4" max="4"/>
  </cols>
  <sheetData>
    <row r="1">
      <c r="A1" s="1" t="inlineStr">
        <is>
          <t>Impairment Charges (Details)</t>
        </is>
      </c>
      <c r="B1" s="2" t="inlineStr">
        <is>
          <t>1 Months Ended</t>
        </is>
      </c>
      <c r="C1" s="2" t="inlineStr">
        <is>
          <t>12 Months Ended</t>
        </is>
      </c>
    </row>
    <row r="2">
      <c r="B2" s="2" t="inlineStr">
        <is>
          <t>May 31, 2020property</t>
        </is>
      </c>
      <c r="C2" s="2" t="inlineStr">
        <is>
          <t>Dec. 31, 2021USD ($)property</t>
        </is>
      </c>
      <c r="D2" s="2" t="inlineStr">
        <is>
          <t>Dec. 31, 2020USD ($)</t>
        </is>
      </c>
    </row>
    <row r="3">
      <c r="A3" s="3" t="inlineStr">
        <is>
          <t>Property, Plant and Equipment [Abstract]</t>
        </is>
      </c>
    </row>
    <row r="4">
      <c r="A4" s="4" t="inlineStr">
        <is>
          <t>Number of properties sold</t>
        </is>
      </c>
      <c r="B4" s="6" t="n">
        <v>2</v>
      </c>
      <c r="C4" s="6" t="n">
        <v>5</v>
      </c>
    </row>
    <row r="5">
      <c r="A5" s="4" t="inlineStr">
        <is>
          <t>Number of properties redeveloped</t>
        </is>
      </c>
      <c r="C5" s="6" t="n">
        <v>1</v>
      </c>
    </row>
    <row r="6">
      <c r="A6" s="4" t="inlineStr">
        <is>
          <t>Impairments | $</t>
        </is>
      </c>
      <c r="C6" s="5" t="n">
        <v>17100000</v>
      </c>
      <c r="D6"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 USD ($) $ in Thousands</t>
        </is>
      </c>
      <c r="B1" s="2" t="inlineStr">
        <is>
          <t>Dec. 31, 2021</t>
        </is>
      </c>
      <c r="C1" s="2" t="inlineStr">
        <is>
          <t>Dec. 31, 2020</t>
        </is>
      </c>
      <c r="D1" s="2" t="inlineStr">
        <is>
          <t>Nov. 18, 2020</t>
        </is>
      </c>
    </row>
    <row r="2">
      <c r="A2" s="3" t="inlineStr">
        <is>
          <t>Deferred Costs, Capitalized, Prepaid, and Other Assets Disclosure [Abstract]</t>
        </is>
      </c>
    </row>
    <row r="3">
      <c r="A3" s="4" t="inlineStr">
        <is>
          <t>Straight-line rent receivables</t>
        </is>
      </c>
      <c r="B3" s="5" t="n">
        <v>70800</v>
      </c>
      <c r="C3" s="5" t="n">
        <v>67000</v>
      </c>
    </row>
    <row r="4">
      <c r="A4" s="4" t="inlineStr">
        <is>
          <t>Prepaid assets</t>
        </is>
      </c>
      <c r="B4" s="6" t="n">
        <v>58600</v>
      </c>
      <c r="C4" s="6" t="n">
        <v>49900</v>
      </c>
    </row>
    <row r="5">
      <c r="A5" s="4" t="inlineStr">
        <is>
          <t>Additional long-lived assets, net</t>
        </is>
      </c>
      <c r="B5" s="6" t="n">
        <v>20000</v>
      </c>
      <c r="C5" s="6" t="n">
        <v>21300</v>
      </c>
    </row>
    <row r="6">
      <c r="A6" s="4" t="inlineStr">
        <is>
          <t>Accounts receivable, net</t>
        </is>
      </c>
      <c r="B6" s="6" t="n">
        <v>14100</v>
      </c>
      <c r="C6" s="6" t="n">
        <v>11200</v>
      </c>
    </row>
    <row r="7">
      <c r="A7" s="4" t="inlineStr">
        <is>
          <t>Ground lease modification, net</t>
        </is>
      </c>
      <c r="B7" s="6" t="n">
        <v>8500</v>
      </c>
      <c r="C7" s="6" t="n">
        <v>9000</v>
      </c>
      <c r="D7" s="5" t="n">
        <v>400</v>
      </c>
    </row>
    <row r="8">
      <c r="A8" s="4" t="inlineStr">
        <is>
          <t>Project costs</t>
        </is>
      </c>
      <c r="B8" s="6" t="n">
        <v>5100</v>
      </c>
      <c r="C8" s="6" t="n">
        <v>6800</v>
      </c>
    </row>
    <row r="9">
      <c r="A9" s="4" t="inlineStr">
        <is>
          <t>Above-market intangible assets, net</t>
        </is>
      </c>
      <c r="B9" s="6" t="n">
        <v>5000</v>
      </c>
      <c r="C9" s="6" t="n">
        <v>2600</v>
      </c>
    </row>
    <row r="10">
      <c r="A10" s="4" t="inlineStr">
        <is>
          <t>Goodwill</t>
        </is>
      </c>
      <c r="B10" s="6" t="n">
        <v>3500</v>
      </c>
      <c r="C10" s="6" t="n">
        <v>3500</v>
      </c>
    </row>
    <row r="11">
      <c r="A11" s="4" t="inlineStr">
        <is>
          <t>Debt issuance costs, net</t>
        </is>
      </c>
      <c r="B11" s="6" t="n">
        <v>1800</v>
      </c>
      <c r="C11" s="6" t="n">
        <v>3100</v>
      </c>
    </row>
    <row r="12">
      <c r="A12" s="4" t="inlineStr">
        <is>
          <t>Customer relationship intangible assets, net</t>
        </is>
      </c>
      <c r="B12" s="6" t="n">
        <v>1200</v>
      </c>
      <c r="C12" s="6" t="n">
        <v>1200</v>
      </c>
    </row>
    <row r="13">
      <c r="A13" s="4" t="inlineStr">
        <is>
          <t>Other</t>
        </is>
      </c>
      <c r="B13" s="6" t="n">
        <v>600</v>
      </c>
      <c r="C13" s="6" t="n">
        <v>500</v>
      </c>
    </row>
    <row r="14">
      <c r="A14" s="4" t="inlineStr">
        <is>
          <t>Other Assets</t>
        </is>
      </c>
      <c r="B14" s="5" t="n">
        <v>189160</v>
      </c>
      <c r="C14" s="5" t="n">
        <v>1761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and Liabilities - Components of intangible assets and liabilities (Details) - USD ($) $ in Millions</t>
        </is>
      </c>
      <c r="B1" s="2" t="inlineStr">
        <is>
          <t>12 Months Ended</t>
        </is>
      </c>
    </row>
    <row r="2">
      <c r="B2" s="2" t="inlineStr">
        <is>
          <t>Dec. 31, 2021</t>
        </is>
      </c>
      <c r="C2" s="2" t="inlineStr">
        <is>
          <t>Dec. 31, 2020</t>
        </is>
      </c>
    </row>
    <row r="3">
      <c r="A3" s="3" t="inlineStr">
        <is>
          <t>Schedule of finite lived intangible assets and liabilities</t>
        </is>
      </c>
    </row>
    <row r="4">
      <c r="A4" s="4" t="inlineStr">
        <is>
          <t>Intangible assets and liabilities, gross</t>
        </is>
      </c>
      <c r="B4" s="9" t="n">
        <v>220.6</v>
      </c>
      <c r="C4" s="9" t="n">
        <v>182.3</v>
      </c>
    </row>
    <row r="5">
      <c r="A5" s="4" t="inlineStr">
        <is>
          <t>Intangible assets and liabilities, accumulated amortization</t>
        </is>
      </c>
      <c r="B5" s="9" t="n">
        <v>78.59999999999999</v>
      </c>
      <c r="C5" s="8" t="n">
        <v>64.59999999999999</v>
      </c>
    </row>
    <row r="6">
      <c r="A6" s="4" t="inlineStr">
        <is>
          <t>Assets and liabilities, weighted avg. life (years)</t>
        </is>
      </c>
      <c r="B6" s="4" t="inlineStr">
        <is>
          <t>8 years 1 month 6 days</t>
        </is>
      </c>
    </row>
    <row r="7">
      <c r="A7" s="4" t="inlineStr">
        <is>
          <t>Below-market lease intangibles (lessor) | Other liabilities</t>
        </is>
      </c>
    </row>
    <row r="8">
      <c r="A8" s="3" t="inlineStr">
        <is>
          <t>Schedule of finite lived intangible assets and liabilities</t>
        </is>
      </c>
    </row>
    <row r="9">
      <c r="A9" s="4" t="inlineStr">
        <is>
          <t>Liabilities gross balance</t>
        </is>
      </c>
      <c r="B9" s="9" t="n">
        <v>-10.1</v>
      </c>
      <c r="C9" s="6" t="n">
        <v>-9</v>
      </c>
    </row>
    <row r="10">
      <c r="A10" s="4" t="inlineStr">
        <is>
          <t>Liabilities accumulated amortization</t>
        </is>
      </c>
      <c r="B10" s="9" t="n">
        <v>-5.1</v>
      </c>
      <c r="C10" s="8" t="n">
        <v>-4.4</v>
      </c>
    </row>
    <row r="11">
      <c r="A11" s="4" t="inlineStr">
        <is>
          <t>Liabilities, weighted avg. life (years)</t>
        </is>
      </c>
      <c r="B11" s="4" t="inlineStr">
        <is>
          <t>7 years 3 months 18 days</t>
        </is>
      </c>
    </row>
    <row r="12">
      <c r="A12" s="4" t="inlineStr">
        <is>
          <t>Goodwill | Other assets, net</t>
        </is>
      </c>
    </row>
    <row r="13">
      <c r="A13" s="3" t="inlineStr">
        <is>
          <t>Schedule of finite lived intangible assets and liabilities</t>
        </is>
      </c>
    </row>
    <row r="14">
      <c r="A14" s="4" t="inlineStr">
        <is>
          <t>Assets gross balance</t>
        </is>
      </c>
      <c r="B14" s="9" t="n">
        <v>3.5</v>
      </c>
      <c r="C14" s="8" t="n">
        <v>3.5</v>
      </c>
    </row>
    <row r="15">
      <c r="A15" s="4" t="inlineStr">
        <is>
          <t>Assets accumulated amortization</t>
        </is>
      </c>
      <c r="B15" s="6" t="n">
        <v>0</v>
      </c>
      <c r="C15" s="6" t="n">
        <v>0</v>
      </c>
    </row>
    <row r="16">
      <c r="A16" s="4" t="inlineStr">
        <is>
          <t>Credit facility debt issuance costs | Other assets, net</t>
        </is>
      </c>
    </row>
    <row r="17">
      <c r="A17" s="3" t="inlineStr">
        <is>
          <t>Schedule of finite lived intangible assets and liabilities</t>
        </is>
      </c>
    </row>
    <row r="18">
      <c r="A18" s="4" t="inlineStr">
        <is>
          <t>Assets gross balance</t>
        </is>
      </c>
      <c r="B18" s="8" t="n">
        <v>5.1</v>
      </c>
      <c r="C18" s="8" t="n">
        <v>5.1</v>
      </c>
    </row>
    <row r="19">
      <c r="A19" s="4" t="inlineStr">
        <is>
          <t>Assets accumulated amortization</t>
        </is>
      </c>
      <c r="B19" s="9" t="n">
        <v>3.3</v>
      </c>
      <c r="C19" s="6" t="n">
        <v>2</v>
      </c>
    </row>
    <row r="20">
      <c r="A20" s="4" t="inlineStr">
        <is>
          <t>Assets, weighted avg. life (years)</t>
        </is>
      </c>
      <c r="B20" s="4" t="inlineStr">
        <is>
          <t>1 year 4 months 24 days</t>
        </is>
      </c>
    </row>
    <row r="21">
      <c r="A21" s="4" t="inlineStr">
        <is>
          <t>Above-market lease intangibles (lessor) | Other assets, net</t>
        </is>
      </c>
    </row>
    <row r="22">
      <c r="A22" s="3" t="inlineStr">
        <is>
          <t>Schedule of finite lived intangible assets and liabilities</t>
        </is>
      </c>
    </row>
    <row r="23">
      <c r="A23" s="4" t="inlineStr">
        <is>
          <t>Assets gross balance</t>
        </is>
      </c>
      <c r="B23" s="5" t="n">
        <v>7</v>
      </c>
      <c r="C23" s="8" t="n">
        <v>4.2</v>
      </c>
    </row>
    <row r="24">
      <c r="A24" s="4" t="inlineStr">
        <is>
          <t>Assets accumulated amortization</t>
        </is>
      </c>
      <c r="B24" s="5" t="n">
        <v>2</v>
      </c>
      <c r="C24" s="8" t="n">
        <v>1.6</v>
      </c>
    </row>
    <row r="25">
      <c r="A25" s="4" t="inlineStr">
        <is>
          <t>Assets, weighted avg. life (years)</t>
        </is>
      </c>
      <c r="B25" s="4" t="inlineStr">
        <is>
          <t>4 years 8 months 12 days</t>
        </is>
      </c>
    </row>
    <row r="26">
      <c r="A26" s="4" t="inlineStr">
        <is>
          <t>Customer relationship intangibles (lessor) | Other assets, net</t>
        </is>
      </c>
    </row>
    <row r="27">
      <c r="A27" s="3" t="inlineStr">
        <is>
          <t>Schedule of finite lived intangible assets and liabilities</t>
        </is>
      </c>
    </row>
    <row r="28">
      <c r="A28" s="4" t="inlineStr">
        <is>
          <t>Assets gross balance</t>
        </is>
      </c>
      <c r="B28" s="9" t="n">
        <v>2.1</v>
      </c>
      <c r="C28" s="8" t="n">
        <v>4.1</v>
      </c>
    </row>
    <row r="29">
      <c r="A29" s="4" t="inlineStr">
        <is>
          <t>Assets accumulated amortization</t>
        </is>
      </c>
      <c r="B29" s="9" t="n">
        <v>0.9</v>
      </c>
      <c r="C29" s="8" t="n">
        <v>1.7</v>
      </c>
    </row>
    <row r="30">
      <c r="A30" s="4" t="inlineStr">
        <is>
          <t>Assets, weighted avg. life (years)</t>
        </is>
      </c>
      <c r="B30" s="4" t="inlineStr">
        <is>
          <t>55 years 10 months 24 days</t>
        </is>
      </c>
    </row>
    <row r="31">
      <c r="A31" s="4" t="inlineStr">
        <is>
          <t>At-market lease intangibles | At-market lease intangibles</t>
        </is>
      </c>
    </row>
    <row r="32">
      <c r="A32" s="3" t="inlineStr">
        <is>
          <t>Schedule of finite lived intangible assets and liabilities</t>
        </is>
      </c>
    </row>
    <row r="33">
      <c r="A33" s="4" t="inlineStr">
        <is>
          <t>Assets gross balance</t>
        </is>
      </c>
      <c r="B33" s="5" t="n">
        <v>213</v>
      </c>
      <c r="C33" s="8" t="n">
        <v>174.4</v>
      </c>
    </row>
    <row r="34">
      <c r="A34" s="4" t="inlineStr">
        <is>
          <t>Assets accumulated amortization</t>
        </is>
      </c>
      <c r="B34" s="9" t="n">
        <v>77.5</v>
      </c>
      <c r="C34" s="9" t="n">
        <v>63.7</v>
      </c>
    </row>
    <row r="35">
      <c r="A35" s="4" t="inlineStr">
        <is>
          <t>Assets, weighted avg. life (years)</t>
        </is>
      </c>
      <c r="B35" s="4" t="inlineStr">
        <is>
          <t>7 years 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Expected future amortization expens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mortization expense</t>
        </is>
      </c>
      <c r="B4" s="9" t="n">
        <v>33.7</v>
      </c>
      <c r="C4" s="9" t="n">
        <v>29.7</v>
      </c>
    </row>
    <row r="5">
      <c r="A5" s="3" t="inlineStr">
        <is>
          <t>Future Amortization of Intangibles, Net [Abstract]</t>
        </is>
      </c>
    </row>
    <row r="6">
      <c r="A6" s="4" t="inlineStr">
        <is>
          <t>2022</t>
        </is>
      </c>
      <c r="B6" s="8" t="n">
        <v>35.5</v>
      </c>
    </row>
    <row r="7">
      <c r="A7" s="4" t="inlineStr">
        <is>
          <t>2023</t>
        </is>
      </c>
      <c r="B7" s="8" t="n">
        <v>30.6</v>
      </c>
    </row>
    <row r="8">
      <c r="A8" s="4" t="inlineStr">
        <is>
          <t>2024</t>
        </is>
      </c>
      <c r="B8" s="8" t="n">
        <v>23.1</v>
      </c>
    </row>
    <row r="9">
      <c r="A9" s="4" t="inlineStr">
        <is>
          <t>2025</t>
        </is>
      </c>
      <c r="B9" s="8" t="n">
        <v>16.7</v>
      </c>
    </row>
    <row r="10">
      <c r="A10" s="4" t="inlineStr">
        <is>
          <t>2026</t>
        </is>
      </c>
      <c r="B10" s="9" t="n">
        <v>1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Notes and Bonds Payable (Details) - USD ($)</t>
        </is>
      </c>
      <c r="B1" s="2" t="inlineStr">
        <is>
          <t>12 Months Ended</t>
        </is>
      </c>
    </row>
    <row r="2">
      <c r="B2" s="2" t="inlineStr">
        <is>
          <t>Dec. 31, 2021</t>
        </is>
      </c>
      <c r="C2" s="2" t="inlineStr">
        <is>
          <t>Dec. 31, 2020</t>
        </is>
      </c>
      <c r="D2" s="2" t="inlineStr">
        <is>
          <t>Oct. 02, 2020</t>
        </is>
      </c>
      <c r="E2" s="2" t="inlineStr">
        <is>
          <t>Mar. 18, 2020</t>
        </is>
      </c>
      <c r="F2" s="2" t="inlineStr">
        <is>
          <t>Dec. 11, 2017</t>
        </is>
      </c>
      <c r="G2" s="2" t="inlineStr">
        <is>
          <t>Apr. 24, 2015</t>
        </is>
      </c>
    </row>
    <row r="3">
      <c r="A3" s="3" t="inlineStr">
        <is>
          <t>Debt Instrument [Line Items]</t>
        </is>
      </c>
    </row>
    <row r="4">
      <c r="A4" s="4" t="inlineStr">
        <is>
          <t>Notes and bonds payable</t>
        </is>
      </c>
      <c r="B4" s="5" t="n">
        <v>1801325000</v>
      </c>
      <c r="C4" s="5" t="n">
        <v>1602769000</v>
      </c>
    </row>
    <row r="5">
      <c r="A5" s="4" t="inlineStr">
        <is>
          <t>Line of Credit | Unsecured Credit Facility</t>
        </is>
      </c>
    </row>
    <row r="6">
      <c r="A6" s="3" t="inlineStr">
        <is>
          <t>Debt Instrument [Line Items]</t>
        </is>
      </c>
    </row>
    <row r="7">
      <c r="A7" s="4" t="inlineStr">
        <is>
          <t>Notes and bonds payable</t>
        </is>
      </c>
      <c r="B7" s="6" t="n">
        <v>210000000</v>
      </c>
      <c r="C7" s="6" t="n">
        <v>0</v>
      </c>
    </row>
    <row r="8">
      <c r="A8" s="4" t="inlineStr">
        <is>
          <t>Medium-term Notes | Term Loan due 2024</t>
        </is>
      </c>
    </row>
    <row r="9">
      <c r="A9" s="3" t="inlineStr">
        <is>
          <t>Debt Instrument [Line Items]</t>
        </is>
      </c>
    </row>
    <row r="10">
      <c r="A10" s="4" t="inlineStr">
        <is>
          <t>Notes and bonds payable</t>
        </is>
      </c>
      <c r="B10" s="5" t="n">
        <v>199460000</v>
      </c>
      <c r="C10" s="6" t="n">
        <v>199236000</v>
      </c>
    </row>
    <row r="11">
      <c r="A11" s="4" t="inlineStr">
        <is>
          <t>Contractual interest rates, basis spread on variable rate</t>
        </is>
      </c>
      <c r="B11" s="4" t="inlineStr">
        <is>
          <t>1.00%</t>
        </is>
      </c>
    </row>
    <row r="12">
      <c r="A12" s="4" t="inlineStr">
        <is>
          <t>Medium-term Notes | Term Loan due 2026</t>
        </is>
      </c>
    </row>
    <row r="13">
      <c r="A13" s="3" t="inlineStr">
        <is>
          <t>Debt Instrument [Line Items]</t>
        </is>
      </c>
    </row>
    <row r="14">
      <c r="A14" s="4" t="inlineStr">
        <is>
          <t>Notes and bonds payable</t>
        </is>
      </c>
      <c r="B14" s="5" t="n">
        <v>149376000</v>
      </c>
      <c r="C14" s="6" t="n">
        <v>149479000</v>
      </c>
    </row>
    <row r="15">
      <c r="A15" s="4" t="inlineStr">
        <is>
          <t>Senior Notes | Senior Notes due 2025</t>
        </is>
      </c>
    </row>
    <row r="16">
      <c r="A16" s="3" t="inlineStr">
        <is>
          <t>Debt Instrument [Line Items]</t>
        </is>
      </c>
    </row>
    <row r="17">
      <c r="A17" s="4" t="inlineStr">
        <is>
          <t>Notes and bonds payable</t>
        </is>
      </c>
      <c r="B17" s="5" t="n">
        <v>249040000</v>
      </c>
      <c r="C17" s="6" t="n">
        <v>248776000</v>
      </c>
    </row>
    <row r="18">
      <c r="A18" s="4" t="inlineStr">
        <is>
          <t>Contractual interest rates</t>
        </is>
      </c>
      <c r="B18" s="4" t="inlineStr">
        <is>
          <t>3.88%</t>
        </is>
      </c>
      <c r="G18" s="4" t="inlineStr">
        <is>
          <t>3.875%</t>
        </is>
      </c>
    </row>
    <row r="19">
      <c r="A19" s="4" t="inlineStr">
        <is>
          <t>Senior Notes | Senior Notes due 2028</t>
        </is>
      </c>
    </row>
    <row r="20">
      <c r="A20" s="3" t="inlineStr">
        <is>
          <t>Debt Instrument [Line Items]</t>
        </is>
      </c>
    </row>
    <row r="21">
      <c r="A21" s="4" t="inlineStr">
        <is>
          <t>Notes and bonds payable</t>
        </is>
      </c>
      <c r="B21" s="5" t="n">
        <v>296612000</v>
      </c>
      <c r="C21" s="6" t="n">
        <v>296123000</v>
      </c>
    </row>
    <row r="22">
      <c r="A22" s="4" t="inlineStr">
        <is>
          <t>Contractual interest rates</t>
        </is>
      </c>
      <c r="B22" s="4" t="inlineStr">
        <is>
          <t>3.63%</t>
        </is>
      </c>
      <c r="F22" s="4" t="inlineStr">
        <is>
          <t>3.625%</t>
        </is>
      </c>
    </row>
    <row r="23">
      <c r="A23" s="4" t="inlineStr">
        <is>
          <t>Senior Notes | Senior Notes due 2030</t>
        </is>
      </c>
    </row>
    <row r="24">
      <c r="A24" s="3" t="inlineStr">
        <is>
          <t>Debt Instrument [Line Items]</t>
        </is>
      </c>
    </row>
    <row r="25">
      <c r="A25" s="4" t="inlineStr">
        <is>
          <t>Notes and bonds payable</t>
        </is>
      </c>
      <c r="B25" s="5" t="n">
        <v>296813000</v>
      </c>
      <c r="C25" s="6" t="n">
        <v>296468000</v>
      </c>
    </row>
    <row r="26">
      <c r="A26" s="4" t="inlineStr">
        <is>
          <t>Contractual interest rates</t>
        </is>
      </c>
      <c r="B26" s="4" t="inlineStr">
        <is>
          <t>2.40%</t>
        </is>
      </c>
      <c r="E26" s="4" t="inlineStr">
        <is>
          <t>2.40%</t>
        </is>
      </c>
    </row>
    <row r="27">
      <c r="A27" s="4" t="inlineStr">
        <is>
          <t>Senior Notes | Senior Notes due 2031</t>
        </is>
      </c>
    </row>
    <row r="28">
      <c r="A28" s="3" t="inlineStr">
        <is>
          <t>Debt Instrument [Line Items]</t>
        </is>
      </c>
    </row>
    <row r="29">
      <c r="A29" s="4" t="inlineStr">
        <is>
          <t>Notes and bonds payable</t>
        </is>
      </c>
      <c r="B29" s="5" t="n">
        <v>295374000</v>
      </c>
      <c r="C29" s="6" t="n">
        <v>294924000</v>
      </c>
    </row>
    <row r="30">
      <c r="A30" s="4" t="inlineStr">
        <is>
          <t>Contractual interest rates</t>
        </is>
      </c>
      <c r="B30" s="4" t="inlineStr">
        <is>
          <t>2.05%</t>
        </is>
      </c>
      <c r="D30" s="4" t="inlineStr">
        <is>
          <t>2.05%</t>
        </is>
      </c>
    </row>
    <row r="31">
      <c r="A31" s="4" t="inlineStr">
        <is>
          <t>Mortgage Notes | Mortgage Notes Payable</t>
        </is>
      </c>
    </row>
    <row r="32">
      <c r="A32" s="3" t="inlineStr">
        <is>
          <t>Debt Instrument [Line Items]</t>
        </is>
      </c>
    </row>
    <row r="33">
      <c r="A33" s="4" t="inlineStr">
        <is>
          <t>Notes and bonds payable</t>
        </is>
      </c>
      <c r="B33" s="5" t="n">
        <v>104650000</v>
      </c>
      <c r="C33" s="5" t="n">
        <v>117763000</v>
      </c>
    </row>
    <row r="34">
      <c r="A34" s="4" t="inlineStr">
        <is>
          <t>LIBOR | Line of Credit | Unsecured Credit Facility</t>
        </is>
      </c>
    </row>
    <row r="35">
      <c r="A35" s="3" t="inlineStr">
        <is>
          <t>Debt Instrument [Line Items]</t>
        </is>
      </c>
    </row>
    <row r="36">
      <c r="A36" s="4" t="inlineStr">
        <is>
          <t>Contractual interest rates, basis spread on variable rate</t>
        </is>
      </c>
      <c r="B36" s="4" t="inlineStr">
        <is>
          <t>0.90%</t>
        </is>
      </c>
    </row>
    <row r="37">
      <c r="A37" s="4" t="inlineStr">
        <is>
          <t>LIBOR | Medium-term Notes | Term Loan due 2024</t>
        </is>
      </c>
    </row>
    <row r="38">
      <c r="A38" s="3" t="inlineStr">
        <is>
          <t>Debt Instrument [Line Items]</t>
        </is>
      </c>
    </row>
    <row r="39">
      <c r="A39" s="4" t="inlineStr">
        <is>
          <t>Contractual interest rates, basis spread on variable rate</t>
        </is>
      </c>
      <c r="B39" s="4" t="inlineStr">
        <is>
          <t>1.00%</t>
        </is>
      </c>
    </row>
    <row r="40">
      <c r="A40" s="4" t="inlineStr">
        <is>
          <t>LIBOR | Medium-term Notes | Term Loan due 2026</t>
        </is>
      </c>
    </row>
    <row r="41">
      <c r="A41" s="3" t="inlineStr">
        <is>
          <t>Debt Instrument [Line Items]</t>
        </is>
      </c>
    </row>
    <row r="42">
      <c r="A42" s="4" t="inlineStr">
        <is>
          <t>Contractual interest rates, basis spread on variable rate</t>
        </is>
      </c>
      <c r="B42" s="4" t="inlineStr">
        <is>
          <t>0.95%</t>
        </is>
      </c>
    </row>
    <row r="43">
      <c r="A43" s="4" t="inlineStr">
        <is>
          <t>Minimum | Medium-term Notes | Term Loan due 2024</t>
        </is>
      </c>
    </row>
    <row r="44">
      <c r="A44" s="3" t="inlineStr">
        <is>
          <t>Debt Instrument [Line Items]</t>
        </is>
      </c>
    </row>
    <row r="45">
      <c r="A45" s="4" t="inlineStr">
        <is>
          <t>Contractual interest rates, basis spread on variable rate</t>
        </is>
      </c>
      <c r="B45" s="4" t="inlineStr">
        <is>
          <t>0.85%</t>
        </is>
      </c>
    </row>
    <row r="46">
      <c r="A46" s="4" t="inlineStr">
        <is>
          <t>Minimum | Medium-term Notes | Term Loan due 2026</t>
        </is>
      </c>
    </row>
    <row r="47">
      <c r="A47" s="3" t="inlineStr">
        <is>
          <t>Debt Instrument [Line Items]</t>
        </is>
      </c>
    </row>
    <row r="48">
      <c r="A48" s="4" t="inlineStr">
        <is>
          <t>Contractual interest rates, basis spread on variable rate</t>
        </is>
      </c>
      <c r="B48" s="4" t="inlineStr">
        <is>
          <t>1.45%</t>
        </is>
      </c>
    </row>
    <row r="49">
      <c r="A49" s="4" t="inlineStr">
        <is>
          <t>Minimum | Mortgage Notes</t>
        </is>
      </c>
    </row>
    <row r="50">
      <c r="A50" s="3" t="inlineStr">
        <is>
          <t>Debt Instrument [Line Items]</t>
        </is>
      </c>
    </row>
    <row r="51">
      <c r="A51" s="4" t="inlineStr">
        <is>
          <t>Contractual interest rates</t>
        </is>
      </c>
      <c r="B51" s="4" t="inlineStr">
        <is>
          <t>3.30%</t>
        </is>
      </c>
    </row>
    <row r="52">
      <c r="A52" s="4" t="inlineStr">
        <is>
          <t>Minimum | Mortgage Notes | Mortgage Notes Payable</t>
        </is>
      </c>
    </row>
    <row r="53">
      <c r="A53" s="3" t="inlineStr">
        <is>
          <t>Debt Instrument [Line Items]</t>
        </is>
      </c>
    </row>
    <row r="54">
      <c r="A54" s="4" t="inlineStr">
        <is>
          <t>Contractual interest rates</t>
        </is>
      </c>
      <c r="B54" s="4" t="inlineStr">
        <is>
          <t>3.31%</t>
        </is>
      </c>
    </row>
    <row r="55">
      <c r="A55" s="4" t="inlineStr">
        <is>
          <t>Maximum | Medium-term Notes | Term Loan due 2024</t>
        </is>
      </c>
    </row>
    <row r="56">
      <c r="A56" s="3" t="inlineStr">
        <is>
          <t>Debt Instrument [Line Items]</t>
        </is>
      </c>
    </row>
    <row r="57">
      <c r="A57" s="4" t="inlineStr">
        <is>
          <t>Contractual interest rates, basis spread on variable rate</t>
        </is>
      </c>
      <c r="B57" s="4" t="inlineStr">
        <is>
          <t>1.65%</t>
        </is>
      </c>
    </row>
    <row r="58">
      <c r="A58" s="4" t="inlineStr">
        <is>
          <t>Maximum | Medium-term Notes | Term Loan due 2026</t>
        </is>
      </c>
    </row>
    <row r="59">
      <c r="A59" s="3" t="inlineStr">
        <is>
          <t>Debt Instrument [Line Items]</t>
        </is>
      </c>
    </row>
    <row r="60">
      <c r="A60" s="4" t="inlineStr">
        <is>
          <t>Contractual interest rates, basis spread on variable rate</t>
        </is>
      </c>
      <c r="B60" s="4" t="inlineStr">
        <is>
          <t>2.40%</t>
        </is>
      </c>
    </row>
    <row r="61">
      <c r="A61" s="4" t="inlineStr">
        <is>
          <t>Maximum | Mortgage Notes</t>
        </is>
      </c>
    </row>
    <row r="62">
      <c r="A62" s="3" t="inlineStr">
        <is>
          <t>Debt Instrument [Line Items]</t>
        </is>
      </c>
    </row>
    <row r="63">
      <c r="A63" s="4" t="inlineStr">
        <is>
          <t>Contractual interest rates</t>
        </is>
      </c>
      <c r="B63" s="4" t="inlineStr">
        <is>
          <t>6.20%</t>
        </is>
      </c>
    </row>
    <row r="64">
      <c r="A64" s="4" t="inlineStr">
        <is>
          <t>Maximum | Mortgage Notes | Mortgage Notes Payable</t>
        </is>
      </c>
    </row>
    <row r="65">
      <c r="A65" s="3" t="inlineStr">
        <is>
          <t>Debt Instrument [Line Items]</t>
        </is>
      </c>
    </row>
    <row r="66">
      <c r="A66" s="4" t="inlineStr">
        <is>
          <t>Contractual interest rates</t>
        </is>
      </c>
      <c r="B66" s="4" t="inlineStr">
        <is>
          <t>6.1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72"/>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34" customWidth="1" min="5" max="5"/>
    <col width="41" customWidth="1" min="6" max="6"/>
    <col width="21" customWidth="1" min="7" max="7"/>
    <col width="3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 width="21" customWidth="1" min="17" max="17"/>
  </cols>
  <sheetData>
    <row r="1">
      <c r="A1" s="1" t="inlineStr">
        <is>
          <t>Notes and Bonds Payable - Narrative (Details)</t>
        </is>
      </c>
      <c r="B1" s="2" t="inlineStr">
        <is>
          <t>Feb. 18, 2022USD ($)ft²</t>
        </is>
      </c>
      <c r="C1" s="2" t="inlineStr">
        <is>
          <t>Jun. 01, 2021USD ($)</t>
        </is>
      </c>
      <c r="D1" s="2" t="inlineStr">
        <is>
          <t>May 29, 2020USD ($)</t>
        </is>
      </c>
      <c r="E1" s="2" t="inlineStr">
        <is>
          <t>Mar. 18, 2020USD ($)swapAgreement</t>
        </is>
      </c>
      <c r="F1" s="2" t="inlineStr">
        <is>
          <t>May 31, 2019USD ($)extensionOptionLender</t>
        </is>
      </c>
      <c r="G1" s="2" t="inlineStr">
        <is>
          <t>Jul. 05, 2016USD ($)</t>
        </is>
      </c>
      <c r="H1" s="2" t="inlineStr">
        <is>
          <t>Apr. 24, 2015USD ($)swapAgreement</t>
        </is>
      </c>
      <c r="I1" s="2" t="inlineStr">
        <is>
          <t>Jun. 30, 2021USD ($)</t>
        </is>
      </c>
      <c r="J1" s="2" t="inlineStr">
        <is>
          <t>Jun. 30, 2019USD ($)</t>
        </is>
      </c>
      <c r="K1" s="2" t="inlineStr">
        <is>
          <t>Dec. 31, 2021USD ($)</t>
        </is>
      </c>
      <c r="L1" s="2" t="inlineStr">
        <is>
          <t>Dec. 31, 2020USD ($)</t>
        </is>
      </c>
      <c r="M1" s="2" t="inlineStr">
        <is>
          <t>Dec. 31, 2019USD ($)</t>
        </is>
      </c>
      <c r="N1" s="2" t="inlineStr">
        <is>
          <t>Oct. 02, 2020USD ($)</t>
        </is>
      </c>
      <c r="O1" s="2" t="inlineStr">
        <is>
          <t>Dec. 11, 2017USD ($)</t>
        </is>
      </c>
      <c r="P1" s="2" t="inlineStr">
        <is>
          <t>Feb. 28, 2014USD ($)Lender</t>
        </is>
      </c>
      <c r="Q1" s="2" t="inlineStr">
        <is>
          <t>Oct. 14, 2011USD ($)</t>
        </is>
      </c>
    </row>
    <row r="2">
      <c r="A2" s="3" t="inlineStr">
        <is>
          <t>Debt Instrument [Line Items]</t>
        </is>
      </c>
    </row>
    <row r="3">
      <c r="A3" s="4" t="inlineStr">
        <is>
          <t>Unsecured term loan outstanding</t>
        </is>
      </c>
      <c r="K3" s="5" t="n">
        <v>1813664000</v>
      </c>
    </row>
    <row r="4">
      <c r="A4" s="4" t="inlineStr">
        <is>
          <t>Issuance costs</t>
        </is>
      </c>
      <c r="K4" s="5" t="n">
        <v>9245000</v>
      </c>
    </row>
    <row r="5">
      <c r="A5" s="4" t="inlineStr">
        <is>
          <t>Mortgage Notes | Subsequent Event</t>
        </is>
      </c>
    </row>
    <row r="6">
      <c r="A6" s="3" t="inlineStr">
        <is>
          <t>Debt Instrument [Line Items]</t>
        </is>
      </c>
    </row>
    <row r="7">
      <c r="A7" s="4" t="inlineStr">
        <is>
          <t>Amount of debt repaid</t>
        </is>
      </c>
      <c r="B7" s="5" t="n">
        <v>11000000</v>
      </c>
    </row>
    <row r="8">
      <c r="A8" s="4" t="inlineStr">
        <is>
          <t>Effective Interest rate</t>
        </is>
      </c>
      <c r="B8" s="4" t="inlineStr">
        <is>
          <t>4.70%</t>
        </is>
      </c>
    </row>
    <row r="9">
      <c r="A9" s="4" t="inlineStr">
        <is>
          <t>Debt redeemed, make whole amount</t>
        </is>
      </c>
      <c r="B9" s="5" t="n">
        <v>1600000</v>
      </c>
    </row>
    <row r="10">
      <c r="A10" s="4" t="inlineStr">
        <is>
          <t>Write off of deferred debt issuance cost</t>
        </is>
      </c>
      <c r="B10" s="5" t="n">
        <v>100000</v>
      </c>
    </row>
    <row r="11">
      <c r="A11" s="4" t="inlineStr">
        <is>
          <t>Extinguishment of Debt, Encumbered Square Footage | ft²</t>
        </is>
      </c>
      <c r="B11" s="6" t="n">
        <v>56762</v>
      </c>
    </row>
    <row r="12">
      <c r="A12" s="4" t="inlineStr">
        <is>
          <t>Debt Instrument, Redemption Price</t>
        </is>
      </c>
      <c r="B12" s="5" t="n">
        <v>12600000</v>
      </c>
    </row>
    <row r="13">
      <c r="A13" s="4" t="inlineStr">
        <is>
          <t>Unamortized premium</t>
        </is>
      </c>
      <c r="B13" s="5" t="n">
        <v>800000</v>
      </c>
    </row>
    <row r="14">
      <c r="A14" s="4" t="inlineStr">
        <is>
          <t>Interest Rate Swap</t>
        </is>
      </c>
    </row>
    <row r="15">
      <c r="A15" s="3" t="inlineStr">
        <is>
          <t>Debt Instrument [Line Items]</t>
        </is>
      </c>
    </row>
    <row r="16">
      <c r="A16" s="4" t="inlineStr">
        <is>
          <t>Number of forward starting swaps | swapAgreement</t>
        </is>
      </c>
      <c r="E16" s="6" t="n">
        <v>2</v>
      </c>
    </row>
    <row r="17">
      <c r="A17" s="4" t="inlineStr">
        <is>
          <t>Settlement of swap agreements</t>
        </is>
      </c>
      <c r="E17" s="5" t="n">
        <v>4300000</v>
      </c>
    </row>
    <row r="18">
      <c r="A18" s="4" t="inlineStr">
        <is>
          <t>Line of Credit | Unsecured Credit Facility</t>
        </is>
      </c>
    </row>
    <row r="19">
      <c r="A19" s="3" t="inlineStr">
        <is>
          <t>Debt Instrument [Line Items]</t>
        </is>
      </c>
    </row>
    <row r="20">
      <c r="A20" s="4" t="inlineStr">
        <is>
          <t>Unsecured credit facility</t>
        </is>
      </c>
      <c r="Q20" s="5" t="n">
        <v>700000000</v>
      </c>
    </row>
    <row r="21">
      <c r="A21" s="4" t="inlineStr">
        <is>
          <t>Number of extension options | extensionOption</t>
        </is>
      </c>
      <c r="F21" s="6" t="n">
        <v>2</v>
      </c>
    </row>
    <row r="22">
      <c r="A22" s="4" t="inlineStr">
        <is>
          <t>Debt Instrument, Period of Extension Option</t>
        </is>
      </c>
      <c r="F22" s="4" t="inlineStr">
        <is>
          <t>6 months</t>
        </is>
      </c>
    </row>
    <row r="23">
      <c r="A23" s="4" t="inlineStr">
        <is>
          <t>Extension fees as percentage of aggregate commitments</t>
        </is>
      </c>
      <c r="F23" s="4" t="inlineStr">
        <is>
          <t>0.0625%</t>
        </is>
      </c>
    </row>
    <row r="24">
      <c r="A24" s="4" t="inlineStr">
        <is>
          <t>Facility fee on the aggregate amount of commitments</t>
        </is>
      </c>
      <c r="K24" s="4" t="inlineStr">
        <is>
          <t>0.20%</t>
        </is>
      </c>
    </row>
    <row r="25">
      <c r="A25" s="4" t="inlineStr">
        <is>
          <t>Line of Credit | Unsecured Credit Facility | Minimum</t>
        </is>
      </c>
    </row>
    <row r="26">
      <c r="A26" s="3" t="inlineStr">
        <is>
          <t>Debt Instrument [Line Items]</t>
        </is>
      </c>
    </row>
    <row r="27">
      <c r="A27" s="4" t="inlineStr">
        <is>
          <t>Facility fee on the aggregate amount of commitments</t>
        </is>
      </c>
      <c r="K27" s="4" t="inlineStr">
        <is>
          <t>0.125%</t>
        </is>
      </c>
    </row>
    <row r="28">
      <c r="A28" s="4" t="inlineStr">
        <is>
          <t>Line of Credit | Unsecured Credit Facility | Maximum</t>
        </is>
      </c>
    </row>
    <row r="29">
      <c r="A29" s="3" t="inlineStr">
        <is>
          <t>Debt Instrument [Line Items]</t>
        </is>
      </c>
    </row>
    <row r="30">
      <c r="A30" s="4" t="inlineStr">
        <is>
          <t>Facility fee on the aggregate amount of commitments</t>
        </is>
      </c>
      <c r="K30" s="4" t="inlineStr">
        <is>
          <t>0.30%</t>
        </is>
      </c>
    </row>
    <row r="31">
      <c r="A31" s="4" t="inlineStr">
        <is>
          <t>Line of Credit | Unsecured Credit Facility | LIBOR</t>
        </is>
      </c>
    </row>
    <row r="32">
      <c r="A32" s="3" t="inlineStr">
        <is>
          <t>Debt Instrument [Line Items]</t>
        </is>
      </c>
    </row>
    <row r="33">
      <c r="A33" s="4" t="inlineStr">
        <is>
          <t>Percentage of interest in addition to LIBOR</t>
        </is>
      </c>
      <c r="K33" s="4" t="inlineStr">
        <is>
          <t>0.90%</t>
        </is>
      </c>
    </row>
    <row r="34">
      <c r="A34" s="4" t="inlineStr">
        <is>
          <t>Contractual interest rates, basis spread on variable rate</t>
        </is>
      </c>
      <c r="K34" s="4" t="inlineStr">
        <is>
          <t>0.90%</t>
        </is>
      </c>
    </row>
    <row r="35">
      <c r="A35" s="4" t="inlineStr">
        <is>
          <t>Line of Credit | Unsecured Credit Facility | LIBOR | Minimum</t>
        </is>
      </c>
    </row>
    <row r="36">
      <c r="A36" s="3" t="inlineStr">
        <is>
          <t>Debt Instrument [Line Items]</t>
        </is>
      </c>
    </row>
    <row r="37">
      <c r="A37" s="4" t="inlineStr">
        <is>
          <t>Percentage of interest in addition to LIBOR</t>
        </is>
      </c>
      <c r="K37" s="4" t="inlineStr">
        <is>
          <t>0.775%</t>
        </is>
      </c>
    </row>
    <row r="38">
      <c r="A38" s="4" t="inlineStr">
        <is>
          <t>Line of Credit | Unsecured Credit Facility | LIBOR | Maximum</t>
        </is>
      </c>
    </row>
    <row r="39">
      <c r="A39" s="3" t="inlineStr">
        <is>
          <t>Debt Instrument [Line Items]</t>
        </is>
      </c>
    </row>
    <row r="40">
      <c r="A40" s="4" t="inlineStr">
        <is>
          <t>Percentage of interest in addition to LIBOR</t>
        </is>
      </c>
      <c r="K40" s="4" t="inlineStr">
        <is>
          <t>1.45%</t>
        </is>
      </c>
    </row>
    <row r="41">
      <c r="A41" s="4" t="inlineStr">
        <is>
          <t>Medium-term Notes | Term Loan due 2024</t>
        </is>
      </c>
    </row>
    <row r="42">
      <c r="A42" s="3" t="inlineStr">
        <is>
          <t>Debt Instrument [Line Items]</t>
        </is>
      </c>
    </row>
    <row r="43">
      <c r="A43" s="4" t="inlineStr">
        <is>
          <t>Senior notes face value</t>
        </is>
      </c>
      <c r="F43" s="5" t="n">
        <v>200000000</v>
      </c>
      <c r="K43" s="5" t="n">
        <v>200000000</v>
      </c>
      <c r="L43" s="5" t="n">
        <v>200000000</v>
      </c>
      <c r="P43" s="5" t="n">
        <v>200000000</v>
      </c>
    </row>
    <row r="44">
      <c r="A44" s="4" t="inlineStr">
        <is>
          <t>Number of lenders, term loan | Lender</t>
        </is>
      </c>
      <c r="F44" s="6" t="n">
        <v>9</v>
      </c>
      <c r="P44" s="6" t="n">
        <v>9</v>
      </c>
    </row>
    <row r="45">
      <c r="A45" s="4" t="inlineStr">
        <is>
          <t>Amount of debt repaid</t>
        </is>
      </c>
      <c r="G45" s="5" t="n">
        <v>50000000</v>
      </c>
    </row>
    <row r="46">
      <c r="A46" s="4" t="inlineStr">
        <is>
          <t>Weighted average interest rate (LOC)</t>
        </is>
      </c>
      <c r="K46" s="4" t="inlineStr">
        <is>
          <t>2.37%</t>
        </is>
      </c>
    </row>
    <row r="47">
      <c r="A47" s="4" t="inlineStr">
        <is>
          <t>Contractual interest rates, basis spread on variable rate</t>
        </is>
      </c>
      <c r="K47" s="4" t="inlineStr">
        <is>
          <t>1.00%</t>
        </is>
      </c>
    </row>
    <row r="48">
      <c r="A48" s="4" t="inlineStr">
        <is>
          <t>Amortization of debt issuance costs</t>
        </is>
      </c>
      <c r="J48" s="5" t="n">
        <v>300000</v>
      </c>
      <c r="K48" s="5" t="n">
        <v>200000</v>
      </c>
      <c r="L48" s="6" t="n">
        <v>200000</v>
      </c>
      <c r="M48" s="5" t="n">
        <v>200000</v>
      </c>
    </row>
    <row r="49">
      <c r="A49" s="4" t="inlineStr">
        <is>
          <t>Unsecured term loan outstanding</t>
        </is>
      </c>
      <c r="K49" s="6" t="n">
        <v>200000000</v>
      </c>
    </row>
    <row r="50">
      <c r="A50" s="4" t="inlineStr">
        <is>
          <t>Deferred finance costs, gross</t>
        </is>
      </c>
      <c r="F50" s="5" t="n">
        <v>700000</v>
      </c>
    </row>
    <row r="51">
      <c r="A51" s="4" t="inlineStr">
        <is>
          <t>Issuance costs</t>
        </is>
      </c>
      <c r="F51" s="6" t="n">
        <v>400000</v>
      </c>
      <c r="K51" s="5" t="n">
        <v>540000</v>
      </c>
      <c r="L51" s="6" t="n">
        <v>764000</v>
      </c>
    </row>
    <row r="52">
      <c r="A52" s="4" t="inlineStr">
        <is>
          <t>Medium-term Notes | Term Loan due 2024 | Interest Rate Swap</t>
        </is>
      </c>
    </row>
    <row r="53">
      <c r="A53" s="3" t="inlineStr">
        <is>
          <t>Debt Instrument [Line Items]</t>
        </is>
      </c>
    </row>
    <row r="54">
      <c r="A54" s="4" t="inlineStr">
        <is>
          <t>Effective Interest rate</t>
        </is>
      </c>
      <c r="K54" s="4" t="inlineStr">
        <is>
          <t>1.95%</t>
        </is>
      </c>
    </row>
    <row r="55">
      <c r="A55" s="4" t="inlineStr">
        <is>
          <t>Derivative notional amount</t>
        </is>
      </c>
      <c r="K55" s="5" t="n">
        <v>75000000</v>
      </c>
    </row>
    <row r="56">
      <c r="A56" s="4" t="inlineStr">
        <is>
          <t>Medium-term Notes | Term Loan due 2024 | Minimum</t>
        </is>
      </c>
    </row>
    <row r="57">
      <c r="A57" s="3" t="inlineStr">
        <is>
          <t>Debt Instrument [Line Items]</t>
        </is>
      </c>
    </row>
    <row r="58">
      <c r="A58" s="4" t="inlineStr">
        <is>
          <t>Contractual interest rates, basis spread on variable rate</t>
        </is>
      </c>
      <c r="K58" s="4" t="inlineStr">
        <is>
          <t>0.85%</t>
        </is>
      </c>
    </row>
    <row r="59">
      <c r="A59" s="4" t="inlineStr">
        <is>
          <t>Medium-term Notes | Term Loan due 2024 | Maximum</t>
        </is>
      </c>
    </row>
    <row r="60">
      <c r="A60" s="3" t="inlineStr">
        <is>
          <t>Debt Instrument [Line Items]</t>
        </is>
      </c>
    </row>
    <row r="61">
      <c r="A61" s="4" t="inlineStr">
        <is>
          <t>Contractual interest rates, basis spread on variable rate</t>
        </is>
      </c>
      <c r="K61" s="4" t="inlineStr">
        <is>
          <t>1.65%</t>
        </is>
      </c>
    </row>
    <row r="62">
      <c r="A62" s="4" t="inlineStr">
        <is>
          <t>Medium-term Notes | Term Loan due 2024 | LIBOR</t>
        </is>
      </c>
    </row>
    <row r="63">
      <c r="A63" s="3" t="inlineStr">
        <is>
          <t>Debt Instrument [Line Items]</t>
        </is>
      </c>
    </row>
    <row r="64">
      <c r="A64" s="4" t="inlineStr">
        <is>
          <t>Contractual interest rates, basis spread on variable rate</t>
        </is>
      </c>
      <c r="K64" s="4" t="inlineStr">
        <is>
          <t>1.00%</t>
        </is>
      </c>
    </row>
    <row r="65">
      <c r="A65" s="4" t="inlineStr">
        <is>
          <t>Medium-term Notes | Term Loan due 2022</t>
        </is>
      </c>
    </row>
    <row r="66">
      <c r="A66" s="3" t="inlineStr">
        <is>
          <t>Debt Instrument [Line Items]</t>
        </is>
      </c>
    </row>
    <row r="67">
      <c r="A67" s="4" t="inlineStr">
        <is>
          <t>Senior notes face value</t>
        </is>
      </c>
      <c r="F67" s="5" t="n">
        <v>150000000</v>
      </c>
    </row>
    <row r="68">
      <c r="A68" s="4" t="inlineStr">
        <is>
          <t>Medium-term Notes | Term Loan due 2026</t>
        </is>
      </c>
    </row>
    <row r="69">
      <c r="A69" s="3" t="inlineStr">
        <is>
          <t>Debt Instrument [Line Items]</t>
        </is>
      </c>
    </row>
    <row r="70">
      <c r="A70" s="4" t="inlineStr">
        <is>
          <t>Senior notes face value</t>
        </is>
      </c>
      <c r="K70" s="5" t="n">
        <v>150000000</v>
      </c>
      <c r="L70" s="6" t="n">
        <v>150000000</v>
      </c>
    </row>
    <row r="71">
      <c r="A71" s="4" t="inlineStr">
        <is>
          <t>Weighted average interest rate (LOC)</t>
        </is>
      </c>
      <c r="K71" s="4" t="inlineStr">
        <is>
          <t>2.23%</t>
        </is>
      </c>
    </row>
    <row r="72">
      <c r="A72" s="4" t="inlineStr">
        <is>
          <t>Delayed draw feature period</t>
        </is>
      </c>
      <c r="F72" s="4" t="inlineStr">
        <is>
          <t>9 months</t>
        </is>
      </c>
    </row>
    <row r="73">
      <c r="A73" s="4" t="inlineStr">
        <is>
          <t>Proceeds from draw on term loan</t>
        </is>
      </c>
      <c r="D73" s="5" t="n">
        <v>150000000</v>
      </c>
    </row>
    <row r="74">
      <c r="A74" s="4" t="inlineStr">
        <is>
          <t>Effective Interest rate</t>
        </is>
      </c>
      <c r="K74" s="4" t="inlineStr">
        <is>
          <t>248.00%</t>
        </is>
      </c>
    </row>
    <row r="75">
      <c r="A75" s="4" t="inlineStr">
        <is>
          <t>Amortization of debt issuance costs</t>
        </is>
      </c>
      <c r="K75" s="5" t="n">
        <v>100000</v>
      </c>
      <c r="L75" s="6" t="n">
        <v>100000</v>
      </c>
    </row>
    <row r="76">
      <c r="A76" s="4" t="inlineStr">
        <is>
          <t>Anticipated amount of investment</t>
        </is>
      </c>
      <c r="F76" s="5" t="n">
        <v>150000000</v>
      </c>
    </row>
    <row r="77">
      <c r="A77" s="4" t="inlineStr">
        <is>
          <t>Payment of up front fees</t>
        </is>
      </c>
      <c r="C77" s="5" t="n">
        <v>500000</v>
      </c>
    </row>
    <row r="78">
      <c r="A78" s="4" t="inlineStr">
        <is>
          <t>Capitalized up front fees</t>
        </is>
      </c>
      <c r="C78" s="5" t="n">
        <v>200000</v>
      </c>
    </row>
    <row r="79">
      <c r="A79" s="4" t="inlineStr">
        <is>
          <t>Debt administration fee</t>
        </is>
      </c>
      <c r="I79" s="5" t="n">
        <v>300000</v>
      </c>
    </row>
    <row r="80">
      <c r="A80" s="4" t="inlineStr">
        <is>
          <t>Unsecured term loan outstanding</t>
        </is>
      </c>
      <c r="K80" s="6" t="n">
        <v>150000000</v>
      </c>
    </row>
    <row r="81">
      <c r="A81" s="4" t="inlineStr">
        <is>
          <t>Issuance costs</t>
        </is>
      </c>
      <c r="K81" s="6" t="n">
        <v>624000</v>
      </c>
      <c r="L81" s="6" t="n">
        <v>521000</v>
      </c>
    </row>
    <row r="82">
      <c r="A82" s="4" t="inlineStr">
        <is>
          <t>Medium-term Notes | Term Loan due 2026 | Interest Rate Swap</t>
        </is>
      </c>
    </row>
    <row r="83">
      <c r="A83" s="3" t="inlineStr">
        <is>
          <t>Debt Instrument [Line Items]</t>
        </is>
      </c>
    </row>
    <row r="84">
      <c r="A84" s="4" t="inlineStr">
        <is>
          <t>Derivative notional amount</t>
        </is>
      </c>
      <c r="K84" s="5" t="n">
        <v>100000000</v>
      </c>
    </row>
    <row r="85">
      <c r="A85" s="4" t="inlineStr">
        <is>
          <t>Medium-term Notes | Term Loan due 2026 | Minimum</t>
        </is>
      </c>
    </row>
    <row r="86">
      <c r="A86" s="3" t="inlineStr">
        <is>
          <t>Debt Instrument [Line Items]</t>
        </is>
      </c>
    </row>
    <row r="87">
      <c r="A87" s="4" t="inlineStr">
        <is>
          <t>Contractual interest rates, basis spread on variable rate</t>
        </is>
      </c>
      <c r="K87" s="4" t="inlineStr">
        <is>
          <t>1.45%</t>
        </is>
      </c>
    </row>
    <row r="88">
      <c r="A88" s="4" t="inlineStr">
        <is>
          <t>Medium-term Notes | Term Loan due 2026 | Maximum</t>
        </is>
      </c>
    </row>
    <row r="89">
      <c r="A89" s="3" t="inlineStr">
        <is>
          <t>Debt Instrument [Line Items]</t>
        </is>
      </c>
    </row>
    <row r="90">
      <c r="A90" s="4" t="inlineStr">
        <is>
          <t>Contractual interest rates, basis spread on variable rate</t>
        </is>
      </c>
      <c r="K90" s="4" t="inlineStr">
        <is>
          <t>2.40%</t>
        </is>
      </c>
    </row>
    <row r="91">
      <c r="A91" s="4" t="inlineStr">
        <is>
          <t>Medium-term Notes | Term Loan due 2026 | LIBOR</t>
        </is>
      </c>
    </row>
    <row r="92">
      <c r="A92" s="3" t="inlineStr">
        <is>
          <t>Debt Instrument [Line Items]</t>
        </is>
      </c>
    </row>
    <row r="93">
      <c r="A93" s="4" t="inlineStr">
        <is>
          <t>Contractual interest rates, basis spread on variable rate</t>
        </is>
      </c>
      <c r="K93" s="4" t="inlineStr">
        <is>
          <t>0.95%</t>
        </is>
      </c>
    </row>
    <row r="94">
      <c r="A94" s="4" t="inlineStr">
        <is>
          <t>Effective Interest rate</t>
        </is>
      </c>
      <c r="K94" s="4" t="inlineStr">
        <is>
          <t>0.95%</t>
        </is>
      </c>
    </row>
    <row r="95">
      <c r="A95" s="4" t="inlineStr">
        <is>
          <t>Medium-term Notes | Term Loan due 2026 | LIBOR | Minimum</t>
        </is>
      </c>
    </row>
    <row r="96">
      <c r="A96" s="3" t="inlineStr">
        <is>
          <t>Debt Instrument [Line Items]</t>
        </is>
      </c>
    </row>
    <row r="97">
      <c r="A97" s="4" t="inlineStr">
        <is>
          <t>Effective Interest rate</t>
        </is>
      </c>
      <c r="C97" s="4" t="inlineStr">
        <is>
          <t>0.80%</t>
        </is>
      </c>
    </row>
    <row r="98">
      <c r="A98" s="4" t="inlineStr">
        <is>
          <t>Medium-term Notes | Term Loan due 2026 | LIBOR | Maximum</t>
        </is>
      </c>
    </row>
    <row r="99">
      <c r="A99" s="3" t="inlineStr">
        <is>
          <t>Debt Instrument [Line Items]</t>
        </is>
      </c>
    </row>
    <row r="100">
      <c r="A100" s="4" t="inlineStr">
        <is>
          <t>Effective Interest rate</t>
        </is>
      </c>
      <c r="C100" s="4" t="inlineStr">
        <is>
          <t>1.60%</t>
        </is>
      </c>
    </row>
    <row r="101">
      <c r="A101" s="4" t="inlineStr">
        <is>
          <t>Senior Notes | Senior Notes due 2025</t>
        </is>
      </c>
    </row>
    <row r="102">
      <c r="A102" s="3" t="inlineStr">
        <is>
          <t>Debt Instrument [Line Items]</t>
        </is>
      </c>
    </row>
    <row r="103">
      <c r="A103" s="4" t="inlineStr">
        <is>
          <t>Senior notes face value</t>
        </is>
      </c>
      <c r="H103" s="5" t="n">
        <v>250000000</v>
      </c>
      <c r="K103" s="5" t="n">
        <v>250000000</v>
      </c>
      <c r="L103" s="6" t="n">
        <v>250000000</v>
      </c>
    </row>
    <row r="104">
      <c r="A104" s="4" t="inlineStr">
        <is>
          <t>Effective Interest rate</t>
        </is>
      </c>
      <c r="H104" s="4" t="inlineStr">
        <is>
          <t>4.08%</t>
        </is>
      </c>
    </row>
    <row r="105">
      <c r="A105" s="4" t="inlineStr">
        <is>
          <t>Amortization of debt issuance costs</t>
        </is>
      </c>
      <c r="K105" s="6" t="n">
        <v>200000</v>
      </c>
      <c r="L105" s="6" t="n">
        <v>200000</v>
      </c>
      <c r="M105" s="6" t="n">
        <v>200000</v>
      </c>
    </row>
    <row r="106">
      <c r="A106" s="4" t="inlineStr">
        <is>
          <t>Deferred finance costs, gross</t>
        </is>
      </c>
      <c r="H106" s="5" t="n">
        <v>2300000</v>
      </c>
    </row>
    <row r="107">
      <c r="A107" s="4" t="inlineStr">
        <is>
          <t>Issuance costs</t>
        </is>
      </c>
      <c r="K107" s="5" t="n">
        <v>882000</v>
      </c>
      <c r="L107" s="6" t="n">
        <v>1124000</v>
      </c>
    </row>
    <row r="108">
      <c r="A108" s="4" t="inlineStr">
        <is>
          <t>Interest rate on senior notes</t>
        </is>
      </c>
      <c r="H108" s="4" t="inlineStr">
        <is>
          <t>3.875%</t>
        </is>
      </c>
      <c r="K108" s="4" t="inlineStr">
        <is>
          <t>3.88%</t>
        </is>
      </c>
    </row>
    <row r="109">
      <c r="A109" s="4" t="inlineStr">
        <is>
          <t>Unaccreted discount</t>
        </is>
      </c>
      <c r="H109" s="5" t="n">
        <v>200000</v>
      </c>
      <c r="K109" s="5" t="n">
        <v>78000</v>
      </c>
      <c r="L109" s="6" t="n">
        <v>100000</v>
      </c>
    </row>
    <row r="110">
      <c r="A110" s="4" t="inlineStr">
        <is>
          <t>Number of forward starting swaps | swapAgreement</t>
        </is>
      </c>
      <c r="H110" s="6" t="n">
        <v>4</v>
      </c>
    </row>
    <row r="111">
      <c r="A111" s="4" t="inlineStr">
        <is>
          <t>Senior Notes | Senior Notes due 2025 | Interest Rate Swap</t>
        </is>
      </c>
    </row>
    <row r="112">
      <c r="A112" s="3" t="inlineStr">
        <is>
          <t>Debt Instrument [Line Items]</t>
        </is>
      </c>
    </row>
    <row r="113">
      <c r="A113" s="4" t="inlineStr">
        <is>
          <t>Settlement of swap agreements</t>
        </is>
      </c>
      <c r="H113" s="5" t="n">
        <v>1700000</v>
      </c>
    </row>
    <row r="114">
      <c r="A114" s="4" t="inlineStr">
        <is>
          <t>Senior Notes | Senior Notes due 2028</t>
        </is>
      </c>
    </row>
    <row r="115">
      <c r="A115" s="3" t="inlineStr">
        <is>
          <t>Debt Instrument [Line Items]</t>
        </is>
      </c>
    </row>
    <row r="116">
      <c r="A116" s="4" t="inlineStr">
        <is>
          <t>Senior notes face value</t>
        </is>
      </c>
      <c r="K116" s="6" t="n">
        <v>300000000</v>
      </c>
      <c r="L116" s="6" t="n">
        <v>300000000</v>
      </c>
      <c r="O116" s="5" t="n">
        <v>300000000</v>
      </c>
    </row>
    <row r="117">
      <c r="A117" s="4" t="inlineStr">
        <is>
          <t>Effective Interest rate</t>
        </is>
      </c>
      <c r="O117" s="4" t="inlineStr">
        <is>
          <t>3.84%</t>
        </is>
      </c>
    </row>
    <row r="118">
      <c r="A118" s="4" t="inlineStr">
        <is>
          <t>Amortization of debt issuance costs</t>
        </is>
      </c>
      <c r="K118" s="6" t="n">
        <v>300000</v>
      </c>
    </row>
    <row r="119">
      <c r="A119" s="4" t="inlineStr">
        <is>
          <t>Deferred finance costs, gross</t>
        </is>
      </c>
      <c r="O119" s="5" t="n">
        <v>2700000</v>
      </c>
    </row>
    <row r="120">
      <c r="A120" s="4" t="inlineStr">
        <is>
          <t>Issuance costs</t>
        </is>
      </c>
      <c r="K120" s="5" t="n">
        <v>1751000</v>
      </c>
      <c r="L120" s="6" t="n">
        <v>2005000</v>
      </c>
    </row>
    <row r="121">
      <c r="A121" s="4" t="inlineStr">
        <is>
          <t>Interest rate on senior notes</t>
        </is>
      </c>
      <c r="K121" s="4" t="inlineStr">
        <is>
          <t>3.63%</t>
        </is>
      </c>
      <c r="O121" s="4" t="inlineStr">
        <is>
          <t>3.625%</t>
        </is>
      </c>
    </row>
    <row r="122">
      <c r="A122" s="4" t="inlineStr">
        <is>
          <t>Unaccreted discount</t>
        </is>
      </c>
      <c r="K122" s="5" t="n">
        <v>1637000</v>
      </c>
      <c r="L122" s="6" t="n">
        <v>1872000</v>
      </c>
      <c r="O122" s="5" t="n">
        <v>2500000</v>
      </c>
    </row>
    <row r="123">
      <c r="A123" s="4" t="inlineStr">
        <is>
          <t>Amount of amortization included in interest expense on the Company's consolidated Statements of operations</t>
        </is>
      </c>
      <c r="K123" s="6" t="n">
        <v>200000</v>
      </c>
    </row>
    <row r="124">
      <c r="A124" s="4" t="inlineStr">
        <is>
          <t>Senior Notes | Senior Notes due 2030</t>
        </is>
      </c>
    </row>
    <row r="125">
      <c r="A125" s="3" t="inlineStr">
        <is>
          <t>Debt Instrument [Line Items]</t>
        </is>
      </c>
    </row>
    <row r="126">
      <c r="A126" s="4" t="inlineStr">
        <is>
          <t>Senior notes face value</t>
        </is>
      </c>
      <c r="E126" s="5" t="n">
        <v>300000000</v>
      </c>
      <c r="K126" s="6" t="n">
        <v>300000000</v>
      </c>
      <c r="L126" s="6" t="n">
        <v>300000000</v>
      </c>
    </row>
    <row r="127">
      <c r="A127" s="4" t="inlineStr">
        <is>
          <t>Effective Interest rate</t>
        </is>
      </c>
      <c r="E127" s="4" t="inlineStr">
        <is>
          <t>2.71%</t>
        </is>
      </c>
    </row>
    <row r="128">
      <c r="A128" s="4" t="inlineStr">
        <is>
          <t>Amortization of debt issuance costs</t>
        </is>
      </c>
      <c r="K128" s="6" t="n">
        <v>300000</v>
      </c>
    </row>
    <row r="129">
      <c r="A129" s="4" t="inlineStr">
        <is>
          <t>Deferred finance costs, gross</t>
        </is>
      </c>
      <c r="E129" s="5" t="n">
        <v>2800000</v>
      </c>
    </row>
    <row r="130">
      <c r="A130" s="4" t="inlineStr">
        <is>
          <t>Issuance costs</t>
        </is>
      </c>
      <c r="K130" s="5" t="n">
        <v>2343000</v>
      </c>
      <c r="L130" s="6" t="n">
        <v>2597000</v>
      </c>
    </row>
    <row r="131">
      <c r="A131" s="4" t="inlineStr">
        <is>
          <t>Interest rate on senior notes</t>
        </is>
      </c>
      <c r="E131" s="4" t="inlineStr">
        <is>
          <t>2.40%</t>
        </is>
      </c>
      <c r="K131" s="4" t="inlineStr">
        <is>
          <t>2.40%</t>
        </is>
      </c>
    </row>
    <row r="132">
      <c r="A132" s="4" t="inlineStr">
        <is>
          <t>Unaccreted discount</t>
        </is>
      </c>
      <c r="E132" s="5" t="n">
        <v>1000000</v>
      </c>
      <c r="K132" s="5" t="n">
        <v>844000</v>
      </c>
      <c r="L132" s="6" t="n">
        <v>935000</v>
      </c>
    </row>
    <row r="133">
      <c r="A133" s="4" t="inlineStr">
        <is>
          <t>Amount of amortization included in interest expense on the Company's consolidated Statements of operations</t>
        </is>
      </c>
      <c r="K133" s="6" t="n">
        <v>100000</v>
      </c>
    </row>
    <row r="134">
      <c r="A134" s="4" t="inlineStr">
        <is>
          <t>Senior Notes | Senior Notes due 2031</t>
        </is>
      </c>
    </row>
    <row r="135">
      <c r="A135" s="3" t="inlineStr">
        <is>
          <t>Debt Instrument [Line Items]</t>
        </is>
      </c>
    </row>
    <row r="136">
      <c r="A136" s="4" t="inlineStr">
        <is>
          <t>Senior notes face value</t>
        </is>
      </c>
      <c r="K136" s="6" t="n">
        <v>300000000</v>
      </c>
      <c r="L136" s="6" t="n">
        <v>300000000</v>
      </c>
      <c r="N136" s="5" t="n">
        <v>300000000</v>
      </c>
    </row>
    <row r="137">
      <c r="A137" s="4" t="inlineStr">
        <is>
          <t>Effective Interest rate</t>
        </is>
      </c>
      <c r="N137" s="4" t="inlineStr">
        <is>
          <t>2.24%</t>
        </is>
      </c>
    </row>
    <row r="138">
      <c r="A138" s="4" t="inlineStr">
        <is>
          <t>Amortization of debt issuance costs</t>
        </is>
      </c>
      <c r="K138" s="6" t="n">
        <v>200000</v>
      </c>
    </row>
    <row r="139">
      <c r="A139" s="4" t="inlineStr">
        <is>
          <t>Deferred finance costs, gross</t>
        </is>
      </c>
      <c r="N139" s="5" t="n">
        <v>2800000</v>
      </c>
    </row>
    <row r="140">
      <c r="A140" s="4" t="inlineStr">
        <is>
          <t>Issuance costs</t>
        </is>
      </c>
      <c r="K140" s="5" t="n">
        <v>2455000</v>
      </c>
      <c r="L140" s="6" t="n">
        <v>2694000</v>
      </c>
    </row>
    <row r="141">
      <c r="A141" s="4" t="inlineStr">
        <is>
          <t>Interest rate on senior notes</t>
        </is>
      </c>
      <c r="K141" s="4" t="inlineStr">
        <is>
          <t>2.05%</t>
        </is>
      </c>
      <c r="N141" s="4" t="inlineStr">
        <is>
          <t>2.05%</t>
        </is>
      </c>
    </row>
    <row r="142">
      <c r="A142" s="4" t="inlineStr">
        <is>
          <t>Unaccreted discount</t>
        </is>
      </c>
      <c r="K142" s="5" t="n">
        <v>2171000</v>
      </c>
      <c r="L142" s="6" t="n">
        <v>2382000</v>
      </c>
      <c r="N142" s="5" t="n">
        <v>2400000</v>
      </c>
    </row>
    <row r="143">
      <c r="A143" s="4" t="inlineStr">
        <is>
          <t>Amount of amortization included in interest expense on the Company's consolidated Statements of operations</t>
        </is>
      </c>
      <c r="K143" s="5" t="n">
        <v>200000</v>
      </c>
    </row>
    <row r="144">
      <c r="A144" s="4" t="inlineStr">
        <is>
          <t>Mortgage Notes | Minimum</t>
        </is>
      </c>
    </row>
    <row r="145">
      <c r="A145" s="3" t="inlineStr">
        <is>
          <t>Debt Instrument [Line Items]</t>
        </is>
      </c>
    </row>
    <row r="146">
      <c r="A146" s="4" t="inlineStr">
        <is>
          <t>Interest rate on senior notes</t>
        </is>
      </c>
      <c r="K146" s="4" t="inlineStr">
        <is>
          <t>3.30%</t>
        </is>
      </c>
    </row>
    <row r="147">
      <c r="A147" s="4" t="inlineStr">
        <is>
          <t>Mortgage Notes | Maximum</t>
        </is>
      </c>
    </row>
    <row r="148">
      <c r="A148" s="3" t="inlineStr">
        <is>
          <t>Debt Instrument [Line Items]</t>
        </is>
      </c>
    </row>
    <row r="149">
      <c r="A149" s="4" t="inlineStr">
        <is>
          <t>Interest rate on senior notes</t>
        </is>
      </c>
      <c r="K149" s="4" t="inlineStr">
        <is>
          <t>6.20%</t>
        </is>
      </c>
    </row>
    <row r="150">
      <c r="A150" s="4" t="inlineStr">
        <is>
          <t>Mortgage Notes | Mortgage Notes Payable</t>
        </is>
      </c>
    </row>
    <row r="151">
      <c r="A151" s="3" t="inlineStr">
        <is>
          <t>Debt Instrument [Line Items]</t>
        </is>
      </c>
    </row>
    <row r="152">
      <c r="A152" s="4" t="inlineStr">
        <is>
          <t>Senior notes face value</t>
        </is>
      </c>
      <c r="K152" s="5" t="n">
        <v>103664000</v>
      </c>
      <c r="L152" s="6" t="n">
        <v>117221000</v>
      </c>
    </row>
    <row r="153">
      <c r="A153" s="4" t="inlineStr">
        <is>
          <t>Amortization of debt issuance costs</t>
        </is>
      </c>
      <c r="K153" s="6" t="n">
        <v>300000</v>
      </c>
      <c r="L153" s="6" t="n">
        <v>200000</v>
      </c>
      <c r="M153" s="6" t="n">
        <v>200000</v>
      </c>
    </row>
    <row r="154">
      <c r="A154" s="4" t="inlineStr">
        <is>
          <t>Issuance costs</t>
        </is>
      </c>
      <c r="K154" s="6" t="n">
        <v>651000</v>
      </c>
      <c r="L154" s="6" t="n">
        <v>758000</v>
      </c>
    </row>
    <row r="155">
      <c r="A155" s="4" t="inlineStr">
        <is>
          <t>Unaccreted discount</t>
        </is>
      </c>
      <c r="K155" s="6" t="n">
        <v>83000</v>
      </c>
      <c r="L155" s="6" t="n">
        <v>150000</v>
      </c>
    </row>
    <row r="156">
      <c r="A156" s="4" t="inlineStr">
        <is>
          <t>Amortization of debt discount</t>
        </is>
      </c>
      <c r="K156" s="6" t="n">
        <v>100000</v>
      </c>
      <c r="L156" s="6" t="n">
        <v>400000</v>
      </c>
      <c r="M156" s="6" t="n">
        <v>600000</v>
      </c>
    </row>
    <row r="157">
      <c r="A157" s="4" t="inlineStr">
        <is>
          <t>Amortization of debt premium</t>
        </is>
      </c>
      <c r="K157" s="6" t="n">
        <v>500000</v>
      </c>
      <c r="L157" s="6" t="n">
        <v>400000</v>
      </c>
      <c r="M157" s="5" t="n">
        <v>400000</v>
      </c>
    </row>
    <row r="158">
      <c r="A158" s="4" t="inlineStr">
        <is>
          <t>Unamortized premium</t>
        </is>
      </c>
      <c r="K158" s="5" t="n">
        <v>1720000</v>
      </c>
      <c r="L158" s="5" t="n">
        <v>1450000</v>
      </c>
    </row>
    <row r="159">
      <c r="A159" s="4" t="inlineStr">
        <is>
          <t>Mortgage Notes | Mortgage Notes Payable | Minimum</t>
        </is>
      </c>
    </row>
    <row r="160">
      <c r="A160" s="3" t="inlineStr">
        <is>
          <t>Debt Instrument [Line Items]</t>
        </is>
      </c>
    </row>
    <row r="161">
      <c r="A161" s="4" t="inlineStr">
        <is>
          <t>Interest rate on senior notes</t>
        </is>
      </c>
      <c r="K161" s="4" t="inlineStr">
        <is>
          <t>3.31%</t>
        </is>
      </c>
    </row>
    <row r="162">
      <c r="A162" s="4" t="inlineStr">
        <is>
          <t>Mortgage Notes | Mortgage Notes Payable | Maximum</t>
        </is>
      </c>
    </row>
    <row r="163">
      <c r="A163" s="3" t="inlineStr">
        <is>
          <t>Debt Instrument [Line Items]</t>
        </is>
      </c>
    </row>
    <row r="164">
      <c r="A164" s="4" t="inlineStr">
        <is>
          <t>Interest rate on senior notes</t>
        </is>
      </c>
      <c r="K164" s="4" t="inlineStr">
        <is>
          <t>6.17%</t>
        </is>
      </c>
    </row>
    <row r="165">
      <c r="A165" s="4" t="inlineStr">
        <is>
          <t>Up-front Payment Arrangement | Unsecured Credit Facility</t>
        </is>
      </c>
    </row>
    <row r="166">
      <c r="A166" s="3" t="inlineStr">
        <is>
          <t>Debt Instrument [Line Items]</t>
        </is>
      </c>
    </row>
    <row r="167">
      <c r="A167" s="4" t="inlineStr">
        <is>
          <t>Effective Interest rate</t>
        </is>
      </c>
      <c r="K167" s="4" t="inlineStr">
        <is>
          <t>1.00%</t>
        </is>
      </c>
    </row>
    <row r="168">
      <c r="A168" s="4" t="inlineStr">
        <is>
          <t>Remaining borrowing capacity</t>
        </is>
      </c>
      <c r="K168" s="5" t="n">
        <v>490000000</v>
      </c>
    </row>
    <row r="169">
      <c r="A169" s="4" t="inlineStr">
        <is>
          <t>Up-front Payment Arrangement | Line of Credit | Unsecured Credit Facility</t>
        </is>
      </c>
    </row>
    <row r="170">
      <c r="A170" s="3" t="inlineStr">
        <is>
          <t>Debt Instrument [Line Items]</t>
        </is>
      </c>
    </row>
    <row r="171">
      <c r="A171" s="4" t="inlineStr">
        <is>
          <t>Fee amount</t>
        </is>
      </c>
      <c r="K171" s="6" t="n">
        <v>3500000</v>
      </c>
    </row>
    <row r="172">
      <c r="A172" s="4" t="inlineStr">
        <is>
          <t>Unsecured term loan outstanding</t>
        </is>
      </c>
      <c r="K172" s="5" t="n">
        <v>2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and Bonds Payable - Senior and Term Notes (Details) - USD ($)</t>
        </is>
      </c>
      <c r="B1" s="2" t="inlineStr">
        <is>
          <t>Dec. 31, 2021</t>
        </is>
      </c>
      <c r="C1" s="2" t="inlineStr">
        <is>
          <t>Dec. 31, 2020</t>
        </is>
      </c>
      <c r="D1" s="2" t="inlineStr">
        <is>
          <t>Oct. 02, 2020</t>
        </is>
      </c>
      <c r="E1" s="2" t="inlineStr">
        <is>
          <t>Mar. 18, 2020</t>
        </is>
      </c>
      <c r="F1" s="2" t="inlineStr">
        <is>
          <t>May 31, 2019</t>
        </is>
      </c>
      <c r="G1" s="2" t="inlineStr">
        <is>
          <t>Dec. 11, 2017</t>
        </is>
      </c>
      <c r="H1" s="2" t="inlineStr">
        <is>
          <t>Apr. 24, 2015</t>
        </is>
      </c>
      <c r="I1" s="2" t="inlineStr">
        <is>
          <t>Feb. 28, 2014</t>
        </is>
      </c>
    </row>
    <row r="2">
      <c r="A2" s="3" t="inlineStr">
        <is>
          <t>Debt Instrument [Line Items]</t>
        </is>
      </c>
    </row>
    <row r="3">
      <c r="A3" s="4" t="inlineStr">
        <is>
          <t>Debt issuance costs</t>
        </is>
      </c>
      <c r="B3" s="5" t="n">
        <v>-9245000</v>
      </c>
    </row>
    <row r="4">
      <c r="A4" s="4" t="inlineStr">
        <is>
          <t>Notes and bonds payable</t>
        </is>
      </c>
      <c r="B4" s="6" t="n">
        <v>1801325000</v>
      </c>
      <c r="C4" s="5" t="n">
        <v>1602769000</v>
      </c>
    </row>
    <row r="5">
      <c r="A5" s="4" t="inlineStr">
        <is>
          <t>Medium-term Notes | Term Loan due 2024</t>
        </is>
      </c>
    </row>
    <row r="6">
      <c r="A6" s="3" t="inlineStr">
        <is>
          <t>Debt Instrument [Line Items]</t>
        </is>
      </c>
    </row>
    <row r="7">
      <c r="A7" s="4" t="inlineStr">
        <is>
          <t>Senior and term notes face value</t>
        </is>
      </c>
      <c r="B7" s="6" t="n">
        <v>200000000</v>
      </c>
      <c r="C7" s="6" t="n">
        <v>200000000</v>
      </c>
      <c r="F7" s="5" t="n">
        <v>200000000</v>
      </c>
      <c r="I7" s="5" t="n">
        <v>200000000</v>
      </c>
    </row>
    <row r="8">
      <c r="A8" s="4" t="inlineStr">
        <is>
          <t>Debt issuance costs</t>
        </is>
      </c>
      <c r="B8" s="6" t="n">
        <v>-540000</v>
      </c>
      <c r="C8" s="6" t="n">
        <v>-764000</v>
      </c>
      <c r="F8" s="5" t="n">
        <v>-400000</v>
      </c>
    </row>
    <row r="9">
      <c r="A9" s="4" t="inlineStr">
        <is>
          <t>Notes and bonds payable</t>
        </is>
      </c>
      <c r="B9" s="5" t="n">
        <v>199460000</v>
      </c>
      <c r="C9" s="6" t="n">
        <v>199236000</v>
      </c>
    </row>
    <row r="10">
      <c r="A10" s="4" t="inlineStr">
        <is>
          <t>Medium-term Notes | Term Loan due 2026</t>
        </is>
      </c>
    </row>
    <row r="11">
      <c r="A11" s="3" t="inlineStr">
        <is>
          <t>Debt Instrument [Line Items]</t>
        </is>
      </c>
    </row>
    <row r="12">
      <c r="A12" s="4" t="inlineStr">
        <is>
          <t>Effective Interest rate</t>
        </is>
      </c>
      <c r="B12" s="4" t="inlineStr">
        <is>
          <t>248.00%</t>
        </is>
      </c>
    </row>
    <row r="13">
      <c r="A13" s="4" t="inlineStr">
        <is>
          <t>Senior and term notes face value</t>
        </is>
      </c>
      <c r="B13" s="5" t="n">
        <v>150000000</v>
      </c>
      <c r="C13" s="6" t="n">
        <v>150000000</v>
      </c>
    </row>
    <row r="14">
      <c r="A14" s="4" t="inlineStr">
        <is>
          <t>Debt issuance costs</t>
        </is>
      </c>
      <c r="B14" s="6" t="n">
        <v>-624000</v>
      </c>
      <c r="C14" s="6" t="n">
        <v>-521000</v>
      </c>
    </row>
    <row r="15">
      <c r="A15" s="4" t="inlineStr">
        <is>
          <t>Notes and bonds payable</t>
        </is>
      </c>
      <c r="B15" s="6" t="n">
        <v>149376000</v>
      </c>
      <c r="C15" s="6" t="n">
        <v>149479000</v>
      </c>
    </row>
    <row r="16">
      <c r="A16" s="4" t="inlineStr">
        <is>
          <t>Senior Notes | Senior Notes due 2025</t>
        </is>
      </c>
    </row>
    <row r="17">
      <c r="A17" s="3" t="inlineStr">
        <is>
          <t>Debt Instrument [Line Items]</t>
        </is>
      </c>
    </row>
    <row r="18">
      <c r="A18" s="4" t="inlineStr">
        <is>
          <t>Effective Interest rate</t>
        </is>
      </c>
      <c r="H18" s="4" t="inlineStr">
        <is>
          <t>4.08%</t>
        </is>
      </c>
    </row>
    <row r="19">
      <c r="A19" s="4" t="inlineStr">
        <is>
          <t>Senior and term notes face value</t>
        </is>
      </c>
      <c r="B19" s="6" t="n">
        <v>250000000</v>
      </c>
      <c r="C19" s="6" t="n">
        <v>250000000</v>
      </c>
      <c r="H19" s="5" t="n">
        <v>250000000</v>
      </c>
    </row>
    <row r="20">
      <c r="A20" s="4" t="inlineStr">
        <is>
          <t>Unaccreted discount</t>
        </is>
      </c>
      <c r="B20" s="6" t="n">
        <v>-78000</v>
      </c>
      <c r="C20" s="6" t="n">
        <v>-100000</v>
      </c>
      <c r="H20" s="5" t="n">
        <v>-200000</v>
      </c>
    </row>
    <row r="21">
      <c r="A21" s="4" t="inlineStr">
        <is>
          <t>Debt issuance costs</t>
        </is>
      </c>
      <c r="B21" s="6" t="n">
        <v>-882000</v>
      </c>
      <c r="C21" s="6" t="n">
        <v>-1124000</v>
      </c>
    </row>
    <row r="22">
      <c r="A22" s="4" t="inlineStr">
        <is>
          <t>Notes and bonds payable</t>
        </is>
      </c>
      <c r="B22" s="6" t="n">
        <v>249040000</v>
      </c>
      <c r="C22" s="6" t="n">
        <v>248776000</v>
      </c>
    </row>
    <row r="23">
      <c r="A23" s="4" t="inlineStr">
        <is>
          <t>Senior Notes | Senior Notes due 2028</t>
        </is>
      </c>
    </row>
    <row r="24">
      <c r="A24" s="3" t="inlineStr">
        <is>
          <t>Debt Instrument [Line Items]</t>
        </is>
      </c>
    </row>
    <row r="25">
      <c r="A25" s="4" t="inlineStr">
        <is>
          <t>Effective Interest rate</t>
        </is>
      </c>
      <c r="G25" s="4" t="inlineStr">
        <is>
          <t>3.84%</t>
        </is>
      </c>
    </row>
    <row r="26">
      <c r="A26" s="4" t="inlineStr">
        <is>
          <t>Senior and term notes face value</t>
        </is>
      </c>
      <c r="B26" s="6" t="n">
        <v>300000000</v>
      </c>
      <c r="C26" s="6" t="n">
        <v>300000000</v>
      </c>
      <c r="G26" s="5" t="n">
        <v>300000000</v>
      </c>
    </row>
    <row r="27">
      <c r="A27" s="4" t="inlineStr">
        <is>
          <t>Unaccreted discount</t>
        </is>
      </c>
      <c r="B27" s="6" t="n">
        <v>-1637000</v>
      </c>
      <c r="C27" s="6" t="n">
        <v>-1872000</v>
      </c>
      <c r="G27" s="5" t="n">
        <v>-2500000</v>
      </c>
    </row>
    <row r="28">
      <c r="A28" s="4" t="inlineStr">
        <is>
          <t>Debt issuance costs</t>
        </is>
      </c>
      <c r="B28" s="6" t="n">
        <v>-1751000</v>
      </c>
      <c r="C28" s="6" t="n">
        <v>-2005000</v>
      </c>
    </row>
    <row r="29">
      <c r="A29" s="4" t="inlineStr">
        <is>
          <t>Notes and bonds payable</t>
        </is>
      </c>
      <c r="B29" s="6" t="n">
        <v>296612000</v>
      </c>
      <c r="C29" s="6" t="n">
        <v>296123000</v>
      </c>
    </row>
    <row r="30">
      <c r="A30" s="4" t="inlineStr">
        <is>
          <t>Senior Notes | Senior Notes due 2030</t>
        </is>
      </c>
    </row>
    <row r="31">
      <c r="A31" s="3" t="inlineStr">
        <is>
          <t>Debt Instrument [Line Items]</t>
        </is>
      </c>
    </row>
    <row r="32">
      <c r="A32" s="4" t="inlineStr">
        <is>
          <t>Effective Interest rate</t>
        </is>
      </c>
      <c r="E32" s="4" t="inlineStr">
        <is>
          <t>2.71%</t>
        </is>
      </c>
    </row>
    <row r="33">
      <c r="A33" s="4" t="inlineStr">
        <is>
          <t>Senior and term notes face value</t>
        </is>
      </c>
      <c r="B33" s="6" t="n">
        <v>300000000</v>
      </c>
      <c r="C33" s="6" t="n">
        <v>300000000</v>
      </c>
      <c r="E33" s="5" t="n">
        <v>300000000</v>
      </c>
    </row>
    <row r="34">
      <c r="A34" s="4" t="inlineStr">
        <is>
          <t>Unaccreted discount</t>
        </is>
      </c>
      <c r="B34" s="6" t="n">
        <v>-844000</v>
      </c>
      <c r="C34" s="6" t="n">
        <v>-935000</v>
      </c>
      <c r="E34" s="5" t="n">
        <v>-1000000</v>
      </c>
    </row>
    <row r="35">
      <c r="A35" s="4" t="inlineStr">
        <is>
          <t>Debt issuance costs</t>
        </is>
      </c>
      <c r="B35" s="6" t="n">
        <v>-2343000</v>
      </c>
      <c r="C35" s="6" t="n">
        <v>-2597000</v>
      </c>
    </row>
    <row r="36">
      <c r="A36" s="4" t="inlineStr">
        <is>
          <t>Notes and bonds payable</t>
        </is>
      </c>
      <c r="B36" s="6" t="n">
        <v>296813000</v>
      </c>
      <c r="C36" s="6" t="n">
        <v>296468000</v>
      </c>
    </row>
    <row r="37">
      <c r="A37" s="4" t="inlineStr">
        <is>
          <t>Senior Notes | Senior Notes due 2031</t>
        </is>
      </c>
    </row>
    <row r="38">
      <c r="A38" s="3" t="inlineStr">
        <is>
          <t>Debt Instrument [Line Items]</t>
        </is>
      </c>
    </row>
    <row r="39">
      <c r="A39" s="4" t="inlineStr">
        <is>
          <t>Effective Interest rate</t>
        </is>
      </c>
      <c r="D39" s="4" t="inlineStr">
        <is>
          <t>2.24%</t>
        </is>
      </c>
    </row>
    <row r="40">
      <c r="A40" s="4" t="inlineStr">
        <is>
          <t>Senior and term notes face value</t>
        </is>
      </c>
      <c r="B40" s="6" t="n">
        <v>300000000</v>
      </c>
      <c r="C40" s="6" t="n">
        <v>300000000</v>
      </c>
      <c r="D40" s="5" t="n">
        <v>300000000</v>
      </c>
    </row>
    <row r="41">
      <c r="A41" s="4" t="inlineStr">
        <is>
          <t>Unaccreted discount</t>
        </is>
      </c>
      <c r="B41" s="6" t="n">
        <v>-2171000</v>
      </c>
      <c r="C41" s="6" t="n">
        <v>-2382000</v>
      </c>
      <c r="D41" s="5" t="n">
        <v>-2400000</v>
      </c>
    </row>
    <row r="42">
      <c r="A42" s="4" t="inlineStr">
        <is>
          <t>Debt issuance costs</t>
        </is>
      </c>
      <c r="B42" s="6" t="n">
        <v>-2455000</v>
      </c>
      <c r="C42" s="6" t="n">
        <v>-2694000</v>
      </c>
    </row>
    <row r="43">
      <c r="A43" s="4" t="inlineStr">
        <is>
          <t>Notes and bonds payable</t>
        </is>
      </c>
      <c r="B43" s="5" t="n">
        <v>295374000</v>
      </c>
      <c r="C43" s="5" t="n">
        <v>29492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3" customWidth="1" min="2" max="2"/>
    <col width="16" customWidth="1" min="3" max="3"/>
    <col width="13" customWidth="1" min="4" max="4"/>
    <col width="27" customWidth="1" min="5" max="5"/>
    <col width="46" customWidth="1" min="6" max="6"/>
    <col width="22" customWidth="1" min="7" max="7"/>
    <col width="21" customWidth="1" min="8" max="8"/>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row>
    <row r="2">
      <c r="A2" s="4" t="inlineStr">
        <is>
          <t>Beginning Balance at Dec. 31, 2018</t>
        </is>
      </c>
      <c r="B2" s="5" t="n">
        <v>1716642</v>
      </c>
      <c r="C2" s="5" t="n">
        <v>0</v>
      </c>
      <c r="D2" s="5" t="n">
        <v>1253</v>
      </c>
      <c r="E2" s="5" t="n">
        <v>3180284</v>
      </c>
      <c r="F2" s="5" t="n">
        <v>-902</v>
      </c>
      <c r="G2" s="5" t="n">
        <v>1088119</v>
      </c>
      <c r="H2" s="5" t="n">
        <v>-2552112</v>
      </c>
    </row>
    <row r="3">
      <c r="A3" s="3" t="inlineStr">
        <is>
          <t>Increase (Decrease) in Stockholders' Equity [Roll Forward]</t>
        </is>
      </c>
    </row>
    <row r="4">
      <c r="A4" s="4" t="inlineStr">
        <is>
          <t>Issuance of stock, net of costs</t>
        </is>
      </c>
      <c r="B4" s="6" t="n">
        <v>295856</v>
      </c>
      <c r="D4" s="6" t="n">
        <v>92</v>
      </c>
      <c r="E4" s="6" t="n">
        <v>295764</v>
      </c>
    </row>
    <row r="5">
      <c r="A5" s="4" t="inlineStr">
        <is>
          <t>Common stock redemption</t>
        </is>
      </c>
      <c r="B5" s="6" t="n">
        <v>-3318</v>
      </c>
      <c r="D5" s="6" t="n">
        <v>-1</v>
      </c>
      <c r="E5" s="6" t="n">
        <v>-3317</v>
      </c>
    </row>
    <row r="6">
      <c r="A6" s="4" t="inlineStr">
        <is>
          <t>Share-based compensation</t>
        </is>
      </c>
      <c r="B6" s="6" t="n">
        <v>12275</v>
      </c>
      <c r="D6" s="6" t="n">
        <v>3</v>
      </c>
      <c r="E6" s="6" t="n">
        <v>12272</v>
      </c>
    </row>
    <row r="7">
      <c r="A7" s="4" t="inlineStr">
        <is>
          <t>Net income</t>
        </is>
      </c>
      <c r="B7" s="6" t="n">
        <v>39185</v>
      </c>
      <c r="G7" s="6" t="n">
        <v>39185</v>
      </c>
    </row>
    <row r="8">
      <c r="A8" s="4" t="inlineStr">
        <is>
          <t>Loss on interest rate swaps and treasury locks</t>
        </is>
      </c>
      <c r="B8" s="6" t="n">
        <v>-5273</v>
      </c>
      <c r="F8" s="6" t="n">
        <v>-5273</v>
      </c>
    </row>
    <row r="9">
      <c r="A9" s="4" t="inlineStr">
        <is>
          <t>Dividends to common stockholders ($1.21 per share)</t>
        </is>
      </c>
      <c r="B9" s="6" t="n">
        <v>-155358</v>
      </c>
      <c r="H9" s="6" t="n">
        <v>-155358</v>
      </c>
    </row>
    <row r="10">
      <c r="A10" s="4" t="inlineStr">
        <is>
          <t>Ending Balance at Dec. 31, 2019</t>
        </is>
      </c>
      <c r="B10" s="6" t="n">
        <v>1900009</v>
      </c>
      <c r="C10" s="6" t="n">
        <v>0</v>
      </c>
      <c r="D10" s="6" t="n">
        <v>1347</v>
      </c>
      <c r="E10" s="6" t="n">
        <v>3485003</v>
      </c>
      <c r="F10" s="6" t="n">
        <v>-6175</v>
      </c>
      <c r="G10" s="6" t="n">
        <v>1127304</v>
      </c>
      <c r="H10" s="6" t="n">
        <v>-2707470</v>
      </c>
    </row>
    <row r="11">
      <c r="A11" s="3" t="inlineStr">
        <is>
          <t>Increase (Decrease) in Stockholders' Equity [Roll Forward]</t>
        </is>
      </c>
    </row>
    <row r="12">
      <c r="A12" s="4" t="inlineStr">
        <is>
          <t>Issuance of stock, net of costs</t>
        </is>
      </c>
      <c r="B12" s="6" t="n">
        <v>142170</v>
      </c>
      <c r="D12" s="6" t="n">
        <v>47</v>
      </c>
      <c r="E12" s="6" t="n">
        <v>142123</v>
      </c>
    </row>
    <row r="13">
      <c r="A13" s="4" t="inlineStr">
        <is>
          <t>Common stock redemption</t>
        </is>
      </c>
      <c r="B13" s="6" t="n">
        <v>-1706</v>
      </c>
      <c r="D13" s="6" t="n">
        <v>-1</v>
      </c>
      <c r="E13" s="6" t="n">
        <v>-1705</v>
      </c>
    </row>
    <row r="14">
      <c r="A14" s="4" t="inlineStr">
        <is>
          <t>Share-based compensation</t>
        </is>
      </c>
      <c r="B14" s="6" t="n">
        <v>9922</v>
      </c>
      <c r="D14" s="6" t="n">
        <v>2</v>
      </c>
      <c r="E14" s="6" t="n">
        <v>9920</v>
      </c>
    </row>
    <row r="15">
      <c r="A15" s="4" t="inlineStr">
        <is>
          <t>Net income</t>
        </is>
      </c>
      <c r="B15" s="6" t="n">
        <v>72195</v>
      </c>
      <c r="G15" s="6" t="n">
        <v>72195</v>
      </c>
    </row>
    <row r="16">
      <c r="A16" s="4" t="inlineStr">
        <is>
          <t>Gains (losses) arising during the period on interest rate swaps</t>
        </is>
      </c>
      <c r="B16" s="6" t="n">
        <v>-11657</v>
      </c>
      <c r="F16" s="6" t="n">
        <v>-11657</v>
      </c>
    </row>
    <row r="17">
      <c r="A17" s="4" t="inlineStr">
        <is>
          <t>Dividends to common stockholders ($1.21 per share)</t>
        </is>
      </c>
      <c r="B17" s="6" t="n">
        <v>-162557</v>
      </c>
      <c r="H17" s="6" t="n">
        <v>-162557</v>
      </c>
    </row>
    <row r="18">
      <c r="A18" s="4" t="inlineStr">
        <is>
          <t>Ending Balance at Dec. 31, 2020</t>
        </is>
      </c>
      <c r="B18" s="6" t="n">
        <v>1948376</v>
      </c>
      <c r="C18" s="6" t="n">
        <v>0</v>
      </c>
      <c r="D18" s="6" t="n">
        <v>1395</v>
      </c>
      <c r="E18" s="6" t="n">
        <v>3635341</v>
      </c>
      <c r="F18" s="6" t="n">
        <v>-17832</v>
      </c>
      <c r="G18" s="6" t="n">
        <v>1199499</v>
      </c>
      <c r="H18" s="6" t="n">
        <v>-2870027</v>
      </c>
    </row>
    <row r="19">
      <c r="A19" s="3" t="inlineStr">
        <is>
          <t>Increase (Decrease) in Stockholders' Equity [Roll Forward]</t>
        </is>
      </c>
    </row>
    <row r="20">
      <c r="A20" s="4" t="inlineStr">
        <is>
          <t>Issuance of stock, net of costs</t>
        </is>
      </c>
      <c r="B20" s="6" t="n">
        <v>331042</v>
      </c>
      <c r="D20" s="6" t="n">
        <v>109</v>
      </c>
      <c r="E20" s="6" t="n">
        <v>330933</v>
      </c>
    </row>
    <row r="21">
      <c r="A21" s="4" t="inlineStr">
        <is>
          <t>Common stock redemption</t>
        </is>
      </c>
      <c r="B21" s="6" t="n">
        <v>-4085</v>
      </c>
      <c r="D21" s="6" t="n">
        <v>-1</v>
      </c>
      <c r="E21" s="6" t="n">
        <v>-4084</v>
      </c>
    </row>
    <row r="22">
      <c r="A22" s="4" t="inlineStr">
        <is>
          <t>Share-based compensation</t>
        </is>
      </c>
      <c r="B22" s="6" t="n">
        <v>10729</v>
      </c>
      <c r="D22" s="6" t="n">
        <v>2</v>
      </c>
      <c r="E22" s="6" t="n">
        <v>10727</v>
      </c>
    </row>
    <row r="23">
      <c r="A23" s="4" t="inlineStr">
        <is>
          <t>Net income</t>
        </is>
      </c>
      <c r="B23" s="6" t="n">
        <v>66659</v>
      </c>
      <c r="G23" s="6" t="n">
        <v>66659</v>
      </c>
    </row>
    <row r="24">
      <c r="A24" s="4" t="inlineStr">
        <is>
          <t>Gains (losses) arising during the period on interest rate swaps</t>
        </is>
      </c>
      <c r="B24" s="6" t="n">
        <v>7851</v>
      </c>
      <c r="F24" s="6" t="n">
        <v>7851</v>
      </c>
    </row>
    <row r="25">
      <c r="A25" s="4" t="inlineStr">
        <is>
          <t>Dividends to common stockholders ($1.21 per share)</t>
        </is>
      </c>
      <c r="B25" s="6" t="n">
        <v>-175456</v>
      </c>
      <c r="H25" s="6" t="n">
        <v>-175456</v>
      </c>
    </row>
    <row r="26">
      <c r="A26" s="4" t="inlineStr">
        <is>
          <t>Ending Balance at Dec. 31, 2021</t>
        </is>
      </c>
      <c r="B26" s="5" t="n">
        <v>2185116</v>
      </c>
      <c r="C26" s="5" t="n">
        <v>0</v>
      </c>
      <c r="D26" s="5" t="n">
        <v>1505</v>
      </c>
      <c r="E26" s="5" t="n">
        <v>3972917</v>
      </c>
      <c r="F26" s="5" t="n">
        <v>-9981</v>
      </c>
      <c r="G26" s="5" t="n">
        <v>1266158</v>
      </c>
      <c r="H26" s="5" t="n">
        <v>-30454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5" customWidth="1" min="3" max="3"/>
  </cols>
  <sheetData>
    <row r="1">
      <c r="A1" s="1" t="inlineStr">
        <is>
          <t>Notes and Bonds Payable - Mortgage Notes (Details) - USD ($)</t>
        </is>
      </c>
      <c r="B1" s="2" t="inlineStr">
        <is>
          <t>Dec. 31, 2021</t>
        </is>
      </c>
      <c r="C1" s="2" t="inlineStr">
        <is>
          <t>Dec. 31, 2020</t>
        </is>
      </c>
    </row>
    <row r="2">
      <c r="A2" s="3" t="inlineStr">
        <is>
          <t>Debt Instrument [Line Items]</t>
        </is>
      </c>
    </row>
    <row r="3">
      <c r="A3" s="4" t="inlineStr">
        <is>
          <t>Issuance costs</t>
        </is>
      </c>
      <c r="B3" s="5" t="n">
        <v>-9245000</v>
      </c>
    </row>
    <row r="4">
      <c r="A4" s="4" t="inlineStr">
        <is>
          <t>Notes and bonds payable</t>
        </is>
      </c>
      <c r="B4" s="6" t="n">
        <v>1801325000</v>
      </c>
      <c r="C4" s="5" t="n">
        <v>1602769000</v>
      </c>
    </row>
    <row r="5">
      <c r="A5" s="4" t="inlineStr">
        <is>
          <t>Mortgage Notes Payable | Mortgage Notes</t>
        </is>
      </c>
    </row>
    <row r="6">
      <c r="A6" s="3" t="inlineStr">
        <is>
          <t>Debt Instrument [Line Items]</t>
        </is>
      </c>
    </row>
    <row r="7">
      <c r="A7" s="4" t="inlineStr">
        <is>
          <t>Mortgage notes</t>
        </is>
      </c>
      <c r="B7" s="6" t="n">
        <v>103664000</v>
      </c>
      <c r="C7" s="6" t="n">
        <v>117221000</v>
      </c>
    </row>
    <row r="8">
      <c r="A8" s="4" t="inlineStr">
        <is>
          <t>Unamortized premium</t>
        </is>
      </c>
      <c r="B8" s="6" t="n">
        <v>1720000</v>
      </c>
      <c r="C8" s="6" t="n">
        <v>1450000</v>
      </c>
    </row>
    <row r="9">
      <c r="A9" s="4" t="inlineStr">
        <is>
          <t>Unaccreted discount</t>
        </is>
      </c>
      <c r="B9" s="6" t="n">
        <v>-83000</v>
      </c>
      <c r="C9" s="6" t="n">
        <v>-150000</v>
      </c>
    </row>
    <row r="10">
      <c r="A10" s="4" t="inlineStr">
        <is>
          <t>Issuance costs</t>
        </is>
      </c>
      <c r="B10" s="6" t="n">
        <v>-651000</v>
      </c>
      <c r="C10" s="6" t="n">
        <v>-758000</v>
      </c>
    </row>
    <row r="11">
      <c r="A11" s="4" t="inlineStr">
        <is>
          <t>Notes and bonds payable</t>
        </is>
      </c>
      <c r="B11" s="5" t="n">
        <v>104650000</v>
      </c>
      <c r="C11" s="5" t="n">
        <v>11776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Notes and Bonds Payable - Details of Mortgage Notes (Details)</t>
        </is>
      </c>
      <c r="B1" s="2" t="inlineStr">
        <is>
          <t>12 Months Ended</t>
        </is>
      </c>
    </row>
    <row r="2">
      <c r="B2" s="2" t="inlineStr">
        <is>
          <t>Dec. 31, 2021USD ($)mortageNotePayable</t>
        </is>
      </c>
      <c r="C2" s="2" t="inlineStr">
        <is>
          <t>Dec. 31, 2020USD ($)</t>
        </is>
      </c>
    </row>
    <row r="3">
      <c r="A3" s="3" t="inlineStr">
        <is>
          <t>Debt Instrument [Line Items]</t>
        </is>
      </c>
    </row>
    <row r="4">
      <c r="A4" s="4" t="inlineStr">
        <is>
          <t>Number of outstanding mortgage notes | mortageNotePayable</t>
        </is>
      </c>
      <c r="B4" s="6" t="n">
        <v>8</v>
      </c>
    </row>
    <row r="5">
      <c r="A5" s="4" t="inlineStr">
        <is>
          <t>Mortgage Notes</t>
        </is>
      </c>
    </row>
    <row r="6">
      <c r="A6" s="3" t="inlineStr">
        <is>
          <t>Debt Instrument [Line Items]</t>
        </is>
      </c>
    </row>
    <row r="7">
      <c r="A7" s="4" t="inlineStr">
        <is>
          <t>Investment in Collateral</t>
        </is>
      </c>
      <c r="B7" s="5" t="n">
        <v>281200000</v>
      </c>
    </row>
    <row r="8">
      <c r="A8" s="4" t="inlineStr">
        <is>
          <t>Mortgage notes payable carrying amount</t>
        </is>
      </c>
      <c r="B8" s="5" t="n">
        <v>104700000</v>
      </c>
      <c r="C8" s="5" t="n">
        <v>117800000</v>
      </c>
    </row>
    <row r="9">
      <c r="A9" s="4" t="inlineStr">
        <is>
          <t>Number of outstanding mortgage notes | mortageNotePayable</t>
        </is>
      </c>
      <c r="B9" s="6" t="n">
        <v>10</v>
      </c>
    </row>
    <row r="10">
      <c r="A10" s="4" t="inlineStr">
        <is>
          <t>Mortgage Notes | Minimum</t>
        </is>
      </c>
    </row>
    <row r="11">
      <c r="A11" s="3" t="inlineStr">
        <is>
          <t>Debt Instrument [Line Items]</t>
        </is>
      </c>
    </row>
    <row r="12">
      <c r="A12" s="4" t="inlineStr">
        <is>
          <t>Contractual interest rates</t>
        </is>
      </c>
      <c r="B12" s="4" t="inlineStr">
        <is>
          <t>3.30%</t>
        </is>
      </c>
    </row>
    <row r="13">
      <c r="A13" s="4" t="inlineStr">
        <is>
          <t>Mortgage Notes | Maximum</t>
        </is>
      </c>
    </row>
    <row r="14">
      <c r="A14" s="3" t="inlineStr">
        <is>
          <t>Debt Instrument [Line Items]</t>
        </is>
      </c>
    </row>
    <row r="15">
      <c r="A15" s="4" t="inlineStr">
        <is>
          <t>Contractual interest rates</t>
        </is>
      </c>
      <c r="B15" s="4" t="inlineStr">
        <is>
          <t>6.20%</t>
        </is>
      </c>
    </row>
    <row r="16">
      <c r="A16" s="4" t="inlineStr">
        <is>
          <t>Mortgage Notes | Mortgage Notes3.87% | Life Insurance Co.</t>
        </is>
      </c>
    </row>
    <row r="17">
      <c r="A17" s="3" t="inlineStr">
        <is>
          <t>Debt Instrument [Line Items]</t>
        </is>
      </c>
    </row>
    <row r="18">
      <c r="A18" s="4" t="inlineStr">
        <is>
          <t>Mortgage notes</t>
        </is>
      </c>
      <c r="B18" s="5" t="n">
        <v>11000000</v>
      </c>
    </row>
    <row r="19">
      <c r="A19" s="4" t="inlineStr">
        <is>
          <t>Effective Interest rate</t>
        </is>
      </c>
      <c r="B19" s="4" t="inlineStr">
        <is>
          <t>3.87%</t>
        </is>
      </c>
    </row>
    <row r="20">
      <c r="A20" s="4" t="inlineStr">
        <is>
          <t>Debt instrument maturity period</t>
        </is>
      </c>
      <c r="B20" s="4" t="inlineStr">
        <is>
          <t>2022-11</t>
        </is>
      </c>
    </row>
    <row r="21">
      <c r="A21" s="4" t="inlineStr">
        <is>
          <t>Collateral</t>
        </is>
      </c>
      <c r="B21" s="4" t="inlineStr">
        <is>
          <t>MOB</t>
        </is>
      </c>
    </row>
    <row r="22">
      <c r="A22" s="4" t="inlineStr">
        <is>
          <t>Principal and Interest Payments</t>
        </is>
      </c>
      <c r="B22" s="4" t="inlineStr">
        <is>
          <t>Monthly/7-yr amort.</t>
        </is>
      </c>
    </row>
    <row r="23">
      <c r="A23" s="4" t="inlineStr">
        <is>
          <t>Investment in Collateral</t>
        </is>
      </c>
      <c r="B23" s="5" t="n">
        <v>0</v>
      </c>
    </row>
    <row r="24">
      <c r="A24" s="4" t="inlineStr">
        <is>
          <t>Mortgage notes payable carrying amount</t>
        </is>
      </c>
      <c r="B24" s="6" t="n">
        <v>0</v>
      </c>
      <c r="C24" s="6" t="n">
        <v>9800000</v>
      </c>
    </row>
    <row r="25">
      <c r="A25" s="4" t="inlineStr">
        <is>
          <t>Unencumbered gross investment</t>
        </is>
      </c>
      <c r="B25" s="5" t="n">
        <v>22000000</v>
      </c>
    </row>
    <row r="26">
      <c r="A26" s="4" t="inlineStr">
        <is>
          <t>Principal and interest amortization period</t>
        </is>
      </c>
      <c r="B26" s="4" t="inlineStr">
        <is>
          <t>7 years</t>
        </is>
      </c>
    </row>
    <row r="27">
      <c r="A27" s="4" t="inlineStr">
        <is>
          <t>Mortgage Notes | Mortgage Notes 4.27% | Financial Services</t>
        </is>
      </c>
    </row>
    <row r="28">
      <c r="A28" s="3" t="inlineStr">
        <is>
          <t>Debt Instrument [Line Items]</t>
        </is>
      </c>
    </row>
    <row r="29">
      <c r="A29" s="4" t="inlineStr">
        <is>
          <t>Mortgage notes</t>
        </is>
      </c>
      <c r="B29" s="5" t="n">
        <v>12400000</v>
      </c>
    </row>
    <row r="30">
      <c r="A30" s="4" t="inlineStr">
        <is>
          <t>Effective Interest rate</t>
        </is>
      </c>
      <c r="B30" s="4" t="inlineStr">
        <is>
          <t>4.27%</t>
        </is>
      </c>
    </row>
    <row r="31">
      <c r="A31" s="4" t="inlineStr">
        <is>
          <t>Collateral</t>
        </is>
      </c>
      <c r="B31" s="4" t="inlineStr">
        <is>
          <t>MOB</t>
        </is>
      </c>
    </row>
    <row r="32">
      <c r="A32" s="4" t="inlineStr">
        <is>
          <t>Principal and Interest Payments</t>
        </is>
      </c>
      <c r="B32" s="4" t="inlineStr">
        <is>
          <t>Monthly/10-yr amort.</t>
        </is>
      </c>
    </row>
    <row r="33">
      <c r="A33" s="4" t="inlineStr">
        <is>
          <t>Investment in Collateral</t>
        </is>
      </c>
      <c r="B33" s="5" t="n">
        <v>0</v>
      </c>
    </row>
    <row r="34">
      <c r="A34" s="4" t="inlineStr">
        <is>
          <t>Mortgage notes payable carrying amount</t>
        </is>
      </c>
      <c r="B34" s="6" t="n">
        <v>0</v>
      </c>
      <c r="C34" s="6" t="n">
        <v>11400000</v>
      </c>
    </row>
    <row r="35">
      <c r="A35" s="4" t="inlineStr">
        <is>
          <t>Unencumbered gross investment</t>
        </is>
      </c>
      <c r="B35" s="5" t="n">
        <v>23200000</v>
      </c>
    </row>
    <row r="36">
      <c r="A36" s="4" t="inlineStr">
        <is>
          <t>Mortgage Notes | Mortgage Notes 4.27% | Commercial Bank</t>
        </is>
      </c>
    </row>
    <row r="37">
      <c r="A37" s="3" t="inlineStr">
        <is>
          <t>Debt Instrument [Line Items]</t>
        </is>
      </c>
    </row>
    <row r="38">
      <c r="A38" s="4" t="inlineStr">
        <is>
          <t>Debt instrument maturity period</t>
        </is>
      </c>
      <c r="B38" s="4" t="inlineStr">
        <is>
          <t>2021-02</t>
        </is>
      </c>
    </row>
    <row r="39">
      <c r="A39" s="4" t="inlineStr">
        <is>
          <t>Principal and interest amortization period</t>
        </is>
      </c>
      <c r="B39" s="4" t="inlineStr">
        <is>
          <t>12 years</t>
        </is>
      </c>
    </row>
    <row r="40">
      <c r="A40" s="4" t="inlineStr">
        <is>
          <t>Mortgage Notes | Mortgage Notes 3.86% | Life Insurance Co.</t>
        </is>
      </c>
    </row>
    <row r="41">
      <c r="A41" s="3" t="inlineStr">
        <is>
          <t>Debt Instrument [Line Items]</t>
        </is>
      </c>
    </row>
    <row r="42">
      <c r="A42" s="4" t="inlineStr">
        <is>
          <t>Mortgage notes</t>
        </is>
      </c>
      <c r="B42" s="5" t="n">
        <v>12300000</v>
      </c>
    </row>
    <row r="43">
      <c r="A43" s="4" t="inlineStr">
        <is>
          <t>Effective Interest rate</t>
        </is>
      </c>
      <c r="B43" s="4" t="inlineStr">
        <is>
          <t>3.86%</t>
        </is>
      </c>
    </row>
    <row r="44">
      <c r="A44" s="4" t="inlineStr">
        <is>
          <t>Debt instrument maturity period</t>
        </is>
      </c>
      <c r="B44" s="4" t="inlineStr">
        <is>
          <t>2020-08</t>
        </is>
      </c>
    </row>
    <row r="45">
      <c r="A45" s="4" t="inlineStr">
        <is>
          <t>Collateral</t>
        </is>
      </c>
      <c r="B45" s="4" t="inlineStr">
        <is>
          <t>MOB</t>
        </is>
      </c>
    </row>
    <row r="46">
      <c r="A46" s="4" t="inlineStr">
        <is>
          <t>Principal and Interest Payments</t>
        </is>
      </c>
      <c r="B46" s="4" t="inlineStr">
        <is>
          <t>Monthly/7-yr amort.</t>
        </is>
      </c>
    </row>
    <row r="47">
      <c r="A47" s="4" t="inlineStr">
        <is>
          <t>Investment in Collateral</t>
        </is>
      </c>
      <c r="B47" s="5" t="n">
        <v>25900000</v>
      </c>
    </row>
    <row r="48">
      <c r="A48" s="4" t="inlineStr">
        <is>
          <t>Mortgage notes payable carrying amount</t>
        </is>
      </c>
      <c r="B48" s="6" t="n">
        <v>10300000</v>
      </c>
      <c r="C48" s="6" t="n">
        <v>10600000</v>
      </c>
    </row>
    <row r="49">
      <c r="A49" s="4" t="inlineStr">
        <is>
          <t>Unaccreted discount</t>
        </is>
      </c>
      <c r="B49" s="5" t="n">
        <v>200000</v>
      </c>
    </row>
    <row r="50">
      <c r="A50" s="4" t="inlineStr">
        <is>
          <t>Principal and interest amortization period</t>
        </is>
      </c>
      <c r="B50" s="4" t="inlineStr">
        <is>
          <t>27 years</t>
        </is>
      </c>
    </row>
    <row r="51">
      <c r="A51" s="4" t="inlineStr">
        <is>
          <t>Mortgage Notes | Mortgage Notes 4.84% | Life Insurance Co.</t>
        </is>
      </c>
    </row>
    <row r="52">
      <c r="A52" s="3" t="inlineStr">
        <is>
          <t>Debt Instrument [Line Items]</t>
        </is>
      </c>
    </row>
    <row r="53">
      <c r="A53" s="4" t="inlineStr">
        <is>
          <t>Mortgage notes</t>
        </is>
      </c>
      <c r="B53" s="5" t="n">
        <v>9000000</v>
      </c>
    </row>
    <row r="54">
      <c r="A54" s="4" t="inlineStr">
        <is>
          <t>Effective Interest rate</t>
        </is>
      </c>
      <c r="B54" s="4" t="inlineStr">
        <is>
          <t>4.84%</t>
        </is>
      </c>
    </row>
    <row r="55">
      <c r="A55" s="4" t="inlineStr">
        <is>
          <t>Debt instrument maturity period</t>
        </is>
      </c>
      <c r="B55" s="4" t="inlineStr">
        <is>
          <t>2021-01</t>
        </is>
      </c>
    </row>
    <row r="56">
      <c r="A56" s="4" t="inlineStr">
        <is>
          <t>Collateral</t>
        </is>
      </c>
      <c r="B56" s="4" t="inlineStr">
        <is>
          <t>MOB,OFC</t>
        </is>
      </c>
    </row>
    <row r="57">
      <c r="A57" s="4" t="inlineStr">
        <is>
          <t>Principal and Interest Payments</t>
        </is>
      </c>
      <c r="B57" s="4" t="inlineStr">
        <is>
          <t>Monthly/10-yr amort.</t>
        </is>
      </c>
    </row>
    <row r="58">
      <c r="A58" s="4" t="inlineStr">
        <is>
          <t>Investment in Collateral</t>
        </is>
      </c>
      <c r="B58" s="5" t="n">
        <v>28100000</v>
      </c>
    </row>
    <row r="59">
      <c r="A59" s="4" t="inlineStr">
        <is>
          <t>Mortgage notes payable carrying amount</t>
        </is>
      </c>
      <c r="B59" s="6" t="n">
        <v>7100000</v>
      </c>
      <c r="C59" s="6" t="n">
        <v>7300000</v>
      </c>
    </row>
    <row r="60">
      <c r="A60" s="4" t="inlineStr">
        <is>
          <t>Unamortized premium</t>
        </is>
      </c>
      <c r="B60" s="5" t="n">
        <v>100000</v>
      </c>
    </row>
    <row r="61">
      <c r="A61" s="4" t="inlineStr">
        <is>
          <t>Principal and interest amortization period</t>
        </is>
      </c>
      <c r="B61" s="4" t="inlineStr">
        <is>
          <t>10 years</t>
        </is>
      </c>
    </row>
    <row r="62">
      <c r="A62" s="4" t="inlineStr">
        <is>
          <t>Mortgage Notes | Mortgage Notes 4.13% | Life Insurance Co.</t>
        </is>
      </c>
    </row>
    <row r="63">
      <c r="A63" s="3" t="inlineStr">
        <is>
          <t>Debt Instrument [Line Items]</t>
        </is>
      </c>
    </row>
    <row r="64">
      <c r="A64" s="4" t="inlineStr">
        <is>
          <t>Mortgage notes</t>
        </is>
      </c>
      <c r="B64" s="5" t="n">
        <v>13300000</v>
      </c>
    </row>
    <row r="65">
      <c r="A65" s="4" t="inlineStr">
        <is>
          <t>Effective Interest rate</t>
        </is>
      </c>
      <c r="B65" s="4" t="inlineStr">
        <is>
          <t>4.13%</t>
        </is>
      </c>
    </row>
    <row r="66">
      <c r="A66" s="4" t="inlineStr">
        <is>
          <t>Debt instrument maturity period</t>
        </is>
      </c>
      <c r="B66" s="4" t="inlineStr">
        <is>
          <t>2024-01</t>
        </is>
      </c>
    </row>
    <row r="67">
      <c r="A67" s="4" t="inlineStr">
        <is>
          <t>Collateral</t>
        </is>
      </c>
      <c r="B67" s="4" t="inlineStr">
        <is>
          <t>MOB</t>
        </is>
      </c>
    </row>
    <row r="68">
      <c r="A68" s="4" t="inlineStr">
        <is>
          <t>Principal and Interest Payments</t>
        </is>
      </c>
      <c r="B68" s="4" t="inlineStr">
        <is>
          <t>Monthly/10-yr amort.</t>
        </is>
      </c>
    </row>
    <row r="69">
      <c r="A69" s="4" t="inlineStr">
        <is>
          <t>Investment in Collateral</t>
        </is>
      </c>
      <c r="B69" s="5" t="n">
        <v>21600000</v>
      </c>
    </row>
    <row r="70">
      <c r="A70" s="4" t="inlineStr">
        <is>
          <t>Mortgage notes payable carrying amount</t>
        </is>
      </c>
      <c r="B70" s="6" t="n">
        <v>12000000</v>
      </c>
      <c r="C70" s="6" t="n">
        <v>12400000</v>
      </c>
    </row>
    <row r="71">
      <c r="A71" s="4" t="inlineStr">
        <is>
          <t>Unamortized premium</t>
        </is>
      </c>
      <c r="B71" s="5" t="n">
        <v>800000</v>
      </c>
    </row>
    <row r="72">
      <c r="A72" s="4" t="inlineStr">
        <is>
          <t>Principal and interest amortization period</t>
        </is>
      </c>
      <c r="B72" s="4" t="inlineStr">
        <is>
          <t>10 years</t>
        </is>
      </c>
    </row>
    <row r="73">
      <c r="A73" s="4" t="inlineStr">
        <is>
          <t>Mortgage Notes | Mortgage Notes 3.96% | Life Insurance Co.</t>
        </is>
      </c>
    </row>
    <row r="74">
      <c r="A74" s="3" t="inlineStr">
        <is>
          <t>Debt Instrument [Line Items]</t>
        </is>
      </c>
    </row>
    <row r="75">
      <c r="A75" s="4" t="inlineStr">
        <is>
          <t>Mortgage notes</t>
        </is>
      </c>
      <c r="B75" s="5" t="n">
        <v>6800000</v>
      </c>
    </row>
    <row r="76">
      <c r="A76" s="4" t="inlineStr">
        <is>
          <t>Effective Interest rate</t>
        </is>
      </c>
      <c r="B76" s="4" t="inlineStr">
        <is>
          <t>3.96%</t>
        </is>
      </c>
    </row>
    <row r="77">
      <c r="A77" s="4" t="inlineStr">
        <is>
          <t>Debt instrument maturity period</t>
        </is>
      </c>
      <c r="B77" s="4" t="inlineStr">
        <is>
          <t>2024-02</t>
        </is>
      </c>
    </row>
    <row r="78">
      <c r="A78" s="4" t="inlineStr">
        <is>
          <t>Collateral</t>
        </is>
      </c>
      <c r="B78" s="4" t="inlineStr">
        <is>
          <t>MOB</t>
        </is>
      </c>
    </row>
    <row r="79">
      <c r="A79" s="4" t="inlineStr">
        <is>
          <t>Principal and Interest Payments</t>
        </is>
      </c>
      <c r="B79" s="4" t="inlineStr">
        <is>
          <t>Monthly/7-yr amort.</t>
        </is>
      </c>
    </row>
    <row r="80">
      <c r="A80" s="4" t="inlineStr">
        <is>
          <t>Investment in Collateral</t>
        </is>
      </c>
      <c r="B80" s="5" t="n">
        <v>14700000</v>
      </c>
    </row>
    <row r="81">
      <c r="A81" s="4" t="inlineStr">
        <is>
          <t>Mortgage notes payable carrying amount</t>
        </is>
      </c>
      <c r="B81" s="6" t="n">
        <v>6000000</v>
      </c>
      <c r="C81" s="6" t="n">
        <v>6200000</v>
      </c>
    </row>
    <row r="82">
      <c r="A82" s="4" t="inlineStr">
        <is>
          <t>Unamortized premium</t>
        </is>
      </c>
      <c r="B82" s="5" t="n">
        <v>200000</v>
      </c>
    </row>
    <row r="83">
      <c r="A83" s="4" t="inlineStr">
        <is>
          <t>Principal and interest amortization period</t>
        </is>
      </c>
      <c r="B83" s="4" t="inlineStr">
        <is>
          <t>7 years</t>
        </is>
      </c>
    </row>
    <row r="84">
      <c r="A84" s="4" t="inlineStr">
        <is>
          <t>Mortgage Notes | Mortgage Notes 4.32% | Life Insurance Co.</t>
        </is>
      </c>
    </row>
    <row r="85">
      <c r="A85" s="3" t="inlineStr">
        <is>
          <t>Debt Instrument [Line Items]</t>
        </is>
      </c>
    </row>
    <row r="86">
      <c r="A86" s="4" t="inlineStr">
        <is>
          <t>Mortgage notes payable carrying amount</t>
        </is>
      </c>
      <c r="C86" s="6" t="n">
        <v>8100000</v>
      </c>
    </row>
    <row r="87">
      <c r="A87" s="4" t="inlineStr">
        <is>
          <t>Mortgage Notes | Mortgage Notes 4.32% | Financial Services</t>
        </is>
      </c>
    </row>
    <row r="88">
      <c r="A88" s="3" t="inlineStr">
        <is>
          <t>Debt Instrument [Line Items]</t>
        </is>
      </c>
    </row>
    <row r="89">
      <c r="A89" s="4" t="inlineStr">
        <is>
          <t>Mortgage notes</t>
        </is>
      </c>
      <c r="B89" s="5" t="n">
        <v>9700000</v>
      </c>
    </row>
    <row r="90">
      <c r="A90" s="4" t="inlineStr">
        <is>
          <t>Effective Interest rate</t>
        </is>
      </c>
      <c r="B90" s="4" t="inlineStr">
        <is>
          <t>4.32%</t>
        </is>
      </c>
    </row>
    <row r="91">
      <c r="A91" s="4" t="inlineStr">
        <is>
          <t>Debt instrument maturity period</t>
        </is>
      </c>
      <c r="B91" s="4" t="inlineStr">
        <is>
          <t>2024-09</t>
        </is>
      </c>
    </row>
    <row r="92">
      <c r="A92" s="4" t="inlineStr">
        <is>
          <t>Collateral</t>
        </is>
      </c>
      <c r="B92" s="4" t="inlineStr">
        <is>
          <t>MOB</t>
        </is>
      </c>
    </row>
    <row r="93">
      <c r="A93" s="4" t="inlineStr">
        <is>
          <t>Principal and Interest Payments</t>
        </is>
      </c>
      <c r="B93" s="4" t="inlineStr">
        <is>
          <t>Monthly/10-yr amort.</t>
        </is>
      </c>
    </row>
    <row r="94">
      <c r="A94" s="4" t="inlineStr">
        <is>
          <t>Investment in Collateral</t>
        </is>
      </c>
      <c r="B94" s="5" t="n">
        <v>16500000</v>
      </c>
    </row>
    <row r="95">
      <c r="A95" s="4" t="inlineStr">
        <is>
          <t>Mortgage notes payable carrying amount</t>
        </is>
      </c>
      <c r="B95" s="6" t="n">
        <v>7800000</v>
      </c>
    </row>
    <row r="96">
      <c r="A96" s="4" t="inlineStr">
        <is>
          <t>Unamortized premium</t>
        </is>
      </c>
      <c r="B96" s="5" t="n">
        <v>100000</v>
      </c>
    </row>
    <row r="97">
      <c r="A97" s="4" t="inlineStr">
        <is>
          <t>Principal and interest amortization period</t>
        </is>
      </c>
      <c r="B97" s="4" t="inlineStr">
        <is>
          <t>10 years</t>
        </is>
      </c>
    </row>
    <row r="98">
      <c r="A98" s="4" t="inlineStr">
        <is>
          <t>Mortgage Notes | Mortgage Notes 3.43% | Life Insurance Co.</t>
        </is>
      </c>
    </row>
    <row r="99">
      <c r="A99" s="3" t="inlineStr">
        <is>
          <t>Debt Instrument [Line Items]</t>
        </is>
      </c>
    </row>
    <row r="100">
      <c r="A100" s="4" t="inlineStr">
        <is>
          <t>Mortgage notes</t>
        </is>
      </c>
      <c r="B100" s="5" t="n">
        <v>16500000</v>
      </c>
    </row>
    <row r="101">
      <c r="A101" s="4" t="inlineStr">
        <is>
          <t>Effective Interest rate</t>
        </is>
      </c>
      <c r="B101" s="4" t="inlineStr">
        <is>
          <t>3.43%</t>
        </is>
      </c>
    </row>
    <row r="102">
      <c r="A102" s="4" t="inlineStr">
        <is>
          <t>Debt instrument maturity period</t>
        </is>
      </c>
      <c r="B102" s="4" t="inlineStr">
        <is>
          <t>2025-01</t>
        </is>
      </c>
    </row>
    <row r="103">
      <c r="A103" s="4" t="inlineStr">
        <is>
          <t>Collateral</t>
        </is>
      </c>
      <c r="B103" s="4" t="inlineStr">
        <is>
          <t>MOB,OFC</t>
        </is>
      </c>
    </row>
    <row r="104">
      <c r="A104" s="4" t="inlineStr">
        <is>
          <t>Principal and Interest Payments</t>
        </is>
      </c>
      <c r="B104" s="4" t="inlineStr">
        <is>
          <t>Monthly/7-yr amort.</t>
        </is>
      </c>
    </row>
    <row r="105">
      <c r="A105" s="4" t="inlineStr">
        <is>
          <t>Investment in Collateral</t>
        </is>
      </c>
      <c r="B105" s="5" t="n">
        <v>38700000</v>
      </c>
    </row>
    <row r="106">
      <c r="A106" s="4" t="inlineStr">
        <is>
          <t>Mortgage notes payable carrying amount</t>
        </is>
      </c>
      <c r="B106" s="6" t="n">
        <v>16700000</v>
      </c>
      <c r="C106" s="6" t="n">
        <v>17100000</v>
      </c>
    </row>
    <row r="107">
      <c r="A107" s="4" t="inlineStr">
        <is>
          <t>Unamortized premium</t>
        </is>
      </c>
      <c r="B107" s="5" t="n">
        <v>700000</v>
      </c>
    </row>
    <row r="108">
      <c r="A108" s="4" t="inlineStr">
        <is>
          <t>Principal and interest amortization period</t>
        </is>
      </c>
      <c r="B108" s="4" t="inlineStr">
        <is>
          <t>7 years</t>
        </is>
      </c>
    </row>
    <row r="109">
      <c r="A109" s="4" t="inlineStr">
        <is>
          <t>Mortgage Notes | Mortgage Notes 3.71% | Financial Services</t>
        </is>
      </c>
    </row>
    <row r="110">
      <c r="A110" s="3" t="inlineStr">
        <is>
          <t>Debt Instrument [Line Items]</t>
        </is>
      </c>
    </row>
    <row r="111">
      <c r="A111" s="4" t="inlineStr">
        <is>
          <t>Mortgage notes</t>
        </is>
      </c>
      <c r="B111" s="5" t="n">
        <v>11500000</v>
      </c>
    </row>
    <row r="112">
      <c r="A112" s="4" t="inlineStr">
        <is>
          <t>Effective Interest rate</t>
        </is>
      </c>
      <c r="B112" s="4" t="inlineStr">
        <is>
          <t>3.71%</t>
        </is>
      </c>
    </row>
    <row r="113">
      <c r="A113" s="4" t="inlineStr">
        <is>
          <t>Debt instrument maturity period</t>
        </is>
      </c>
      <c r="B113" s="4" t="inlineStr">
        <is>
          <t>2026-01</t>
        </is>
      </c>
    </row>
    <row r="114">
      <c r="A114" s="4" t="inlineStr">
        <is>
          <t>Collateral</t>
        </is>
      </c>
      <c r="B114" s="4" t="inlineStr">
        <is>
          <t>MOB</t>
        </is>
      </c>
    </row>
    <row r="115">
      <c r="A115" s="4" t="inlineStr">
        <is>
          <t>Principal and Interest Payments</t>
        </is>
      </c>
      <c r="B115" s="4" t="inlineStr">
        <is>
          <t>Monthly/10-yr amort.</t>
        </is>
      </c>
    </row>
    <row r="116">
      <c r="A116" s="4" t="inlineStr">
        <is>
          <t>Investment in Collateral</t>
        </is>
      </c>
      <c r="B116" s="5" t="n">
        <v>39800000</v>
      </c>
    </row>
    <row r="117">
      <c r="A117" s="4" t="inlineStr">
        <is>
          <t>Mortgage notes payable carrying amount</t>
        </is>
      </c>
      <c r="B117" s="5" t="n">
        <v>8700000</v>
      </c>
      <c r="C117" s="6" t="n">
        <v>9200000</v>
      </c>
    </row>
    <row r="118">
      <c r="A118" s="4" t="inlineStr">
        <is>
          <t>Principal and interest amortization period</t>
        </is>
      </c>
      <c r="B118" s="4" t="inlineStr">
        <is>
          <t>10 years</t>
        </is>
      </c>
    </row>
    <row r="119">
      <c r="A119" s="4" t="inlineStr">
        <is>
          <t>Mortgage Notes | Mortgage Notes 4.08% | Life Insurance Co.</t>
        </is>
      </c>
    </row>
    <row r="120">
      <c r="A120" s="3" t="inlineStr">
        <is>
          <t>Debt Instrument [Line Items]</t>
        </is>
      </c>
    </row>
    <row r="121">
      <c r="A121" s="4" t="inlineStr">
        <is>
          <t>Mortgage notes</t>
        </is>
      </c>
      <c r="B121" s="5" t="n">
        <v>19200000</v>
      </c>
    </row>
    <row r="122">
      <c r="A122" s="4" t="inlineStr">
        <is>
          <t>Effective Interest rate</t>
        </is>
      </c>
      <c r="B122" s="4" t="inlineStr">
        <is>
          <t>4.08%</t>
        </is>
      </c>
    </row>
    <row r="123">
      <c r="A123" s="4" t="inlineStr">
        <is>
          <t>Debt instrument maturity period</t>
        </is>
      </c>
      <c r="B123" s="4" t="inlineStr">
        <is>
          <t>2026-12</t>
        </is>
      </c>
    </row>
    <row r="124">
      <c r="A124" s="4" t="inlineStr">
        <is>
          <t>Collateral</t>
        </is>
      </c>
      <c r="B124" s="4" t="inlineStr">
        <is>
          <t>MOB</t>
        </is>
      </c>
    </row>
    <row r="125">
      <c r="A125" s="4" t="inlineStr">
        <is>
          <t>Principal and Interest Payments</t>
        </is>
      </c>
      <c r="B125" s="4" t="inlineStr">
        <is>
          <t>Monthly/10-yr amort.</t>
        </is>
      </c>
    </row>
    <row r="126">
      <c r="A126" s="4" t="inlineStr">
        <is>
          <t>Investment in Collateral</t>
        </is>
      </c>
      <c r="B126" s="5" t="n">
        <v>44100000</v>
      </c>
    </row>
    <row r="127">
      <c r="A127" s="4" t="inlineStr">
        <is>
          <t>Mortgage notes payable carrying amount</t>
        </is>
      </c>
      <c r="B127" s="5" t="n">
        <v>18400000</v>
      </c>
      <c r="C127" s="6" t="n">
        <v>18700000</v>
      </c>
    </row>
    <row r="128">
      <c r="A128" s="4" t="inlineStr">
        <is>
          <t>Principal and interest amortization period</t>
        </is>
      </c>
      <c r="B128" s="4" t="inlineStr">
        <is>
          <t>10 years</t>
        </is>
      </c>
    </row>
    <row r="129">
      <c r="A129" s="4" t="inlineStr">
        <is>
          <t>Mortgage Notes | Mortgage Notes 5.25% | Commercial Bank</t>
        </is>
      </c>
    </row>
    <row r="130">
      <c r="A130" s="3" t="inlineStr">
        <is>
          <t>Debt Instrument [Line Items]</t>
        </is>
      </c>
    </row>
    <row r="131">
      <c r="A131" s="4" t="inlineStr">
        <is>
          <t>Mortgage notes</t>
        </is>
      </c>
      <c r="B131" s="5" t="n">
        <v>15000000</v>
      </c>
    </row>
    <row r="132">
      <c r="A132" s="4" t="inlineStr">
        <is>
          <t>Effective Interest rate</t>
        </is>
      </c>
      <c r="B132" s="4" t="inlineStr">
        <is>
          <t>5.25%</t>
        </is>
      </c>
    </row>
    <row r="133">
      <c r="A133" s="4" t="inlineStr">
        <is>
          <t>Debt instrument maturity period</t>
        </is>
      </c>
      <c r="B133" s="4" t="inlineStr">
        <is>
          <t>2027-04</t>
        </is>
      </c>
    </row>
    <row r="134">
      <c r="A134" s="4" t="inlineStr">
        <is>
          <t>Collateral</t>
        </is>
      </c>
      <c r="B134" s="4" t="inlineStr">
        <is>
          <t>MOB</t>
        </is>
      </c>
    </row>
    <row r="135">
      <c r="A135" s="4" t="inlineStr">
        <is>
          <t>Principal and Interest Payments</t>
        </is>
      </c>
      <c r="B135" s="4" t="inlineStr">
        <is>
          <t>Monthly/20-yr amort.</t>
        </is>
      </c>
    </row>
    <row r="136">
      <c r="A136" s="4" t="inlineStr">
        <is>
          <t>Investment in Collateral</t>
        </is>
      </c>
      <c r="B136" s="5" t="n">
        <v>31500000</v>
      </c>
    </row>
    <row r="137">
      <c r="A137" s="4" t="inlineStr">
        <is>
          <t>Mortgage notes payable carrying amount</t>
        </is>
      </c>
      <c r="B137" s="6" t="n">
        <v>6100000</v>
      </c>
      <c r="C137" s="6" t="n">
        <v>7000000</v>
      </c>
    </row>
    <row r="138">
      <c r="A138" s="4" t="inlineStr">
        <is>
          <t>Unamortized premium</t>
        </is>
      </c>
      <c r="B138" s="5" t="n">
        <v>700000</v>
      </c>
    </row>
    <row r="139">
      <c r="A139" s="4" t="inlineStr">
        <is>
          <t>Principal and interest amortization period</t>
        </is>
      </c>
      <c r="B139" s="4" t="inlineStr">
        <is>
          <t>20 years</t>
        </is>
      </c>
    </row>
    <row r="140">
      <c r="A140" s="4" t="inlineStr">
        <is>
          <t>Mortgage Notes | Mortgage Notes 3.64% | Life Insurance Co.</t>
        </is>
      </c>
    </row>
    <row r="141">
      <c r="A141" s="3" t="inlineStr">
        <is>
          <t>Debt Instrument [Line Items]</t>
        </is>
      </c>
    </row>
    <row r="142">
      <c r="A142" s="4" t="inlineStr">
        <is>
          <t>Mortgage notes</t>
        </is>
      </c>
      <c r="B142" s="5" t="n">
        <v>11000000</v>
      </c>
    </row>
    <row r="143">
      <c r="A143" s="4" t="inlineStr">
        <is>
          <t>Effective Interest rate</t>
        </is>
      </c>
      <c r="B143" s="4" t="inlineStr">
        <is>
          <t>3.64%</t>
        </is>
      </c>
    </row>
    <row r="144">
      <c r="A144" s="4" t="inlineStr">
        <is>
          <t>Debt instrument maturity period</t>
        </is>
      </c>
      <c r="B144" s="4" t="inlineStr">
        <is>
          <t>2027-05</t>
        </is>
      </c>
    </row>
    <row r="145">
      <c r="A145" s="4" t="inlineStr">
        <is>
          <t>Collateral</t>
        </is>
      </c>
      <c r="B145" s="4" t="inlineStr">
        <is>
          <t>MOB</t>
        </is>
      </c>
    </row>
    <row r="146">
      <c r="A146" s="4" t="inlineStr">
        <is>
          <t>Principal and Interest Payments</t>
        </is>
      </c>
      <c r="B146" s="4" t="inlineStr">
        <is>
          <t>Monthly/10-yr amort.</t>
        </is>
      </c>
    </row>
    <row r="147">
      <c r="A147" s="4" t="inlineStr">
        <is>
          <t>Investment in Collateral</t>
        </is>
      </c>
      <c r="B147" s="5" t="n">
        <v>20300000</v>
      </c>
    </row>
    <row r="148">
      <c r="A148" s="4" t="inlineStr">
        <is>
          <t>Mortgage notes payable carrying amount</t>
        </is>
      </c>
      <c r="B148" s="6" t="n">
        <v>11600000</v>
      </c>
      <c r="C148" s="5" t="n">
        <v>0</v>
      </c>
    </row>
    <row r="149">
      <c r="A149" s="4" t="inlineStr">
        <is>
          <t>Unamortized premium</t>
        </is>
      </c>
      <c r="B149" s="5" t="n">
        <v>800000</v>
      </c>
    </row>
    <row r="150">
      <c r="A150" s="4" t="inlineStr">
        <is>
          <t>Principal and interest amortization period</t>
        </is>
      </c>
      <c r="B150" s="4" t="inlineStr">
        <is>
          <t>10 years</t>
        </is>
      </c>
    </row>
    <row r="151">
      <c r="A151" s="4" t="inlineStr">
        <is>
          <t>Mortgage Notes | Mortgage Notes Seven Point Six Five Zero Percent [Member] | Commercial Bank</t>
        </is>
      </c>
    </row>
    <row r="152">
      <c r="A152" s="3" t="inlineStr">
        <is>
          <t>Debt Instrument [Line Items]</t>
        </is>
      </c>
    </row>
    <row r="153">
      <c r="A153" s="4" t="inlineStr">
        <is>
          <t>Debt instrument maturity period</t>
        </is>
      </c>
      <c r="B153" s="4" t="inlineStr">
        <is>
          <t>2020-07</t>
        </is>
      </c>
    </row>
    <row r="154">
      <c r="A154" s="4" t="inlineStr">
        <is>
          <t>Mortgage Notes | Mortgage Notes 4.84% | Life Insurance Co.</t>
        </is>
      </c>
    </row>
    <row r="155">
      <c r="A155" s="3" t="inlineStr">
        <is>
          <t>Debt Instrument [Line Items]</t>
        </is>
      </c>
    </row>
    <row r="156">
      <c r="A156" s="4" t="inlineStr">
        <is>
          <t>Debt instrument maturity period</t>
        </is>
      </c>
      <c r="B156" s="4" t="inlineStr">
        <is>
          <t>2023-12</t>
        </is>
      </c>
    </row>
    <row r="157">
      <c r="A157" s="4" t="inlineStr">
        <is>
          <t>Principal and interest amortization period</t>
        </is>
      </c>
      <c r="B157" s="4" t="inlineStr">
        <is>
          <t>10 years</t>
        </is>
      </c>
    </row>
    <row r="158">
      <c r="A158" s="4" t="inlineStr">
        <is>
          <t>Mortgage Notes | Mortgage Notes 4.00% | Commercial Bank</t>
        </is>
      </c>
    </row>
    <row r="159">
      <c r="A159" s="3" t="inlineStr">
        <is>
          <t>Debt Instrument [Line Items]</t>
        </is>
      </c>
    </row>
    <row r="160">
      <c r="A160" s="4" t="inlineStr">
        <is>
          <t>Debt instrument maturity period</t>
        </is>
      </c>
      <c r="B160" s="4" t="inlineStr">
        <is>
          <t>2020-08</t>
        </is>
      </c>
    </row>
    <row r="161">
      <c r="A161" s="4" t="inlineStr">
        <is>
          <t>Principal and interest amortization period</t>
        </is>
      </c>
      <c r="B161" s="4" t="inlineStr">
        <is>
          <t>15 years</t>
        </is>
      </c>
    </row>
    <row r="162">
      <c r="A162" s="4" t="inlineStr">
        <is>
          <t>Mortgage Notes | Mortgage Notes 4.27% | Financial Services</t>
        </is>
      </c>
    </row>
    <row r="163">
      <c r="A163" s="3" t="inlineStr">
        <is>
          <t>Debt Instrument [Line Items]</t>
        </is>
      </c>
    </row>
    <row r="164">
      <c r="A164" s="4" t="inlineStr">
        <is>
          <t>Debt instrument maturity period</t>
        </is>
      </c>
      <c r="B164" s="4" t="inlineStr">
        <is>
          <t>2023-10</t>
        </is>
      </c>
    </row>
    <row r="165">
      <c r="A165" s="4" t="inlineStr">
        <is>
          <t>Principal and interest amortization period</t>
        </is>
      </c>
      <c r="B165"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39" customWidth="1" min="2" max="2"/>
    <col width="21" customWidth="1" min="3" max="3"/>
  </cols>
  <sheetData>
    <row r="1">
      <c r="A1" s="1" t="inlineStr">
        <is>
          <t>Notes and Bonds Payable - Future Maturities (Details) $ in Thousands</t>
        </is>
      </c>
      <c r="B1" s="2" t="inlineStr">
        <is>
          <t>Dec. 31, 2021USD ($)mortageNotePayable</t>
        </is>
      </c>
      <c r="C1" s="2" t="inlineStr">
        <is>
          <t>Dec. 31, 2020USD ($)</t>
        </is>
      </c>
    </row>
    <row r="2">
      <c r="A2" s="3" t="inlineStr">
        <is>
          <t>Long Term Debt Maturities [Line Items]</t>
        </is>
      </c>
    </row>
    <row r="3">
      <c r="A3" s="4" t="inlineStr">
        <is>
          <t>Number of outstanding mortgage notes | mortageNotePayable</t>
        </is>
      </c>
      <c r="B3" s="6" t="n">
        <v>8</v>
      </c>
    </row>
    <row r="4">
      <c r="A4" s="4" t="inlineStr">
        <is>
          <t>Excluded debt issuance costs</t>
        </is>
      </c>
      <c r="B4" s="5" t="n">
        <v>1800</v>
      </c>
    </row>
    <row r="5">
      <c r="A5" s="3" t="inlineStr">
        <is>
          <t>Future contractual maturities of the Company's notes and bonds payable</t>
        </is>
      </c>
    </row>
    <row r="6">
      <c r="A6" s="4" t="inlineStr">
        <is>
          <t>PRINCIPAL MATURITIES</t>
        </is>
      </c>
      <c r="B6" s="6" t="n">
        <v>1813664</v>
      </c>
    </row>
    <row r="7">
      <c r="A7" s="4" t="inlineStr">
        <is>
          <t>Net Accretion/Amortization</t>
        </is>
      </c>
      <c r="B7" s="6" t="n">
        <v>-3094</v>
      </c>
    </row>
    <row r="8">
      <c r="A8" s="4" t="inlineStr">
        <is>
          <t>Debt issuance costs</t>
        </is>
      </c>
      <c r="B8" s="6" t="n">
        <v>-9245</v>
      </c>
    </row>
    <row r="9">
      <c r="A9" s="4" t="inlineStr">
        <is>
          <t>Notes and bonds payable</t>
        </is>
      </c>
      <c r="B9" s="5" t="n">
        <v>1801325</v>
      </c>
      <c r="C9" s="5" t="n">
        <v>1602769</v>
      </c>
    </row>
    <row r="10">
      <c r="A10" s="4" t="inlineStr">
        <is>
          <t>%</t>
        </is>
      </c>
      <c r="B10" s="4" t="inlineStr">
        <is>
          <t>100.00%</t>
        </is>
      </c>
    </row>
    <row r="11">
      <c r="A11" s="4" t="inlineStr">
        <is>
          <t>2022</t>
        </is>
      </c>
    </row>
    <row r="12">
      <c r="A12" s="3" t="inlineStr">
        <is>
          <t>Future contractual maturities of the Company's notes and bonds payable</t>
        </is>
      </c>
    </row>
    <row r="13">
      <c r="A13" s="4" t="inlineStr">
        <is>
          <t>PRINCIPAL MATURITIES</t>
        </is>
      </c>
      <c r="B13" s="5" t="n">
        <v>3582</v>
      </c>
    </row>
    <row r="14">
      <c r="A14" s="4" t="inlineStr">
        <is>
          <t>Net Accretion/Amortization</t>
        </is>
      </c>
      <c r="B14" s="6" t="n">
        <v>-130</v>
      </c>
    </row>
    <row r="15">
      <c r="A15" s="4" t="inlineStr">
        <is>
          <t>Debt issuance costs</t>
        </is>
      </c>
      <c r="B15" s="6" t="n">
        <v>-1586</v>
      </c>
    </row>
    <row r="16">
      <c r="A16" s="4" t="inlineStr">
        <is>
          <t>Notes and bonds payable</t>
        </is>
      </c>
      <c r="B16" s="5" t="n">
        <v>1866</v>
      </c>
    </row>
    <row r="17">
      <c r="A17" s="4" t="inlineStr">
        <is>
          <t>%</t>
        </is>
      </c>
      <c r="B17" s="4" t="inlineStr">
        <is>
          <t>0.10%</t>
        </is>
      </c>
    </row>
    <row r="18">
      <c r="A18" s="4" t="inlineStr">
        <is>
          <t>2023</t>
        </is>
      </c>
    </row>
    <row r="19">
      <c r="A19" s="3" t="inlineStr">
        <is>
          <t>Future contractual maturities of the Company's notes and bonds payable</t>
        </is>
      </c>
    </row>
    <row r="20">
      <c r="A20" s="4" t="inlineStr">
        <is>
          <t>PRINCIPAL MATURITIES</t>
        </is>
      </c>
      <c r="B20" s="5" t="n">
        <v>229910</v>
      </c>
    </row>
    <row r="21">
      <c r="A21" s="4" t="inlineStr">
        <is>
          <t>Net Accretion/Amortization</t>
        </is>
      </c>
      <c r="B21" s="6" t="n">
        <v>-148</v>
      </c>
    </row>
    <row r="22">
      <c r="A22" s="4" t="inlineStr">
        <is>
          <t>Debt issuance costs</t>
        </is>
      </c>
      <c r="B22" s="6" t="n">
        <v>-1605</v>
      </c>
    </row>
    <row r="23">
      <c r="A23" s="4" t="inlineStr">
        <is>
          <t>Notes and bonds payable</t>
        </is>
      </c>
      <c r="B23" s="5" t="n">
        <v>228157</v>
      </c>
    </row>
    <row r="24">
      <c r="A24" s="4" t="inlineStr">
        <is>
          <t>%</t>
        </is>
      </c>
      <c r="B24" s="4" t="inlineStr">
        <is>
          <t>12.70%</t>
        </is>
      </c>
    </row>
    <row r="25">
      <c r="A25" s="4" t="inlineStr">
        <is>
          <t>2024</t>
        </is>
      </c>
    </row>
    <row r="26">
      <c r="A26" s="3" t="inlineStr">
        <is>
          <t>Future contractual maturities of the Company's notes and bonds payable</t>
        </is>
      </c>
    </row>
    <row r="27">
      <c r="A27" s="4" t="inlineStr">
        <is>
          <t>PRINCIPAL MATURITIES</t>
        </is>
      </c>
      <c r="B27" s="5" t="n">
        <v>226448</v>
      </c>
    </row>
    <row r="28">
      <c r="A28" s="4" t="inlineStr">
        <is>
          <t>Net Accretion/Amortization</t>
        </is>
      </c>
      <c r="B28" s="6" t="n">
        <v>-266</v>
      </c>
    </row>
    <row r="29">
      <c r="A29" s="4" t="inlineStr">
        <is>
          <t>Debt issuance costs</t>
        </is>
      </c>
      <c r="B29" s="6" t="n">
        <v>-1441</v>
      </c>
    </row>
    <row r="30">
      <c r="A30" s="4" t="inlineStr">
        <is>
          <t>Notes and bonds payable</t>
        </is>
      </c>
      <c r="B30" s="5" t="n">
        <v>224741</v>
      </c>
    </row>
    <row r="31">
      <c r="A31" s="4" t="inlineStr">
        <is>
          <t>%</t>
        </is>
      </c>
      <c r="B31" s="4" t="inlineStr">
        <is>
          <t>12.40%</t>
        </is>
      </c>
    </row>
    <row r="32">
      <c r="A32" s="4" t="inlineStr">
        <is>
          <t>2025</t>
        </is>
      </c>
    </row>
    <row r="33">
      <c r="A33" s="3" t="inlineStr">
        <is>
          <t>Future contractual maturities of the Company's notes and bonds payable</t>
        </is>
      </c>
    </row>
    <row r="34">
      <c r="A34" s="4" t="inlineStr">
        <is>
          <t>PRINCIPAL MATURITIES</t>
        </is>
      </c>
      <c r="B34" s="5" t="n">
        <v>267415</v>
      </c>
    </row>
    <row r="35">
      <c r="A35" s="4" t="inlineStr">
        <is>
          <t>Net Accretion/Amortization</t>
        </is>
      </c>
      <c r="B35" s="6" t="n">
        <v>-434</v>
      </c>
    </row>
    <row r="36">
      <c r="A36" s="4" t="inlineStr">
        <is>
          <t>Debt issuance costs</t>
        </is>
      </c>
      <c r="B36" s="6" t="n">
        <v>-1141</v>
      </c>
    </row>
    <row r="37">
      <c r="A37" s="4" t="inlineStr">
        <is>
          <t>Notes and bonds payable</t>
        </is>
      </c>
      <c r="B37" s="5" t="n">
        <v>265840</v>
      </c>
    </row>
    <row r="38">
      <c r="A38" s="4" t="inlineStr">
        <is>
          <t>%</t>
        </is>
      </c>
      <c r="B38" s="4" t="inlineStr">
        <is>
          <t>14.80%</t>
        </is>
      </c>
    </row>
    <row r="39">
      <c r="A39" s="4" t="inlineStr">
        <is>
          <t>2026</t>
        </is>
      </c>
    </row>
    <row r="40">
      <c r="A40" s="3" t="inlineStr">
        <is>
          <t>Future contractual maturities of the Company's notes and bonds payable</t>
        </is>
      </c>
    </row>
    <row r="41">
      <c r="A41" s="4" t="inlineStr">
        <is>
          <t>PRINCIPAL MATURITIES</t>
        </is>
      </c>
      <c r="B41" s="5" t="n">
        <v>174879</v>
      </c>
    </row>
    <row r="42">
      <c r="A42" s="4" t="inlineStr">
        <is>
          <t>Net Accretion/Amortization</t>
        </is>
      </c>
      <c r="B42" s="6" t="n">
        <v>-469</v>
      </c>
    </row>
    <row r="43">
      <c r="A43" s="4" t="inlineStr">
        <is>
          <t>Debt issuance costs</t>
        </is>
      </c>
      <c r="B43" s="6" t="n">
        <v>-975</v>
      </c>
    </row>
    <row r="44">
      <c r="A44" s="4" t="inlineStr">
        <is>
          <t>Notes and bonds payable</t>
        </is>
      </c>
      <c r="B44" s="5" t="n">
        <v>173435</v>
      </c>
    </row>
    <row r="45">
      <c r="A45" s="4" t="inlineStr">
        <is>
          <t>%</t>
        </is>
      </c>
      <c r="B45" s="4" t="inlineStr">
        <is>
          <t>9.60%</t>
        </is>
      </c>
    </row>
    <row r="46">
      <c r="A46" s="4" t="inlineStr">
        <is>
          <t>2027 and thereafter</t>
        </is>
      </c>
    </row>
    <row r="47">
      <c r="A47" s="3" t="inlineStr">
        <is>
          <t>Future contractual maturities of the Company's notes and bonds payable</t>
        </is>
      </c>
    </row>
    <row r="48">
      <c r="A48" s="4" t="inlineStr">
        <is>
          <t>PRINCIPAL MATURITIES</t>
        </is>
      </c>
      <c r="B48" s="5" t="n">
        <v>911430</v>
      </c>
    </row>
    <row r="49">
      <c r="A49" s="4" t="inlineStr">
        <is>
          <t>Net Accretion/Amortization</t>
        </is>
      </c>
      <c r="B49" s="6" t="n">
        <v>-1647</v>
      </c>
    </row>
    <row r="50">
      <c r="A50" s="4" t="inlineStr">
        <is>
          <t>Debt issuance costs</t>
        </is>
      </c>
      <c r="B50" s="6" t="n">
        <v>-2497</v>
      </c>
    </row>
    <row r="51">
      <c r="A51" s="4" t="inlineStr">
        <is>
          <t>Notes and bonds payable</t>
        </is>
      </c>
      <c r="B51" s="5" t="n">
        <v>907286</v>
      </c>
    </row>
    <row r="52">
      <c r="A52" s="4" t="inlineStr">
        <is>
          <t>%</t>
        </is>
      </c>
      <c r="B52" s="4" t="inlineStr">
        <is>
          <t>50.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4" customWidth="1" min="2" max="2"/>
    <col width="31" customWidth="1" min="3" max="3"/>
    <col width="21" customWidth="1" min="4" max="4"/>
  </cols>
  <sheetData>
    <row r="1">
      <c r="A1" s="1" t="inlineStr">
        <is>
          <t>Derivative Financial Instruments (Details) $ in Thousands</t>
        </is>
      </c>
      <c r="B1" s="2" t="inlineStr">
        <is>
          <t>12 Months Ended</t>
        </is>
      </c>
    </row>
    <row r="2">
      <c r="B2" s="2" t="inlineStr">
        <is>
          <t>Dec. 31, 2021USD ($)swapAgreementderivative</t>
        </is>
      </c>
      <c r="C2" s="2" t="inlineStr">
        <is>
          <t>Dec. 31, 2020USD ($)derivative</t>
        </is>
      </c>
      <c r="D2" s="2" t="inlineStr">
        <is>
          <t>Dec. 31, 2019USD ($)</t>
        </is>
      </c>
    </row>
    <row r="3">
      <c r="A3" s="3" t="inlineStr">
        <is>
          <t>Derivative [Line Items]</t>
        </is>
      </c>
    </row>
    <row r="4">
      <c r="A4" s="4" t="inlineStr">
        <is>
          <t>Number of interest rate derivatives | derivative</t>
        </is>
      </c>
      <c r="B4" s="6" t="n">
        <v>8</v>
      </c>
    </row>
    <row r="5">
      <c r="A5" s="4" t="inlineStr">
        <is>
          <t>Amount of loss recognized in OCI on derivatives</t>
        </is>
      </c>
      <c r="B5" s="5" t="n">
        <v>3379</v>
      </c>
    </row>
    <row r="6">
      <c r="A6" s="4" t="inlineStr">
        <is>
          <t>Treasury Rate Locks</t>
        </is>
      </c>
    </row>
    <row r="7">
      <c r="A7" s="3" t="inlineStr">
        <is>
          <t>Derivative [Line Items]</t>
        </is>
      </c>
    </row>
    <row r="8">
      <c r="A8" s="4" t="inlineStr">
        <is>
          <t>Number of interest rate derivatives | derivative</t>
        </is>
      </c>
      <c r="C8" s="6" t="n">
        <v>2</v>
      </c>
    </row>
    <row r="9">
      <c r="A9" s="4" t="inlineStr">
        <is>
          <t>Amount of loss recognized in OCI on derivatives</t>
        </is>
      </c>
      <c r="B9" s="6" t="n">
        <v>0</v>
      </c>
      <c r="C9" s="5" t="n">
        <v>-4267</v>
      </c>
      <c r="D9" s="5" t="n">
        <v>0</v>
      </c>
    </row>
    <row r="10">
      <c r="A10" s="4" t="inlineStr">
        <is>
          <t>Term of senior notes</t>
        </is>
      </c>
      <c r="C10" s="4" t="inlineStr">
        <is>
          <t>10 years</t>
        </is>
      </c>
    </row>
    <row r="11">
      <c r="A11" s="4" t="inlineStr">
        <is>
          <t>Treasury Lock 1</t>
        </is>
      </c>
    </row>
    <row r="12">
      <c r="A12" s="3" t="inlineStr">
        <is>
          <t>Derivative [Line Items]</t>
        </is>
      </c>
    </row>
    <row r="13">
      <c r="A13" s="4" t="inlineStr">
        <is>
          <t>Derivative notional amount</t>
        </is>
      </c>
      <c r="C13" s="5" t="n">
        <v>75000</v>
      </c>
    </row>
    <row r="14">
      <c r="A14" s="4" t="inlineStr">
        <is>
          <t>Treasury Lock 2</t>
        </is>
      </c>
    </row>
    <row r="15">
      <c r="A15" s="3" t="inlineStr">
        <is>
          <t>Derivative [Line Items]</t>
        </is>
      </c>
    </row>
    <row r="16">
      <c r="A16" s="4" t="inlineStr">
        <is>
          <t>Derivative notional amount</t>
        </is>
      </c>
      <c r="C16" s="6" t="n">
        <v>40000</v>
      </c>
    </row>
    <row r="17">
      <c r="A17" s="4" t="inlineStr">
        <is>
          <t>Interest rate swaps - 2017</t>
        </is>
      </c>
    </row>
    <row r="18">
      <c r="A18" s="3" t="inlineStr">
        <is>
          <t>Derivative [Line Items]</t>
        </is>
      </c>
    </row>
    <row r="19">
      <c r="A19" s="4" t="inlineStr">
        <is>
          <t>Amount of loss recognized in OCI on derivatives</t>
        </is>
      </c>
      <c r="B19" s="6" t="n">
        <v>61</v>
      </c>
    </row>
    <row r="20">
      <c r="A20" s="4" t="inlineStr">
        <is>
          <t>Interest rate swaps - 2018</t>
        </is>
      </c>
    </row>
    <row r="21">
      <c r="A21" s="3" t="inlineStr">
        <is>
          <t>Derivative [Line Items]</t>
        </is>
      </c>
    </row>
    <row r="22">
      <c r="A22" s="4" t="inlineStr">
        <is>
          <t>Amount of loss recognized in OCI on derivatives</t>
        </is>
      </c>
      <c r="B22" s="6" t="n">
        <v>121</v>
      </c>
    </row>
    <row r="23">
      <c r="A23" s="4" t="inlineStr">
        <is>
          <t>Interest rate swaps - 2019</t>
        </is>
      </c>
    </row>
    <row r="24">
      <c r="A24" s="3" t="inlineStr">
        <is>
          <t>Derivative [Line Items]</t>
        </is>
      </c>
    </row>
    <row r="25">
      <c r="A25" s="4" t="inlineStr">
        <is>
          <t>Amount of loss recognized in OCI on derivatives</t>
        </is>
      </c>
      <c r="B25" s="6" t="n">
        <v>3197</v>
      </c>
    </row>
    <row r="26">
      <c r="A26" s="4" t="inlineStr">
        <is>
          <t>Total interest rate swaps</t>
        </is>
      </c>
    </row>
    <row r="27">
      <c r="A27" s="3" t="inlineStr">
        <is>
          <t>Derivative [Line Items]</t>
        </is>
      </c>
    </row>
    <row r="28">
      <c r="A28" s="4" t="inlineStr">
        <is>
          <t>Amount of loss recognized in OCI on derivatives</t>
        </is>
      </c>
      <c r="B28" s="5" t="n">
        <v>3379</v>
      </c>
      <c r="C28" s="5" t="n">
        <v>-10862</v>
      </c>
      <c r="D28" s="5" t="n">
        <v>-5592</v>
      </c>
    </row>
    <row r="29">
      <c r="A29" s="4" t="inlineStr">
        <is>
          <t>Designated as Hedging Instrument | Cash Flow Hedging | Interest rate swaps - 2017</t>
        </is>
      </c>
    </row>
    <row r="30">
      <c r="A30" s="3" t="inlineStr">
        <is>
          <t>Derivative [Line Items]</t>
        </is>
      </c>
    </row>
    <row r="31">
      <c r="A31" s="4" t="inlineStr">
        <is>
          <t>Number of interest rate derivatives | swapAgreement</t>
        </is>
      </c>
      <c r="B31" s="6" t="n">
        <v>2</v>
      </c>
    </row>
    <row r="32">
      <c r="A32" s="4" t="inlineStr">
        <is>
          <t>Derivative notional amount</t>
        </is>
      </c>
      <c r="B32" s="5" t="n">
        <v>25000</v>
      </c>
    </row>
    <row r="33">
      <c r="A33" s="4" t="inlineStr">
        <is>
          <t>Designated as Hedging Instrument | Cash Flow Hedging | Interest rate swaps - 2018</t>
        </is>
      </c>
    </row>
    <row r="34">
      <c r="A34" s="3" t="inlineStr">
        <is>
          <t>Derivative [Line Items]</t>
        </is>
      </c>
    </row>
    <row r="35">
      <c r="A35" s="4" t="inlineStr">
        <is>
          <t>Number of interest rate derivatives | swapAgreement</t>
        </is>
      </c>
      <c r="B35" s="6" t="n">
        <v>2</v>
      </c>
    </row>
    <row r="36">
      <c r="A36" s="4" t="inlineStr">
        <is>
          <t>Derivative notional amount</t>
        </is>
      </c>
      <c r="B36" s="5" t="n">
        <v>50000</v>
      </c>
    </row>
    <row r="37">
      <c r="A37" s="4" t="inlineStr">
        <is>
          <t>Designated as Hedging Instrument | Cash Flow Hedging | Interest rate swaps - 2019</t>
        </is>
      </c>
    </row>
    <row r="38">
      <c r="A38" s="3" t="inlineStr">
        <is>
          <t>Derivative [Line Items]</t>
        </is>
      </c>
    </row>
    <row r="39">
      <c r="A39" s="4" t="inlineStr">
        <is>
          <t>Number of interest rate derivatives | swapAgreement</t>
        </is>
      </c>
      <c r="B39" s="6" t="n">
        <v>4</v>
      </c>
    </row>
    <row r="40">
      <c r="A40" s="4" t="inlineStr">
        <is>
          <t>Derivative notional amount</t>
        </is>
      </c>
      <c r="B40" s="5" t="n">
        <v>100000</v>
      </c>
    </row>
    <row r="41">
      <c r="A41" s="4" t="inlineStr">
        <is>
          <t>Designated as Hedging Instrument | Cash Flow Hedging | Total interest rate swaps</t>
        </is>
      </c>
    </row>
    <row r="42">
      <c r="A42" s="3" t="inlineStr">
        <is>
          <t>Derivative [Line Items]</t>
        </is>
      </c>
    </row>
    <row r="43">
      <c r="A43" s="4" t="inlineStr">
        <is>
          <t>Number of interest rate derivatives | swapAgreement</t>
        </is>
      </c>
      <c r="B43" s="6" t="n">
        <v>8</v>
      </c>
    </row>
    <row r="44">
      <c r="A44" s="4" t="inlineStr">
        <is>
          <t>Derivative notional amount</t>
        </is>
      </c>
      <c r="B44" s="5" t="n">
        <v>17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Dec. 31, 2021</t>
        </is>
      </c>
      <c r="C1" s="2" t="inlineStr">
        <is>
          <t>Dec. 31, 2020</t>
        </is>
      </c>
    </row>
    <row r="2">
      <c r="A2" s="3" t="inlineStr">
        <is>
          <t>Derivatives, Fair Value [Line Items]</t>
        </is>
      </c>
    </row>
    <row r="3">
      <c r="A3" s="4" t="inlineStr">
        <is>
          <t>Gross Amounts of Recognized Liabilities</t>
        </is>
      </c>
      <c r="B3" s="5" t="n">
        <v>-5917</v>
      </c>
    </row>
    <row r="4">
      <c r="A4" s="4" t="inlineStr">
        <is>
          <t>Interest rate swaps - 2017 | Designated as Hedging Instrument | Other liabilities</t>
        </is>
      </c>
    </row>
    <row r="5">
      <c r="A5" s="3" t="inlineStr">
        <is>
          <t>Derivatives, Fair Value [Line Items]</t>
        </is>
      </c>
    </row>
    <row r="6">
      <c r="A6" s="4" t="inlineStr">
        <is>
          <t>Gross Amounts of Recognized Liabilities</t>
        </is>
      </c>
      <c r="B6" s="6" t="n">
        <v>-420</v>
      </c>
      <c r="C6" s="5" t="n">
        <v>-1008</v>
      </c>
    </row>
    <row r="7">
      <c r="A7" s="4" t="inlineStr">
        <is>
          <t>Interest rate swaps - 2018 | Designated as Hedging Instrument | Other liabilities</t>
        </is>
      </c>
    </row>
    <row r="8">
      <c r="A8" s="3" t="inlineStr">
        <is>
          <t>Derivatives, Fair Value [Line Items]</t>
        </is>
      </c>
    </row>
    <row r="9">
      <c r="A9" s="4" t="inlineStr">
        <is>
          <t>Gross Amounts of Recognized Liabilities</t>
        </is>
      </c>
      <c r="B9" s="6" t="n">
        <v>-976</v>
      </c>
      <c r="C9" s="6" t="n">
        <v>-2291</v>
      </c>
    </row>
    <row r="10">
      <c r="A10" s="4" t="inlineStr">
        <is>
          <t>Interest rate swaps - 2019 | Designated as Hedging Instrument | Other liabilities</t>
        </is>
      </c>
    </row>
    <row r="11">
      <c r="A11" s="3" t="inlineStr">
        <is>
          <t>Derivatives, Fair Value [Line Items]</t>
        </is>
      </c>
    </row>
    <row r="12">
      <c r="A12" s="4" t="inlineStr">
        <is>
          <t>Gross Amounts of Recognized Liabilities</t>
        </is>
      </c>
      <c r="B12" s="6" t="n">
        <v>-4521</v>
      </c>
      <c r="C12" s="6" t="n">
        <v>-9875</v>
      </c>
    </row>
    <row r="13">
      <c r="A13" s="4" t="inlineStr">
        <is>
          <t>Interest Rate Swap | Designated as Hedging Instrument</t>
        </is>
      </c>
    </row>
    <row r="14">
      <c r="A14" s="3" t="inlineStr">
        <is>
          <t>Derivatives, Fair Value [Line Items]</t>
        </is>
      </c>
    </row>
    <row r="15">
      <c r="A15" s="4" t="inlineStr">
        <is>
          <t>Gross Amounts of Recognized Liabilities</t>
        </is>
      </c>
      <c r="B15" s="5" t="n">
        <v>-5917</v>
      </c>
      <c r="C15" s="5" t="n">
        <v>-131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on AOCI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s (losses) arising during the period on interest rate swaps and treasury rate locks</t>
        </is>
      </c>
      <c r="B4" s="5" t="n">
        <v>3379</v>
      </c>
    </row>
    <row r="5">
      <c r="A5" s="4" t="inlineStr">
        <is>
          <t>AMOUNT OF (GAIN)/LOSS RECLASSIFIED FROM OCI INTO INCOME</t>
        </is>
      </c>
      <c r="B5" s="6" t="n">
        <v>-4472</v>
      </c>
      <c r="C5" s="5" t="n">
        <v>-3472</v>
      </c>
      <c r="D5" s="5" t="n">
        <v>-319</v>
      </c>
    </row>
    <row r="6">
      <c r="A6" s="4" t="inlineStr">
        <is>
          <t>Interest rate swaps - 2017</t>
        </is>
      </c>
    </row>
    <row r="7">
      <c r="A7" s="3" t="inlineStr">
        <is>
          <t>Derivative [Line Items]</t>
        </is>
      </c>
    </row>
    <row r="8">
      <c r="A8" s="4" t="inlineStr">
        <is>
          <t>Gains (losses) arising during the period on interest rate swaps and treasury rate locks</t>
        </is>
      </c>
      <c r="B8" s="6" t="n">
        <v>61</v>
      </c>
    </row>
    <row r="9">
      <c r="A9" s="4" t="inlineStr">
        <is>
          <t>Interest rate swaps - 2018</t>
        </is>
      </c>
    </row>
    <row r="10">
      <c r="A10" s="3" t="inlineStr">
        <is>
          <t>Derivative [Line Items]</t>
        </is>
      </c>
    </row>
    <row r="11">
      <c r="A11" s="4" t="inlineStr">
        <is>
          <t>Gains (losses) arising during the period on interest rate swaps and treasury rate locks</t>
        </is>
      </c>
      <c r="B11" s="6" t="n">
        <v>121</v>
      </c>
    </row>
    <row r="12">
      <c r="A12" s="4" t="inlineStr">
        <is>
          <t>Interest Rate Swap - 2019</t>
        </is>
      </c>
    </row>
    <row r="13">
      <c r="A13" s="3" t="inlineStr">
        <is>
          <t>Derivative [Line Items]</t>
        </is>
      </c>
    </row>
    <row r="14">
      <c r="A14" s="4" t="inlineStr">
        <is>
          <t>Gains (losses) arising during the period on interest rate swaps and treasury rate locks</t>
        </is>
      </c>
      <c r="B14" s="6" t="n">
        <v>3197</v>
      </c>
    </row>
    <row r="15">
      <c r="A15" s="4" t="inlineStr">
        <is>
          <t>Settled treasury hedges</t>
        </is>
      </c>
    </row>
    <row r="16">
      <c r="A16" s="3" t="inlineStr">
        <is>
          <t>Derivative [Line Items]</t>
        </is>
      </c>
    </row>
    <row r="17">
      <c r="A17" s="4" t="inlineStr">
        <is>
          <t>Gains (losses) arising during the period on interest rate swaps and treasury rate locks</t>
        </is>
      </c>
      <c r="B17" s="6" t="n">
        <v>0</v>
      </c>
      <c r="C17" s="6" t="n">
        <v>-4267</v>
      </c>
      <c r="D17" s="5" t="n">
        <v>0</v>
      </c>
    </row>
    <row r="18">
      <c r="A18" s="4" t="inlineStr">
        <is>
          <t>Settled interest rate swaps</t>
        </is>
      </c>
    </row>
    <row r="19">
      <c r="A19" s="3" t="inlineStr">
        <is>
          <t>Derivative [Line Items]</t>
        </is>
      </c>
    </row>
    <row r="20">
      <c r="A20" s="4" t="inlineStr">
        <is>
          <t>Gains (losses) arising during the period on interest rate swaps and treasury rate locks</t>
        </is>
      </c>
      <c r="B20" s="6" t="n">
        <v>0</v>
      </c>
    </row>
    <row r="21">
      <c r="A21" s="4" t="inlineStr">
        <is>
          <t>Interest Expense</t>
        </is>
      </c>
    </row>
    <row r="22">
      <c r="A22" s="3" t="inlineStr">
        <is>
          <t>Derivative [Line Items]</t>
        </is>
      </c>
    </row>
    <row r="23">
      <c r="A23" s="4" t="inlineStr">
        <is>
          <t>AMOUNT OF (GAIN)/LOSS RECLASSIFIED FROM OCI INTO INCOME</t>
        </is>
      </c>
      <c r="B23" s="6" t="n">
        <v>4472</v>
      </c>
      <c r="C23" s="6" t="n">
        <v>3472</v>
      </c>
    </row>
    <row r="24">
      <c r="A24" s="4" t="inlineStr">
        <is>
          <t>Interest Expense | Interest rate swaps - 2017</t>
        </is>
      </c>
    </row>
    <row r="25">
      <c r="A25" s="3" t="inlineStr">
        <is>
          <t>Derivative [Line Items]</t>
        </is>
      </c>
    </row>
    <row r="26">
      <c r="A26" s="4" t="inlineStr">
        <is>
          <t>AMOUNT OF (GAIN)/LOSS RECLASSIFIED FROM OCI INTO INCOME</t>
        </is>
      </c>
      <c r="B26" s="6" t="n">
        <v>527</v>
      </c>
      <c r="C26" s="6" t="n">
        <v>397</v>
      </c>
    </row>
    <row r="27">
      <c r="A27" s="4" t="inlineStr">
        <is>
          <t>Interest Expense | Interest rate swaps - 2018</t>
        </is>
      </c>
    </row>
    <row r="28">
      <c r="A28" s="3" t="inlineStr">
        <is>
          <t>Derivative [Line Items]</t>
        </is>
      </c>
    </row>
    <row r="29">
      <c r="A29" s="4" t="inlineStr">
        <is>
          <t>AMOUNT OF (GAIN)/LOSS RECLASSIFIED FROM OCI INTO INCOME</t>
        </is>
      </c>
      <c r="B29" s="6" t="n">
        <v>1194</v>
      </c>
      <c r="C29" s="6" t="n">
        <v>934</v>
      </c>
    </row>
    <row r="30">
      <c r="A30" s="4" t="inlineStr">
        <is>
          <t>Interest Expense | Interest Rate Swap - 2019</t>
        </is>
      </c>
    </row>
    <row r="31">
      <c r="A31" s="3" t="inlineStr">
        <is>
          <t>Derivative [Line Items]</t>
        </is>
      </c>
    </row>
    <row r="32">
      <c r="A32" s="4" t="inlineStr">
        <is>
          <t>AMOUNT OF (GAIN)/LOSS RECLASSIFIED FROM OCI INTO INCOME</t>
        </is>
      </c>
      <c r="B32" s="6" t="n">
        <v>2157</v>
      </c>
      <c r="C32" s="6" t="n">
        <v>1637</v>
      </c>
    </row>
    <row r="33">
      <c r="A33" s="4" t="inlineStr">
        <is>
          <t>Interest Expense | Settled treasury hedges</t>
        </is>
      </c>
    </row>
    <row r="34">
      <c r="A34" s="3" t="inlineStr">
        <is>
          <t>Derivative [Line Items]</t>
        </is>
      </c>
    </row>
    <row r="35">
      <c r="A35" s="4" t="inlineStr">
        <is>
          <t>AMOUNT OF (GAIN)/LOSS RECLASSIFIED FROM OCI INTO INCOME</t>
        </is>
      </c>
      <c r="B35" s="6" t="n">
        <v>426</v>
      </c>
      <c r="C35" s="6" t="n">
        <v>336</v>
      </c>
    </row>
    <row r="36">
      <c r="A36" s="4" t="inlineStr">
        <is>
          <t>Interest Expense | Settled interest rate swaps</t>
        </is>
      </c>
    </row>
    <row r="37">
      <c r="A37" s="3" t="inlineStr">
        <is>
          <t>Derivative [Line Items]</t>
        </is>
      </c>
    </row>
    <row r="38">
      <c r="A38" s="4" t="inlineStr">
        <is>
          <t>AMOUNT OF (GAIN)/LOSS RECLASSIFIED FROM OCI INTO INCOME</t>
        </is>
      </c>
      <c r="B38" s="5" t="n">
        <v>168</v>
      </c>
      <c r="C38" s="5" t="n">
        <v>1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Offsetting Derivatives (Details) $ in Thousands</t>
        </is>
      </c>
      <c r="B1" s="2" t="inlineStr">
        <is>
          <t>Dec. 31, 2021USD ($)</t>
        </is>
      </c>
    </row>
    <row r="2">
      <c r="A2" s="3" t="inlineStr">
        <is>
          <t>Derivative Instruments and Hedging Activities Disclosure [Abstract]</t>
        </is>
      </c>
    </row>
    <row r="3">
      <c r="A3" s="4" t="inlineStr">
        <is>
          <t>GROSS AMOUNTS of recognized liabilities</t>
        </is>
      </c>
      <c r="B3" s="5" t="n">
        <v>-5917</v>
      </c>
    </row>
    <row r="4">
      <c r="A4" s="4" t="inlineStr">
        <is>
          <t>GROSS AMOUNTS OFFSET in the Consolidated Balance Sheets</t>
        </is>
      </c>
      <c r="B4" s="6" t="n">
        <v>0</v>
      </c>
    </row>
    <row r="5">
      <c r="A5" s="4" t="inlineStr">
        <is>
          <t>NET AMOUNTS OF LIABILITIES presented in the Consolidated Balance Sheets</t>
        </is>
      </c>
      <c r="B5" s="6" t="n">
        <v>-5917</v>
      </c>
    </row>
    <row r="6">
      <c r="A6" s="4" t="inlineStr">
        <is>
          <t>FINANCIAL INSTRUMENTS</t>
        </is>
      </c>
      <c r="B6" s="6" t="n">
        <v>5917</v>
      </c>
    </row>
    <row r="7">
      <c r="A7" s="4" t="inlineStr">
        <is>
          <t>CASH COLLATERAL</t>
        </is>
      </c>
      <c r="B7" s="6" t="n">
        <v>0</v>
      </c>
    </row>
    <row r="8">
      <c r="A8" s="4" t="inlineStr">
        <is>
          <t>NET AMOUNT</t>
        </is>
      </c>
      <c r="B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rivative Financial Instruments - Narrative (Details) $ in Millions</t>
        </is>
      </c>
      <c r="B1" s="2" t="inlineStr">
        <is>
          <t>Dec. 31, 2021USD ($)</t>
        </is>
      </c>
    </row>
    <row r="2">
      <c r="A2" s="3" t="inlineStr">
        <is>
          <t>Derivative Instruments and Hedging Activities Disclosure [Abstract]</t>
        </is>
      </c>
    </row>
    <row r="3">
      <c r="A3" s="4" t="inlineStr">
        <is>
          <t>Reclassified from accumulated other comprehensive loss</t>
        </is>
      </c>
      <c r="B3" s="9" t="n">
        <v>3.8</v>
      </c>
    </row>
    <row r="4">
      <c r="A4" s="4" t="inlineStr">
        <is>
          <t>Fair value of derivatives in a net liability position</t>
        </is>
      </c>
      <c r="B4" s="8" t="n">
        <v>6.3</v>
      </c>
    </row>
    <row r="5">
      <c r="A5" s="4" t="inlineStr">
        <is>
          <t>Assets needed if immediate settlement is required, aggregate fair value</t>
        </is>
      </c>
      <c r="B5" s="9" t="n">
        <v>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hares (Details) - shares</t>
        </is>
      </c>
      <c r="B1" s="2" t="inlineStr">
        <is>
          <t>12 Months Ended</t>
        </is>
      </c>
    </row>
    <row r="2">
      <c r="B2" s="2" t="inlineStr">
        <is>
          <t>Dec. 31, 2021</t>
        </is>
      </c>
      <c r="C2" s="2" t="inlineStr">
        <is>
          <t>Dec. 31, 2020</t>
        </is>
      </c>
      <c r="D2" s="2" t="inlineStr">
        <is>
          <t>Dec. 31, 2019</t>
        </is>
      </c>
    </row>
    <row r="3">
      <c r="A3" s="3" t="inlineStr">
        <is>
          <t>Reconciliation of the beginning and ending common stock outstanding</t>
        </is>
      </c>
    </row>
    <row r="4">
      <c r="A4" s="4" t="inlineStr">
        <is>
          <t>Balance, beginning of year (in shares)</t>
        </is>
      </c>
      <c r="B4" s="6" t="n">
        <v>139487000</v>
      </c>
    </row>
    <row r="5">
      <c r="A5" s="4" t="inlineStr">
        <is>
          <t>Balance, end of year (in shares)</t>
        </is>
      </c>
      <c r="B5" s="6" t="n">
        <v>150457000</v>
      </c>
      <c r="C5" s="6" t="n">
        <v>139487000</v>
      </c>
    </row>
    <row r="6">
      <c r="A6" s="4" t="inlineStr">
        <is>
          <t>Common Stock</t>
        </is>
      </c>
    </row>
    <row r="7">
      <c r="A7" s="3" t="inlineStr">
        <is>
          <t>Reconciliation of the beginning and ending common stock outstanding</t>
        </is>
      </c>
    </row>
    <row r="8">
      <c r="A8" s="4" t="inlineStr">
        <is>
          <t>Balance, beginning of year (in shares)</t>
        </is>
      </c>
      <c r="B8" s="6" t="n">
        <v>139487375</v>
      </c>
      <c r="C8" s="6" t="n">
        <v>134706154</v>
      </c>
      <c r="D8" s="6" t="n">
        <v>125279455</v>
      </c>
    </row>
    <row r="9">
      <c r="A9" s="4" t="inlineStr">
        <is>
          <t>Issuance of common stock (in shares)</t>
        </is>
      </c>
      <c r="B9" s="6" t="n">
        <v>10899301</v>
      </c>
      <c r="C9" s="6" t="n">
        <v>4637445</v>
      </c>
      <c r="D9" s="6" t="n">
        <v>9251440</v>
      </c>
    </row>
    <row r="10">
      <c r="A10" s="4" t="inlineStr">
        <is>
          <t>Non-vested stock-based awards, net of withheld shares and forfeitures (in shares)</t>
        </is>
      </c>
      <c r="B10" s="6" t="n">
        <v>70757</v>
      </c>
      <c r="C10" s="6" t="n">
        <v>143776</v>
      </c>
      <c r="D10" s="6" t="n">
        <v>175259</v>
      </c>
    </row>
    <row r="11">
      <c r="A11" s="4" t="inlineStr">
        <is>
          <t>Balance, end of year (in shares)</t>
        </is>
      </c>
      <c r="B11" s="6" t="n">
        <v>150457433</v>
      </c>
      <c r="C11" s="6" t="n">
        <v>139487375</v>
      </c>
      <c r="D11" s="6" t="n">
        <v>1347061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7" customWidth="1" min="5" max="5"/>
    <col width="21" customWidth="1" min="6" max="6"/>
    <col width="29" customWidth="1" min="7" max="7"/>
    <col width="21" customWidth="1" min="8" max="8"/>
    <col width="29" customWidth="1" min="9" max="9"/>
  </cols>
  <sheetData>
    <row r="1">
      <c r="A1" s="1" t="inlineStr">
        <is>
          <t>Stockholders' Equity - Equity Offering Programs (Details)</t>
        </is>
      </c>
      <c r="B1" s="2" t="inlineStr">
        <is>
          <t>12 Months Ended</t>
        </is>
      </c>
    </row>
    <row r="2">
      <c r="B2" s="2" t="inlineStr">
        <is>
          <t>Dec. 31, 2021USD ($)$ / sharesshares</t>
        </is>
      </c>
      <c r="C2" s="2" t="inlineStr">
        <is>
          <t>Dec. 31, 2020USD ($)$ / sharesshares</t>
        </is>
      </c>
      <c r="D2" s="2" t="inlineStr">
        <is>
          <t>Dec. 31, 2019USD ($)</t>
        </is>
      </c>
      <c r="E2" s="2" t="inlineStr">
        <is>
          <t>Oct. 31, 2022USD ($)shares</t>
        </is>
      </c>
      <c r="F2" s="2" t="inlineStr">
        <is>
          <t>Feb. 16, 2022USD ($)</t>
        </is>
      </c>
      <c r="G2" s="2" t="inlineStr">
        <is>
          <t>Nov. 05, 2021USD ($)property</t>
        </is>
      </c>
      <c r="H2" s="2" t="inlineStr">
        <is>
          <t>Aug. 31, 2021USD ($)</t>
        </is>
      </c>
      <c r="I2" s="2" t="inlineStr">
        <is>
          <t>Aug. 06, 2021USD ($)property</t>
        </is>
      </c>
    </row>
    <row r="3">
      <c r="A3" s="3" t="inlineStr">
        <is>
          <t>Class of Stock [Line Items]</t>
        </is>
      </c>
    </row>
    <row r="4">
      <c r="A4" s="4" t="inlineStr">
        <is>
          <t>Net proceeds</t>
        </is>
      </c>
      <c r="B4" s="5" t="n">
        <v>331119000</v>
      </c>
      <c r="C4" s="5" t="n">
        <v>142000000</v>
      </c>
      <c r="D4" s="5" t="n">
        <v>295946000</v>
      </c>
    </row>
    <row r="5">
      <c r="A5" s="4" t="inlineStr">
        <is>
          <t>At the Market Equity $750 Million Program</t>
        </is>
      </c>
    </row>
    <row r="6">
      <c r="A6" s="3" t="inlineStr">
        <is>
          <t>Class of Stock [Line Items]</t>
        </is>
      </c>
    </row>
    <row r="7">
      <c r="A7" s="4" t="inlineStr">
        <is>
          <t>Number of investment banks | property</t>
        </is>
      </c>
      <c r="G7" s="6" t="n">
        <v>12</v>
      </c>
      <c r="I7" s="6" t="n">
        <v>12</v>
      </c>
    </row>
    <row r="8">
      <c r="A8" s="4" t="inlineStr">
        <is>
          <t>At-the-market equity offering program, authorized amount</t>
        </is>
      </c>
      <c r="G8" s="5" t="n">
        <v>750000000</v>
      </c>
      <c r="I8" s="5" t="n">
        <v>750000000</v>
      </c>
    </row>
    <row r="9">
      <c r="A9" s="4" t="inlineStr">
        <is>
          <t>At the Market Equity Offering $500 Million Program</t>
        </is>
      </c>
    </row>
    <row r="10">
      <c r="A10" s="3" t="inlineStr">
        <is>
          <t>Class of Stock [Line Items]</t>
        </is>
      </c>
    </row>
    <row r="11">
      <c r="A11" s="4" t="inlineStr">
        <is>
          <t>At-the-market equity offering program, authorized amount</t>
        </is>
      </c>
      <c r="H11" s="5" t="n">
        <v>500000000</v>
      </c>
    </row>
    <row r="12">
      <c r="A12" s="4" t="inlineStr">
        <is>
          <t>At the Market Equity Offering Program</t>
        </is>
      </c>
    </row>
    <row r="13">
      <c r="A13" s="3" t="inlineStr">
        <is>
          <t>Class of Stock [Line Items]</t>
        </is>
      </c>
    </row>
    <row r="14">
      <c r="A14" s="4" t="inlineStr">
        <is>
          <t>Weighted average sale price per share (in dollars per share) | $ / shares</t>
        </is>
      </c>
      <c r="B14" s="7" t="n">
        <v>31.09</v>
      </c>
      <c r="C14" s="7" t="n">
        <v>31.5</v>
      </c>
    </row>
    <row r="15">
      <c r="A15" s="4" t="inlineStr">
        <is>
          <t>Shares priced | shares</t>
        </is>
      </c>
      <c r="B15" s="6" t="n">
        <v>9763680</v>
      </c>
      <c r="C15" s="6" t="n">
        <v>6430572</v>
      </c>
    </row>
    <row r="16">
      <c r="A16" s="4" t="inlineStr">
        <is>
          <t>Shares settled | shares</t>
        </is>
      </c>
      <c r="B16" s="6" t="n">
        <v>10859539</v>
      </c>
      <c r="C16" s="6" t="n">
        <v>4607313</v>
      </c>
    </row>
    <row r="17">
      <c r="A17" s="4" t="inlineStr">
        <is>
          <t>Shares remaining to be settled | shares</t>
        </is>
      </c>
      <c r="B17" s="6" t="n">
        <v>727400</v>
      </c>
      <c r="C17" s="6" t="n">
        <v>1823259</v>
      </c>
    </row>
    <row r="18">
      <c r="A18" s="4" t="inlineStr">
        <is>
          <t>Net proceeds</t>
        </is>
      </c>
      <c r="B18" s="5" t="n">
        <v>330300000</v>
      </c>
      <c r="C18" s="5" t="n">
        <v>141500000</v>
      </c>
    </row>
    <row r="19">
      <c r="A19" s="4" t="inlineStr">
        <is>
          <t>Forecast | At the Market Equity Offering Program</t>
        </is>
      </c>
    </row>
    <row r="20">
      <c r="A20" s="3" t="inlineStr">
        <is>
          <t>Class of Stock [Line Items]</t>
        </is>
      </c>
    </row>
    <row r="21">
      <c r="A21" s="4" t="inlineStr">
        <is>
          <t>Shares remaining to be settled | shares</t>
        </is>
      </c>
      <c r="E21" s="6" t="n">
        <v>700000</v>
      </c>
    </row>
    <row r="22">
      <c r="A22" s="4" t="inlineStr">
        <is>
          <t>Remaining expected proceeds</t>
        </is>
      </c>
      <c r="E22" s="5" t="n">
        <v>23100000</v>
      </c>
    </row>
    <row r="23">
      <c r="A23" s="4" t="inlineStr">
        <is>
          <t>Subsequent Event</t>
        </is>
      </c>
    </row>
    <row r="24">
      <c r="A24" s="3" t="inlineStr">
        <is>
          <t>Class of Stock [Line Items]</t>
        </is>
      </c>
    </row>
    <row r="25">
      <c r="A25" s="4" t="inlineStr">
        <is>
          <t>At-the-market equity offering program, remaining authorized amount, assuming forward equity contracts settle</t>
        </is>
      </c>
      <c r="F25" s="5" t="n">
        <v>686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 per share to common stockholders (in dollars per share)</t>
        </is>
      </c>
      <c r="B4" s="7" t="n">
        <v>1.21</v>
      </c>
      <c r="C4" s="7" t="n">
        <v>1.2</v>
      </c>
      <c r="D4" s="7"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Stock Transactions - Narrative) (Details) - USD ($)</t>
        </is>
      </c>
      <c r="B1" s="2" t="inlineStr">
        <is>
          <t>Feb. 15, 2022</t>
        </is>
      </c>
      <c r="C1" s="2" t="inlineStr">
        <is>
          <t>May 04, 2021</t>
        </is>
      </c>
      <c r="D1" s="2" t="inlineStr">
        <is>
          <t>Dec. 31, 2021</t>
        </is>
      </c>
      <c r="E1" s="2" t="inlineStr">
        <is>
          <t>Feb. 16, 2022</t>
        </is>
      </c>
      <c r="F1" s="2" t="inlineStr">
        <is>
          <t>Dec. 31, 2020</t>
        </is>
      </c>
    </row>
    <row r="2">
      <c r="A2" s="3" t="inlineStr">
        <is>
          <t>Class of Stock [Line Items]</t>
        </is>
      </c>
    </row>
    <row r="3">
      <c r="A3" s="4" t="inlineStr">
        <is>
          <t>Dividends per share to common stockholders, paid per quarter (in USD per share)</t>
        </is>
      </c>
      <c r="D3" s="10" t="n">
        <v>0.3025</v>
      </c>
    </row>
    <row r="4">
      <c r="A4" s="4" t="inlineStr">
        <is>
          <t>Repurchased of common stock</t>
        </is>
      </c>
      <c r="C4" s="5" t="n">
        <v>50000000</v>
      </c>
    </row>
    <row r="5">
      <c r="A5" s="4" t="inlineStr">
        <is>
          <t>At the Market Equity Offering Program</t>
        </is>
      </c>
    </row>
    <row r="6">
      <c r="A6" s="3" t="inlineStr">
        <is>
          <t>Class of Stock [Line Items]</t>
        </is>
      </c>
    </row>
    <row r="7">
      <c r="A7" s="4" t="inlineStr">
        <is>
          <t>Shares remaining to be settled</t>
        </is>
      </c>
      <c r="D7" s="6" t="n">
        <v>727400</v>
      </c>
      <c r="F7" s="6" t="n">
        <v>1823259</v>
      </c>
    </row>
    <row r="8">
      <c r="A8" s="4" t="inlineStr">
        <is>
          <t>Subsequent Event</t>
        </is>
      </c>
    </row>
    <row r="9">
      <c r="A9" s="3" t="inlineStr">
        <is>
          <t>Class of Stock [Line Items]</t>
        </is>
      </c>
    </row>
    <row r="10">
      <c r="A10" s="4" t="inlineStr">
        <is>
          <t>At-the-market equity offering program, remaining authorized amount, assuming forward equity contracts settle</t>
        </is>
      </c>
      <c r="E10" s="5" t="n">
        <v>686000000</v>
      </c>
    </row>
    <row r="11">
      <c r="A11" s="4" t="inlineStr">
        <is>
          <t>Dividends per share to common stockholders, declared (in USD per share)</t>
        </is>
      </c>
      <c r="B11" s="7" t="n">
        <v>0.31</v>
      </c>
    </row>
    <row r="12">
      <c r="A12" s="4" t="inlineStr">
        <is>
          <t>Dividend Declared</t>
        </is>
      </c>
    </row>
    <row r="13">
      <c r="A13" s="3" t="inlineStr">
        <is>
          <t>Class of Stock [Line Items]</t>
        </is>
      </c>
    </row>
    <row r="14">
      <c r="A14" s="4" t="inlineStr">
        <is>
          <t>Dividends per share to common stockholders, declared (in USD per share)</t>
        </is>
      </c>
      <c r="D14" s="7" t="n">
        <v>1.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tockholders' Equity - Accumulated Other Comprehensive Income (Details) $ in Thousands</t>
        </is>
      </c>
      <c r="B1" s="2" t="inlineStr">
        <is>
          <t>12 Months Ended</t>
        </is>
      </c>
    </row>
    <row r="2">
      <c r="B2" s="2" t="inlineStr">
        <is>
          <t>Dec. 31, 2021USD ($)derivative</t>
        </is>
      </c>
      <c r="C2" s="2" t="inlineStr">
        <is>
          <t>Dec. 31, 2020USD ($)derivative</t>
        </is>
      </c>
      <c r="D2" s="2" t="inlineStr">
        <is>
          <t>Dec. 31, 2019USD ($)</t>
        </is>
      </c>
    </row>
    <row r="3">
      <c r="A3" s="3" t="inlineStr">
        <is>
          <t>Reclassification Adjustment out of Accumulated Other Comprehensive Income [Line Items]</t>
        </is>
      </c>
    </row>
    <row r="4">
      <c r="A4" s="4" t="inlineStr">
        <is>
          <t>Number of interest rate derivatives | derivative</t>
        </is>
      </c>
      <c r="B4" s="6" t="n">
        <v>8</v>
      </c>
    </row>
    <row r="5">
      <c r="A5" s="4" t="inlineStr">
        <is>
          <t>Amount of loss recognized in OCI on derivatives</t>
        </is>
      </c>
      <c r="B5" s="5" t="n">
        <v>3379</v>
      </c>
    </row>
    <row r="6">
      <c r="A6" s="4" t="inlineStr">
        <is>
          <t>Period of impact on net income</t>
        </is>
      </c>
      <c r="C6" s="4" t="inlineStr">
        <is>
          <t>10 years</t>
        </is>
      </c>
    </row>
    <row r="7">
      <c r="A7" s="3" t="inlineStr">
        <is>
          <t>AOCI Attributable to Parent, Net of Tax [Roll Forward]</t>
        </is>
      </c>
    </row>
    <row r="8">
      <c r="A8" s="4" t="inlineStr">
        <is>
          <t>Amounts reclassified from accumulated other comprehensive income (loss)</t>
        </is>
      </c>
      <c r="C8" s="5" t="n">
        <v>-4267</v>
      </c>
    </row>
    <row r="9">
      <c r="A9" s="4" t="inlineStr">
        <is>
          <t>Net current-period other comprehensive (loss)</t>
        </is>
      </c>
      <c r="B9" s="6" t="n">
        <v>7851</v>
      </c>
      <c r="C9" s="5" t="n">
        <v>-11657</v>
      </c>
      <c r="D9" s="5" t="n">
        <v>-5273</v>
      </c>
    </row>
    <row r="10">
      <c r="A10" s="4" t="inlineStr">
        <is>
          <t>Settled treasury hedges</t>
        </is>
      </c>
    </row>
    <row r="11">
      <c r="A11" s="3" t="inlineStr">
        <is>
          <t>Reclassification Adjustment out of Accumulated Other Comprehensive Income [Line Items]</t>
        </is>
      </c>
    </row>
    <row r="12">
      <c r="A12" s="4" t="inlineStr">
        <is>
          <t>Number of interest rate derivatives | derivative</t>
        </is>
      </c>
      <c r="C12" s="6" t="n">
        <v>2</v>
      </c>
    </row>
    <row r="13">
      <c r="A13" s="4" t="inlineStr">
        <is>
          <t>Amount of loss recognized in OCI on derivatives</t>
        </is>
      </c>
      <c r="B13" s="6" t="n">
        <v>0</v>
      </c>
      <c r="C13" s="5" t="n">
        <v>-4267</v>
      </c>
      <c r="D13" s="6" t="n">
        <v>0</v>
      </c>
    </row>
    <row r="14">
      <c r="A14" s="4" t="inlineStr">
        <is>
          <t>Forward Starting Swaps | Reclassification out of Accumulated Other Comprehensive Income</t>
        </is>
      </c>
    </row>
    <row r="15">
      <c r="A15" s="3" t="inlineStr">
        <is>
          <t>AOCI Attributable to Parent, Net of Tax [Roll Forward]</t>
        </is>
      </c>
    </row>
    <row r="16">
      <c r="A16" s="4" t="inlineStr">
        <is>
          <t>Balance, beginning of period</t>
        </is>
      </c>
      <c r="B16" s="6" t="n">
        <v>-17832</v>
      </c>
      <c r="C16" s="6" t="n">
        <v>-6175</v>
      </c>
    </row>
    <row r="17">
      <c r="A17" s="4" t="inlineStr">
        <is>
          <t>Other comprehensive loss before reclassifications</t>
        </is>
      </c>
      <c r="B17" s="6" t="n">
        <v>4472</v>
      </c>
      <c r="C17" s="6" t="n">
        <v>3472</v>
      </c>
    </row>
    <row r="18">
      <c r="A18" s="4" t="inlineStr">
        <is>
          <t>Amounts reclassified from accumulated other comprehensive income (loss)</t>
        </is>
      </c>
      <c r="B18" s="6" t="n">
        <v>3379</v>
      </c>
      <c r="C18" s="6" t="n">
        <v>-10862</v>
      </c>
    </row>
    <row r="19">
      <c r="A19" s="4" t="inlineStr">
        <is>
          <t>Net current-period other comprehensive (loss)</t>
        </is>
      </c>
      <c r="B19" s="6" t="n">
        <v>7851</v>
      </c>
      <c r="C19" s="6" t="n">
        <v>-11657</v>
      </c>
    </row>
    <row r="20">
      <c r="A20" s="4" t="inlineStr">
        <is>
          <t>Balance, end of period</t>
        </is>
      </c>
      <c r="B20" s="6" t="n">
        <v>-9981</v>
      </c>
      <c r="C20" s="5" t="n">
        <v>-17832</v>
      </c>
      <c r="D20" s="5" t="n">
        <v>-6175</v>
      </c>
    </row>
    <row r="21">
      <c r="A21" s="4" t="inlineStr">
        <is>
          <t>Forward Starting Swaps | Reclassification out of Accumulated Other Comprehensive Income | Settled treasury hedges</t>
        </is>
      </c>
    </row>
    <row r="22">
      <c r="A22" s="3" t="inlineStr">
        <is>
          <t>AOCI Attributable to Parent, Net of Tax [Roll Forward]</t>
        </is>
      </c>
    </row>
    <row r="23">
      <c r="A23" s="4" t="inlineStr">
        <is>
          <t>Amounts reclassified from accumulated other comprehensive income (loss)</t>
        </is>
      </c>
      <c r="B2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Expense</t>
        </is>
      </c>
      <c r="B4" s="5" t="n">
        <v>53124</v>
      </c>
      <c r="C4" s="5" t="n">
        <v>56174</v>
      </c>
      <c r="D4" s="5" t="n">
        <v>55435</v>
      </c>
    </row>
    <row r="5">
      <c r="A5" s="4" t="inlineStr">
        <is>
          <t>Reclassification out of Accumulated Other Comprehensive Income</t>
        </is>
      </c>
    </row>
    <row r="6">
      <c r="A6" s="3" t="inlineStr">
        <is>
          <t>Reclassification Adjustment out of Accumulated Other Comprehensive Income [Line Items]</t>
        </is>
      </c>
    </row>
    <row r="7">
      <c r="A7" s="4" t="inlineStr">
        <is>
          <t>Amounts reclassified from accumulated other comprehensive income (loss)</t>
        </is>
      </c>
      <c r="B7" s="6" t="n">
        <v>4472</v>
      </c>
    </row>
    <row r="8">
      <c r="A8" s="4" t="inlineStr">
        <is>
          <t>Amounts reclassified from accumulated other comprehensive income (loss) related to settled interest rate swaps | Reclassification out of Accumulated Other Comprehensive Income</t>
        </is>
      </c>
    </row>
    <row r="9">
      <c r="A9" s="3" t="inlineStr">
        <is>
          <t>Reclassification Adjustment out of Accumulated Other Comprehensive Income [Line Items]</t>
        </is>
      </c>
    </row>
    <row r="10">
      <c r="A10" s="4" t="inlineStr">
        <is>
          <t>Interest Expense</t>
        </is>
      </c>
      <c r="B10" s="6" t="n">
        <v>594</v>
      </c>
    </row>
    <row r="11">
      <c r="A11" s="4" t="inlineStr">
        <is>
          <t>Amounts reclassified from accumulated other comprehensive income (loss) related to current interest rate swaps | Reclassification out of Accumulated Other Comprehensive Income</t>
        </is>
      </c>
    </row>
    <row r="12">
      <c r="A12" s="3" t="inlineStr">
        <is>
          <t>Reclassification Adjustment out of Accumulated Other Comprehensive Income [Line Items]</t>
        </is>
      </c>
    </row>
    <row r="13">
      <c r="A13" s="4" t="inlineStr">
        <is>
          <t>Interest Expense</t>
        </is>
      </c>
      <c r="B13" s="5" t="n">
        <v>38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Y18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7" customWidth="1" min="6" max="6"/>
    <col width="43" customWidth="1" min="7" max="7"/>
    <col width="37" customWidth="1" min="8" max="8"/>
    <col width="20" customWidth="1" min="9" max="9"/>
    <col width="43" customWidth="1" min="10" max="10"/>
    <col width="27" customWidth="1" min="11" max="11"/>
    <col width="43" customWidth="1" min="12" max="12"/>
    <col width="43" customWidth="1" min="13" max="13"/>
    <col width="21" customWidth="1" min="14" max="14"/>
    <col width="21" customWidth="1" min="15" max="15"/>
    <col width="21" customWidth="1" min="16" max="16"/>
    <col width="21" customWidth="1" min="17" max="17"/>
    <col width="21" customWidth="1" min="18" max="18"/>
    <col width="27" customWidth="1" min="19" max="19"/>
    <col width="27" customWidth="1" min="20" max="20"/>
    <col width="27" customWidth="1" min="21" max="21"/>
    <col width="19" customWidth="1" min="22" max="22"/>
    <col width="20" customWidth="1" min="23" max="23"/>
    <col width="20" customWidth="1" min="24" max="24"/>
    <col width="19" customWidth="1" min="25" max="25"/>
  </cols>
  <sheetData>
    <row r="1">
      <c r="A1" s="1" t="inlineStr">
        <is>
          <t>Stock and Other Incentive Plans - Narrative (Details)</t>
        </is>
      </c>
      <c r="B1" s="2" t="inlineStr">
        <is>
          <t>Jan. 03, 2026USD ($)</t>
        </is>
      </c>
      <c r="C1" s="2" t="inlineStr">
        <is>
          <t>Jan. 03, 2025USD ($)</t>
        </is>
      </c>
      <c r="D1" s="2" t="inlineStr">
        <is>
          <t>Jan. 03, 2024USD ($)</t>
        </is>
      </c>
      <c r="E1" s="2" t="inlineStr">
        <is>
          <t>Jan. 03, 2023USD ($)</t>
        </is>
      </c>
      <c r="F1" s="2" t="inlineStr">
        <is>
          <t>Jan. 03, 2022USD ($)shares</t>
        </is>
      </c>
      <c r="G1" s="2" t="inlineStr">
        <is>
          <t>Feb. 10, 2021USD ($)executiveOfficershares</t>
        </is>
      </c>
      <c r="H1" s="2" t="inlineStr">
        <is>
          <t>Dec. 14, 2020USD ($)executiveOfficer</t>
        </is>
      </c>
      <c r="I1" s="2" t="inlineStr">
        <is>
          <t>Jan. 14, 2020shares</t>
        </is>
      </c>
      <c r="J1" s="2" t="inlineStr">
        <is>
          <t>Dec. 12, 2019USD ($)executiveOfficershares</t>
        </is>
      </c>
      <c r="K1" s="2" t="inlineStr">
        <is>
          <t>Sep. 30, 2019USD ($)shares</t>
        </is>
      </c>
      <c r="L1" s="2" t="inlineStr">
        <is>
          <t>Mar. 31, 2021USD ($)executiveOfficershares</t>
        </is>
      </c>
      <c r="M1" s="2" t="inlineStr">
        <is>
          <t>Mar. 31, 2020USD ($)executiveOfficershares</t>
        </is>
      </c>
      <c r="N1" s="2" t="inlineStr">
        <is>
          <t>Dec. 31, 2026USD ($)</t>
        </is>
      </c>
      <c r="O1" s="2" t="inlineStr">
        <is>
          <t>Dec. 31, 2025USD ($)</t>
        </is>
      </c>
      <c r="P1" s="2" t="inlineStr">
        <is>
          <t>Dec. 31, 2024USD ($)</t>
        </is>
      </c>
      <c r="Q1" s="2" t="inlineStr">
        <is>
          <t>Dec. 31, 2023USD ($)</t>
        </is>
      </c>
      <c r="R1" s="2" t="inlineStr">
        <is>
          <t>Dec. 31, 2022USD ($)</t>
        </is>
      </c>
      <c r="S1" s="2" t="inlineStr">
        <is>
          <t>Dec. 31, 2021USD ($)shares</t>
        </is>
      </c>
      <c r="T1" s="2" t="inlineStr">
        <is>
          <t>Dec. 31, 2020USD ($)shares</t>
        </is>
      </c>
      <c r="U1" s="2" t="inlineStr">
        <is>
          <t>Dec. 31, 2019USD ($)shares</t>
        </is>
      </c>
      <c r="V1" s="2" t="inlineStr">
        <is>
          <t>Dec. 31, 2016award</t>
        </is>
      </c>
      <c r="W1" s="2" t="inlineStr">
        <is>
          <t>Dec. 31, 2015shares</t>
        </is>
      </c>
      <c r="X1" s="2" t="inlineStr">
        <is>
          <t>Nov. 02, 2021shares</t>
        </is>
      </c>
      <c r="Y1" s="2" t="inlineStr">
        <is>
          <t>May 31, 2015shares</t>
        </is>
      </c>
    </row>
    <row r="2">
      <c r="A2" s="3" t="inlineStr">
        <is>
          <t>401(k) Plan [Abstract]</t>
        </is>
      </c>
    </row>
    <row r="3">
      <c r="A3" s="4" t="inlineStr">
        <is>
          <t>Percentage of matching contribution</t>
        </is>
      </c>
      <c r="S3" s="4" t="inlineStr">
        <is>
          <t>3.00%</t>
        </is>
      </c>
    </row>
    <row r="4">
      <c r="A4" s="4" t="inlineStr">
        <is>
          <t>Value of matching contribution</t>
        </is>
      </c>
      <c r="S4" s="5" t="n">
        <v>700000</v>
      </c>
      <c r="T4" s="5" t="n">
        <v>600000</v>
      </c>
      <c r="U4" s="5" t="n">
        <v>500000</v>
      </c>
    </row>
    <row r="5">
      <c r="A5" s="4" t="inlineStr">
        <is>
          <t>Former Executive Chairman</t>
        </is>
      </c>
    </row>
    <row r="6">
      <c r="A6" s="3" t="inlineStr">
        <is>
          <t>Share-based Compensation Arrangement by Share-based Payment Award [Line Items]</t>
        </is>
      </c>
    </row>
    <row r="7">
      <c r="A7" s="4" t="inlineStr">
        <is>
          <t>Accelerated stock compensation expense</t>
        </is>
      </c>
      <c r="K7" s="5" t="n">
        <v>2900000</v>
      </c>
    </row>
    <row r="8">
      <c r="A8" s="4" t="inlineStr">
        <is>
          <t>Withheld of common stock (in shares) | shares</t>
        </is>
      </c>
      <c r="K8" s="6" t="n">
        <v>80490</v>
      </c>
    </row>
    <row r="9">
      <c r="A9" s="4" t="inlineStr">
        <is>
          <t>Deferral Option One</t>
        </is>
      </c>
    </row>
    <row r="10">
      <c r="A10" s="3" t="inlineStr">
        <is>
          <t>Share-based Compensation Arrangement by Share-based Payment Award [Line Items]</t>
        </is>
      </c>
    </row>
    <row r="11">
      <c r="A11" s="4" t="inlineStr">
        <is>
          <t>Salary Deferral Plan employer matching contribution, percent</t>
        </is>
      </c>
      <c r="S11" s="4" t="inlineStr">
        <is>
          <t>30.00%</t>
        </is>
      </c>
    </row>
    <row r="12">
      <c r="A12" s="4" t="inlineStr">
        <is>
          <t>Deferral Option Two</t>
        </is>
      </c>
    </row>
    <row r="13">
      <c r="A13" s="3" t="inlineStr">
        <is>
          <t>Share-based Compensation Arrangement by Share-based Payment Award [Line Items]</t>
        </is>
      </c>
    </row>
    <row r="14">
      <c r="A14" s="4" t="inlineStr">
        <is>
          <t>Salary Deferral Plan employer matching contribution, percent</t>
        </is>
      </c>
      <c r="S14" s="4" t="inlineStr">
        <is>
          <t>50.00%</t>
        </is>
      </c>
    </row>
    <row r="15">
      <c r="A15" s="4" t="inlineStr">
        <is>
          <t>Deferral Option Three</t>
        </is>
      </c>
    </row>
    <row r="16">
      <c r="A16" s="3" t="inlineStr">
        <is>
          <t>Share-based Compensation Arrangement by Share-based Payment Award [Line Items]</t>
        </is>
      </c>
    </row>
    <row r="17">
      <c r="A17" s="4" t="inlineStr">
        <is>
          <t>Salary Deferral Plan employer matching contribution, percent</t>
        </is>
      </c>
      <c r="S17" s="4" t="inlineStr">
        <is>
          <t>100.00%</t>
        </is>
      </c>
    </row>
    <row r="18">
      <c r="A18" s="4" t="inlineStr">
        <is>
          <t>Performance Shares | Weighted Average</t>
        </is>
      </c>
    </row>
    <row r="19">
      <c r="A19" s="3" t="inlineStr">
        <is>
          <t>Share-based Compensation Arrangement by Share-based Payment Award [Line Items]</t>
        </is>
      </c>
    </row>
    <row r="20">
      <c r="A20" s="4" t="inlineStr">
        <is>
          <t>Award vesting period</t>
        </is>
      </c>
      <c r="M20" s="4" t="inlineStr">
        <is>
          <t>5 years</t>
        </is>
      </c>
    </row>
    <row r="21">
      <c r="A21" s="4" t="inlineStr">
        <is>
          <t>Employee Stock Purchase Plan</t>
        </is>
      </c>
    </row>
    <row r="22">
      <c r="A22" s="3" t="inlineStr">
        <is>
          <t>401(k) Plan [Abstract]</t>
        </is>
      </c>
    </row>
    <row r="23">
      <c r="A23" s="4" t="inlineStr">
        <is>
          <t>Value of shares available for grant each year</t>
        </is>
      </c>
      <c r="S23" s="5" t="n">
        <v>25000</v>
      </c>
    </row>
    <row r="24">
      <c r="A24" s="4" t="inlineStr">
        <is>
          <t>Discount on market price on the date of grant</t>
        </is>
      </c>
      <c r="S24" s="4" t="inlineStr">
        <is>
          <t>85.00%</t>
        </is>
      </c>
    </row>
    <row r="25">
      <c r="A25" s="4" t="inlineStr">
        <is>
          <t>Discount on market price on the date of exercise</t>
        </is>
      </c>
      <c r="S25" s="4" t="inlineStr">
        <is>
          <t>85.00%</t>
        </is>
      </c>
    </row>
    <row r="26">
      <c r="A26" s="4" t="inlineStr">
        <is>
          <t>Option expiration period</t>
        </is>
      </c>
      <c r="S26" s="4" t="inlineStr">
        <is>
          <t>27 months</t>
        </is>
      </c>
    </row>
    <row r="27">
      <c r="A27" s="4" t="inlineStr">
        <is>
          <t>Cash received from employees upon exercising options</t>
        </is>
      </c>
      <c r="S27" s="5" t="n">
        <v>800000</v>
      </c>
      <c r="T27" s="5" t="n">
        <v>700000</v>
      </c>
      <c r="U27" s="5" t="n">
        <v>1000000</v>
      </c>
    </row>
    <row r="28">
      <c r="A28" s="4" t="inlineStr">
        <is>
          <t>2015 Incentive Plan</t>
        </is>
      </c>
    </row>
    <row r="29">
      <c r="A29" s="3" t="inlineStr">
        <is>
          <t>Share-based Compensation Arrangement by Share-based Payment Award [Line Items]</t>
        </is>
      </c>
    </row>
    <row r="30">
      <c r="A30" s="4" t="inlineStr">
        <is>
          <t>Authorization of common shares to issue (in shares) | shares</t>
        </is>
      </c>
      <c r="Y30" s="6" t="n">
        <v>3500000</v>
      </c>
    </row>
    <row r="31">
      <c r="A31" s="4" t="inlineStr">
        <is>
          <t>Common shares issued, net of forfeitures (in shares) | shares</t>
        </is>
      </c>
      <c r="S31" s="6" t="n">
        <v>2386822</v>
      </c>
      <c r="T31" s="6" t="n">
        <v>2186078</v>
      </c>
    </row>
    <row r="32">
      <c r="A32" s="4" t="inlineStr">
        <is>
          <t>Number of shares authorized (in shares) | shares</t>
        </is>
      </c>
      <c r="S32" s="6" t="n">
        <v>1113178</v>
      </c>
      <c r="T32" s="6" t="n">
        <v>1313922</v>
      </c>
    </row>
    <row r="33">
      <c r="A33" s="4" t="inlineStr">
        <is>
          <t>2015 Incentive Plan | Restricted Stock | Minimum</t>
        </is>
      </c>
    </row>
    <row r="34">
      <c r="A34" s="3" t="inlineStr">
        <is>
          <t>Share-based Compensation Arrangement by Share-based Payment Award [Line Items]</t>
        </is>
      </c>
    </row>
    <row r="35">
      <c r="A35" s="4" t="inlineStr">
        <is>
          <t>Award vesting period</t>
        </is>
      </c>
      <c r="S35" s="4" t="inlineStr">
        <is>
          <t>3 years</t>
        </is>
      </c>
    </row>
    <row r="36">
      <c r="A36" s="4" t="inlineStr">
        <is>
          <t>2015 Incentive Plan | Restricted Stock | Maximum</t>
        </is>
      </c>
    </row>
    <row r="37">
      <c r="A37" s="3" t="inlineStr">
        <is>
          <t>Share-based Compensation Arrangement by Share-based Payment Award [Line Items]</t>
        </is>
      </c>
    </row>
    <row r="38">
      <c r="A38" s="4" t="inlineStr">
        <is>
          <t>Award vesting period</t>
        </is>
      </c>
      <c r="S38" s="4" t="inlineStr">
        <is>
          <t>8 years</t>
        </is>
      </c>
    </row>
    <row r="39">
      <c r="A39" s="4" t="inlineStr">
        <is>
          <t>Stock Incentive Plan</t>
        </is>
      </c>
    </row>
    <row r="40">
      <c r="A40" s="3" t="inlineStr">
        <is>
          <t>Share-based Compensation Arrangement by Share-based Payment Award [Line Items]</t>
        </is>
      </c>
    </row>
    <row r="41">
      <c r="A41" s="4" t="inlineStr">
        <is>
          <t>Common shares issued, net of forfeitures (in shares) | shares</t>
        </is>
      </c>
      <c r="W41" s="6" t="n">
        <v>1878637</v>
      </c>
    </row>
    <row r="42">
      <c r="A42" s="4" t="inlineStr">
        <is>
          <t>Granted in period (in shares) | shares</t>
        </is>
      </c>
      <c r="S42" s="6" t="n">
        <v>203701</v>
      </c>
      <c r="T42" s="6" t="n">
        <v>197999</v>
      </c>
      <c r="U42" s="6" t="n">
        <v>276839</v>
      </c>
    </row>
    <row r="43">
      <c r="A43" s="4" t="inlineStr">
        <is>
          <t>Stock Incentive Plan | Executive Officer</t>
        </is>
      </c>
    </row>
    <row r="44">
      <c r="A44" s="3" t="inlineStr">
        <is>
          <t>Share-based Compensation Arrangement by Share-based Payment Award [Line Items]</t>
        </is>
      </c>
    </row>
    <row r="45">
      <c r="A45" s="4" t="inlineStr">
        <is>
          <t>Accelerated stock compensation expense</t>
        </is>
      </c>
      <c r="S45" s="5" t="n">
        <v>700000</v>
      </c>
      <c r="T45" s="5" t="n">
        <v>800000</v>
      </c>
      <c r="U45" s="5" t="n">
        <v>3500000</v>
      </c>
    </row>
    <row r="46">
      <c r="A46" s="4" t="inlineStr">
        <is>
          <t>Number of one-time non-vested share grants | award</t>
        </is>
      </c>
      <c r="V46" s="6" t="n">
        <v>3</v>
      </c>
    </row>
    <row r="47">
      <c r="A47" s="4" t="inlineStr">
        <is>
          <t>Stock Incentive Plan | Director</t>
        </is>
      </c>
    </row>
    <row r="48">
      <c r="A48" s="3" t="inlineStr">
        <is>
          <t>Share-based Compensation Arrangement by Share-based Payment Award [Line Items]</t>
        </is>
      </c>
    </row>
    <row r="49">
      <c r="A49" s="4" t="inlineStr">
        <is>
          <t>Award vesting period</t>
        </is>
      </c>
      <c r="S49" s="4" t="inlineStr">
        <is>
          <t>1 year</t>
        </is>
      </c>
    </row>
    <row r="50">
      <c r="A50" s="4" t="inlineStr">
        <is>
          <t>Accelerated stock compensation expense</t>
        </is>
      </c>
      <c r="S50" s="5" t="n">
        <v>1200000</v>
      </c>
      <c r="T50" s="5" t="n">
        <v>1000000</v>
      </c>
      <c r="U50" s="5" t="n">
        <v>800000</v>
      </c>
    </row>
    <row r="51">
      <c r="A51" s="4" t="inlineStr">
        <is>
          <t>Shares issued under the plan (in shares) | shares</t>
        </is>
      </c>
      <c r="S51" s="6" t="n">
        <v>36682</v>
      </c>
      <c r="T51" s="6" t="n">
        <v>39681</v>
      </c>
      <c r="U51" s="6" t="n">
        <v>24996</v>
      </c>
    </row>
    <row r="52">
      <c r="A52" s="4" t="inlineStr">
        <is>
          <t>Stock Incentive Plan | Restricted Stock</t>
        </is>
      </c>
    </row>
    <row r="53">
      <c r="A53" s="3" t="inlineStr">
        <is>
          <t>Share-based Compensation Arrangement by Share-based Payment Award [Line Items]</t>
        </is>
      </c>
    </row>
    <row r="54">
      <c r="A54" s="4" t="inlineStr">
        <is>
          <t>Accelerated stock compensation expense</t>
        </is>
      </c>
      <c r="S54" s="5" t="n">
        <v>10400000</v>
      </c>
      <c r="T54" s="5" t="n">
        <v>9700000</v>
      </c>
      <c r="U54" s="5" t="n">
        <v>12000000</v>
      </c>
    </row>
    <row r="55">
      <c r="A55" s="4" t="inlineStr">
        <is>
          <t>Withheld of common stock (in shares) | shares</t>
        </is>
      </c>
      <c r="S55" s="6" t="n">
        <v>129987</v>
      </c>
      <c r="T55" s="6" t="n">
        <v>54223</v>
      </c>
      <c r="U55" s="6" t="n">
        <v>101580</v>
      </c>
    </row>
    <row r="56">
      <c r="A56" s="4" t="inlineStr">
        <is>
          <t>Stock Incentive Plan | Performance Shares</t>
        </is>
      </c>
    </row>
    <row r="57">
      <c r="A57" s="3" t="inlineStr">
        <is>
          <t>Share-based Compensation Arrangement by Share-based Payment Award [Line Items]</t>
        </is>
      </c>
    </row>
    <row r="58">
      <c r="A58" s="4" t="inlineStr">
        <is>
          <t>Shares issued under the plan (in shares) | shares</t>
        </is>
      </c>
      <c r="L58" s="6" t="n">
        <v>19679</v>
      </c>
      <c r="M58" s="6" t="n">
        <v>21774</v>
      </c>
    </row>
    <row r="59">
      <c r="A59" s="4" t="inlineStr">
        <is>
          <t>Value of performance based awards released</t>
        </is>
      </c>
      <c r="L59" s="5" t="n">
        <v>600000</v>
      </c>
      <c r="M59" s="5" t="n">
        <v>800000</v>
      </c>
    </row>
    <row r="60">
      <c r="A60" s="4" t="inlineStr">
        <is>
          <t>Stock Incentive Plan | Performance Shares | Minimum</t>
        </is>
      </c>
    </row>
    <row r="61">
      <c r="A61" s="3" t="inlineStr">
        <is>
          <t>Share-based Compensation Arrangement by Share-based Payment Award [Line Items]</t>
        </is>
      </c>
    </row>
    <row r="62">
      <c r="A62" s="4" t="inlineStr">
        <is>
          <t>Award vesting period</t>
        </is>
      </c>
      <c r="M62" s="4" t="inlineStr">
        <is>
          <t>1 year</t>
        </is>
      </c>
    </row>
    <row r="63">
      <c r="A63" s="4" t="inlineStr">
        <is>
          <t>Stock Incentive Plan | Performance Shares | Maximum</t>
        </is>
      </c>
    </row>
    <row r="64">
      <c r="A64" s="3" t="inlineStr">
        <is>
          <t>Share-based Compensation Arrangement by Share-based Payment Award [Line Items]</t>
        </is>
      </c>
    </row>
    <row r="65">
      <c r="A65" s="4" t="inlineStr">
        <is>
          <t>Award vesting period</t>
        </is>
      </c>
      <c r="M65" s="4" t="inlineStr">
        <is>
          <t>8 years</t>
        </is>
      </c>
    </row>
    <row r="66">
      <c r="A66" s="4" t="inlineStr">
        <is>
          <t>Stock Incentive Plan | Performance Shares | Executive Officer</t>
        </is>
      </c>
    </row>
    <row r="67">
      <c r="A67" s="3" t="inlineStr">
        <is>
          <t>Share-based Compensation Arrangement by Share-based Payment Award [Line Items]</t>
        </is>
      </c>
    </row>
    <row r="68">
      <c r="A68" s="4" t="inlineStr">
        <is>
          <t>Number of executive officers granted awards | executiveOfficer</t>
        </is>
      </c>
      <c r="L68" s="6" t="n">
        <v>4</v>
      </c>
      <c r="M68" s="6" t="n">
        <v>4</v>
      </c>
    </row>
    <row r="69">
      <c r="A69" s="4" t="inlineStr">
        <is>
          <t>Stock Incentive Plan | Performance Shares | Senior Vice President</t>
        </is>
      </c>
    </row>
    <row r="70">
      <c r="A70" s="3" t="inlineStr">
        <is>
          <t>Share-based Compensation Arrangement by Share-based Payment Award [Line Items]</t>
        </is>
      </c>
    </row>
    <row r="71">
      <c r="A71" s="4" t="inlineStr">
        <is>
          <t>Number of executive officers granted awards | executiveOfficer</t>
        </is>
      </c>
      <c r="L71" s="6" t="n">
        <v>5</v>
      </c>
      <c r="M71" s="6" t="n">
        <v>5</v>
      </c>
    </row>
    <row r="72">
      <c r="A72" s="4" t="inlineStr">
        <is>
          <t>Stock Incentive Plan | Performance Shares | First Vice President</t>
        </is>
      </c>
    </row>
    <row r="73">
      <c r="A73" s="3" t="inlineStr">
        <is>
          <t>Share-based Compensation Arrangement by Share-based Payment Award [Line Items]</t>
        </is>
      </c>
    </row>
    <row r="74">
      <c r="A74" s="4" t="inlineStr">
        <is>
          <t>Number of executive officers granted awards | executiveOfficer</t>
        </is>
      </c>
      <c r="L74" s="6" t="n">
        <v>5</v>
      </c>
      <c r="M74" s="6" t="n">
        <v>5</v>
      </c>
    </row>
    <row r="75">
      <c r="A75" s="4" t="inlineStr">
        <is>
          <t>Stock Incentive Plan | Performance Shares | Officer</t>
        </is>
      </c>
    </row>
    <row r="76">
      <c r="A76" s="3" t="inlineStr">
        <is>
          <t>Share-based Compensation Arrangement by Share-based Payment Award [Line Items]</t>
        </is>
      </c>
    </row>
    <row r="77">
      <c r="A77" s="4" t="inlineStr">
        <is>
          <t>Accelerated stock compensation expense</t>
        </is>
      </c>
      <c r="S77" s="5" t="n">
        <v>1000000</v>
      </c>
      <c r="T77" s="5" t="n">
        <v>1100000</v>
      </c>
      <c r="U77" s="5" t="n">
        <v>1100000</v>
      </c>
    </row>
    <row r="78">
      <c r="A78" s="4" t="inlineStr">
        <is>
          <t>Stock Incentive Plan | Restricted Stock and Performance Based Awards</t>
        </is>
      </c>
    </row>
    <row r="79">
      <c r="A79" s="3" t="inlineStr">
        <is>
          <t>Share-based Compensation Arrangement by Share-based Payment Award [Line Items]</t>
        </is>
      </c>
    </row>
    <row r="80">
      <c r="A80" s="4" t="inlineStr">
        <is>
          <t>Weighted average amortization period remaining</t>
        </is>
      </c>
      <c r="S80" s="4" t="inlineStr">
        <is>
          <t>4 years 6 months</t>
        </is>
      </c>
    </row>
    <row r="81">
      <c r="A81" s="4" t="inlineStr">
        <is>
          <t>Stock Incentive Plan | Restricted Stock and Performance Based Awards | Minimum</t>
        </is>
      </c>
    </row>
    <row r="82">
      <c r="A82" s="3" t="inlineStr">
        <is>
          <t>Share-based Compensation Arrangement by Share-based Payment Award [Line Items]</t>
        </is>
      </c>
    </row>
    <row r="83">
      <c r="A83" s="4" t="inlineStr">
        <is>
          <t>Award vesting period</t>
        </is>
      </c>
      <c r="S83" s="4" t="inlineStr">
        <is>
          <t>1 year</t>
        </is>
      </c>
    </row>
    <row r="84">
      <c r="A84" s="4" t="inlineStr">
        <is>
          <t>Stock Incentive Plan | Restricted Stock and Performance Based Awards | Maximum</t>
        </is>
      </c>
    </row>
    <row r="85">
      <c r="A85" s="3" t="inlineStr">
        <is>
          <t>Share-based Compensation Arrangement by Share-based Payment Award [Line Items]</t>
        </is>
      </c>
    </row>
    <row r="86">
      <c r="A86" s="4" t="inlineStr">
        <is>
          <t>Award vesting period</t>
        </is>
      </c>
      <c r="S86" s="4" t="inlineStr">
        <is>
          <t>8 years</t>
        </is>
      </c>
    </row>
    <row r="87">
      <c r="A87" s="4" t="inlineStr">
        <is>
          <t>Stock Incentive Plan | Employee Stock Purchase Plan</t>
        </is>
      </c>
    </row>
    <row r="88">
      <c r="A88" s="3" t="inlineStr">
        <is>
          <t>Share-based Compensation Arrangement by Share-based Payment Award [Line Items]</t>
        </is>
      </c>
    </row>
    <row r="89">
      <c r="A89" s="4" t="inlineStr">
        <is>
          <t>Granted in period (in shares) | shares</t>
        </is>
      </c>
      <c r="S89" s="6" t="n">
        <v>1296</v>
      </c>
    </row>
    <row r="90">
      <c r="A90" s="4" t="inlineStr">
        <is>
          <t>Executive Incentive Plan | First Vice President</t>
        </is>
      </c>
    </row>
    <row r="91">
      <c r="A91" s="3" t="inlineStr">
        <is>
          <t>Share-based Compensation Arrangement by Share-based Payment Award [Line Items]</t>
        </is>
      </c>
    </row>
    <row r="92">
      <c r="A92" s="4" t="inlineStr">
        <is>
          <t>Number of executive officers granted awards | executiveOfficer</t>
        </is>
      </c>
      <c r="J92" s="6" t="n">
        <v>5</v>
      </c>
    </row>
    <row r="93">
      <c r="A93" s="4" t="inlineStr">
        <is>
          <t>Executive Incentive Plan | Performance Shares</t>
        </is>
      </c>
    </row>
    <row r="94">
      <c r="A94" s="3" t="inlineStr">
        <is>
          <t>Share-based Compensation Arrangement by Share-based Payment Award [Line Items]</t>
        </is>
      </c>
    </row>
    <row r="95">
      <c r="A95" s="4" t="inlineStr">
        <is>
          <t>Accelerated stock compensation expense</t>
        </is>
      </c>
      <c r="S95" s="5" t="n">
        <v>6600000</v>
      </c>
      <c r="T95" s="6" t="n">
        <v>5900000</v>
      </c>
      <c r="U95" s="6" t="n">
        <v>5700000</v>
      </c>
    </row>
    <row r="96">
      <c r="A96" s="4" t="inlineStr">
        <is>
          <t>Executive Incentive Plan | 2021 Performance Shares</t>
        </is>
      </c>
    </row>
    <row r="97">
      <c r="A97" s="3" t="inlineStr">
        <is>
          <t>Share-based Compensation Arrangement by Share-based Payment Award [Line Items]</t>
        </is>
      </c>
    </row>
    <row r="98">
      <c r="A98" s="4" t="inlineStr">
        <is>
          <t>Award vesting period</t>
        </is>
      </c>
      <c r="G98" s="4" t="inlineStr">
        <is>
          <t>5 years</t>
        </is>
      </c>
    </row>
    <row r="99">
      <c r="A99" s="4" t="inlineStr">
        <is>
          <t>Granted in period</t>
        </is>
      </c>
      <c r="G99" s="5" t="n">
        <v>3800000</v>
      </c>
    </row>
    <row r="100">
      <c r="A100" s="4" t="inlineStr">
        <is>
          <t>Granted in period (in shares) | shares</t>
        </is>
      </c>
      <c r="G100" s="6" t="n">
        <v>124648</v>
      </c>
    </row>
    <row r="101">
      <c r="A101" s="4" t="inlineStr">
        <is>
          <t>Executive Incentive Plan | 2021 Performance Shares | Executive Officer</t>
        </is>
      </c>
    </row>
    <row r="102">
      <c r="A102" s="3" t="inlineStr">
        <is>
          <t>Share-based Compensation Arrangement by Share-based Payment Award [Line Items]</t>
        </is>
      </c>
    </row>
    <row r="103">
      <c r="A103" s="4" t="inlineStr">
        <is>
          <t>Number of executive officers granted awards | executiveOfficer</t>
        </is>
      </c>
      <c r="G103" s="6" t="n">
        <v>4</v>
      </c>
    </row>
    <row r="104">
      <c r="A104" s="4" t="inlineStr">
        <is>
          <t>Executive Incentive Plan | 2021 Performance Shares | Senior Vice President</t>
        </is>
      </c>
    </row>
    <row r="105">
      <c r="A105" s="3" t="inlineStr">
        <is>
          <t>Share-based Compensation Arrangement by Share-based Payment Award [Line Items]</t>
        </is>
      </c>
    </row>
    <row r="106">
      <c r="A106" s="4" t="inlineStr">
        <is>
          <t>Number of executive officers granted awards | executiveOfficer</t>
        </is>
      </c>
      <c r="G106" s="6" t="n">
        <v>5</v>
      </c>
    </row>
    <row r="107">
      <c r="A107" s="4" t="inlineStr">
        <is>
          <t>Executive Incentive Plan | 2021 Performance Shares | First Vice President</t>
        </is>
      </c>
    </row>
    <row r="108">
      <c r="A108" s="3" t="inlineStr">
        <is>
          <t>Share-based Compensation Arrangement by Share-based Payment Award [Line Items]</t>
        </is>
      </c>
    </row>
    <row r="109">
      <c r="A109" s="4" t="inlineStr">
        <is>
          <t>Number of executive officers granted awards | executiveOfficer</t>
        </is>
      </c>
      <c r="L109" s="6" t="n">
        <v>5</v>
      </c>
    </row>
    <row r="110">
      <c r="A110" s="4" t="inlineStr">
        <is>
          <t>Executive Incentive Plan | 2020 Performance Shares</t>
        </is>
      </c>
    </row>
    <row r="111">
      <c r="A111" s="3" t="inlineStr">
        <is>
          <t>Share-based Compensation Arrangement by Share-based Payment Award [Line Items]</t>
        </is>
      </c>
    </row>
    <row r="112">
      <c r="A112" s="4" t="inlineStr">
        <is>
          <t>Award vesting period</t>
        </is>
      </c>
      <c r="H112" s="4" t="inlineStr">
        <is>
          <t>5 years</t>
        </is>
      </c>
    </row>
    <row r="113">
      <c r="A113" s="4" t="inlineStr">
        <is>
          <t>Granted in period</t>
        </is>
      </c>
      <c r="H113" s="5" t="n">
        <v>3400000</v>
      </c>
    </row>
    <row r="114">
      <c r="A114" s="4" t="inlineStr">
        <is>
          <t>Granted in period (in shares) | shares</t>
        </is>
      </c>
      <c r="I114" s="6" t="n">
        <v>117122</v>
      </c>
    </row>
    <row r="115">
      <c r="A115" s="4" t="inlineStr">
        <is>
          <t>Executive Incentive Plan | 2020 Performance Shares | Executive Officer</t>
        </is>
      </c>
    </row>
    <row r="116">
      <c r="A116" s="3" t="inlineStr">
        <is>
          <t>Share-based Compensation Arrangement by Share-based Payment Award [Line Items]</t>
        </is>
      </c>
    </row>
    <row r="117">
      <c r="A117" s="4" t="inlineStr">
        <is>
          <t>Number of executive officers granted awards | executiveOfficer</t>
        </is>
      </c>
      <c r="H117" s="6" t="n">
        <v>4</v>
      </c>
    </row>
    <row r="118">
      <c r="A118" s="4" t="inlineStr">
        <is>
          <t>Executive Incentive Plan | 2020 Performance Shares | Senior Vice President</t>
        </is>
      </c>
    </row>
    <row r="119">
      <c r="A119" s="3" t="inlineStr">
        <is>
          <t>Share-based Compensation Arrangement by Share-based Payment Award [Line Items]</t>
        </is>
      </c>
    </row>
    <row r="120">
      <c r="A120" s="4" t="inlineStr">
        <is>
          <t>Number of executive officers granted awards | executiveOfficer</t>
        </is>
      </c>
      <c r="H120" s="6" t="n">
        <v>5</v>
      </c>
    </row>
    <row r="121">
      <c r="A121" s="4" t="inlineStr">
        <is>
          <t>Executive Incentive Plan | 2020 Performance Shares | First Vice President</t>
        </is>
      </c>
    </row>
    <row r="122">
      <c r="A122" s="3" t="inlineStr">
        <is>
          <t>Share-based Compensation Arrangement by Share-based Payment Award [Line Items]</t>
        </is>
      </c>
    </row>
    <row r="123">
      <c r="A123" s="4" t="inlineStr">
        <is>
          <t>Number of executive officers granted awards | executiveOfficer</t>
        </is>
      </c>
      <c r="H123" s="6" t="n">
        <v>5</v>
      </c>
    </row>
    <row r="124">
      <c r="A124" s="4" t="inlineStr">
        <is>
          <t>Executive Incentive Plan | 2019 Performance Shares</t>
        </is>
      </c>
    </row>
    <row r="125">
      <c r="A125" s="3" t="inlineStr">
        <is>
          <t>Share-based Compensation Arrangement by Share-based Payment Award [Line Items]</t>
        </is>
      </c>
    </row>
    <row r="126">
      <c r="A126" s="4" t="inlineStr">
        <is>
          <t>Award vesting period</t>
        </is>
      </c>
      <c r="J126" s="4" t="inlineStr">
        <is>
          <t>5 years</t>
        </is>
      </c>
    </row>
    <row r="127">
      <c r="A127" s="4" t="inlineStr">
        <is>
          <t>Granted in period</t>
        </is>
      </c>
      <c r="J127" s="5" t="n">
        <v>6100000</v>
      </c>
    </row>
    <row r="128">
      <c r="A128" s="4" t="inlineStr">
        <is>
          <t>Granted in period (in shares) | shares</t>
        </is>
      </c>
      <c r="J128" s="6" t="n">
        <v>187072</v>
      </c>
    </row>
    <row r="129">
      <c r="A129" s="4" t="inlineStr">
        <is>
          <t>Executive Incentive Plan | 2019 Performance Shares | Executive Officer</t>
        </is>
      </c>
    </row>
    <row r="130">
      <c r="A130" s="3" t="inlineStr">
        <is>
          <t>Share-based Compensation Arrangement by Share-based Payment Award [Line Items]</t>
        </is>
      </c>
    </row>
    <row r="131">
      <c r="A131" s="4" t="inlineStr">
        <is>
          <t>Number of executive officers granted awards | executiveOfficer</t>
        </is>
      </c>
      <c r="J131" s="6" t="n">
        <v>4</v>
      </c>
    </row>
    <row r="132">
      <c r="A132" s="4" t="inlineStr">
        <is>
          <t>Executive Incentive Plan | 2019 Performance Shares | Senior Vice President</t>
        </is>
      </c>
    </row>
    <row r="133">
      <c r="A133" s="3" t="inlineStr">
        <is>
          <t>Share-based Compensation Arrangement by Share-based Payment Award [Line Items]</t>
        </is>
      </c>
    </row>
    <row r="134">
      <c r="A134" s="4" t="inlineStr">
        <is>
          <t>Number of executive officers granted awards | executiveOfficer</t>
        </is>
      </c>
      <c r="J134" s="6" t="n">
        <v>5</v>
      </c>
    </row>
    <row r="135">
      <c r="A135" s="4" t="inlineStr">
        <is>
          <t>Executive Incentive Plan | Forecast | 2021 Performance Shares</t>
        </is>
      </c>
    </row>
    <row r="136">
      <c r="A136" s="3" t="inlineStr">
        <is>
          <t>Share-based Compensation Arrangement by Share-based Payment Award [Line Items]</t>
        </is>
      </c>
    </row>
    <row r="137">
      <c r="A137" s="4" t="inlineStr">
        <is>
          <t>Accelerated stock compensation expense</t>
        </is>
      </c>
      <c r="N137" s="5" t="n">
        <v>100000</v>
      </c>
      <c r="O137" s="5" t="n">
        <v>800000</v>
      </c>
      <c r="P137" s="5" t="n">
        <v>800000</v>
      </c>
      <c r="Q137" s="5" t="n">
        <v>800000</v>
      </c>
      <c r="R137" s="5" t="n">
        <v>800000</v>
      </c>
    </row>
    <row r="138">
      <c r="A138" s="4" t="inlineStr">
        <is>
          <t>Executive Incentive Plan | Forecast | 2020 Performance Shares</t>
        </is>
      </c>
    </row>
    <row r="139">
      <c r="A139" s="3" t="inlineStr">
        <is>
          <t>Share-based Compensation Arrangement by Share-based Payment Award [Line Items]</t>
        </is>
      </c>
    </row>
    <row r="140">
      <c r="A140" s="4" t="inlineStr">
        <is>
          <t>Accelerated stock compensation expense</t>
        </is>
      </c>
      <c r="O140" s="5" t="n">
        <v>700000</v>
      </c>
      <c r="P140" s="6" t="n">
        <v>700000</v>
      </c>
      <c r="Q140" s="6" t="n">
        <v>700000</v>
      </c>
      <c r="R140" s="6" t="n">
        <v>700000</v>
      </c>
    </row>
    <row r="141">
      <c r="A141" s="4" t="inlineStr">
        <is>
          <t>Executive Incentive Plan | Forecast | 2019 Performance Shares</t>
        </is>
      </c>
    </row>
    <row r="142">
      <c r="A142" s="3" t="inlineStr">
        <is>
          <t>Share-based Compensation Arrangement by Share-based Payment Award [Line Items]</t>
        </is>
      </c>
    </row>
    <row r="143">
      <c r="A143" s="4" t="inlineStr">
        <is>
          <t>Accelerated stock compensation expense</t>
        </is>
      </c>
      <c r="P143" s="5" t="n">
        <v>1100000</v>
      </c>
      <c r="Q143" s="5" t="n">
        <v>1200000</v>
      </c>
      <c r="R143" s="5" t="n">
        <v>1200000</v>
      </c>
    </row>
    <row r="144">
      <c r="A144" s="4" t="inlineStr">
        <is>
          <t>2021 Executive Incentive Plan</t>
        </is>
      </c>
    </row>
    <row r="145">
      <c r="A145" s="3" t="inlineStr">
        <is>
          <t>Share-based Compensation Arrangement by Share-based Payment Award [Line Items]</t>
        </is>
      </c>
    </row>
    <row r="146">
      <c r="A146" s="4" t="inlineStr">
        <is>
          <t>Authorization of common shares to issue (in shares) | shares</t>
        </is>
      </c>
      <c r="X146" s="6" t="n">
        <v>0</v>
      </c>
    </row>
    <row r="147">
      <c r="A147" s="4" t="inlineStr">
        <is>
          <t>2021 Executive Incentive Plan | Subsequent Event</t>
        </is>
      </c>
    </row>
    <row r="148">
      <c r="A148" s="3" t="inlineStr">
        <is>
          <t>Share-based Compensation Arrangement by Share-based Payment Award [Line Items]</t>
        </is>
      </c>
    </row>
    <row r="149">
      <c r="A149" s="4" t="inlineStr">
        <is>
          <t>Accelerated stock compensation expense</t>
        </is>
      </c>
      <c r="F149" s="5" t="n">
        <v>1600000</v>
      </c>
    </row>
    <row r="150">
      <c r="A150" s="4" t="inlineStr">
        <is>
          <t>2021 Executive Incentive Plan | Executive Officer | Subsequent Event</t>
        </is>
      </c>
    </row>
    <row r="151">
      <c r="A151" s="3" t="inlineStr">
        <is>
          <t>Share-based Compensation Arrangement by Share-based Payment Award [Line Items]</t>
        </is>
      </c>
    </row>
    <row r="152">
      <c r="A152" s="4" t="inlineStr">
        <is>
          <t>Award vesting period</t>
        </is>
      </c>
      <c r="F152" s="4" t="inlineStr">
        <is>
          <t>5 years</t>
        </is>
      </c>
    </row>
    <row r="153">
      <c r="A153" s="4" t="inlineStr">
        <is>
          <t>Granted in period</t>
        </is>
      </c>
      <c r="F153" s="5" t="n">
        <v>7900000</v>
      </c>
    </row>
    <row r="154">
      <c r="A154" s="4" t="inlineStr">
        <is>
          <t>Granted in period (in shares) | shares</t>
        </is>
      </c>
      <c r="F154" s="6" t="n">
        <v>249689</v>
      </c>
    </row>
    <row r="155">
      <c r="A155" s="4" t="inlineStr">
        <is>
          <t>2021 Executive Incentive Plan | Restricted Stock | Subsequent Event</t>
        </is>
      </c>
    </row>
    <row r="156">
      <c r="A156" s="3" t="inlineStr">
        <is>
          <t>Share-based Compensation Arrangement by Share-based Payment Award [Line Items]</t>
        </is>
      </c>
    </row>
    <row r="157">
      <c r="A157" s="4" t="inlineStr">
        <is>
          <t>Award vesting period</t>
        </is>
      </c>
      <c r="F157" s="4" t="inlineStr">
        <is>
          <t>5 years</t>
        </is>
      </c>
    </row>
    <row r="158">
      <c r="A158" s="4" t="inlineStr">
        <is>
          <t>Accelerated stock compensation expense</t>
        </is>
      </c>
      <c r="F158" s="5" t="n">
        <v>1900000</v>
      </c>
    </row>
    <row r="159">
      <c r="A159" s="4" t="inlineStr">
        <is>
          <t>Granted in period</t>
        </is>
      </c>
      <c r="F159" s="5" t="n">
        <v>9700000</v>
      </c>
    </row>
    <row r="160">
      <c r="A160" s="4" t="inlineStr">
        <is>
          <t>Granted in period (in shares) | shares</t>
        </is>
      </c>
      <c r="F160" s="6" t="n">
        <v>294931</v>
      </c>
    </row>
    <row r="161">
      <c r="A161" s="4" t="inlineStr">
        <is>
          <t>2021 Executive Incentive Plan | Forecast</t>
        </is>
      </c>
    </row>
    <row r="162">
      <c r="A162" s="3" t="inlineStr">
        <is>
          <t>Share-based Compensation Arrangement by Share-based Payment Award [Line Items]</t>
        </is>
      </c>
    </row>
    <row r="163">
      <c r="A163" s="4" t="inlineStr">
        <is>
          <t>Accelerated stock compensation expense</t>
        </is>
      </c>
      <c r="B163" s="5" t="n">
        <v>1600000</v>
      </c>
      <c r="C163" s="5" t="n">
        <v>1600000</v>
      </c>
      <c r="D163" s="5" t="n">
        <v>1600000</v>
      </c>
      <c r="E163" s="5" t="n">
        <v>1600000</v>
      </c>
    </row>
    <row r="164">
      <c r="A164" s="4" t="inlineStr">
        <is>
          <t>2021 Executive Incentive Plan | Forecast | Restricted Stock</t>
        </is>
      </c>
    </row>
    <row r="165">
      <c r="A165" s="3" t="inlineStr">
        <is>
          <t>Share-based Compensation Arrangement by Share-based Payment Award [Line Items]</t>
        </is>
      </c>
    </row>
    <row r="166">
      <c r="A166" s="4" t="inlineStr">
        <is>
          <t>Accelerated stock compensation expense</t>
        </is>
      </c>
      <c r="B166" s="5" t="n">
        <v>1900000</v>
      </c>
      <c r="C166" s="5" t="n">
        <v>1900000</v>
      </c>
      <c r="D166" s="5" t="n">
        <v>1900000</v>
      </c>
      <c r="E166" s="5" t="n">
        <v>1900000</v>
      </c>
    </row>
    <row r="167">
      <c r="A167" s="4" t="inlineStr">
        <is>
          <t>Salary Deferral Plan</t>
        </is>
      </c>
    </row>
    <row r="168">
      <c r="A168" s="3" t="inlineStr">
        <is>
          <t>Share-based Compensation Arrangement by Share-based Payment Award [Line Items]</t>
        </is>
      </c>
    </row>
    <row r="169">
      <c r="A169" s="4" t="inlineStr">
        <is>
          <t>Accelerated stock compensation expense</t>
        </is>
      </c>
      <c r="S169" s="5" t="n">
        <v>900000</v>
      </c>
      <c r="T169" s="5" t="n">
        <v>900000</v>
      </c>
      <c r="U169" s="5" t="n">
        <v>900000</v>
      </c>
    </row>
    <row r="170">
      <c r="A170" s="4" t="inlineStr">
        <is>
          <t>Shares issued under the plan (in shares) | shares</t>
        </is>
      </c>
      <c r="S170" s="6" t="n">
        <v>21396</v>
      </c>
      <c r="T170" s="6" t="n">
        <v>17570</v>
      </c>
      <c r="U170" s="6" t="n">
        <v>33509</v>
      </c>
    </row>
    <row r="171">
      <c r="A171" s="4" t="inlineStr">
        <is>
          <t>Maximum salary deferral for officers under the plan, percent</t>
        </is>
      </c>
      <c r="S171" s="4" t="inlineStr">
        <is>
          <t>50.00%</t>
        </is>
      </c>
    </row>
    <row r="172">
      <c r="A172" s="4" t="inlineStr">
        <is>
          <t>Salary Deferral Plan | Deferral Option One</t>
        </is>
      </c>
    </row>
    <row r="173">
      <c r="A173" s="3" t="inlineStr">
        <is>
          <t>Share-based Compensation Arrangement by Share-based Payment Award [Line Items]</t>
        </is>
      </c>
    </row>
    <row r="174">
      <c r="A174" s="4" t="inlineStr">
        <is>
          <t>Award vesting period</t>
        </is>
      </c>
      <c r="S174" s="4" t="inlineStr">
        <is>
          <t>3 years</t>
        </is>
      </c>
    </row>
    <row r="175">
      <c r="A175" s="4" t="inlineStr">
        <is>
          <t>Salary Deferral Plan | Deferral Option Two</t>
        </is>
      </c>
    </row>
    <row r="176">
      <c r="A176" s="3" t="inlineStr">
        <is>
          <t>Share-based Compensation Arrangement by Share-based Payment Award [Line Items]</t>
        </is>
      </c>
    </row>
    <row r="177">
      <c r="A177" s="4" t="inlineStr">
        <is>
          <t>Award vesting period</t>
        </is>
      </c>
      <c r="S177" s="4" t="inlineStr">
        <is>
          <t>5 years</t>
        </is>
      </c>
    </row>
    <row r="178">
      <c r="A178" s="4" t="inlineStr">
        <is>
          <t>Salary Deferral Plan | Deferral Option Three</t>
        </is>
      </c>
    </row>
    <row r="179">
      <c r="A179" s="3" t="inlineStr">
        <is>
          <t>Share-based Compensation Arrangement by Share-based Payment Award [Line Items]</t>
        </is>
      </c>
    </row>
    <row r="180">
      <c r="A180" s="4" t="inlineStr">
        <is>
          <t>Award vesting period</t>
        </is>
      </c>
      <c r="S180" s="4" t="inlineStr">
        <is>
          <t>8 years</t>
        </is>
      </c>
    </row>
    <row r="181">
      <c r="A181" s="4" t="inlineStr">
        <is>
          <t>Dividend Reinvestment Plan</t>
        </is>
      </c>
    </row>
    <row r="182">
      <c r="A182" s="3" t="inlineStr">
        <is>
          <t>Share-based Compensation Arrangement by Share-based Payment Award [Line Items]</t>
        </is>
      </c>
    </row>
    <row r="183">
      <c r="A183" s="4" t="inlineStr">
        <is>
          <t>Authorization of common shares to issue (in shares) | shares</t>
        </is>
      </c>
      <c r="S183" s="6" t="n">
        <v>1000000</v>
      </c>
    </row>
    <row r="184">
      <c r="A184" s="3" t="inlineStr">
        <is>
          <t>401(k) Plan [Abstract]</t>
        </is>
      </c>
    </row>
    <row r="185">
      <c r="A185" s="4" t="inlineStr">
        <is>
          <t>Total DRIP shares issued under the Plan (in shares) | shares</t>
        </is>
      </c>
      <c r="S185" s="6" t="n">
        <v>617004</v>
      </c>
    </row>
    <row r="186">
      <c r="A186" s="4" t="inlineStr">
        <is>
          <t>Total shares issued under the Dividend Reinvestment Plan (shares) | shares</t>
        </is>
      </c>
      <c r="S186" s="6" t="n">
        <v>9481</v>
      </c>
      <c r="T186" s="6" t="n">
        <v>8419</v>
      </c>
      <c r="U186" s="6" t="n">
        <v>7990</v>
      </c>
    </row>
    <row r="187">
      <c r="A187" s="4" t="inlineStr">
        <is>
          <t>General and Administrative Expense | Employee Stock Purchase Plan</t>
        </is>
      </c>
    </row>
    <row r="188">
      <c r="A188" s="3" t="inlineStr">
        <is>
          <t>Share-based Compensation Arrangement by Share-based Payment Award [Line Items]</t>
        </is>
      </c>
    </row>
    <row r="189">
      <c r="A189" s="4" t="inlineStr">
        <is>
          <t>Accelerated stock compensation expense</t>
        </is>
      </c>
      <c r="S189" s="5" t="n">
        <v>400000</v>
      </c>
      <c r="T189" s="5" t="n">
        <v>300000</v>
      </c>
      <c r="U189" s="5" t="n">
        <v>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and Other Incentive Plans - Amortization of Compensation for Nonvested Shares (Details) $ in Millions</t>
        </is>
      </c>
      <c r="B1" s="2" t="inlineStr">
        <is>
          <t>Dec. 31, 2021USD ($)</t>
        </is>
      </c>
    </row>
    <row r="2">
      <c r="A2" s="3" t="inlineStr">
        <is>
          <t>Share-based Payment Arrangement [Abstract]</t>
        </is>
      </c>
    </row>
    <row r="3">
      <c r="A3" s="4" t="inlineStr">
        <is>
          <t>2022</t>
        </is>
      </c>
      <c r="B3" s="9" t="n">
        <v>8.300000000000001</v>
      </c>
    </row>
    <row r="4">
      <c r="A4" s="4" t="inlineStr">
        <is>
          <t>2023</t>
        </is>
      </c>
      <c r="B4" s="8" t="n">
        <v>5.6</v>
      </c>
    </row>
    <row r="5">
      <c r="A5" s="4" t="inlineStr">
        <is>
          <t>2024</t>
        </is>
      </c>
      <c r="B5" s="8" t="n">
        <v>4.3</v>
      </c>
    </row>
    <row r="6">
      <c r="A6" s="4" t="inlineStr">
        <is>
          <t>2025</t>
        </is>
      </c>
      <c r="B6" s="8" t="n">
        <v>2.8</v>
      </c>
    </row>
    <row r="7">
      <c r="A7" s="4" t="inlineStr">
        <is>
          <t>2026</t>
        </is>
      </c>
      <c r="B7" s="6" t="n">
        <v>1</v>
      </c>
    </row>
    <row r="8">
      <c r="A8" s="4" t="inlineStr">
        <is>
          <t>2027 and thereafter</t>
        </is>
      </c>
      <c r="B8" s="8" t="n">
        <v>0.2</v>
      </c>
    </row>
    <row r="9">
      <c r="A9" s="4" t="inlineStr">
        <is>
          <t>Total</t>
        </is>
      </c>
      <c r="B9" s="9" t="n">
        <v>2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Incentive Plans - 2015 Incentive Plan and related information (Details) - Stock Incentive Plan - USD ($) $ / shares in Units, $ in Thousands</t>
        </is>
      </c>
      <c r="B1" s="2" t="inlineStr">
        <is>
          <t>12 Months Ended</t>
        </is>
      </c>
    </row>
    <row r="2">
      <c r="B2" s="2" t="inlineStr">
        <is>
          <t>Dec. 31, 2021</t>
        </is>
      </c>
      <c r="C2" s="2" t="inlineStr">
        <is>
          <t>Dec. 31, 2020</t>
        </is>
      </c>
      <c r="D2" s="2" t="inlineStr">
        <is>
          <t>Dec. 31, 2019</t>
        </is>
      </c>
    </row>
    <row r="3">
      <c r="A3" s="3" t="inlineStr">
        <is>
          <t>Summary of the activity under the incentive plans</t>
        </is>
      </c>
    </row>
    <row r="4">
      <c r="A4" s="4" t="inlineStr">
        <is>
          <t>Share-based awards, beginning of year (in shares)</t>
        </is>
      </c>
      <c r="B4" s="6" t="n">
        <v>1766061</v>
      </c>
      <c r="C4" s="6" t="n">
        <v>1754066</v>
      </c>
      <c r="D4" s="6" t="n">
        <v>1769863</v>
      </c>
    </row>
    <row r="5">
      <c r="A5" s="4" t="inlineStr">
        <is>
          <t>Granted (in shares)</t>
        </is>
      </c>
      <c r="B5" s="6" t="n">
        <v>203701</v>
      </c>
      <c r="C5" s="6" t="n">
        <v>197999</v>
      </c>
      <c r="D5" s="6" t="n">
        <v>276839</v>
      </c>
    </row>
    <row r="6">
      <c r="A6" s="4" t="inlineStr">
        <is>
          <t>Vested (in shares)</t>
        </is>
      </c>
      <c r="B6" s="6" t="n">
        <v>-404777</v>
      </c>
      <c r="C6" s="6" t="n">
        <v>-186004</v>
      </c>
      <c r="D6" s="6" t="n">
        <v>-292636</v>
      </c>
    </row>
    <row r="7">
      <c r="A7" s="4" t="inlineStr">
        <is>
          <t>Forfeited (in shares)</t>
        </is>
      </c>
      <c r="B7" s="6" t="n">
        <v>-2957</v>
      </c>
      <c r="C7" s="6" t="n">
        <v>0</v>
      </c>
      <c r="D7" s="6" t="n">
        <v>0</v>
      </c>
    </row>
    <row r="8">
      <c r="A8" s="4" t="inlineStr">
        <is>
          <t>Share-based awards, end of year (in shares)</t>
        </is>
      </c>
      <c r="B8" s="6" t="n">
        <v>1562028</v>
      </c>
      <c r="C8" s="6" t="n">
        <v>1766061</v>
      </c>
      <c r="D8" s="6" t="n">
        <v>1754066</v>
      </c>
    </row>
    <row r="9">
      <c r="A9" s="3" t="inlineStr">
        <is>
          <t>Weighted-average grant date fair value of:</t>
        </is>
      </c>
    </row>
    <row r="10">
      <c r="A10" s="4" t="inlineStr">
        <is>
          <t>Share-based awards, beginning of year (in dollars per share)</t>
        </is>
      </c>
      <c r="B10" s="7" t="n">
        <v>30.51</v>
      </c>
      <c r="C10" s="7" t="n">
        <v>29.82</v>
      </c>
      <c r="D10" s="7" t="n">
        <v>29.36</v>
      </c>
    </row>
    <row r="11">
      <c r="A11" s="4" t="inlineStr">
        <is>
          <t>Share-based awards granted during the year (in dollars per share)</t>
        </is>
      </c>
      <c r="B11" s="11" t="n">
        <v>30.86</v>
      </c>
      <c r="C11" s="11" t="n">
        <v>30.33</v>
      </c>
      <c r="D11" s="11" t="n">
        <v>31.75</v>
      </c>
    </row>
    <row r="12">
      <c r="A12" s="4" t="inlineStr">
        <is>
          <t>Share-based awards vested during the year (in dollars per share)</t>
        </is>
      </c>
      <c r="B12" s="11" t="n">
        <v>28.38</v>
      </c>
      <c r="C12" s="11" t="n">
        <v>23.82</v>
      </c>
      <c r="D12" s="11" t="n">
        <v>28.84</v>
      </c>
    </row>
    <row r="13">
      <c r="A13" s="4" t="inlineStr">
        <is>
          <t>Share-based awards forfeitures during the year (in dollars per share)</t>
        </is>
      </c>
      <c r="B13" s="11" t="n">
        <v>33.04</v>
      </c>
      <c r="C13" s="6" t="n">
        <v>0</v>
      </c>
      <c r="D13" s="6" t="n">
        <v>0</v>
      </c>
    </row>
    <row r="14">
      <c r="A14" s="4" t="inlineStr">
        <is>
          <t>Share-based awards, end of year (in dollars per share)</t>
        </is>
      </c>
      <c r="B14" s="7" t="n">
        <v>31.1</v>
      </c>
      <c r="C14" s="7" t="n">
        <v>30.51</v>
      </c>
      <c r="D14" s="7" t="n">
        <v>29.82</v>
      </c>
    </row>
    <row r="15">
      <c r="A15" s="4" t="inlineStr">
        <is>
          <t>Grant date fair value of shares granted during the year</t>
        </is>
      </c>
      <c r="B15" s="5" t="n">
        <v>6286</v>
      </c>
      <c r="C15" s="5" t="n">
        <v>6006</v>
      </c>
      <c r="D15" s="5" t="n">
        <v>87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and Other Incentive Plans - Employee Stock Purchase Plan (Details) - Employee Stock Purchase Plan - USD ($) $ / shares in Units, $ in Thousands</t>
        </is>
      </c>
      <c r="B1" s="2" t="inlineStr">
        <is>
          <t>12 Months Ended</t>
        </is>
      </c>
    </row>
    <row r="2">
      <c r="B2" s="2" t="inlineStr">
        <is>
          <t>Dec. 31, 2021</t>
        </is>
      </c>
      <c r="C2" s="2" t="inlineStr">
        <is>
          <t>Dec. 31, 2020</t>
        </is>
      </c>
      <c r="D2" s="2" t="inlineStr">
        <is>
          <t>Dec. 31, 2019</t>
        </is>
      </c>
    </row>
    <row r="3">
      <c r="A3" s="3" t="inlineStr">
        <is>
          <t>Stock Options Outstanding:</t>
        </is>
      </c>
    </row>
    <row r="4">
      <c r="A4" s="4" t="inlineStr">
        <is>
          <t>Options outstanding, beginning of year (in shares)</t>
        </is>
      </c>
      <c r="B4" s="6" t="n">
        <v>341647</v>
      </c>
      <c r="C4" s="6" t="n">
        <v>332659</v>
      </c>
      <c r="D4" s="6" t="n">
        <v>328533</v>
      </c>
    </row>
    <row r="5">
      <c r="A5" s="4" t="inlineStr">
        <is>
          <t>Granted (in shares)</t>
        </is>
      </c>
      <c r="B5" s="6" t="n">
        <v>253200</v>
      </c>
      <c r="C5" s="6" t="n">
        <v>212716</v>
      </c>
      <c r="D5" s="6" t="n">
        <v>235572</v>
      </c>
    </row>
    <row r="6">
      <c r="A6" s="4" t="inlineStr">
        <is>
          <t>Exercised (in shares)</t>
        </is>
      </c>
      <c r="B6" s="6" t="n">
        <v>-30281</v>
      </c>
      <c r="C6" s="6" t="n">
        <v>-21713</v>
      </c>
      <c r="D6" s="6" t="n">
        <v>-35277</v>
      </c>
    </row>
    <row r="7">
      <c r="A7" s="4" t="inlineStr">
        <is>
          <t>Forfeited (in shares)</t>
        </is>
      </c>
      <c r="B7" s="6" t="n">
        <v>-71630</v>
      </c>
      <c r="C7" s="6" t="n">
        <v>-42221</v>
      </c>
      <c r="D7" s="6" t="n">
        <v>-54095</v>
      </c>
    </row>
    <row r="8">
      <c r="A8" s="4" t="inlineStr">
        <is>
          <t>Expired (in shares)</t>
        </is>
      </c>
      <c r="B8" s="6" t="n">
        <v>-144422</v>
      </c>
      <c r="C8" s="6" t="n">
        <v>-139794</v>
      </c>
      <c r="D8" s="6" t="n">
        <v>-142074</v>
      </c>
    </row>
    <row r="9">
      <c r="A9" s="4" t="inlineStr">
        <is>
          <t>Outstanding, end of period (in shares)</t>
        </is>
      </c>
      <c r="B9" s="6" t="n">
        <v>348514</v>
      </c>
      <c r="C9" s="6" t="n">
        <v>341647</v>
      </c>
      <c r="D9" s="6" t="n">
        <v>332659</v>
      </c>
    </row>
    <row r="10">
      <c r="A10" s="3" t="inlineStr">
        <is>
          <t>Weighted-average exercise price:</t>
        </is>
      </c>
    </row>
    <row r="11">
      <c r="A11" s="4" t="inlineStr">
        <is>
          <t>Options outstanding, beginning of year (in dollars per share)</t>
        </is>
      </c>
      <c r="B11" s="7" t="n">
        <v>24.7</v>
      </c>
      <c r="C11" s="7" t="n">
        <v>25.59</v>
      </c>
      <c r="D11" s="7" t="n">
        <v>24.17</v>
      </c>
    </row>
    <row r="12">
      <c r="A12" s="4" t="inlineStr">
        <is>
          <t>Options granted during the year (in dollars per share)</t>
        </is>
      </c>
      <c r="B12" s="11" t="n">
        <v>25.16</v>
      </c>
      <c r="C12" s="11" t="n">
        <v>28.36</v>
      </c>
      <c r="D12" s="11" t="n">
        <v>24.17</v>
      </c>
    </row>
    <row r="13">
      <c r="A13" s="4" t="inlineStr">
        <is>
          <t>Options exercised during the year (in dollars per share)</t>
        </is>
      </c>
      <c r="B13" s="11" t="n">
        <v>25.03</v>
      </c>
      <c r="C13" s="11" t="n">
        <v>24.1</v>
      </c>
      <c r="D13" s="11" t="n">
        <v>25.01</v>
      </c>
    </row>
    <row r="14">
      <c r="A14" s="4" t="inlineStr">
        <is>
          <t>Options forfeited during the year (in dollars per share)</t>
        </is>
      </c>
      <c r="B14" s="11" t="n">
        <v>25.45</v>
      </c>
      <c r="C14" s="11" t="n">
        <v>25.29</v>
      </c>
      <c r="D14" s="11" t="n">
        <v>25.26</v>
      </c>
    </row>
    <row r="15">
      <c r="A15" s="4" t="inlineStr">
        <is>
          <t>Options expired during the year (in dollars per share)</t>
        </is>
      </c>
      <c r="B15" s="11" t="n">
        <v>24.17</v>
      </c>
      <c r="C15" s="11" t="n">
        <v>23.74</v>
      </c>
      <c r="D15" s="11" t="n">
        <v>25.77</v>
      </c>
    </row>
    <row r="16">
      <c r="A16" s="4" t="inlineStr">
        <is>
          <t>Options outstanding, end of year (in dollars per share)</t>
        </is>
      </c>
      <c r="B16" s="11" t="n">
        <v>25.38</v>
      </c>
      <c r="C16" s="11" t="n">
        <v>24.7</v>
      </c>
      <c r="D16" s="11" t="n">
        <v>25.59</v>
      </c>
    </row>
    <row r="17">
      <c r="A17" s="4" t="inlineStr">
        <is>
          <t>Weighted-average fair value of options granted during the year (calculated as of the grant date) (in dollars per share)</t>
        </is>
      </c>
      <c r="B17" s="7" t="n">
        <v>9.050000000000001</v>
      </c>
      <c r="C17" s="7" t="n">
        <v>8.06</v>
      </c>
      <c r="D17" s="7" t="n">
        <v>7.02</v>
      </c>
    </row>
    <row r="18">
      <c r="A18" s="4" t="inlineStr">
        <is>
          <t>Intrinsic value of options exercised during the year</t>
        </is>
      </c>
      <c r="B18" s="5" t="n">
        <v>165</v>
      </c>
      <c r="C18" s="5" t="n">
        <v>101</v>
      </c>
      <c r="D18" s="5" t="n">
        <v>269</v>
      </c>
    </row>
    <row r="19">
      <c r="A19" s="4" t="inlineStr">
        <is>
          <t>Intrinsic value of options outstanding (calculated as of December 31)</t>
        </is>
      </c>
      <c r="B19" s="5" t="n">
        <v>1997</v>
      </c>
      <c r="C19" s="5" t="n">
        <v>1673</v>
      </c>
      <c r="D19" s="5" t="n">
        <v>2589</v>
      </c>
    </row>
    <row r="20">
      <c r="A20" s="4" t="inlineStr">
        <is>
          <t>Exercise prices of options outstanding (calculated as of December 31) (in dollars per share)</t>
        </is>
      </c>
      <c r="B20" s="7" t="n">
        <v>25.91</v>
      </c>
      <c r="C20" s="7" t="n">
        <v>24.7</v>
      </c>
      <c r="D20" s="7" t="n">
        <v>25.59</v>
      </c>
    </row>
    <row r="21">
      <c r="A21" s="4" t="inlineStr">
        <is>
          <t>Weighted-average contractual life of outstanding options (calculated as of December 31, in years)</t>
        </is>
      </c>
      <c r="B21" s="4" t="inlineStr">
        <is>
          <t>9 months 18 days</t>
        </is>
      </c>
      <c r="C21" s="4" t="inlineStr">
        <is>
          <t>9 months 18 days</t>
        </is>
      </c>
      <c r="D21" s="4" t="inlineStr">
        <is>
          <t>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Stock and Other Incentive Plans - Black-Scholes Options Pricing Model (Details)</t>
        </is>
      </c>
      <c r="B1" s="2" t="inlineStr">
        <is>
          <t>12 Months Ended</t>
        </is>
      </c>
    </row>
    <row r="2">
      <c r="B2" s="2" t="inlineStr">
        <is>
          <t>Dec. 31, 2021</t>
        </is>
      </c>
      <c r="C2" s="2" t="inlineStr">
        <is>
          <t>Dec. 31, 2020</t>
        </is>
      </c>
      <c r="D2" s="2" t="inlineStr">
        <is>
          <t>Dec. 31, 2019</t>
        </is>
      </c>
    </row>
    <row r="3">
      <c r="A3" s="3" t="inlineStr">
        <is>
          <t>Fair value of options issued based on weighted-average assumptions</t>
        </is>
      </c>
    </row>
    <row r="4">
      <c r="A4" s="4" t="inlineStr">
        <is>
          <t>Risk-free interest rates</t>
        </is>
      </c>
      <c r="B4" s="4" t="inlineStr">
        <is>
          <t>0.13%</t>
        </is>
      </c>
      <c r="C4" s="4" t="inlineStr">
        <is>
          <t>1.58%</t>
        </is>
      </c>
      <c r="D4" s="4" t="inlineStr">
        <is>
          <t>2.48%</t>
        </is>
      </c>
    </row>
    <row r="5">
      <c r="A5" s="4" t="inlineStr">
        <is>
          <t>Expected dividend yields</t>
        </is>
      </c>
      <c r="B5" s="4" t="inlineStr">
        <is>
          <t>4.11%</t>
        </is>
      </c>
      <c r="C5" s="4" t="inlineStr">
        <is>
          <t>3.69%</t>
        </is>
      </c>
      <c r="D5" s="4" t="inlineStr">
        <is>
          <t>4.19%</t>
        </is>
      </c>
    </row>
    <row r="6">
      <c r="A6" s="4" t="inlineStr">
        <is>
          <t>Expected life (in years)</t>
        </is>
      </c>
      <c r="B6" s="4" t="inlineStr">
        <is>
          <t>1 year 5 months 4 days</t>
        </is>
      </c>
      <c r="C6" s="4" t="inlineStr">
        <is>
          <t>1 year 5 months 4 days</t>
        </is>
      </c>
      <c r="D6" s="4" t="inlineStr">
        <is>
          <t>1 year 5 months 12 days</t>
        </is>
      </c>
    </row>
    <row r="7">
      <c r="A7" s="4" t="inlineStr">
        <is>
          <t>Expected volatility</t>
        </is>
      </c>
      <c r="B7" s="4" t="inlineStr">
        <is>
          <t>48.20%</t>
        </is>
      </c>
      <c r="C7" s="4" t="inlineStr">
        <is>
          <t>28.60%</t>
        </is>
      </c>
      <c r="D7" s="4" t="inlineStr">
        <is>
          <t>29.80%</t>
        </is>
      </c>
    </row>
    <row r="8">
      <c r="A8" s="4" t="inlineStr">
        <is>
          <t>Expected forfeiture rates</t>
        </is>
      </c>
      <c r="B8" s="4" t="inlineStr">
        <is>
          <t>85.00%</t>
        </is>
      </c>
      <c r="C8" s="4" t="inlineStr">
        <is>
          <t>85.00%</t>
        </is>
      </c>
      <c r="D8" s="4" t="inlineStr">
        <is>
          <t>8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USD ($)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lutive effect of forward equity (in shares)</t>
        </is>
      </c>
      <c r="B4" s="6" t="n">
        <v>0</v>
      </c>
      <c r="C4" s="6" t="n">
        <v>6283</v>
      </c>
      <c r="D4" s="6" t="n">
        <v>0</v>
      </c>
    </row>
    <row r="5">
      <c r="A5" s="4" t="inlineStr">
        <is>
          <t>Proceeds from issuance of common stock, adjusted for costs to borrow</t>
        </is>
      </c>
      <c r="B5" s="9" t="n">
        <v>23.1</v>
      </c>
    </row>
    <row r="6">
      <c r="A6" s="4" t="inlineStr">
        <is>
          <t>Weighted-average incremental shares of common stock excluded from the computation (in shares)</t>
        </is>
      </c>
      <c r="B6" s="6" t="n">
        <v>1682</v>
      </c>
    </row>
    <row r="7">
      <c r="A7" s="4" t="inlineStr">
        <is>
          <t>At the Market Equity Offering Program</t>
        </is>
      </c>
    </row>
    <row r="8">
      <c r="A8" s="3" t="inlineStr">
        <is>
          <t>Class of Stock [Line Items]</t>
        </is>
      </c>
    </row>
    <row r="9">
      <c r="A9" s="4" t="inlineStr">
        <is>
          <t>Dilutive effect of forward equity (in shares)</t>
        </is>
      </c>
      <c r="B9" s="6" t="n">
        <v>7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Common Shares</t>
        </is>
      </c>
    </row>
    <row r="4">
      <c r="A4" s="4" t="inlineStr">
        <is>
          <t>Weighted average common shares outstanding (in shares)</t>
        </is>
      </c>
      <c r="B4" s="6" t="n">
        <v>144411835</v>
      </c>
      <c r="C4" s="6" t="n">
        <v>135666503</v>
      </c>
      <c r="D4" s="6" t="n">
        <v>129735723</v>
      </c>
    </row>
    <row r="5">
      <c r="A5" s="4" t="inlineStr">
        <is>
          <t>Non-vested shares (in shares)</t>
        </is>
      </c>
      <c r="B5" s="6" t="n">
        <v>-1774669</v>
      </c>
      <c r="C5" s="6" t="n">
        <v>-1736358</v>
      </c>
      <c r="D5" s="6" t="n">
        <v>-1736022</v>
      </c>
    </row>
    <row r="6">
      <c r="A6" s="4" t="inlineStr">
        <is>
          <t>Weighted average common Shares - Basic (in shares)</t>
        </is>
      </c>
      <c r="B6" s="6" t="n">
        <v>142637166</v>
      </c>
      <c r="C6" s="6" t="n">
        <v>133930145</v>
      </c>
      <c r="D6" s="6" t="n">
        <v>127999701</v>
      </c>
    </row>
    <row r="7">
      <c r="A7" s="4" t="inlineStr">
        <is>
          <t>Dilutive effect of forward equity (in shares)</t>
        </is>
      </c>
      <c r="B7" s="6" t="n">
        <v>0</v>
      </c>
      <c r="C7" s="6" t="n">
        <v>6283</v>
      </c>
      <c r="D7" s="6" t="n">
        <v>0</v>
      </c>
    </row>
    <row r="8">
      <c r="A8" s="4" t="inlineStr">
        <is>
          <t>Dilutive effect of employee stock purchase plan (in shares)</t>
        </is>
      </c>
      <c r="B8" s="6" t="n">
        <v>73062</v>
      </c>
      <c r="C8" s="6" t="n">
        <v>70512</v>
      </c>
      <c r="D8" s="6" t="n">
        <v>84283</v>
      </c>
    </row>
    <row r="9">
      <c r="A9" s="4" t="inlineStr">
        <is>
          <t>Weighted average common shares - diluted (in shares)</t>
        </is>
      </c>
      <c r="B9" s="6" t="n">
        <v>142710228</v>
      </c>
      <c r="C9" s="6" t="n">
        <v>134006940</v>
      </c>
      <c r="D9" s="6" t="n">
        <v>128083984</v>
      </c>
    </row>
    <row r="10">
      <c r="A10" s="4" t="inlineStr">
        <is>
          <t>Net income</t>
        </is>
      </c>
      <c r="B10" s="5" t="n">
        <v>66659</v>
      </c>
      <c r="C10" s="5" t="n">
        <v>72195</v>
      </c>
      <c r="D10" s="5" t="n">
        <v>39185</v>
      </c>
    </row>
    <row r="11">
      <c r="A11" s="4" t="inlineStr">
        <is>
          <t>Dividends paid on nonvested share-based awards</t>
        </is>
      </c>
      <c r="B11" s="6" t="n">
        <v>-2154</v>
      </c>
      <c r="C11" s="6" t="n">
        <v>-2083</v>
      </c>
      <c r="D11" s="6" t="n">
        <v>-2075</v>
      </c>
    </row>
    <row r="12">
      <c r="A12" s="4" t="inlineStr">
        <is>
          <t>Net income applicable to common stockholders</t>
        </is>
      </c>
      <c r="B12" s="5" t="n">
        <v>64505</v>
      </c>
      <c r="C12" s="5" t="n">
        <v>70112</v>
      </c>
      <c r="D12" s="5" t="n">
        <v>37110</v>
      </c>
    </row>
    <row r="13">
      <c r="A13" s="4" t="inlineStr">
        <is>
          <t>Basic earnings per common share (in dollars per share)</t>
        </is>
      </c>
      <c r="B13" s="7" t="n">
        <v>0.45</v>
      </c>
      <c r="C13" s="7" t="n">
        <v>0.52</v>
      </c>
      <c r="D13" s="7" t="n">
        <v>0.29</v>
      </c>
    </row>
    <row r="14">
      <c r="A14" s="4" t="inlineStr">
        <is>
          <t>Diluted earnings per common share (in dollars per share)</t>
        </is>
      </c>
      <c r="B14" s="7" t="n">
        <v>0.45</v>
      </c>
      <c r="C14" s="7" t="n">
        <v>0.52</v>
      </c>
      <c r="D14" s="7" t="n">
        <v>0.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66659</v>
      </c>
      <c r="C4" s="5" t="n">
        <v>72195</v>
      </c>
      <c r="D4" s="5" t="n">
        <v>39185</v>
      </c>
    </row>
    <row r="5">
      <c r="A5" s="3" t="inlineStr">
        <is>
          <t>Adjustments to reconcile net income to net cash provided by operating activities:</t>
        </is>
      </c>
    </row>
    <row r="6">
      <c r="A6" s="4" t="inlineStr">
        <is>
          <t>Depreciation and amortization</t>
        </is>
      </c>
      <c r="B6" s="6" t="n">
        <v>202714</v>
      </c>
      <c r="C6" s="6" t="n">
        <v>190435</v>
      </c>
      <c r="D6" s="6" t="n">
        <v>177859</v>
      </c>
    </row>
    <row r="7">
      <c r="A7" s="4" t="inlineStr">
        <is>
          <t>Other amortization</t>
        </is>
      </c>
      <c r="B7" s="6" t="n">
        <v>3793</v>
      </c>
      <c r="C7" s="6" t="n">
        <v>4381</v>
      </c>
      <c r="D7" s="6" t="n">
        <v>3013</v>
      </c>
    </row>
    <row r="8">
      <c r="A8" s="4" t="inlineStr">
        <is>
          <t>Share-based compensation</t>
        </is>
      </c>
      <c r="B8" s="6" t="n">
        <v>10729</v>
      </c>
      <c r="C8" s="6" t="n">
        <v>9922</v>
      </c>
      <c r="D8" s="6" t="n">
        <v>12275</v>
      </c>
    </row>
    <row r="9">
      <c r="A9" s="4" t="inlineStr">
        <is>
          <t>Amortization of straight-line rent receivable (lessor)</t>
        </is>
      </c>
      <c r="B9" s="6" t="n">
        <v>-5801</v>
      </c>
      <c r="C9" s="6" t="n">
        <v>-3735</v>
      </c>
      <c r="D9" s="6" t="n">
        <v>-3000</v>
      </c>
    </row>
    <row r="10">
      <c r="A10" s="4" t="inlineStr">
        <is>
          <t>Amortization of straight-line rent on operating leases (lessee)</t>
        </is>
      </c>
      <c r="B10" s="6" t="n">
        <v>1498</v>
      </c>
      <c r="C10" s="6" t="n">
        <v>1490</v>
      </c>
      <c r="D10" s="6" t="n">
        <v>1537</v>
      </c>
    </row>
    <row r="11">
      <c r="A11" s="4" t="inlineStr">
        <is>
          <t>Gain on sales of real estate properties</t>
        </is>
      </c>
      <c r="B11" s="6" t="n">
        <v>-55940</v>
      </c>
      <c r="C11" s="6" t="n">
        <v>-70361</v>
      </c>
      <c r="D11" s="6" t="n">
        <v>-25101</v>
      </c>
    </row>
    <row r="12">
      <c r="A12" s="4" t="inlineStr">
        <is>
          <t>Loss on extinguishment of debt</t>
        </is>
      </c>
      <c r="C12" s="6" t="n">
        <v>21503</v>
      </c>
    </row>
    <row r="13">
      <c r="A13" s="4" t="inlineStr">
        <is>
          <t>Impairment of real estate properties</t>
        </is>
      </c>
      <c r="B13" s="6" t="n">
        <v>17101</v>
      </c>
      <c r="D13" s="6" t="n">
        <v>5617</v>
      </c>
    </row>
    <row r="14">
      <c r="A14" s="4" t="inlineStr">
        <is>
          <t>Equity loss from unconsolidated joint ventures</t>
        </is>
      </c>
      <c r="B14" s="6" t="n">
        <v>795</v>
      </c>
      <c r="C14" s="6" t="n">
        <v>463</v>
      </c>
      <c r="D14" s="6" t="n">
        <v>19</v>
      </c>
    </row>
    <row r="15">
      <c r="A15" s="4" t="inlineStr">
        <is>
          <t>Distributions from unconsolidated joint ventures</t>
        </is>
      </c>
      <c r="B15" s="6" t="n">
        <v>0</v>
      </c>
      <c r="C15" s="6" t="n">
        <v>193</v>
      </c>
      <c r="D15" s="6" t="n">
        <v>381</v>
      </c>
    </row>
    <row r="16">
      <c r="A16" s="4" t="inlineStr">
        <is>
          <t>Proceeds from disposition of sales-type lease properties</t>
        </is>
      </c>
      <c r="C16" s="6" t="n">
        <v>244454</v>
      </c>
    </row>
    <row r="17">
      <c r="A17" s="4" t="inlineStr">
        <is>
          <t>Non-cash interest from financing receivable</t>
        </is>
      </c>
      <c r="B17" s="6" t="n">
        <v>-391</v>
      </c>
      <c r="C17" s="6" t="n">
        <v>0</v>
      </c>
      <c r="D17" s="6" t="n">
        <v>0</v>
      </c>
    </row>
    <row r="18">
      <c r="A18" s="3" t="inlineStr">
        <is>
          <t>Changes in operating assets and liabilities:</t>
        </is>
      </c>
    </row>
    <row r="19">
      <c r="A19" s="4" t="inlineStr">
        <is>
          <t>Other assets, including right-of-use-assets</t>
        </is>
      </c>
      <c r="B19" s="6" t="n">
        <v>-11436</v>
      </c>
      <c r="C19" s="6" t="n">
        <v>-727</v>
      </c>
      <c r="D19" s="6" t="n">
        <v>-8573</v>
      </c>
    </row>
    <row r="20">
      <c r="A20" s="4" t="inlineStr">
        <is>
          <t>Accounts payable and accrued liabilities</t>
        </is>
      </c>
      <c r="B20" s="6" t="n">
        <v>-839</v>
      </c>
      <c r="C20" s="6" t="n">
        <v>4555</v>
      </c>
      <c r="D20" s="6" t="n">
        <v>2752</v>
      </c>
    </row>
    <row r="21">
      <c r="A21" s="4" t="inlineStr">
        <is>
          <t>Other liabilities</t>
        </is>
      </c>
      <c r="B21" s="6" t="n">
        <v>3747</v>
      </c>
      <c r="C21" s="6" t="n">
        <v>-4679</v>
      </c>
      <c r="D21" s="6" t="n">
        <v>7174</v>
      </c>
    </row>
    <row r="22">
      <c r="A22" s="4" t="inlineStr">
        <is>
          <t>Net cash provided by operating activities</t>
        </is>
      </c>
      <c r="B22" s="6" t="n">
        <v>232629</v>
      </c>
      <c r="C22" s="6" t="n">
        <v>470089</v>
      </c>
      <c r="D22" s="6" t="n">
        <v>213138</v>
      </c>
    </row>
    <row r="23">
      <c r="A23" s="3" t="inlineStr">
        <is>
          <t>INVESTING ACTIVITIES</t>
        </is>
      </c>
    </row>
    <row r="24">
      <c r="A24" s="4" t="inlineStr">
        <is>
          <t>Acquisitions of real estate</t>
        </is>
      </c>
      <c r="B24" s="6" t="n">
        <v>-365943</v>
      </c>
      <c r="C24" s="6" t="n">
        <v>-397349</v>
      </c>
      <c r="D24" s="6" t="n">
        <v>-380274</v>
      </c>
    </row>
    <row r="25">
      <c r="A25" s="4" t="inlineStr">
        <is>
          <t>Development of real estate</t>
        </is>
      </c>
      <c r="B25" s="6" t="n">
        <v>-4029</v>
      </c>
      <c r="C25" s="6" t="n">
        <v>-3089</v>
      </c>
      <c r="D25" s="6" t="n">
        <v>-25985</v>
      </c>
    </row>
    <row r="26">
      <c r="A26" s="4" t="inlineStr">
        <is>
          <t>Additional long-lived assets</t>
        </is>
      </c>
      <c r="B26" s="6" t="n">
        <v>-100689</v>
      </c>
      <c r="C26" s="6" t="n">
        <v>-93963</v>
      </c>
      <c r="D26" s="6" t="n">
        <v>-64670</v>
      </c>
    </row>
    <row r="27">
      <c r="A27" s="4" t="inlineStr">
        <is>
          <t>Investments in unconsolidated joint ventures</t>
        </is>
      </c>
      <c r="B27" s="6" t="n">
        <v>-89600</v>
      </c>
      <c r="C27" s="6" t="n">
        <v>-65663</v>
      </c>
    </row>
    <row r="28">
      <c r="A28" s="4" t="inlineStr">
        <is>
          <t>Investment in financing receivable</t>
        </is>
      </c>
      <c r="B28" s="6" t="n">
        <v>-186433</v>
      </c>
      <c r="C28" s="6" t="n">
        <v>0</v>
      </c>
      <c r="D28" s="6" t="n">
        <v>0</v>
      </c>
    </row>
    <row r="29">
      <c r="A29" s="4" t="inlineStr">
        <is>
          <t>Proceeds from sales of real estate properties</t>
        </is>
      </c>
      <c r="B29" s="6" t="n">
        <v>184221</v>
      </c>
      <c r="C29" s="6" t="n">
        <v>4898</v>
      </c>
      <c r="D29" s="6" t="n">
        <v>52401</v>
      </c>
    </row>
    <row r="30">
      <c r="A30" s="4" t="inlineStr">
        <is>
          <t>Net cash used in investing activities</t>
        </is>
      </c>
      <c r="B30" s="6" t="n">
        <v>-562473</v>
      </c>
      <c r="C30" s="6" t="n">
        <v>-555166</v>
      </c>
      <c r="D30" s="6" t="n">
        <v>-418528</v>
      </c>
    </row>
    <row r="31">
      <c r="A31" s="3" t="inlineStr">
        <is>
          <t>FINANCING ACTIVITIES</t>
        </is>
      </c>
    </row>
    <row r="32">
      <c r="A32" s="4" t="inlineStr">
        <is>
          <t>Net borrowings (repayments) on unsecured credit facility</t>
        </is>
      </c>
      <c r="B32" s="6" t="n">
        <v>210000</v>
      </c>
      <c r="C32" s="6" t="n">
        <v>-293000</v>
      </c>
      <c r="D32" s="6" t="n">
        <v>31000</v>
      </c>
    </row>
    <row r="33">
      <c r="A33" s="4" t="inlineStr">
        <is>
          <t>Borrowings on term loan</t>
        </is>
      </c>
      <c r="B33" s="6" t="n">
        <v>0</v>
      </c>
      <c r="C33" s="6" t="n">
        <v>150000</v>
      </c>
      <c r="D33" s="6" t="n">
        <v>50000</v>
      </c>
    </row>
    <row r="34">
      <c r="A34" s="4" t="inlineStr">
        <is>
          <t>Borrowings of notes and bonds payable</t>
        </is>
      </c>
      <c r="C34" s="6" t="n">
        <v>596562</v>
      </c>
    </row>
    <row r="35">
      <c r="A35" s="4" t="inlineStr">
        <is>
          <t>Repayments of notes and bonds payable</t>
        </is>
      </c>
      <c r="B35" s="6" t="n">
        <v>-24557</v>
      </c>
      <c r="C35" s="6" t="n">
        <v>-47845</v>
      </c>
      <c r="D35" s="6" t="n">
        <v>-13857</v>
      </c>
    </row>
    <row r="36">
      <c r="A36" s="4" t="inlineStr">
        <is>
          <t>Redemption of notes and bonds payable</t>
        </is>
      </c>
      <c r="C36" s="6" t="n">
        <v>-270386</v>
      </c>
    </row>
    <row r="37">
      <c r="A37" s="4" t="inlineStr">
        <is>
          <t>Dividends paid</t>
        </is>
      </c>
      <c r="B37" s="6" t="n">
        <v>-175456</v>
      </c>
      <c r="C37" s="6" t="n">
        <v>-162557</v>
      </c>
      <c r="D37" s="6" t="n">
        <v>-155358</v>
      </c>
    </row>
    <row r="38">
      <c r="A38" s="4" t="inlineStr">
        <is>
          <t>Net proceeds from issuance of common stock</t>
        </is>
      </c>
      <c r="B38" s="6" t="n">
        <v>331119</v>
      </c>
      <c r="C38" s="6" t="n">
        <v>142000</v>
      </c>
      <c r="D38" s="6" t="n">
        <v>295946</v>
      </c>
    </row>
    <row r="39">
      <c r="A39" s="4" t="inlineStr">
        <is>
          <t>Common stock redemptions</t>
        </is>
      </c>
      <c r="B39" s="6" t="n">
        <v>-3803</v>
      </c>
      <c r="C39" s="6" t="n">
        <v>-1436</v>
      </c>
      <c r="D39" s="6" t="n">
        <v>-5097</v>
      </c>
    </row>
    <row r="40">
      <c r="A40" s="4" t="inlineStr">
        <is>
          <t>Settlement of treasury rate locks</t>
        </is>
      </c>
      <c r="B40" s="6" t="n">
        <v>0</v>
      </c>
      <c r="C40" s="6" t="n">
        <v>-4267</v>
      </c>
      <c r="D40" s="6" t="n">
        <v>0</v>
      </c>
    </row>
    <row r="41">
      <c r="A41" s="4" t="inlineStr">
        <is>
          <t>Debt issuance and assumption costs</t>
        </is>
      </c>
      <c r="B41" s="6" t="n">
        <v>-405</v>
      </c>
      <c r="C41" s="6" t="n">
        <v>-5931</v>
      </c>
      <c r="D41" s="6" t="n">
        <v>-4589</v>
      </c>
    </row>
    <row r="42">
      <c r="A42" s="4" t="inlineStr">
        <is>
          <t>Payments made on finance leases</t>
        </is>
      </c>
      <c r="B42" s="6" t="n">
        <v>-9182</v>
      </c>
      <c r="C42" s="6" t="n">
        <v>-3417</v>
      </c>
      <c r="D42" s="6" t="n">
        <v>-379</v>
      </c>
    </row>
    <row r="43">
      <c r="A43" s="4" t="inlineStr">
        <is>
          <t>Net cash provided by financing activities</t>
        </is>
      </c>
      <c r="B43" s="6" t="n">
        <v>327716</v>
      </c>
      <c r="C43" s="6" t="n">
        <v>99723</v>
      </c>
      <c r="D43" s="6" t="n">
        <v>197666</v>
      </c>
    </row>
    <row r="44">
      <c r="A44" s="4" t="inlineStr">
        <is>
          <t>(Decrease) increase in cash and cash equivalents</t>
        </is>
      </c>
      <c r="B44" s="6" t="n">
        <v>-2128</v>
      </c>
      <c r="C44" s="6" t="n">
        <v>14646</v>
      </c>
      <c r="D44" s="6" t="n">
        <v>-7724</v>
      </c>
    </row>
    <row r="45">
      <c r="A45" s="4" t="inlineStr">
        <is>
          <t>Cash and cash equivalents cash at beginning of period</t>
        </is>
      </c>
      <c r="B45" s="6" t="n">
        <v>15303</v>
      </c>
      <c r="C45" s="6" t="n">
        <v>657</v>
      </c>
      <c r="D45" s="6" t="n">
        <v>8381</v>
      </c>
    </row>
    <row r="46">
      <c r="A46" s="4" t="inlineStr">
        <is>
          <t>Cash and cash equivalents at end of period</t>
        </is>
      </c>
      <c r="B46" s="6" t="n">
        <v>13175</v>
      </c>
      <c r="C46" s="6" t="n">
        <v>15303</v>
      </c>
      <c r="D46" s="6" t="n">
        <v>657</v>
      </c>
    </row>
    <row r="47">
      <c r="A47" s="3" t="inlineStr">
        <is>
          <t>Supplemental Cash Flow Information</t>
        </is>
      </c>
    </row>
    <row r="48">
      <c r="A48" s="4" t="inlineStr">
        <is>
          <t>Interest paid</t>
        </is>
      </c>
      <c r="B48" s="6" t="n">
        <v>49443</v>
      </c>
      <c r="C48" s="6" t="n">
        <v>52787</v>
      </c>
      <c r="D48" s="6" t="n">
        <v>53978</v>
      </c>
    </row>
    <row r="49">
      <c r="A49" s="4" t="inlineStr">
        <is>
          <t>Mortgage notes payable assumed upon acquisition (adjusted to fair value)</t>
        </is>
      </c>
      <c r="B49" s="6" t="n">
        <v>11790</v>
      </c>
      <c r="C49" s="6" t="n">
        <v>36536</v>
      </c>
      <c r="D49" s="6" t="n">
        <v>0</v>
      </c>
    </row>
    <row r="50">
      <c r="A50" s="4" t="inlineStr">
        <is>
          <t>Invoices accrued for construction, tenant improvements and other capitalized costs</t>
        </is>
      </c>
      <c r="B50" s="6" t="n">
        <v>17655</v>
      </c>
      <c r="C50" s="6" t="n">
        <v>14935</v>
      </c>
      <c r="D50" s="6" t="n">
        <v>17294</v>
      </c>
    </row>
    <row r="51">
      <c r="A51" s="4" t="inlineStr">
        <is>
          <t>Capitalized interest</t>
        </is>
      </c>
      <c r="B51" s="5" t="n">
        <v>221</v>
      </c>
      <c r="C51" s="5" t="n">
        <v>1142</v>
      </c>
      <c r="D51" s="5" t="n">
        <v>14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32" customWidth="1" min="2" max="2"/>
    <col width="15" customWidth="1" min="3" max="3"/>
    <col width="32" customWidth="1" min="4" max="4"/>
  </cols>
  <sheetData>
    <row r="1">
      <c r="A1" s="1" t="inlineStr">
        <is>
          <t>Commitments and Contingencies - Narrative (Details)</t>
        </is>
      </c>
      <c r="B1" s="2" t="inlineStr">
        <is>
          <t>12 Months Ended</t>
        </is>
      </c>
    </row>
    <row r="2">
      <c r="B2" s="2" t="inlineStr">
        <is>
          <t>Dec. 31, 2021USD ($)ft²property</t>
        </is>
      </c>
      <c r="C2" s="2" t="inlineStr">
        <is>
          <t>Jul. 27, 2021a</t>
        </is>
      </c>
      <c r="D2" s="2" t="inlineStr">
        <is>
          <t>Dec. 31, 2020USD ($)ft²property</t>
        </is>
      </c>
    </row>
    <row r="3">
      <c r="A3" s="3" t="inlineStr">
        <is>
          <t>Property, Plant and Equipment [Line Items]</t>
        </is>
      </c>
    </row>
    <row r="4">
      <c r="A4" s="4" t="inlineStr">
        <is>
          <t>Total funded during the year</t>
        </is>
      </c>
      <c r="B4" s="5" t="n">
        <v>33400000</v>
      </c>
    </row>
    <row r="5">
      <c r="A5" s="4" t="inlineStr">
        <is>
          <t>Square footage of real estate properties</t>
        </is>
      </c>
      <c r="C5" s="6" t="n">
        <v>3</v>
      </c>
      <c r="D5" s="6" t="n">
        <v>17000000</v>
      </c>
    </row>
    <row r="6">
      <c r="A6" s="4" t="inlineStr">
        <is>
          <t>Number of land parcels held for development | property</t>
        </is>
      </c>
      <c r="B6" s="6" t="n">
        <v>7</v>
      </c>
      <c r="D6" s="6" t="n">
        <v>8</v>
      </c>
    </row>
    <row r="7">
      <c r="A7" s="4" t="inlineStr">
        <is>
          <t>Investment in land held for development</t>
        </is>
      </c>
      <c r="B7" s="5" t="n">
        <v>24800000</v>
      </c>
      <c r="D7" s="5" t="n">
        <v>27200000</v>
      </c>
    </row>
    <row r="8">
      <c r="A8" s="4" t="inlineStr">
        <is>
          <t>Capital and Tenant Improvements</t>
        </is>
      </c>
    </row>
    <row r="9">
      <c r="A9" s="3" t="inlineStr">
        <is>
          <t>Property, Plant and Equipment [Line Items]</t>
        </is>
      </c>
    </row>
    <row r="10">
      <c r="A10" s="4" t="inlineStr">
        <is>
          <t>Total funded during the year</t>
        </is>
      </c>
      <c r="B10" s="6" t="n">
        <v>2100000</v>
      </c>
    </row>
    <row r="11">
      <c r="A11" s="4" t="inlineStr">
        <is>
          <t>Tenant Improvement Allowances</t>
        </is>
      </c>
    </row>
    <row r="12">
      <c r="A12" s="3" t="inlineStr">
        <is>
          <t>Property, Plant and Equipment [Line Items]</t>
        </is>
      </c>
    </row>
    <row r="13">
      <c r="A13" s="4" t="inlineStr">
        <is>
          <t>Total funded during the year</t>
        </is>
      </c>
      <c r="B13" s="6" t="n">
        <v>8200000</v>
      </c>
    </row>
    <row r="14">
      <c r="A14" s="4" t="inlineStr">
        <is>
          <t>First and Second Generation Leases | Tenant Improvement Allowances</t>
        </is>
      </c>
    </row>
    <row r="15">
      <c r="A15" s="3" t="inlineStr">
        <is>
          <t>Property, Plant and Equipment [Line Items]</t>
        </is>
      </c>
    </row>
    <row r="16">
      <c r="A16" s="4" t="inlineStr">
        <is>
          <t>Anticipated amount of investment</t>
        </is>
      </c>
      <c r="B16" s="5" t="n">
        <v>76100000</v>
      </c>
    </row>
    <row r="17">
      <c r="A17" s="4" t="inlineStr">
        <is>
          <t>Medical Office Building Demolition | Nashville, TN</t>
        </is>
      </c>
    </row>
    <row r="18">
      <c r="A18" s="3" t="inlineStr">
        <is>
          <t>Property, Plant and Equipment [Line Items]</t>
        </is>
      </c>
    </row>
    <row r="19">
      <c r="A19" s="4" t="inlineStr">
        <is>
          <t>Square footage of real estate properties | ft²</t>
        </is>
      </c>
      <c r="B19" s="6" t="n">
        <v>81000</v>
      </c>
    </row>
    <row r="20">
      <c r="A20" s="4" t="inlineStr">
        <is>
          <t>Medical Office Building</t>
        </is>
      </c>
    </row>
    <row r="21">
      <c r="A21" s="3" t="inlineStr">
        <is>
          <t>Property, Plant and Equipment [Line Items]</t>
        </is>
      </c>
    </row>
    <row r="22">
      <c r="A22" s="4" t="inlineStr">
        <is>
          <t>Total funded during the year</t>
        </is>
      </c>
      <c r="B22" s="5" t="n">
        <v>23081000</v>
      </c>
    </row>
    <row r="23">
      <c r="A23" s="4" t="inlineStr">
        <is>
          <t>Medical Office Building | Memphis, TN</t>
        </is>
      </c>
    </row>
    <row r="24">
      <c r="A24" s="3" t="inlineStr">
        <is>
          <t>Property, Plant and Equipment [Line Items]</t>
        </is>
      </c>
    </row>
    <row r="25">
      <c r="A25" s="4" t="inlineStr">
        <is>
          <t>Total funded during the year</t>
        </is>
      </c>
      <c r="B25" s="5" t="n">
        <v>10052000</v>
      </c>
    </row>
    <row r="26">
      <c r="A26" s="4" t="inlineStr">
        <is>
          <t>Square footage of real estate properties | ft²</t>
        </is>
      </c>
      <c r="B26" s="6" t="n">
        <v>110883</v>
      </c>
    </row>
    <row r="27">
      <c r="A27" s="4" t="inlineStr">
        <is>
          <t>Medical Office Building | Dallas, TX</t>
        </is>
      </c>
    </row>
    <row r="28">
      <c r="A28" s="3" t="inlineStr">
        <is>
          <t>Property, Plant and Equipment [Line Items]</t>
        </is>
      </c>
    </row>
    <row r="29">
      <c r="A29" s="4" t="inlineStr">
        <is>
          <t>Total funded during the year</t>
        </is>
      </c>
      <c r="B29" s="5" t="n">
        <v>7036000</v>
      </c>
    </row>
    <row r="30">
      <c r="A30" s="4" t="inlineStr">
        <is>
          <t>Square footage of real estate properties | ft²</t>
        </is>
      </c>
      <c r="B30" s="6" t="n">
        <v>217114</v>
      </c>
    </row>
    <row r="31">
      <c r="A31" s="4" t="inlineStr">
        <is>
          <t>Total funding during the year, excluding purchase of land and building</t>
        </is>
      </c>
      <c r="B31" s="5" t="n">
        <v>7000000</v>
      </c>
    </row>
    <row r="32">
      <c r="A32" s="4" t="inlineStr">
        <is>
          <t>Medical Office Building | Seattle, WA</t>
        </is>
      </c>
    </row>
    <row r="33">
      <c r="A33" s="3" t="inlineStr">
        <is>
          <t>Property, Plant and Equipment [Line Items]</t>
        </is>
      </c>
    </row>
    <row r="34">
      <c r="A34" s="4" t="inlineStr">
        <is>
          <t>Total funded during the year</t>
        </is>
      </c>
      <c r="B34" s="5" t="n">
        <v>4147000</v>
      </c>
    </row>
    <row r="35">
      <c r="A35" s="4" t="inlineStr">
        <is>
          <t>Square footage of real estate properties | ft²</t>
        </is>
      </c>
      <c r="B35" s="6" t="n">
        <v>23000</v>
      </c>
    </row>
    <row r="36">
      <c r="A36" s="4" t="inlineStr">
        <is>
          <t>Medical Office Building | Nashville, TN</t>
        </is>
      </c>
    </row>
    <row r="37">
      <c r="A37" s="3" t="inlineStr">
        <is>
          <t>Property, Plant and Equipment [Line Items]</t>
        </is>
      </c>
    </row>
    <row r="38">
      <c r="A38" s="4" t="inlineStr">
        <is>
          <t>Total funded during the year</t>
        </is>
      </c>
      <c r="B38" s="5" t="n">
        <v>1900000</v>
      </c>
    </row>
    <row r="39">
      <c r="A39" s="4" t="inlineStr">
        <is>
          <t>Square footage of real estate properties | ft²</t>
        </is>
      </c>
      <c r="B39" s="6" t="n">
        <v>106194</v>
      </c>
    </row>
    <row r="40">
      <c r="A40" s="4" t="inlineStr">
        <is>
          <t>Impairment charge</t>
        </is>
      </c>
      <c r="B40" s="5" t="n">
        <v>5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32" customWidth="1" min="2" max="2"/>
    <col width="22" customWidth="1" min="3" max="3"/>
    <col width="17" customWidth="1" min="4" max="4"/>
    <col width="17" customWidth="1" min="5" max="5"/>
    <col width="17" customWidth="1" min="6" max="6"/>
    <col width="17" customWidth="1" min="7" max="7"/>
    <col width="17" customWidth="1" min="8" max="8"/>
  </cols>
  <sheetData>
    <row r="1">
      <c r="A1" s="1" t="inlineStr">
        <is>
          <t>Commitments and Contingencies - Construction Activity (Details) $ in Thousands</t>
        </is>
      </c>
      <c r="B1" s="2" t="inlineStr">
        <is>
          <t>12 Months Ended</t>
        </is>
      </c>
    </row>
    <row r="2">
      <c r="B2" s="2" t="inlineStr">
        <is>
          <t>Dec. 31, 2021USD ($)ft²property</t>
        </is>
      </c>
      <c r="C2" s="2" t="inlineStr">
        <is>
          <t>Dec. 10, 2021property</t>
        </is>
      </c>
      <c r="D2" s="2" t="inlineStr">
        <is>
          <t>Feb. 01, 2021ft²</t>
        </is>
      </c>
      <c r="E2" s="2" t="inlineStr">
        <is>
          <t>Dec. 31, 2020ft²</t>
        </is>
      </c>
      <c r="F2" s="2" t="inlineStr">
        <is>
          <t>Nov. 18, 2020ft²</t>
        </is>
      </c>
      <c r="G2" s="2" t="inlineStr">
        <is>
          <t>Nov. 09, 2020ft²</t>
        </is>
      </c>
      <c r="H2" s="2" t="inlineStr">
        <is>
          <t>Jul. 23, 2020ft²</t>
        </is>
      </c>
    </row>
    <row r="3">
      <c r="A3" s="3" t="inlineStr">
        <is>
          <t>Other Commitments [Line Items]</t>
        </is>
      </c>
    </row>
    <row r="4">
      <c r="A4" s="4" t="inlineStr">
        <is>
          <t>NUMBER OF PROPERTIES | property</t>
        </is>
      </c>
      <c r="B4" s="6" t="n">
        <v>242</v>
      </c>
      <c r="C4" s="6" t="n">
        <v>3</v>
      </c>
    </row>
    <row r="5">
      <c r="A5" s="4" t="inlineStr">
        <is>
          <t>TOTAL FUNDED during the year</t>
        </is>
      </c>
      <c r="B5" s="5" t="n">
        <v>33400</v>
      </c>
    </row>
    <row r="6">
      <c r="A6" s="4" t="inlineStr">
        <is>
          <t>Purchase price allocation square footage | ft²</t>
        </is>
      </c>
      <c r="E6" s="6" t="n">
        <v>1202438</v>
      </c>
    </row>
    <row r="7">
      <c r="A7" s="4" t="inlineStr">
        <is>
          <t>Medical Office Building</t>
        </is>
      </c>
    </row>
    <row r="8">
      <c r="A8" s="3" t="inlineStr">
        <is>
          <t>Other Commitments [Line Items]</t>
        </is>
      </c>
    </row>
    <row r="9">
      <c r="A9" s="4" t="inlineStr">
        <is>
          <t>CONSTRUCTION IN PROGRESS BALANCE</t>
        </is>
      </c>
      <c r="B9" s="6" t="n">
        <v>3974</v>
      </c>
    </row>
    <row r="10">
      <c r="A10" s="4" t="inlineStr">
        <is>
          <t>TOTAL FUNDED during the year</t>
        </is>
      </c>
      <c r="B10" s="6" t="n">
        <v>23081</v>
      </c>
    </row>
    <row r="11">
      <c r="A11" s="4" t="inlineStr">
        <is>
          <t>TOTAL AMOUNT FUNDED</t>
        </is>
      </c>
      <c r="B11" s="5" t="n">
        <v>45155</v>
      </c>
    </row>
    <row r="12">
      <c r="A12" s="4" t="inlineStr">
        <is>
          <t>Purchase price allocation square footage | ft²</t>
        </is>
      </c>
      <c r="B12" s="6" t="n">
        <v>1540141</v>
      </c>
      <c r="E12" s="6" t="n">
        <v>1202438</v>
      </c>
    </row>
    <row r="13">
      <c r="A13" s="4" t="inlineStr">
        <is>
          <t>Memphis, TN | Medical Office Building</t>
        </is>
      </c>
    </row>
    <row r="14">
      <c r="A14" s="3" t="inlineStr">
        <is>
          <t>Other Commitments [Line Items]</t>
        </is>
      </c>
    </row>
    <row r="15">
      <c r="A15" s="4" t="inlineStr">
        <is>
          <t>NUMBER OF PROPERTIES | property</t>
        </is>
      </c>
      <c r="B15" s="6" t="n">
        <v>1</v>
      </c>
    </row>
    <row r="16">
      <c r="A16" s="4" t="inlineStr">
        <is>
          <t>CONSTRUCTION IN PROGRESS BALANCE</t>
        </is>
      </c>
      <c r="B16" s="5" t="n">
        <v>0</v>
      </c>
    </row>
    <row r="17">
      <c r="A17" s="4" t="inlineStr">
        <is>
          <t>TOTAL FUNDED during the year</t>
        </is>
      </c>
      <c r="B17" s="6" t="n">
        <v>10052</v>
      </c>
    </row>
    <row r="18">
      <c r="A18" s="4" t="inlineStr">
        <is>
          <t>TOTAL AMOUNT FUNDED</t>
        </is>
      </c>
      <c r="B18" s="5" t="n">
        <v>31702</v>
      </c>
    </row>
    <row r="19">
      <c r="A19" s="4" t="inlineStr">
        <is>
          <t>Purchase price allocation square footage | ft²</t>
        </is>
      </c>
      <c r="F19" s="6" t="n">
        <v>40192</v>
      </c>
      <c r="G19" s="6" t="n">
        <v>135270</v>
      </c>
    </row>
    <row r="20">
      <c r="A20" s="4" t="inlineStr">
        <is>
          <t>Dallas, TX | Medical Office Building</t>
        </is>
      </c>
    </row>
    <row r="21">
      <c r="A21" s="3" t="inlineStr">
        <is>
          <t>Other Commitments [Line Items]</t>
        </is>
      </c>
    </row>
    <row r="22">
      <c r="A22" s="4" t="inlineStr">
        <is>
          <t>NUMBER OF PROPERTIES | property</t>
        </is>
      </c>
      <c r="B22" s="6" t="n">
        <v>1</v>
      </c>
    </row>
    <row r="23">
      <c r="A23" s="4" t="inlineStr">
        <is>
          <t>CONSTRUCTION IN PROGRESS BALANCE</t>
        </is>
      </c>
      <c r="B23" s="5" t="n">
        <v>0</v>
      </c>
    </row>
    <row r="24">
      <c r="A24" s="4" t="inlineStr">
        <is>
          <t>TOTAL FUNDED during the year</t>
        </is>
      </c>
      <c r="B24" s="6" t="n">
        <v>7036</v>
      </c>
    </row>
    <row r="25">
      <c r="A25" s="4" t="inlineStr">
        <is>
          <t>TOTAL AMOUNT FUNDED</t>
        </is>
      </c>
      <c r="B25" s="5" t="n">
        <v>7460</v>
      </c>
    </row>
    <row r="26">
      <c r="A26" s="4" t="inlineStr">
        <is>
          <t>Purchase price allocation square footage | ft²</t>
        </is>
      </c>
      <c r="D26" s="6" t="n">
        <v>121709</v>
      </c>
    </row>
    <row r="27">
      <c r="A27" s="4" t="inlineStr">
        <is>
          <t>Tacoma, WA | Medical Office Building</t>
        </is>
      </c>
    </row>
    <row r="28">
      <c r="A28" s="3" t="inlineStr">
        <is>
          <t>Other Commitments [Line Items]</t>
        </is>
      </c>
    </row>
    <row r="29">
      <c r="A29" s="4" t="inlineStr">
        <is>
          <t>NUMBER OF PROPERTIES | property</t>
        </is>
      </c>
      <c r="B29" s="6" t="n">
        <v>1</v>
      </c>
    </row>
    <row r="30">
      <c r="A30" s="4" t="inlineStr">
        <is>
          <t>CONSTRUCTION IN PROGRESS BALANCE</t>
        </is>
      </c>
      <c r="B30" s="5" t="n">
        <v>3974</v>
      </c>
    </row>
    <row r="31">
      <c r="A31" s="4" t="inlineStr">
        <is>
          <t>TOTAL FUNDED during the year</t>
        </is>
      </c>
      <c r="B31" s="6" t="n">
        <v>4147</v>
      </c>
    </row>
    <row r="32">
      <c r="A32" s="4" t="inlineStr">
        <is>
          <t>TOTAL AMOUNT FUNDED</t>
        </is>
      </c>
      <c r="B32" s="5" t="n">
        <v>4147</v>
      </c>
    </row>
    <row r="33">
      <c r="A33" s="4" t="inlineStr">
        <is>
          <t>Purchase price allocation square footage | ft²</t>
        </is>
      </c>
      <c r="H33" s="6" t="n">
        <v>21309</v>
      </c>
    </row>
    <row r="34">
      <c r="A34" s="4" t="inlineStr">
        <is>
          <t>Nashville, TN | Medical Office Building</t>
        </is>
      </c>
    </row>
    <row r="35">
      <c r="A35" s="3" t="inlineStr">
        <is>
          <t>Other Commitments [Line Items]</t>
        </is>
      </c>
    </row>
    <row r="36">
      <c r="A36" s="4" t="inlineStr">
        <is>
          <t>NUMBER OF PROPERTIES | property</t>
        </is>
      </c>
      <c r="B36" s="6" t="n">
        <v>1</v>
      </c>
    </row>
    <row r="37">
      <c r="A37" s="4" t="inlineStr">
        <is>
          <t>CONSTRUCTION IN PROGRESS BALANCE</t>
        </is>
      </c>
      <c r="B37" s="5" t="n">
        <v>0</v>
      </c>
    </row>
    <row r="38">
      <c r="A38" s="4" t="inlineStr">
        <is>
          <t>TOTAL FUNDED during the year</t>
        </is>
      </c>
      <c r="B38" s="6" t="n">
        <v>1846</v>
      </c>
    </row>
    <row r="39">
      <c r="A39" s="4" t="inlineStr">
        <is>
          <t>TOTAL AMOUNT FUNDED</t>
        </is>
      </c>
      <c r="B39" s="5" t="n">
        <v>184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s>
  <sheetData>
    <row r="1">
      <c r="A1" s="1" t="inlineStr">
        <is>
          <t>Other Data - Narrative (Details) - USD ($)</t>
        </is>
      </c>
      <c r="B1" s="2" t="inlineStr">
        <is>
          <t>12 Months Ended</t>
        </is>
      </c>
    </row>
    <row r="2">
      <c r="B2" s="2" t="inlineStr">
        <is>
          <t>Dec. 31, 2021</t>
        </is>
      </c>
      <c r="C2" s="2" t="inlineStr">
        <is>
          <t>Dec. 31, 2020</t>
        </is>
      </c>
      <c r="D2" s="2" t="inlineStr">
        <is>
          <t>Dec. 31, 2019</t>
        </is>
      </c>
    </row>
    <row r="3">
      <c r="A3" s="3" t="inlineStr">
        <is>
          <t>Other Data (Textual) [Abstract]</t>
        </is>
      </c>
    </row>
    <row r="4">
      <c r="A4" s="4" t="inlineStr">
        <is>
          <t>Condition to qualify as a REIT as defined under the Internal Revenue Code</t>
        </is>
      </c>
      <c r="B4" s="4" t="inlineStr">
        <is>
          <t>Company must meet a number of organizational and operational requirements, including a requirement that it currently distribute at least 90% of its taxable income to its stockholders.</t>
        </is>
      </c>
    </row>
    <row r="5">
      <c r="A5" s="4" t="inlineStr">
        <is>
          <t>Estimated aggregate total cost of total assets for federal income tax purposes</t>
        </is>
      </c>
      <c r="B5" s="5" t="n">
        <v>5000000000</v>
      </c>
      <c r="C5" s="5" t="n">
        <v>4700000000</v>
      </c>
      <c r="D5" s="5" t="n">
        <v>4400000000</v>
      </c>
    </row>
    <row r="6">
      <c r="A6" s="4" t="inlineStr">
        <is>
          <t>Number of preferred shares outstanding (in shares)</t>
        </is>
      </c>
      <c r="B6" s="6" t="n">
        <v>0</v>
      </c>
      <c r="C6" s="6" t="n">
        <v>0</v>
      </c>
    </row>
    <row r="7">
      <c r="A7" s="4" t="inlineStr">
        <is>
          <t>Dividends distributed to preferred shares</t>
        </is>
      </c>
      <c r="B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Data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income</t>
        </is>
      </c>
      <c r="B4" s="5" t="n">
        <v>66659</v>
      </c>
      <c r="C4" s="5" t="n">
        <v>72195</v>
      </c>
      <c r="D4" s="5" t="n">
        <v>39185</v>
      </c>
    </row>
    <row r="5">
      <c r="A5" s="3" t="inlineStr">
        <is>
          <t>Reconciling items to taxable income</t>
        </is>
      </c>
    </row>
    <row r="6">
      <c r="A6" s="4" t="inlineStr">
        <is>
          <t>Depreciation and amortization</t>
        </is>
      </c>
      <c r="B6" s="6" t="n">
        <v>69958</v>
      </c>
      <c r="C6" s="6" t="n">
        <v>80624</v>
      </c>
      <c r="D6" s="6" t="n">
        <v>67953</v>
      </c>
    </row>
    <row r="7">
      <c r="A7" s="4" t="inlineStr">
        <is>
          <t>Gain or loss on disposition of depreciable assets</t>
        </is>
      </c>
      <c r="B7" s="6" t="n">
        <v>-26631</v>
      </c>
      <c r="C7" s="6" t="n">
        <v>-23898</v>
      </c>
      <c r="D7" s="6" t="n">
        <v>-15689</v>
      </c>
    </row>
    <row r="8">
      <c r="A8" s="4" t="inlineStr">
        <is>
          <t>Impairments</t>
        </is>
      </c>
      <c r="B8" s="6" t="n">
        <v>5043</v>
      </c>
      <c r="C8" s="6" t="n">
        <v>0</v>
      </c>
      <c r="D8" s="6" t="n">
        <v>0</v>
      </c>
    </row>
    <row r="9">
      <c r="A9" s="4" t="inlineStr">
        <is>
          <t>Straight-line rent</t>
        </is>
      </c>
      <c r="B9" s="6" t="n">
        <v>-4331</v>
      </c>
      <c r="C9" s="6" t="n">
        <v>7485</v>
      </c>
      <c r="D9" s="6" t="n">
        <v>-11535</v>
      </c>
    </row>
    <row r="10">
      <c r="A10" s="4" t="inlineStr">
        <is>
          <t>Receivable allowances</t>
        </is>
      </c>
      <c r="B10" s="6" t="n">
        <v>2000</v>
      </c>
      <c r="C10" s="6" t="n">
        <v>2494</v>
      </c>
      <c r="D10" s="6" t="n">
        <v>1942</v>
      </c>
    </row>
    <row r="11">
      <c r="A11" s="4" t="inlineStr">
        <is>
          <t>Share-based compensation</t>
        </is>
      </c>
      <c r="B11" s="6" t="n">
        <v>-2024</v>
      </c>
      <c r="C11" s="6" t="n">
        <v>5387</v>
      </c>
      <c r="D11" s="6" t="n">
        <v>2628</v>
      </c>
    </row>
    <row r="12">
      <c r="A12" s="4" t="inlineStr">
        <is>
          <t>Other</t>
        </is>
      </c>
      <c r="B12" s="6" t="n">
        <v>8702</v>
      </c>
      <c r="C12" s="6" t="n">
        <v>-2182</v>
      </c>
      <c r="D12" s="6" t="n">
        <v>12631</v>
      </c>
    </row>
    <row r="13">
      <c r="A13" s="4" t="inlineStr">
        <is>
          <t>Reconciling items to taxable income, total</t>
        </is>
      </c>
      <c r="B13" s="6" t="n">
        <v>52717</v>
      </c>
      <c r="C13" s="6" t="n">
        <v>69910</v>
      </c>
      <c r="D13" s="6" t="n">
        <v>57930</v>
      </c>
    </row>
    <row r="14">
      <c r="A14" s="4" t="inlineStr">
        <is>
          <t>Taxable income</t>
        </is>
      </c>
      <c r="B14" s="6" t="n">
        <v>119376</v>
      </c>
      <c r="C14" s="6" t="n">
        <v>142105</v>
      </c>
      <c r="D14" s="6" t="n">
        <v>97115</v>
      </c>
    </row>
    <row r="15">
      <c r="A15" s="4" t="inlineStr">
        <is>
          <t>Dividends paid</t>
        </is>
      </c>
      <c r="B15" s="5" t="n">
        <v>175456</v>
      </c>
      <c r="C15" s="5" t="n">
        <v>162557</v>
      </c>
      <c r="D15" s="5" t="n">
        <v>1553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Data - Characterization of Distributions (Details) - $ / shares</t>
        </is>
      </c>
      <c r="B1" s="2" t="inlineStr">
        <is>
          <t>12 Months Ended</t>
        </is>
      </c>
    </row>
    <row r="2">
      <c r="B2" s="2" t="inlineStr">
        <is>
          <t>Dec. 31, 2021</t>
        </is>
      </c>
      <c r="C2" s="2" t="inlineStr">
        <is>
          <t>Dec. 31, 2020</t>
        </is>
      </c>
      <c r="D2" s="2" t="inlineStr">
        <is>
          <t>Dec. 31, 2019</t>
        </is>
      </c>
    </row>
    <row r="3">
      <c r="A3" s="3" t="inlineStr">
        <is>
          <t>Characterization of distributions on common stock</t>
        </is>
      </c>
    </row>
    <row r="4">
      <c r="A4" s="4" t="inlineStr">
        <is>
          <t>Ordinary income (in dollars per share)</t>
        </is>
      </c>
      <c r="B4" s="7" t="n">
        <v>0.75</v>
      </c>
      <c r="C4" s="7" t="n">
        <v>0.77</v>
      </c>
      <c r="D4" s="7" t="n">
        <v>0.79</v>
      </c>
    </row>
    <row r="5">
      <c r="A5" s="4" t="inlineStr">
        <is>
          <t>Return of capital (in dollars per share)</t>
        </is>
      </c>
      <c r="B5" s="11" t="n">
        <v>0.36</v>
      </c>
      <c r="C5" s="11" t="n">
        <v>0.11</v>
      </c>
      <c r="D5" s="11" t="n">
        <v>0.4</v>
      </c>
    </row>
    <row r="6">
      <c r="A6" s="4" t="inlineStr">
        <is>
          <t>Unrecaptured section 1250 gain (in dollars per share)</t>
        </is>
      </c>
      <c r="B6" s="11" t="n">
        <v>0.1</v>
      </c>
      <c r="C6" s="11" t="n">
        <v>0.32</v>
      </c>
      <c r="D6" s="11" t="n">
        <v>0.01</v>
      </c>
    </row>
    <row r="7">
      <c r="A7" s="4" t="inlineStr">
        <is>
          <t>Common stock distributions (in dollars per share)</t>
        </is>
      </c>
      <c r="B7" s="7" t="n">
        <v>1.21</v>
      </c>
      <c r="C7" s="7" t="n">
        <v>1.2</v>
      </c>
      <c r="D7" s="7" t="n">
        <v>1.2</v>
      </c>
    </row>
    <row r="8">
      <c r="A8" s="4" t="inlineStr">
        <is>
          <t>Ordinary income in percent of common stock distribution</t>
        </is>
      </c>
      <c r="B8" s="4" t="inlineStr">
        <is>
          <t>62.00%</t>
        </is>
      </c>
      <c r="C8" s="4" t="inlineStr">
        <is>
          <t>64.50%</t>
        </is>
      </c>
      <c r="D8" s="4" t="inlineStr">
        <is>
          <t>65.70%</t>
        </is>
      </c>
    </row>
    <row r="9">
      <c r="A9" s="4" t="inlineStr">
        <is>
          <t>Return of capital in percent of common stock distribution</t>
        </is>
      </c>
      <c r="B9" s="4" t="inlineStr">
        <is>
          <t>8.00%</t>
        </is>
      </c>
      <c r="C9" s="4" t="inlineStr">
        <is>
          <t>9.00%</t>
        </is>
      </c>
      <c r="D9" s="4" t="inlineStr">
        <is>
          <t>33.90%</t>
        </is>
      </c>
    </row>
    <row r="10">
      <c r="A10" s="4" t="inlineStr">
        <is>
          <t>Unrecaptured section 1250 gain in percent of common stock distribution</t>
        </is>
      </c>
      <c r="B10" s="4" t="inlineStr">
        <is>
          <t>30.00%</t>
        </is>
      </c>
      <c r="C10" s="4" t="inlineStr">
        <is>
          <t>26.50%</t>
        </is>
      </c>
      <c r="D10" s="4" t="inlineStr">
        <is>
          <t>0.40%</t>
        </is>
      </c>
    </row>
    <row r="11">
      <c r="A11" s="4" t="inlineStr">
        <is>
          <t>Common stock distribution in percentage</t>
        </is>
      </c>
      <c r="B11" s="4" t="inlineStr">
        <is>
          <t>100.00%</t>
        </is>
      </c>
      <c r="C11" s="4" t="inlineStr">
        <is>
          <t>100.00%</t>
        </is>
      </c>
      <c r="D11" s="4" t="inlineStr">
        <is>
          <t>10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Data - State Income Taxes (Details) - USD ($) $ in Thousands</t>
        </is>
      </c>
      <c r="B1" s="2" t="inlineStr">
        <is>
          <t>12 Months Ended</t>
        </is>
      </c>
    </row>
    <row r="2">
      <c r="B2" s="2" t="inlineStr">
        <is>
          <t>Dec. 31, 2021</t>
        </is>
      </c>
      <c r="C2" s="2" t="inlineStr">
        <is>
          <t>Dec. 31, 2020</t>
        </is>
      </c>
      <c r="D2" s="2" t="inlineStr">
        <is>
          <t>Dec. 31, 2019</t>
        </is>
      </c>
    </row>
    <row r="3">
      <c r="A3" s="3" t="inlineStr">
        <is>
          <t>State income tax expense</t>
        </is>
      </c>
    </row>
    <row r="4">
      <c r="A4" s="4" t="inlineStr">
        <is>
          <t>Texas gross margins tax</t>
        </is>
      </c>
      <c r="B4" s="5" t="n">
        <v>564</v>
      </c>
      <c r="C4" s="5" t="n">
        <v>546</v>
      </c>
      <c r="D4" s="5" t="n">
        <v>550</v>
      </c>
    </row>
    <row r="5">
      <c r="A5" s="4" t="inlineStr">
        <is>
          <t>Other</t>
        </is>
      </c>
      <c r="B5" s="6" t="n">
        <v>8</v>
      </c>
      <c r="C5" s="6" t="n">
        <v>8</v>
      </c>
      <c r="D5" s="6" t="n">
        <v>6</v>
      </c>
    </row>
    <row r="6">
      <c r="A6" s="4" t="inlineStr">
        <is>
          <t>Total state income tax expense</t>
        </is>
      </c>
      <c r="B6" s="6" t="n">
        <v>572</v>
      </c>
      <c r="C6" s="6" t="n">
        <v>554</v>
      </c>
      <c r="D6" s="6" t="n">
        <v>556</v>
      </c>
    </row>
    <row r="7">
      <c r="A7" s="4" t="inlineStr">
        <is>
          <t>State income tax payments, net of refunds and collections</t>
        </is>
      </c>
      <c r="B7" s="5" t="n">
        <v>560</v>
      </c>
      <c r="C7" s="5" t="n">
        <v>557</v>
      </c>
      <c r="D7" s="5" t="n">
        <v>5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Notes and bonds payable</t>
        </is>
      </c>
      <c r="B4" s="9" t="n">
        <v>1801.3</v>
      </c>
      <c r="C4" s="9" t="n">
        <v>1602.8</v>
      </c>
    </row>
    <row r="5">
      <c r="A5" s="4" t="inlineStr">
        <is>
          <t>FAIR VALUE</t>
        </is>
      </c>
    </row>
    <row r="6">
      <c r="A6" s="3" t="inlineStr">
        <is>
          <t>Fair Value, Balance Sheet Grouping, Financial Statement Captions [Line Items]</t>
        </is>
      </c>
    </row>
    <row r="7">
      <c r="A7" s="4" t="inlineStr">
        <is>
          <t>Notes and bonds payable</t>
        </is>
      </c>
      <c r="B7" s="9" t="n">
        <v>1797.4</v>
      </c>
      <c r="C7" s="9" t="n">
        <v>164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604</v>
      </c>
      <c r="C4" s="5" t="n">
        <v>418</v>
      </c>
      <c r="D4" s="5" t="n">
        <v>251</v>
      </c>
    </row>
    <row r="5">
      <c r="A5" s="4" t="inlineStr">
        <is>
          <t>Charged/(Credited) to costs and expenses, additions and deductions</t>
        </is>
      </c>
      <c r="B5" s="6" t="n">
        <v>72</v>
      </c>
      <c r="C5" s="6" t="n">
        <v>207</v>
      </c>
      <c r="D5" s="6" t="n">
        <v>167</v>
      </c>
    </row>
    <row r="6">
      <c r="A6" s="4" t="inlineStr">
        <is>
          <t>Charged to other accounts, additions and deductions</t>
        </is>
      </c>
      <c r="B6" s="6" t="n">
        <v>0</v>
      </c>
      <c r="C6" s="6" t="n">
        <v>0</v>
      </c>
      <c r="D6" s="6" t="n">
        <v>0</v>
      </c>
    </row>
    <row r="7">
      <c r="A7" s="4" t="inlineStr">
        <is>
          <t>Uncollectible accounts written-off</t>
        </is>
      </c>
      <c r="B7" s="6" t="n">
        <v>22</v>
      </c>
      <c r="C7" s="6" t="n">
        <v>21</v>
      </c>
      <c r="D7" s="6" t="n">
        <v>0</v>
      </c>
    </row>
    <row r="8">
      <c r="A8" s="4" t="inlineStr">
        <is>
          <t>Balance at end of period</t>
        </is>
      </c>
      <c r="B8" s="5" t="n">
        <v>654</v>
      </c>
      <c r="C8" s="5" t="n">
        <v>604</v>
      </c>
      <c r="D8" s="5" t="n">
        <v>4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26"/>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 width="21" customWidth="1" min="5" max="5"/>
    <col width="21" customWidth="1" min="6" max="6"/>
  </cols>
  <sheetData>
    <row r="1">
      <c r="A1" s="1" t="inlineStr">
        <is>
          <t>Schedule III - Real Estate and Accumulated Depreciation (Details) $ in Thousands</t>
        </is>
      </c>
      <c r="B1" s="2" t="inlineStr">
        <is>
          <t>Dec. 31, 2021USD ($)Propertyproperty</t>
        </is>
      </c>
      <c r="C1" s="2" t="inlineStr">
        <is>
          <t>Dec. 10, 2021property</t>
        </is>
      </c>
      <c r="D1" s="2" t="inlineStr">
        <is>
          <t>Dec. 31, 2020USD ($)</t>
        </is>
      </c>
      <c r="E1" s="2" t="inlineStr">
        <is>
          <t>Dec. 31, 2019USD ($)</t>
        </is>
      </c>
      <c r="F1" s="2" t="inlineStr">
        <is>
          <t>Dec. 31, 2018USD ($)</t>
        </is>
      </c>
    </row>
    <row r="2">
      <c r="A2" s="3" t="inlineStr">
        <is>
          <t>Summary of real estate properties</t>
        </is>
      </c>
    </row>
    <row r="3">
      <c r="A3" s="4" t="inlineStr">
        <is>
          <t>NUMBER OF PROPERTIES | property</t>
        </is>
      </c>
      <c r="B3" s="6" t="n">
        <v>242</v>
      </c>
      <c r="C3" s="6" t="n">
        <v>3</v>
      </c>
    </row>
    <row r="4">
      <c r="A4" s="3" t="inlineStr">
        <is>
          <t>BUILDINGS, IMPROVEMENTS, LEASE INTANGIBLES AND CIP 1</t>
        </is>
      </c>
    </row>
    <row r="5">
      <c r="A5" s="4" t="inlineStr">
        <is>
          <t>Gross real estate asset, Total</t>
        </is>
      </c>
      <c r="B5" s="5" t="n">
        <v>5104942</v>
      </c>
      <c r="D5" s="5" t="n">
        <v>4670226</v>
      </c>
      <c r="E5" s="5" t="n">
        <v>4359993</v>
      </c>
      <c r="F5" s="5" t="n">
        <v>3993427</v>
      </c>
    </row>
    <row r="6">
      <c r="A6" s="4" t="inlineStr">
        <is>
          <t>Accumulated depreciation</t>
        </is>
      </c>
      <c r="B6" s="5" t="n">
        <v>1338743</v>
      </c>
      <c r="D6" s="5" t="n">
        <v>1249679</v>
      </c>
      <c r="E6" s="5" t="n">
        <v>1121102</v>
      </c>
      <c r="F6" s="5" t="n">
        <v>1025831</v>
      </c>
    </row>
    <row r="7">
      <c r="A7" s="4" t="inlineStr">
        <is>
          <t>Real estate acquired</t>
        </is>
      </c>
    </row>
    <row r="8">
      <c r="A8" s="3" t="inlineStr">
        <is>
          <t>Summary of real estate properties</t>
        </is>
      </c>
    </row>
    <row r="9">
      <c r="A9" s="4" t="inlineStr">
        <is>
          <t>NUMBER OF PROPERTIES | Property</t>
        </is>
      </c>
      <c r="B9" s="6" t="n">
        <v>242</v>
      </c>
    </row>
    <row r="10">
      <c r="A10" s="3" t="inlineStr">
        <is>
          <t>LAND 1</t>
        </is>
      </c>
    </row>
    <row r="11">
      <c r="A11" s="4" t="inlineStr">
        <is>
          <t>INITIAL INVESTMENT</t>
        </is>
      </c>
      <c r="B11" s="5" t="n">
        <v>357631</v>
      </c>
    </row>
    <row r="12">
      <c r="A12" s="4" t="inlineStr">
        <is>
          <t>COST CAPITALIZED subsequent to acquisition</t>
        </is>
      </c>
      <c r="B12" s="6" t="n">
        <v>30287</v>
      </c>
    </row>
    <row r="13">
      <c r="A13" s="4" t="inlineStr">
        <is>
          <t>TOTAL</t>
        </is>
      </c>
      <c r="B13" s="6" t="n">
        <v>387918</v>
      </c>
    </row>
    <row r="14">
      <c r="A14" s="3" t="inlineStr">
        <is>
          <t>BUILDINGS, IMPROVEMENTS, LEASE INTANGIBLES AND CIP 1</t>
        </is>
      </c>
    </row>
    <row r="15">
      <c r="A15" s="4" t="inlineStr">
        <is>
          <t>INITIAL INVESTMENT</t>
        </is>
      </c>
      <c r="B15" s="6" t="n">
        <v>3693360</v>
      </c>
    </row>
    <row r="16">
      <c r="A16" s="4" t="inlineStr">
        <is>
          <t>COST CAPITALIZED subsequent to acquisition</t>
        </is>
      </c>
      <c r="B16" s="6" t="n">
        <v>764759</v>
      </c>
    </row>
    <row r="17">
      <c r="A17" s="4" t="inlineStr">
        <is>
          <t>TOTAL</t>
        </is>
      </c>
      <c r="B17" s="6" t="n">
        <v>4458119</v>
      </c>
    </row>
    <row r="18">
      <c r="A18" s="4" t="inlineStr">
        <is>
          <t>PERSONAL PROPERTY</t>
        </is>
      </c>
      <c r="B18" s="6" t="n">
        <v>6223</v>
      </c>
    </row>
    <row r="19">
      <c r="A19" s="4" t="inlineStr">
        <is>
          <t>Gross real estate asset, Total</t>
        </is>
      </c>
      <c r="B19" s="6" t="n">
        <v>4852260</v>
      </c>
    </row>
    <row r="20">
      <c r="A20" s="4" t="inlineStr">
        <is>
          <t>Accumulated depreciation</t>
        </is>
      </c>
      <c r="B20" s="6" t="n">
        <v>1332556</v>
      </c>
    </row>
    <row r="21">
      <c r="A21" s="4" t="inlineStr">
        <is>
          <t>Encumbrances</t>
        </is>
      </c>
      <c r="B21" s="5" t="n">
        <v>104650</v>
      </c>
    </row>
    <row r="22">
      <c r="A22" s="4" t="inlineStr">
        <is>
          <t>Land held for develop.</t>
        </is>
      </c>
    </row>
    <row r="23">
      <c r="A23" s="3" t="inlineStr">
        <is>
          <t>Summary of real estate properties</t>
        </is>
      </c>
    </row>
    <row r="24">
      <c r="A24" s="4" t="inlineStr">
        <is>
          <t>NUMBER OF PROPERTIES | property</t>
        </is>
      </c>
      <c r="B24" s="6" t="n">
        <v>0</v>
      </c>
    </row>
    <row r="25">
      <c r="A25" s="3" t="inlineStr">
        <is>
          <t>LAND 1</t>
        </is>
      </c>
    </row>
    <row r="26">
      <c r="A26" s="4" t="inlineStr">
        <is>
          <t>INITIAL INVESTMENT</t>
        </is>
      </c>
      <c r="B26" s="5" t="n">
        <v>24849</v>
      </c>
    </row>
    <row r="27">
      <c r="A27" s="4" t="inlineStr">
        <is>
          <t>COST CAPITALIZED subsequent to acquisition</t>
        </is>
      </c>
      <c r="B27" s="6" t="n">
        <v>0</v>
      </c>
    </row>
    <row r="28">
      <c r="A28" s="4" t="inlineStr">
        <is>
          <t>TOTAL</t>
        </is>
      </c>
      <c r="B28" s="6" t="n">
        <v>24849</v>
      </c>
    </row>
    <row r="29">
      <c r="A29" s="3" t="inlineStr">
        <is>
          <t>BUILDINGS, IMPROVEMENTS, LEASE INTANGIBLES AND CIP 1</t>
        </is>
      </c>
    </row>
    <row r="30">
      <c r="A30" s="4" t="inlineStr">
        <is>
          <t>INITIAL INVESTMENT</t>
        </is>
      </c>
      <c r="B30" s="6" t="n">
        <v>0</v>
      </c>
    </row>
    <row r="31">
      <c r="A31" s="4" t="inlineStr">
        <is>
          <t>COST CAPITALIZED subsequent to acquisition</t>
        </is>
      </c>
      <c r="B31" s="6" t="n">
        <v>0</v>
      </c>
    </row>
    <row r="32">
      <c r="A32" s="4" t="inlineStr">
        <is>
          <t>TOTAL</t>
        </is>
      </c>
      <c r="B32" s="6" t="n">
        <v>0</v>
      </c>
    </row>
    <row r="33">
      <c r="A33" s="4" t="inlineStr">
        <is>
          <t>PERSONAL PROPERTY</t>
        </is>
      </c>
      <c r="B33" s="6" t="n">
        <v>0</v>
      </c>
    </row>
    <row r="34">
      <c r="A34" s="4" t="inlineStr">
        <is>
          <t>Gross real estate asset, Total</t>
        </is>
      </c>
      <c r="B34" s="6" t="n">
        <v>24849</v>
      </c>
    </row>
    <row r="35">
      <c r="A35" s="4" t="inlineStr">
        <is>
          <t>Accumulated depreciation</t>
        </is>
      </c>
      <c r="B35" s="6" t="n">
        <v>1166</v>
      </c>
    </row>
    <row r="36">
      <c r="A36" s="4" t="inlineStr">
        <is>
          <t>Encumbrances</t>
        </is>
      </c>
      <c r="B36" s="5" t="n">
        <v>0</v>
      </c>
    </row>
    <row r="37">
      <c r="A37" s="4" t="inlineStr">
        <is>
          <t>Construction in progress</t>
        </is>
      </c>
    </row>
    <row r="38">
      <c r="A38" s="3" t="inlineStr">
        <is>
          <t>Summary of real estate properties</t>
        </is>
      </c>
    </row>
    <row r="39">
      <c r="A39" s="4" t="inlineStr">
        <is>
          <t>NUMBER OF PROPERTIES | Property</t>
        </is>
      </c>
      <c r="B39" s="6" t="n">
        <v>0</v>
      </c>
    </row>
    <row r="40">
      <c r="A40" s="3" t="inlineStr">
        <is>
          <t>LAND 1</t>
        </is>
      </c>
    </row>
    <row r="41">
      <c r="A41" s="4" t="inlineStr">
        <is>
          <t>INITIAL INVESTMENT</t>
        </is>
      </c>
      <c r="B41" s="5" t="n">
        <v>0</v>
      </c>
    </row>
    <row r="42">
      <c r="A42" s="4" t="inlineStr">
        <is>
          <t>COST CAPITALIZED subsequent to acquisition</t>
        </is>
      </c>
      <c r="B42" s="6" t="n">
        <v>0</v>
      </c>
    </row>
    <row r="43">
      <c r="A43" s="4" t="inlineStr">
        <is>
          <t>TOTAL</t>
        </is>
      </c>
      <c r="B43" s="6" t="n">
        <v>0</v>
      </c>
    </row>
    <row r="44">
      <c r="A44" s="3" t="inlineStr">
        <is>
          <t>BUILDINGS, IMPROVEMENTS, LEASE INTANGIBLES AND CIP 1</t>
        </is>
      </c>
    </row>
    <row r="45">
      <c r="A45" s="4" t="inlineStr">
        <is>
          <t>INITIAL INVESTMENT</t>
        </is>
      </c>
      <c r="B45" s="6" t="n">
        <v>3974</v>
      </c>
    </row>
    <row r="46">
      <c r="A46" s="4" t="inlineStr">
        <is>
          <t>COST CAPITALIZED subsequent to acquisition</t>
        </is>
      </c>
      <c r="B46" s="6" t="n">
        <v>0</v>
      </c>
    </row>
    <row r="47">
      <c r="A47" s="4" t="inlineStr">
        <is>
          <t>TOTAL</t>
        </is>
      </c>
      <c r="B47" s="6" t="n">
        <v>3974</v>
      </c>
    </row>
    <row r="48">
      <c r="A48" s="4" t="inlineStr">
        <is>
          <t>PERSONAL PROPERTY</t>
        </is>
      </c>
      <c r="B48" s="6" t="n">
        <v>0</v>
      </c>
    </row>
    <row r="49">
      <c r="A49" s="4" t="inlineStr">
        <is>
          <t>Gross real estate asset, Total</t>
        </is>
      </c>
      <c r="B49" s="6" t="n">
        <v>3974</v>
      </c>
    </row>
    <row r="50">
      <c r="A50" s="4" t="inlineStr">
        <is>
          <t>Accumulated depreciation</t>
        </is>
      </c>
      <c r="B50" s="6" t="n">
        <v>0</v>
      </c>
    </row>
    <row r="51">
      <c r="A51" s="4" t="inlineStr">
        <is>
          <t>Encumbrances</t>
        </is>
      </c>
      <c r="B51" s="5" t="n">
        <v>0</v>
      </c>
    </row>
    <row r="52">
      <c r="A52" s="4" t="inlineStr">
        <is>
          <t>Corporate property</t>
        </is>
      </c>
    </row>
    <row r="53">
      <c r="A53" s="3" t="inlineStr">
        <is>
          <t>Summary of real estate properties</t>
        </is>
      </c>
    </row>
    <row r="54">
      <c r="A54" s="4" t="inlineStr">
        <is>
          <t>NUMBER OF PROPERTIES | Property</t>
        </is>
      </c>
      <c r="B54" s="6" t="n">
        <v>0</v>
      </c>
    </row>
    <row r="55">
      <c r="A55" s="3" t="inlineStr">
        <is>
          <t>LAND 1</t>
        </is>
      </c>
    </row>
    <row r="56">
      <c r="A56" s="4" t="inlineStr">
        <is>
          <t>INITIAL INVESTMENT</t>
        </is>
      </c>
      <c r="B56" s="5" t="n">
        <v>0</v>
      </c>
    </row>
    <row r="57">
      <c r="A57" s="4" t="inlineStr">
        <is>
          <t>COST CAPITALIZED subsequent to acquisition</t>
        </is>
      </c>
      <c r="B57" s="6" t="n">
        <v>0</v>
      </c>
    </row>
    <row r="58">
      <c r="A58" s="4" t="inlineStr">
        <is>
          <t>TOTAL</t>
        </is>
      </c>
      <c r="B58" s="6" t="n">
        <v>0</v>
      </c>
    </row>
    <row r="59">
      <c r="A59" s="3" t="inlineStr">
        <is>
          <t>BUILDINGS, IMPROVEMENTS, LEASE INTANGIBLES AND CIP 1</t>
        </is>
      </c>
    </row>
    <row r="60">
      <c r="A60" s="4" t="inlineStr">
        <is>
          <t>INITIAL INVESTMENT</t>
        </is>
      </c>
      <c r="B60" s="6" t="n">
        <v>0</v>
      </c>
    </row>
    <row r="61">
      <c r="A61" s="4" t="inlineStr">
        <is>
          <t>COST CAPITALIZED subsequent to acquisition</t>
        </is>
      </c>
      <c r="B61" s="6" t="n">
        <v>0</v>
      </c>
    </row>
    <row r="62">
      <c r="A62" s="4" t="inlineStr">
        <is>
          <t>TOTAL</t>
        </is>
      </c>
      <c r="B62" s="6" t="n">
        <v>0</v>
      </c>
    </row>
    <row r="63">
      <c r="A63" s="4" t="inlineStr">
        <is>
          <t>PERSONAL PROPERTY</t>
        </is>
      </c>
      <c r="B63" s="6" t="n">
        <v>5538</v>
      </c>
    </row>
    <row r="64">
      <c r="A64" s="4" t="inlineStr">
        <is>
          <t>Gross real estate asset, Total</t>
        </is>
      </c>
      <c r="B64" s="6" t="n">
        <v>5538</v>
      </c>
    </row>
    <row r="65">
      <c r="A65" s="4" t="inlineStr">
        <is>
          <t>Accumulated depreciation</t>
        </is>
      </c>
      <c r="B65" s="6" t="n">
        <v>5021</v>
      </c>
    </row>
    <row r="66">
      <c r="A66" s="4" t="inlineStr">
        <is>
          <t>Encumbrances</t>
        </is>
      </c>
      <c r="B66" s="5" t="n">
        <v>0</v>
      </c>
    </row>
    <row r="67">
      <c r="A67" s="4" t="inlineStr">
        <is>
          <t>Financing lease right-of-use assets</t>
        </is>
      </c>
    </row>
    <row r="68">
      <c r="A68" s="3" t="inlineStr">
        <is>
          <t>Summary of real estate properties</t>
        </is>
      </c>
    </row>
    <row r="69">
      <c r="A69" s="4" t="inlineStr">
        <is>
          <t>NUMBER OF PROPERTIES | Property</t>
        </is>
      </c>
      <c r="B69" s="6" t="n">
        <v>0</v>
      </c>
    </row>
    <row r="70">
      <c r="A70" s="3" t="inlineStr">
        <is>
          <t>LAND 1</t>
        </is>
      </c>
    </row>
    <row r="71">
      <c r="A71" s="4" t="inlineStr">
        <is>
          <t>INITIAL INVESTMENT</t>
        </is>
      </c>
      <c r="B71" s="5" t="n">
        <v>0</v>
      </c>
    </row>
    <row r="72">
      <c r="A72" s="4" t="inlineStr">
        <is>
          <t>COST CAPITALIZED subsequent to acquisition</t>
        </is>
      </c>
      <c r="B72" s="6" t="n">
        <v>0</v>
      </c>
    </row>
    <row r="73">
      <c r="A73" s="4" t="inlineStr">
        <is>
          <t>TOTAL</t>
        </is>
      </c>
      <c r="B73" s="6" t="n">
        <v>0</v>
      </c>
    </row>
    <row r="74">
      <c r="A74" s="3" t="inlineStr">
        <is>
          <t>BUILDINGS, IMPROVEMENTS, LEASE INTANGIBLES AND CIP 1</t>
        </is>
      </c>
    </row>
    <row r="75">
      <c r="A75" s="4" t="inlineStr">
        <is>
          <t>INITIAL INVESTMENT</t>
        </is>
      </c>
      <c r="B75" s="6" t="n">
        <v>0</v>
      </c>
    </row>
    <row r="76">
      <c r="A76" s="4" t="inlineStr">
        <is>
          <t>COST CAPITALIZED subsequent to acquisition</t>
        </is>
      </c>
      <c r="B76" s="6" t="n">
        <v>0</v>
      </c>
    </row>
    <row r="77">
      <c r="A77" s="4" t="inlineStr">
        <is>
          <t>TOTAL</t>
        </is>
      </c>
      <c r="B77" s="6" t="n">
        <v>0</v>
      </c>
    </row>
    <row r="78">
      <c r="A78" s="4" t="inlineStr">
        <is>
          <t>PERSONAL PROPERTY</t>
        </is>
      </c>
      <c r="B78" s="6" t="n">
        <v>0</v>
      </c>
    </row>
    <row r="79">
      <c r="A79" s="4" t="inlineStr">
        <is>
          <t>Gross real estate asset, Total</t>
        </is>
      </c>
      <c r="B79" s="6" t="n">
        <v>31576</v>
      </c>
    </row>
    <row r="80">
      <c r="A80" s="4" t="inlineStr">
        <is>
          <t>Accumulated depreciation</t>
        </is>
      </c>
      <c r="B80" s="6" t="n">
        <v>0</v>
      </c>
    </row>
    <row r="81">
      <c r="A81" s="4" t="inlineStr">
        <is>
          <t>Encumbrances</t>
        </is>
      </c>
      <c r="B81" s="5" t="n">
        <v>0</v>
      </c>
    </row>
    <row r="82">
      <c r="A82" s="4" t="inlineStr">
        <is>
          <t>Investment in financing receivables, net</t>
        </is>
      </c>
    </row>
    <row r="83">
      <c r="A83" s="3" t="inlineStr">
        <is>
          <t>Summary of real estate properties</t>
        </is>
      </c>
    </row>
    <row r="84">
      <c r="A84" s="4" t="inlineStr">
        <is>
          <t>NUMBER OF PROPERTIES | property</t>
        </is>
      </c>
      <c r="B84" s="6" t="n">
        <v>0</v>
      </c>
    </row>
    <row r="85">
      <c r="A85" s="3" t="inlineStr">
        <is>
          <t>LAND 1</t>
        </is>
      </c>
    </row>
    <row r="86">
      <c r="A86" s="4" t="inlineStr">
        <is>
          <t>INITIAL INVESTMENT</t>
        </is>
      </c>
      <c r="B86" s="5" t="n">
        <v>0</v>
      </c>
    </row>
    <row r="87">
      <c r="A87" s="4" t="inlineStr">
        <is>
          <t>COST CAPITALIZED subsequent to acquisition</t>
        </is>
      </c>
      <c r="B87" s="6" t="n">
        <v>0</v>
      </c>
    </row>
    <row r="88">
      <c r="A88" s="4" t="inlineStr">
        <is>
          <t>TOTAL</t>
        </is>
      </c>
      <c r="B88" s="6" t="n">
        <v>0</v>
      </c>
    </row>
    <row r="89">
      <c r="A89" s="3" t="inlineStr">
        <is>
          <t>BUILDINGS, IMPROVEMENTS, LEASE INTANGIBLES AND CIP 1</t>
        </is>
      </c>
    </row>
    <row r="90">
      <c r="A90" s="4" t="inlineStr">
        <is>
          <t>INITIAL INVESTMENT</t>
        </is>
      </c>
      <c r="B90" s="6" t="n">
        <v>0</v>
      </c>
    </row>
    <row r="91">
      <c r="A91" s="4" t="inlineStr">
        <is>
          <t>COST CAPITALIZED subsequent to acquisition</t>
        </is>
      </c>
      <c r="B91" s="6" t="n">
        <v>0</v>
      </c>
    </row>
    <row r="92">
      <c r="A92" s="4" t="inlineStr">
        <is>
          <t>TOTAL</t>
        </is>
      </c>
      <c r="B92" s="6" t="n">
        <v>0</v>
      </c>
    </row>
    <row r="93">
      <c r="A93" s="4" t="inlineStr">
        <is>
          <t>PERSONAL PROPERTY</t>
        </is>
      </c>
      <c r="B93" s="6" t="n">
        <v>0</v>
      </c>
    </row>
    <row r="94">
      <c r="A94" s="4" t="inlineStr">
        <is>
          <t>Gross real estate asset, Total</t>
        </is>
      </c>
      <c r="B94" s="6" t="n">
        <v>186745</v>
      </c>
    </row>
    <row r="95">
      <c r="A95" s="4" t="inlineStr">
        <is>
          <t>Accumulated depreciation</t>
        </is>
      </c>
      <c r="B95" s="6" t="n">
        <v>0</v>
      </c>
    </row>
    <row r="96">
      <c r="A96" s="4" t="inlineStr">
        <is>
          <t>Encumbrances</t>
        </is>
      </c>
      <c r="B96" s="5" t="n">
        <v>0</v>
      </c>
    </row>
    <row r="97">
      <c r="A97" s="4" t="inlineStr">
        <is>
          <t>Total properties</t>
        </is>
      </c>
    </row>
    <row r="98">
      <c r="A98" s="3" t="inlineStr">
        <is>
          <t>Summary of real estate properties</t>
        </is>
      </c>
    </row>
    <row r="99">
      <c r="A99" s="4" t="inlineStr">
        <is>
          <t>NUMBER OF PROPERTIES | Property</t>
        </is>
      </c>
      <c r="B99" s="6" t="n">
        <v>242</v>
      </c>
    </row>
    <row r="100">
      <c r="A100" s="3" t="inlineStr">
        <is>
          <t>LAND 1</t>
        </is>
      </c>
    </row>
    <row r="101">
      <c r="A101" s="4" t="inlineStr">
        <is>
          <t>INITIAL INVESTMENT</t>
        </is>
      </c>
      <c r="B101" s="5" t="n">
        <v>382480</v>
      </c>
    </row>
    <row r="102">
      <c r="A102" s="4" t="inlineStr">
        <is>
          <t>COST CAPITALIZED subsequent to acquisition</t>
        </is>
      </c>
      <c r="B102" s="6" t="n">
        <v>30287</v>
      </c>
    </row>
    <row r="103">
      <c r="A103" s="4" t="inlineStr">
        <is>
          <t>TOTAL</t>
        </is>
      </c>
      <c r="B103" s="6" t="n">
        <v>412767</v>
      </c>
    </row>
    <row r="104">
      <c r="A104" s="3" t="inlineStr">
        <is>
          <t>BUILDINGS, IMPROVEMENTS, LEASE INTANGIBLES AND CIP 1</t>
        </is>
      </c>
    </row>
    <row r="105">
      <c r="A105" s="4" t="inlineStr">
        <is>
          <t>INITIAL INVESTMENT</t>
        </is>
      </c>
      <c r="B105" s="6" t="n">
        <v>3697334</v>
      </c>
    </row>
    <row r="106">
      <c r="A106" s="4" t="inlineStr">
        <is>
          <t>COST CAPITALIZED subsequent to acquisition</t>
        </is>
      </c>
      <c r="B106" s="6" t="n">
        <v>764759</v>
      </c>
    </row>
    <row r="107">
      <c r="A107" s="4" t="inlineStr">
        <is>
          <t>TOTAL</t>
        </is>
      </c>
      <c r="B107" s="6" t="n">
        <v>4462093</v>
      </c>
    </row>
    <row r="108">
      <c r="A108" s="4" t="inlineStr">
        <is>
          <t>PERSONAL PROPERTY</t>
        </is>
      </c>
      <c r="B108" s="6" t="n">
        <v>11761</v>
      </c>
    </row>
    <row r="109">
      <c r="A109" s="4" t="inlineStr">
        <is>
          <t>Gross real estate asset, Total</t>
        </is>
      </c>
      <c r="B109" s="6" t="n">
        <v>5104942</v>
      </c>
    </row>
    <row r="110">
      <c r="A110" s="4" t="inlineStr">
        <is>
          <t>Accumulated depreciation</t>
        </is>
      </c>
      <c r="B110" s="6" t="n">
        <v>1338743</v>
      </c>
    </row>
    <row r="111">
      <c r="A111" s="4" t="inlineStr">
        <is>
          <t>Encumbrances</t>
        </is>
      </c>
      <c r="B111" s="5" t="n">
        <v>104650</v>
      </c>
    </row>
    <row r="112">
      <c r="A112" s="4" t="inlineStr">
        <is>
          <t>Seattle, WA | Real estate acquired</t>
        </is>
      </c>
    </row>
    <row r="113">
      <c r="A113" s="3" t="inlineStr">
        <is>
          <t>Summary of real estate properties</t>
        </is>
      </c>
    </row>
    <row r="114">
      <c r="A114" s="4" t="inlineStr">
        <is>
          <t>NUMBER OF PROPERTIES | Property</t>
        </is>
      </c>
      <c r="B114" s="6" t="n">
        <v>27</v>
      </c>
    </row>
    <row r="115">
      <c r="A115" s="3" t="inlineStr">
        <is>
          <t>LAND 1</t>
        </is>
      </c>
    </row>
    <row r="116">
      <c r="A116" s="4" t="inlineStr">
        <is>
          <t>INITIAL INVESTMENT</t>
        </is>
      </c>
      <c r="B116" s="5" t="n">
        <v>55631</v>
      </c>
    </row>
    <row r="117">
      <c r="A117" s="4" t="inlineStr">
        <is>
          <t>COST CAPITALIZED subsequent to acquisition</t>
        </is>
      </c>
      <c r="B117" s="6" t="n">
        <v>4386</v>
      </c>
    </row>
    <row r="118">
      <c r="A118" s="4" t="inlineStr">
        <is>
          <t>TOTAL</t>
        </is>
      </c>
      <c r="B118" s="6" t="n">
        <v>60017</v>
      </c>
    </row>
    <row r="119">
      <c r="A119" s="3" t="inlineStr">
        <is>
          <t>BUILDINGS, IMPROVEMENTS, LEASE INTANGIBLES AND CIP 1</t>
        </is>
      </c>
    </row>
    <row r="120">
      <c r="A120" s="4" t="inlineStr">
        <is>
          <t>INITIAL INVESTMENT</t>
        </is>
      </c>
      <c r="B120" s="6" t="n">
        <v>542648</v>
      </c>
    </row>
    <row r="121">
      <c r="A121" s="4" t="inlineStr">
        <is>
          <t>COST CAPITALIZED subsequent to acquisition</t>
        </is>
      </c>
      <c r="B121" s="6" t="n">
        <v>64621</v>
      </c>
    </row>
    <row r="122">
      <c r="A122" s="4" t="inlineStr">
        <is>
          <t>TOTAL</t>
        </is>
      </c>
      <c r="B122" s="6" t="n">
        <v>607269</v>
      </c>
    </row>
    <row r="123">
      <c r="A123" s="4" t="inlineStr">
        <is>
          <t>PERSONAL PROPERTY</t>
        </is>
      </c>
      <c r="B123" s="6" t="n">
        <v>698</v>
      </c>
    </row>
    <row r="124">
      <c r="A124" s="4" t="inlineStr">
        <is>
          <t>Gross real estate asset, Total</t>
        </is>
      </c>
      <c r="B124" s="6" t="n">
        <v>667984</v>
      </c>
    </row>
    <row r="125">
      <c r="A125" s="4" t="inlineStr">
        <is>
          <t>Accumulated depreciation</t>
        </is>
      </c>
      <c r="B125" s="6" t="n">
        <v>137982</v>
      </c>
    </row>
    <row r="126">
      <c r="A126" s="4" t="inlineStr">
        <is>
          <t>Encumbrances</t>
        </is>
      </c>
      <c r="B126" s="5" t="n">
        <v>0</v>
      </c>
    </row>
    <row r="127">
      <c r="A127" s="4" t="inlineStr">
        <is>
          <t>Dallas, TX | Real estate acquired</t>
        </is>
      </c>
    </row>
    <row r="128">
      <c r="A128" s="3" t="inlineStr">
        <is>
          <t>Summary of real estate properties</t>
        </is>
      </c>
    </row>
    <row r="129">
      <c r="A129" s="4" t="inlineStr">
        <is>
          <t>NUMBER OF PROPERTIES | Property</t>
        </is>
      </c>
      <c r="B129" s="6" t="n">
        <v>22</v>
      </c>
    </row>
    <row r="130">
      <c r="A130" s="3" t="inlineStr">
        <is>
          <t>LAND 1</t>
        </is>
      </c>
    </row>
    <row r="131">
      <c r="A131" s="4" t="inlineStr">
        <is>
          <t>INITIAL INVESTMENT</t>
        </is>
      </c>
      <c r="B131" s="5" t="n">
        <v>23377</v>
      </c>
    </row>
    <row r="132">
      <c r="A132" s="4" t="inlineStr">
        <is>
          <t>COST CAPITALIZED subsequent to acquisition</t>
        </is>
      </c>
      <c r="B132" s="6" t="n">
        <v>865</v>
      </c>
    </row>
    <row r="133">
      <c r="A133" s="4" t="inlineStr">
        <is>
          <t>TOTAL</t>
        </is>
      </c>
      <c r="B133" s="6" t="n">
        <v>24242</v>
      </c>
    </row>
    <row r="134">
      <c r="A134" s="3" t="inlineStr">
        <is>
          <t>BUILDINGS, IMPROVEMENTS, LEASE INTANGIBLES AND CIP 1</t>
        </is>
      </c>
    </row>
    <row r="135">
      <c r="A135" s="4" t="inlineStr">
        <is>
          <t>INITIAL INVESTMENT</t>
        </is>
      </c>
      <c r="B135" s="6" t="n">
        <v>366674</v>
      </c>
    </row>
    <row r="136">
      <c r="A136" s="4" t="inlineStr">
        <is>
          <t>COST CAPITALIZED subsequent to acquisition</t>
        </is>
      </c>
      <c r="B136" s="6" t="n">
        <v>139734</v>
      </c>
    </row>
    <row r="137">
      <c r="A137" s="4" t="inlineStr">
        <is>
          <t>TOTAL</t>
        </is>
      </c>
      <c r="B137" s="6" t="n">
        <v>506408</v>
      </c>
    </row>
    <row r="138">
      <c r="A138" s="4" t="inlineStr">
        <is>
          <t>PERSONAL PROPERTY</t>
        </is>
      </c>
      <c r="B138" s="6" t="n">
        <v>598</v>
      </c>
    </row>
    <row r="139">
      <c r="A139" s="4" t="inlineStr">
        <is>
          <t>Gross real estate asset, Total</t>
        </is>
      </c>
      <c r="B139" s="6" t="n">
        <v>531248</v>
      </c>
    </row>
    <row r="140">
      <c r="A140" s="4" t="inlineStr">
        <is>
          <t>Accumulated depreciation</t>
        </is>
      </c>
      <c r="B140" s="6" t="n">
        <v>200711</v>
      </c>
    </row>
    <row r="141">
      <c r="A141" s="4" t="inlineStr">
        <is>
          <t>Encumbrances</t>
        </is>
      </c>
      <c r="B141" s="5" t="n">
        <v>0</v>
      </c>
    </row>
    <row r="142">
      <c r="A142" s="4" t="inlineStr">
        <is>
          <t>Los Angeles, CA | Real estate acquired</t>
        </is>
      </c>
    </row>
    <row r="143">
      <c r="A143" s="3" t="inlineStr">
        <is>
          <t>Summary of real estate properties</t>
        </is>
      </c>
    </row>
    <row r="144">
      <c r="A144" s="4" t="inlineStr">
        <is>
          <t>NUMBER OF PROPERTIES | Property</t>
        </is>
      </c>
      <c r="B144" s="6" t="n">
        <v>16</v>
      </c>
    </row>
    <row r="145">
      <c r="A145" s="3" t="inlineStr">
        <is>
          <t>LAND 1</t>
        </is>
      </c>
    </row>
    <row r="146">
      <c r="A146" s="4" t="inlineStr">
        <is>
          <t>INITIAL INVESTMENT</t>
        </is>
      </c>
      <c r="B146" s="5" t="n">
        <v>62661</v>
      </c>
    </row>
    <row r="147">
      <c r="A147" s="4" t="inlineStr">
        <is>
          <t>COST CAPITALIZED subsequent to acquisition</t>
        </is>
      </c>
      <c r="B147" s="6" t="n">
        <v>2937</v>
      </c>
    </row>
    <row r="148">
      <c r="A148" s="4" t="inlineStr">
        <is>
          <t>TOTAL</t>
        </is>
      </c>
      <c r="B148" s="6" t="n">
        <v>65598</v>
      </c>
    </row>
    <row r="149">
      <c r="A149" s="3" t="inlineStr">
        <is>
          <t>BUILDINGS, IMPROVEMENTS, LEASE INTANGIBLES AND CIP 1</t>
        </is>
      </c>
    </row>
    <row r="150">
      <c r="A150" s="4" t="inlineStr">
        <is>
          <t>INITIAL INVESTMENT</t>
        </is>
      </c>
      <c r="B150" s="6" t="n">
        <v>238992</v>
      </c>
    </row>
    <row r="151">
      <c r="A151" s="4" t="inlineStr">
        <is>
          <t>COST CAPITALIZED subsequent to acquisition</t>
        </is>
      </c>
      <c r="B151" s="6" t="n">
        <v>50439</v>
      </c>
    </row>
    <row r="152">
      <c r="A152" s="4" t="inlineStr">
        <is>
          <t>TOTAL</t>
        </is>
      </c>
      <c r="B152" s="6" t="n">
        <v>289431</v>
      </c>
    </row>
    <row r="153">
      <c r="A153" s="4" t="inlineStr">
        <is>
          <t>PERSONAL PROPERTY</t>
        </is>
      </c>
      <c r="B153" s="6" t="n">
        <v>432</v>
      </c>
    </row>
    <row r="154">
      <c r="A154" s="4" t="inlineStr">
        <is>
          <t>Gross real estate asset, Total</t>
        </is>
      </c>
      <c r="B154" s="6" t="n">
        <v>355461</v>
      </c>
    </row>
    <row r="155">
      <c r="A155" s="4" t="inlineStr">
        <is>
          <t>Accumulated depreciation</t>
        </is>
      </c>
      <c r="B155" s="6" t="n">
        <v>107855</v>
      </c>
    </row>
    <row r="156">
      <c r="A156" s="4" t="inlineStr">
        <is>
          <t>Encumbrances</t>
        </is>
      </c>
      <c r="B156" s="5" t="n">
        <v>50742</v>
      </c>
    </row>
    <row r="157">
      <c r="A157" s="4" t="inlineStr">
        <is>
          <t>Charlotte, NC | Real estate acquired</t>
        </is>
      </c>
    </row>
    <row r="158">
      <c r="A158" s="3" t="inlineStr">
        <is>
          <t>Summary of real estate properties</t>
        </is>
      </c>
    </row>
    <row r="159">
      <c r="A159" s="4" t="inlineStr">
        <is>
          <t>NUMBER OF PROPERTIES | Property</t>
        </is>
      </c>
      <c r="B159" s="6" t="n">
        <v>16</v>
      </c>
    </row>
    <row r="160">
      <c r="A160" s="3" t="inlineStr">
        <is>
          <t>LAND 1</t>
        </is>
      </c>
    </row>
    <row r="161">
      <c r="A161" s="4" t="inlineStr">
        <is>
          <t>INITIAL INVESTMENT</t>
        </is>
      </c>
      <c r="B161" s="5" t="n">
        <v>4164</v>
      </c>
    </row>
    <row r="162">
      <c r="A162" s="4" t="inlineStr">
        <is>
          <t>COST CAPITALIZED subsequent to acquisition</t>
        </is>
      </c>
      <c r="B162" s="6" t="n">
        <v>36</v>
      </c>
    </row>
    <row r="163">
      <c r="A163" s="4" t="inlineStr">
        <is>
          <t>TOTAL</t>
        </is>
      </c>
      <c r="B163" s="6" t="n">
        <v>4200</v>
      </c>
    </row>
    <row r="164">
      <c r="A164" s="3" t="inlineStr">
        <is>
          <t>BUILDINGS, IMPROVEMENTS, LEASE INTANGIBLES AND CIP 1</t>
        </is>
      </c>
    </row>
    <row r="165">
      <c r="A165" s="4" t="inlineStr">
        <is>
          <t>INITIAL INVESTMENT</t>
        </is>
      </c>
      <c r="B165" s="6" t="n">
        <v>159388</v>
      </c>
    </row>
    <row r="166">
      <c r="A166" s="4" t="inlineStr">
        <is>
          <t>COST CAPITALIZED subsequent to acquisition</t>
        </is>
      </c>
      <c r="B166" s="6" t="n">
        <v>19609</v>
      </c>
    </row>
    <row r="167">
      <c r="A167" s="4" t="inlineStr">
        <is>
          <t>TOTAL</t>
        </is>
      </c>
      <c r="B167" s="6" t="n">
        <v>178997</v>
      </c>
    </row>
    <row r="168">
      <c r="A168" s="4" t="inlineStr">
        <is>
          <t>PERSONAL PROPERTY</t>
        </is>
      </c>
      <c r="B168" s="6" t="n">
        <v>105</v>
      </c>
    </row>
    <row r="169">
      <c r="A169" s="4" t="inlineStr">
        <is>
          <t>Gross real estate asset, Total</t>
        </is>
      </c>
      <c r="B169" s="6" t="n">
        <v>183302</v>
      </c>
    </row>
    <row r="170">
      <c r="A170" s="4" t="inlineStr">
        <is>
          <t>Accumulated depreciation</t>
        </is>
      </c>
      <c r="B170" s="6" t="n">
        <v>80714</v>
      </c>
    </row>
    <row r="171">
      <c r="A171" s="4" t="inlineStr">
        <is>
          <t>Encumbrances</t>
        </is>
      </c>
      <c r="B171" s="5" t="n">
        <v>0</v>
      </c>
    </row>
    <row r="172">
      <c r="A172" s="4" t="inlineStr">
        <is>
          <t>Atlanta, GA | Real estate acquired</t>
        </is>
      </c>
    </row>
    <row r="173">
      <c r="A173" s="3" t="inlineStr">
        <is>
          <t>Summary of real estate properties</t>
        </is>
      </c>
    </row>
    <row r="174">
      <c r="A174" s="4" t="inlineStr">
        <is>
          <t>NUMBER OF PROPERTIES | Property</t>
        </is>
      </c>
      <c r="B174" s="6" t="n">
        <v>15</v>
      </c>
    </row>
    <row r="175">
      <c r="A175" s="3" t="inlineStr">
        <is>
          <t>LAND 1</t>
        </is>
      </c>
    </row>
    <row r="176">
      <c r="A176" s="4" t="inlineStr">
        <is>
          <t>INITIAL INVESTMENT</t>
        </is>
      </c>
      <c r="B176" s="5" t="n">
        <v>11171</v>
      </c>
    </row>
    <row r="177">
      <c r="A177" s="4" t="inlineStr">
        <is>
          <t>COST CAPITALIZED subsequent to acquisition</t>
        </is>
      </c>
      <c r="B177" s="6" t="n">
        <v>3346</v>
      </c>
    </row>
    <row r="178">
      <c r="A178" s="4" t="inlineStr">
        <is>
          <t>TOTAL</t>
        </is>
      </c>
      <c r="B178" s="6" t="n">
        <v>14517</v>
      </c>
    </row>
    <row r="179">
      <c r="A179" s="3" t="inlineStr">
        <is>
          <t>BUILDINGS, IMPROVEMENTS, LEASE INTANGIBLES AND CIP 1</t>
        </is>
      </c>
    </row>
    <row r="180">
      <c r="A180" s="4" t="inlineStr">
        <is>
          <t>INITIAL INVESTMENT</t>
        </is>
      </c>
      <c r="B180" s="6" t="n">
        <v>289006</v>
      </c>
    </row>
    <row r="181">
      <c r="A181" s="4" t="inlineStr">
        <is>
          <t>COST CAPITALIZED subsequent to acquisition</t>
        </is>
      </c>
      <c r="B181" s="6" t="n">
        <v>5932</v>
      </c>
    </row>
    <row r="182">
      <c r="A182" s="4" t="inlineStr">
        <is>
          <t>TOTAL</t>
        </is>
      </c>
      <c r="B182" s="6" t="n">
        <v>294938</v>
      </c>
    </row>
    <row r="183">
      <c r="A183" s="4" t="inlineStr">
        <is>
          <t>PERSONAL PROPERTY</t>
        </is>
      </c>
      <c r="B183" s="6" t="n">
        <v>80</v>
      </c>
    </row>
    <row r="184">
      <c r="A184" s="4" t="inlineStr">
        <is>
          <t>Gross real estate asset, Total</t>
        </is>
      </c>
      <c r="B184" s="6" t="n">
        <v>309535</v>
      </c>
    </row>
    <row r="185">
      <c r="A185" s="4" t="inlineStr">
        <is>
          <t>Accumulated depreciation</t>
        </is>
      </c>
      <c r="B185" s="6" t="n">
        <v>43384</v>
      </c>
    </row>
    <row r="186">
      <c r="A186" s="4" t="inlineStr">
        <is>
          <t>Encumbrances</t>
        </is>
      </c>
      <c r="B186" s="5" t="n">
        <v>16308</v>
      </c>
    </row>
    <row r="187">
      <c r="A187" s="4" t="inlineStr">
        <is>
          <t>Denver, CO | Real estate acquired</t>
        </is>
      </c>
    </row>
    <row r="188">
      <c r="A188" s="3" t="inlineStr">
        <is>
          <t>Summary of real estate properties</t>
        </is>
      </c>
    </row>
    <row r="189">
      <c r="A189" s="4" t="inlineStr">
        <is>
          <t>NUMBER OF PROPERTIES | Property</t>
        </is>
      </c>
      <c r="B189" s="6" t="n">
        <v>18</v>
      </c>
    </row>
    <row r="190">
      <c r="A190" s="3" t="inlineStr">
        <is>
          <t>LAND 1</t>
        </is>
      </c>
    </row>
    <row r="191">
      <c r="A191" s="4" t="inlineStr">
        <is>
          <t>INITIAL INVESTMENT</t>
        </is>
      </c>
      <c r="B191" s="5" t="n">
        <v>20569</v>
      </c>
    </row>
    <row r="192">
      <c r="A192" s="4" t="inlineStr">
        <is>
          <t>COST CAPITALIZED subsequent to acquisition</t>
        </is>
      </c>
      <c r="B192" s="6" t="n">
        <v>4656</v>
      </c>
    </row>
    <row r="193">
      <c r="A193" s="4" t="inlineStr">
        <is>
          <t>TOTAL</t>
        </is>
      </c>
      <c r="B193" s="6" t="n">
        <v>25225</v>
      </c>
    </row>
    <row r="194">
      <c r="A194" s="3" t="inlineStr">
        <is>
          <t>BUILDINGS, IMPROVEMENTS, LEASE INTANGIBLES AND CIP 1</t>
        </is>
      </c>
    </row>
    <row r="195">
      <c r="A195" s="4" t="inlineStr">
        <is>
          <t>INITIAL INVESTMENT</t>
        </is>
      </c>
      <c r="B195" s="6" t="n">
        <v>246081</v>
      </c>
    </row>
    <row r="196">
      <c r="A196" s="4" t="inlineStr">
        <is>
          <t>COST CAPITALIZED subsequent to acquisition</t>
        </is>
      </c>
      <c r="B196" s="6" t="n">
        <v>39552</v>
      </c>
    </row>
    <row r="197">
      <c r="A197" s="4" t="inlineStr">
        <is>
          <t>TOTAL</t>
        </is>
      </c>
      <c r="B197" s="6" t="n">
        <v>285633</v>
      </c>
    </row>
    <row r="198">
      <c r="A198" s="4" t="inlineStr">
        <is>
          <t>PERSONAL PROPERTY</t>
        </is>
      </c>
      <c r="B198" s="6" t="n">
        <v>543</v>
      </c>
    </row>
    <row r="199">
      <c r="A199" s="4" t="inlineStr">
        <is>
          <t>Gross real estate asset, Total</t>
        </is>
      </c>
      <c r="B199" s="6" t="n">
        <v>311401</v>
      </c>
    </row>
    <row r="200">
      <c r="A200" s="4" t="inlineStr">
        <is>
          <t>Accumulated depreciation</t>
        </is>
      </c>
      <c r="B200" s="6" t="n">
        <v>46561</v>
      </c>
    </row>
    <row r="201">
      <c r="A201" s="4" t="inlineStr">
        <is>
          <t>Encumbrances</t>
        </is>
      </c>
      <c r="B201" s="5" t="n">
        <v>7080</v>
      </c>
    </row>
    <row r="202">
      <c r="A202" s="4" t="inlineStr">
        <is>
          <t>Houston, TX | Real estate acquired</t>
        </is>
      </c>
    </row>
    <row r="203">
      <c r="A203" s="3" t="inlineStr">
        <is>
          <t>Summary of real estate properties</t>
        </is>
      </c>
    </row>
    <row r="204">
      <c r="A204" s="4" t="inlineStr">
        <is>
          <t>NUMBER OF PROPERTIES | Property</t>
        </is>
      </c>
      <c r="B204" s="6" t="n">
        <v>11</v>
      </c>
    </row>
    <row r="205">
      <c r="A205" s="3" t="inlineStr">
        <is>
          <t>LAND 1</t>
        </is>
      </c>
    </row>
    <row r="206">
      <c r="A206" s="4" t="inlineStr">
        <is>
          <t>INITIAL INVESTMENT</t>
        </is>
      </c>
      <c r="B206" s="5" t="n">
        <v>20645</v>
      </c>
    </row>
    <row r="207">
      <c r="A207" s="4" t="inlineStr">
        <is>
          <t>COST CAPITALIZED subsequent to acquisition</t>
        </is>
      </c>
      <c r="B207" s="6" t="n">
        <v>1623</v>
      </c>
    </row>
    <row r="208">
      <c r="A208" s="4" t="inlineStr">
        <is>
          <t>TOTAL</t>
        </is>
      </c>
      <c r="B208" s="6" t="n">
        <v>22268</v>
      </c>
    </row>
    <row r="209">
      <c r="A209" s="3" t="inlineStr">
        <is>
          <t>BUILDINGS, IMPROVEMENTS, LEASE INTANGIBLES AND CIP 1</t>
        </is>
      </c>
    </row>
    <row r="210">
      <c r="A210" s="4" t="inlineStr">
        <is>
          <t>INITIAL INVESTMENT</t>
        </is>
      </c>
      <c r="B210" s="6" t="n">
        <v>126325</v>
      </c>
    </row>
    <row r="211">
      <c r="A211" s="4" t="inlineStr">
        <is>
          <t>COST CAPITALIZED subsequent to acquisition</t>
        </is>
      </c>
      <c r="B211" s="6" t="n">
        <v>30206</v>
      </c>
    </row>
    <row r="212">
      <c r="A212" s="4" t="inlineStr">
        <is>
          <t>TOTAL</t>
        </is>
      </c>
      <c r="B212" s="6" t="n">
        <v>156531</v>
      </c>
    </row>
    <row r="213">
      <c r="A213" s="4" t="inlineStr">
        <is>
          <t>PERSONAL PROPERTY</t>
        </is>
      </c>
      <c r="B213" s="6" t="n">
        <v>95</v>
      </c>
    </row>
    <row r="214">
      <c r="A214" s="4" t="inlineStr">
        <is>
          <t>Gross real estate asset, Total</t>
        </is>
      </c>
      <c r="B214" s="6" t="n">
        <v>178894</v>
      </c>
    </row>
    <row r="215">
      <c r="A215" s="4" t="inlineStr">
        <is>
          <t>Accumulated depreciation</t>
        </is>
      </c>
      <c r="B215" s="6" t="n">
        <v>56307</v>
      </c>
    </row>
    <row r="216">
      <c r="A216" s="4" t="inlineStr">
        <is>
          <t>Encumbrances</t>
        </is>
      </c>
      <c r="B216" s="5" t="n">
        <v>0</v>
      </c>
    </row>
    <row r="217">
      <c r="A217" s="4" t="inlineStr">
        <is>
          <t>Washington, DC | Real estate acquired</t>
        </is>
      </c>
    </row>
    <row r="218">
      <c r="A218" s="3" t="inlineStr">
        <is>
          <t>Summary of real estate properties</t>
        </is>
      </c>
    </row>
    <row r="219">
      <c r="A219" s="4" t="inlineStr">
        <is>
          <t>NUMBER OF PROPERTIES | Property</t>
        </is>
      </c>
      <c r="B219" s="6" t="n">
        <v>7</v>
      </c>
    </row>
    <row r="220">
      <c r="A220" s="3" t="inlineStr">
        <is>
          <t>LAND 1</t>
        </is>
      </c>
    </row>
    <row r="221">
      <c r="A221" s="4" t="inlineStr">
        <is>
          <t>INITIAL INVESTMENT</t>
        </is>
      </c>
      <c r="B221" s="5" t="n">
        <v>1171</v>
      </c>
    </row>
    <row r="222">
      <c r="A222" s="4" t="inlineStr">
        <is>
          <t>COST CAPITALIZED subsequent to acquisition</t>
        </is>
      </c>
      <c r="B222" s="6" t="n">
        <v>565</v>
      </c>
    </row>
    <row r="223">
      <c r="A223" s="4" t="inlineStr">
        <is>
          <t>TOTAL</t>
        </is>
      </c>
      <c r="B223" s="6" t="n">
        <v>1736</v>
      </c>
    </row>
    <row r="224">
      <c r="A224" s="3" t="inlineStr">
        <is>
          <t>BUILDINGS, IMPROVEMENTS, LEASE INTANGIBLES AND CIP 1</t>
        </is>
      </c>
    </row>
    <row r="225">
      <c r="A225" s="4" t="inlineStr">
        <is>
          <t>INITIAL INVESTMENT</t>
        </is>
      </c>
      <c r="B225" s="6" t="n">
        <v>149349</v>
      </c>
    </row>
    <row r="226">
      <c r="A226" s="4" t="inlineStr">
        <is>
          <t>COST CAPITALIZED subsequent to acquisition</t>
        </is>
      </c>
      <c r="B226" s="6" t="n">
        <v>12156</v>
      </c>
    </row>
    <row r="227">
      <c r="A227" s="4" t="inlineStr">
        <is>
          <t>TOTAL</t>
        </is>
      </c>
      <c r="B227" s="6" t="n">
        <v>161505</v>
      </c>
    </row>
    <row r="228">
      <c r="A228" s="4" t="inlineStr">
        <is>
          <t>PERSONAL PROPERTY</t>
        </is>
      </c>
      <c r="B228" s="6" t="n">
        <v>34</v>
      </c>
    </row>
    <row r="229">
      <c r="A229" s="4" t="inlineStr">
        <is>
          <t>Gross real estate asset, Total</t>
        </is>
      </c>
      <c r="B229" s="6" t="n">
        <v>163275</v>
      </c>
    </row>
    <row r="230">
      <c r="A230" s="4" t="inlineStr">
        <is>
          <t>Accumulated depreciation</t>
        </is>
      </c>
      <c r="B230" s="6" t="n">
        <v>36401</v>
      </c>
    </row>
    <row r="231">
      <c r="A231" s="4" t="inlineStr">
        <is>
          <t>Encumbrances</t>
        </is>
      </c>
      <c r="B231" s="5" t="n">
        <v>0</v>
      </c>
    </row>
    <row r="232">
      <c r="A232" s="4" t="inlineStr">
        <is>
          <t>Nashville, TN | Real estate acquired</t>
        </is>
      </c>
    </row>
    <row r="233">
      <c r="A233" s="3" t="inlineStr">
        <is>
          <t>Summary of real estate properties</t>
        </is>
      </c>
    </row>
    <row r="234">
      <c r="A234" s="4" t="inlineStr">
        <is>
          <t>NUMBER OF PROPERTIES | Property</t>
        </is>
      </c>
      <c r="B234" s="6" t="n">
        <v>10</v>
      </c>
    </row>
    <row r="235">
      <c r="A235" s="3" t="inlineStr">
        <is>
          <t>LAND 1</t>
        </is>
      </c>
    </row>
    <row r="236">
      <c r="A236" s="4" t="inlineStr">
        <is>
          <t>INITIAL INVESTMENT</t>
        </is>
      </c>
      <c r="B236" s="5" t="n">
        <v>32099</v>
      </c>
    </row>
    <row r="237">
      <c r="A237" s="4" t="inlineStr">
        <is>
          <t>COST CAPITALIZED subsequent to acquisition</t>
        </is>
      </c>
      <c r="B237" s="6" t="n">
        <v>1387</v>
      </c>
    </row>
    <row r="238">
      <c r="A238" s="4" t="inlineStr">
        <is>
          <t>TOTAL</t>
        </is>
      </c>
      <c r="B238" s="6" t="n">
        <v>33486</v>
      </c>
    </row>
    <row r="239">
      <c r="A239" s="3" t="inlineStr">
        <is>
          <t>BUILDINGS, IMPROVEMENTS, LEASE INTANGIBLES AND CIP 1</t>
        </is>
      </c>
    </row>
    <row r="240">
      <c r="A240" s="4" t="inlineStr">
        <is>
          <t>INITIAL INVESTMENT</t>
        </is>
      </c>
      <c r="B240" s="6" t="n">
        <v>138471</v>
      </c>
    </row>
    <row r="241">
      <c r="A241" s="4" t="inlineStr">
        <is>
          <t>COST CAPITALIZED subsequent to acquisition</t>
        </is>
      </c>
      <c r="B241" s="6" t="n">
        <v>78537</v>
      </c>
    </row>
    <row r="242">
      <c r="A242" s="4" t="inlineStr">
        <is>
          <t>TOTAL</t>
        </is>
      </c>
      <c r="B242" s="6" t="n">
        <v>217008</v>
      </c>
    </row>
    <row r="243">
      <c r="A243" s="4" t="inlineStr">
        <is>
          <t>PERSONAL PROPERTY</t>
        </is>
      </c>
      <c r="B243" s="6" t="n">
        <v>1417</v>
      </c>
    </row>
    <row r="244">
      <c r="A244" s="4" t="inlineStr">
        <is>
          <t>Gross real estate asset, Total</t>
        </is>
      </c>
      <c r="B244" s="6" t="n">
        <v>251911</v>
      </c>
    </row>
    <row r="245">
      <c r="A245" s="4" t="inlineStr">
        <is>
          <t>Accumulated depreciation</t>
        </is>
      </c>
      <c r="B245" s="6" t="n">
        <v>80657</v>
      </c>
    </row>
    <row r="246">
      <c r="A246" s="4" t="inlineStr">
        <is>
          <t>Encumbrances</t>
        </is>
      </c>
      <c r="B246" s="5" t="n">
        <v>0</v>
      </c>
    </row>
    <row r="247">
      <c r="A247" s="4" t="inlineStr">
        <is>
          <t>Memphis, TN | Real estate acquired</t>
        </is>
      </c>
    </row>
    <row r="248">
      <c r="A248" s="3" t="inlineStr">
        <is>
          <t>Summary of real estate properties</t>
        </is>
      </c>
    </row>
    <row r="249">
      <c r="A249" s="4" t="inlineStr">
        <is>
          <t>NUMBER OF PROPERTIES | Property</t>
        </is>
      </c>
      <c r="B249" s="6" t="n">
        <v>10</v>
      </c>
    </row>
    <row r="250">
      <c r="A250" s="3" t="inlineStr">
        <is>
          <t>LAND 1</t>
        </is>
      </c>
    </row>
    <row r="251">
      <c r="A251" s="4" t="inlineStr">
        <is>
          <t>INITIAL INVESTMENT</t>
        </is>
      </c>
      <c r="B251" s="5" t="n">
        <v>12253</v>
      </c>
    </row>
    <row r="252">
      <c r="A252" s="4" t="inlineStr">
        <is>
          <t>COST CAPITALIZED subsequent to acquisition</t>
        </is>
      </c>
      <c r="B252" s="6" t="n">
        <v>1090</v>
      </c>
    </row>
    <row r="253">
      <c r="A253" s="4" t="inlineStr">
        <is>
          <t>TOTAL</t>
        </is>
      </c>
      <c r="B253" s="6" t="n">
        <v>13343</v>
      </c>
    </row>
    <row r="254">
      <c r="A254" s="3" t="inlineStr">
        <is>
          <t>BUILDINGS, IMPROVEMENTS, LEASE INTANGIBLES AND CIP 1</t>
        </is>
      </c>
    </row>
    <row r="255">
      <c r="A255" s="4" t="inlineStr">
        <is>
          <t>INITIAL INVESTMENT</t>
        </is>
      </c>
      <c r="B255" s="6" t="n">
        <v>100538</v>
      </c>
    </row>
    <row r="256">
      <c r="A256" s="4" t="inlineStr">
        <is>
          <t>COST CAPITALIZED subsequent to acquisition</t>
        </is>
      </c>
      <c r="B256" s="6" t="n">
        <v>60957</v>
      </c>
    </row>
    <row r="257">
      <c r="A257" s="4" t="inlineStr">
        <is>
          <t>TOTAL</t>
        </is>
      </c>
      <c r="B257" s="6" t="n">
        <v>161495</v>
      </c>
    </row>
    <row r="258">
      <c r="A258" s="4" t="inlineStr">
        <is>
          <t>PERSONAL PROPERTY</t>
        </is>
      </c>
      <c r="B258" s="6" t="n">
        <v>235</v>
      </c>
    </row>
    <row r="259">
      <c r="A259" s="4" t="inlineStr">
        <is>
          <t>Gross real estate asset, Total</t>
        </is>
      </c>
      <c r="B259" s="6" t="n">
        <v>175073</v>
      </c>
    </row>
    <row r="260">
      <c r="A260" s="4" t="inlineStr">
        <is>
          <t>Accumulated depreciation</t>
        </is>
      </c>
      <c r="B260" s="6" t="n">
        <v>51486</v>
      </c>
    </row>
    <row r="261">
      <c r="A261" s="4" t="inlineStr">
        <is>
          <t>Encumbrances</t>
        </is>
      </c>
      <c r="B261" s="5" t="n">
        <v>0</v>
      </c>
    </row>
    <row r="262">
      <c r="A262" s="4" t="inlineStr">
        <is>
          <t>Indianapolis, IN | Real estate acquired</t>
        </is>
      </c>
    </row>
    <row r="263">
      <c r="A263" s="3" t="inlineStr">
        <is>
          <t>Summary of real estate properties</t>
        </is>
      </c>
    </row>
    <row r="264">
      <c r="A264" s="4" t="inlineStr">
        <is>
          <t>NUMBER OF PROPERTIES | Property</t>
        </is>
      </c>
      <c r="B264" s="6" t="n">
        <v>4</v>
      </c>
    </row>
    <row r="265">
      <c r="A265" s="3" t="inlineStr">
        <is>
          <t>LAND 1</t>
        </is>
      </c>
    </row>
    <row r="266">
      <c r="A266" s="4" t="inlineStr">
        <is>
          <t>INITIAL INVESTMENT</t>
        </is>
      </c>
      <c r="B266" s="5" t="n">
        <v>3300</v>
      </c>
    </row>
    <row r="267">
      <c r="A267" s="4" t="inlineStr">
        <is>
          <t>COST CAPITALIZED subsequent to acquisition</t>
        </is>
      </c>
      <c r="B267" s="6" t="n">
        <v>0</v>
      </c>
    </row>
    <row r="268">
      <c r="A268" s="4" t="inlineStr">
        <is>
          <t>TOTAL</t>
        </is>
      </c>
      <c r="B268" s="6" t="n">
        <v>3300</v>
      </c>
    </row>
    <row r="269">
      <c r="A269" s="3" t="inlineStr">
        <is>
          <t>BUILDINGS, IMPROVEMENTS, LEASE INTANGIBLES AND CIP 1</t>
        </is>
      </c>
    </row>
    <row r="270">
      <c r="A270" s="4" t="inlineStr">
        <is>
          <t>INITIAL INVESTMENT</t>
        </is>
      </c>
      <c r="B270" s="6" t="n">
        <v>110325</v>
      </c>
    </row>
    <row r="271">
      <c r="A271" s="4" t="inlineStr">
        <is>
          <t>COST CAPITALIZED subsequent to acquisition</t>
        </is>
      </c>
      <c r="B271" s="6" t="n">
        <v>7733</v>
      </c>
    </row>
    <row r="272">
      <c r="A272" s="4" t="inlineStr">
        <is>
          <t>TOTAL</t>
        </is>
      </c>
      <c r="B272" s="6" t="n">
        <v>118058</v>
      </c>
    </row>
    <row r="273">
      <c r="A273" s="4" t="inlineStr">
        <is>
          <t>PERSONAL PROPERTY</t>
        </is>
      </c>
      <c r="B273" s="6" t="n">
        <v>13</v>
      </c>
    </row>
    <row r="274">
      <c r="A274" s="4" t="inlineStr">
        <is>
          <t>Gross real estate asset, Total</t>
        </is>
      </c>
      <c r="B274" s="6" t="n">
        <v>121371</v>
      </c>
    </row>
    <row r="275">
      <c r="A275" s="4" t="inlineStr">
        <is>
          <t>Accumulated depreciation</t>
        </is>
      </c>
      <c r="B275" s="6" t="n">
        <v>34527</v>
      </c>
    </row>
    <row r="276">
      <c r="A276" s="4" t="inlineStr">
        <is>
          <t>Encumbrances</t>
        </is>
      </c>
      <c r="B276" s="5" t="n">
        <v>0</v>
      </c>
    </row>
    <row r="277">
      <c r="A277" s="4" t="inlineStr">
        <is>
          <t>Honolulu, HI | Real estate acquired</t>
        </is>
      </c>
    </row>
    <row r="278">
      <c r="A278" s="3" t="inlineStr">
        <is>
          <t>Summary of real estate properties</t>
        </is>
      </c>
    </row>
    <row r="279">
      <c r="A279" s="4" t="inlineStr">
        <is>
          <t>NUMBER OF PROPERTIES | Property</t>
        </is>
      </c>
      <c r="B279" s="6" t="n">
        <v>3</v>
      </c>
    </row>
    <row r="280">
      <c r="A280" s="3" t="inlineStr">
        <is>
          <t>LAND 1</t>
        </is>
      </c>
    </row>
    <row r="281">
      <c r="A281" s="4" t="inlineStr">
        <is>
          <t>INITIAL INVESTMENT</t>
        </is>
      </c>
      <c r="B281" s="5" t="n">
        <v>8313</v>
      </c>
    </row>
    <row r="282">
      <c r="A282" s="4" t="inlineStr">
        <is>
          <t>COST CAPITALIZED subsequent to acquisition</t>
        </is>
      </c>
      <c r="B282" s="6" t="n">
        <v>14</v>
      </c>
    </row>
    <row r="283">
      <c r="A283" s="4" t="inlineStr">
        <is>
          <t>TOTAL</t>
        </is>
      </c>
      <c r="B283" s="6" t="n">
        <v>8327</v>
      </c>
    </row>
    <row r="284">
      <c r="A284" s="3" t="inlineStr">
        <is>
          <t>BUILDINGS, IMPROVEMENTS, LEASE INTANGIBLES AND CIP 1</t>
        </is>
      </c>
    </row>
    <row r="285">
      <c r="A285" s="4" t="inlineStr">
        <is>
          <t>INITIAL INVESTMENT</t>
        </is>
      </c>
      <c r="B285" s="6" t="n">
        <v>93839</v>
      </c>
    </row>
    <row r="286">
      <c r="A286" s="4" t="inlineStr">
        <is>
          <t>COST CAPITALIZED subsequent to acquisition</t>
        </is>
      </c>
      <c r="B286" s="6" t="n">
        <v>43315</v>
      </c>
    </row>
    <row r="287">
      <c r="A287" s="4" t="inlineStr">
        <is>
          <t>TOTAL</t>
        </is>
      </c>
      <c r="B287" s="6" t="n">
        <v>137154</v>
      </c>
    </row>
    <row r="288">
      <c r="A288" s="4" t="inlineStr">
        <is>
          <t>PERSONAL PROPERTY</t>
        </is>
      </c>
      <c r="B288" s="6" t="n">
        <v>169</v>
      </c>
    </row>
    <row r="289">
      <c r="A289" s="4" t="inlineStr">
        <is>
          <t>Gross real estate asset, Total</t>
        </is>
      </c>
      <c r="B289" s="6" t="n">
        <v>145650</v>
      </c>
    </row>
    <row r="290">
      <c r="A290" s="4" t="inlineStr">
        <is>
          <t>Accumulated depreciation</t>
        </is>
      </c>
      <c r="B290" s="6" t="n">
        <v>47821</v>
      </c>
    </row>
    <row r="291">
      <c r="A291" s="4" t="inlineStr">
        <is>
          <t>Encumbrances</t>
        </is>
      </c>
      <c r="B291" s="5" t="n">
        <v>0</v>
      </c>
    </row>
    <row r="292">
      <c r="A292" s="4" t="inlineStr">
        <is>
          <t>Austin, TX | Real estate acquired</t>
        </is>
      </c>
    </row>
    <row r="293">
      <c r="A293" s="3" t="inlineStr">
        <is>
          <t>Summary of real estate properties</t>
        </is>
      </c>
    </row>
    <row r="294">
      <c r="A294" s="4" t="inlineStr">
        <is>
          <t>NUMBER OF PROPERTIES | Property</t>
        </is>
      </c>
      <c r="B294" s="6" t="n">
        <v>6</v>
      </c>
    </row>
    <row r="295">
      <c r="A295" s="3" t="inlineStr">
        <is>
          <t>LAND 1</t>
        </is>
      </c>
    </row>
    <row r="296">
      <c r="A296" s="4" t="inlineStr">
        <is>
          <t>INITIAL INVESTMENT</t>
        </is>
      </c>
      <c r="B296" s="5" t="n">
        <v>17691</v>
      </c>
    </row>
    <row r="297">
      <c r="A297" s="4" t="inlineStr">
        <is>
          <t>COST CAPITALIZED subsequent to acquisition</t>
        </is>
      </c>
      <c r="B297" s="6" t="n">
        <v>1046</v>
      </c>
    </row>
    <row r="298">
      <c r="A298" s="4" t="inlineStr">
        <is>
          <t>TOTAL</t>
        </is>
      </c>
      <c r="B298" s="6" t="n">
        <v>18737</v>
      </c>
    </row>
    <row r="299">
      <c r="A299" s="3" t="inlineStr">
        <is>
          <t>BUILDINGS, IMPROVEMENTS, LEASE INTANGIBLES AND CIP 1</t>
        </is>
      </c>
    </row>
    <row r="300">
      <c r="A300" s="4" t="inlineStr">
        <is>
          <t>INITIAL INVESTMENT</t>
        </is>
      </c>
      <c r="B300" s="6" t="n">
        <v>87113</v>
      </c>
    </row>
    <row r="301">
      <c r="A301" s="4" t="inlineStr">
        <is>
          <t>COST CAPITALIZED subsequent to acquisition</t>
        </is>
      </c>
      <c r="B301" s="6" t="n">
        <v>24277</v>
      </c>
    </row>
    <row r="302">
      <c r="A302" s="4" t="inlineStr">
        <is>
          <t>TOTAL</t>
        </is>
      </c>
      <c r="B302" s="6" t="n">
        <v>111390</v>
      </c>
    </row>
    <row r="303">
      <c r="A303" s="4" t="inlineStr">
        <is>
          <t>PERSONAL PROPERTY</t>
        </is>
      </c>
      <c r="B303" s="6" t="n">
        <v>129</v>
      </c>
    </row>
    <row r="304">
      <c r="A304" s="4" t="inlineStr">
        <is>
          <t>Gross real estate asset, Total</t>
        </is>
      </c>
      <c r="B304" s="6" t="n">
        <v>130256</v>
      </c>
    </row>
    <row r="305">
      <c r="A305" s="4" t="inlineStr">
        <is>
          <t>Accumulated depreciation</t>
        </is>
      </c>
      <c r="B305" s="6" t="n">
        <v>31088</v>
      </c>
    </row>
    <row r="306">
      <c r="A306" s="4" t="inlineStr">
        <is>
          <t>Encumbrances</t>
        </is>
      </c>
      <c r="B306" s="5" t="n">
        <v>0</v>
      </c>
    </row>
    <row r="307">
      <c r="A307" s="4" t="inlineStr">
        <is>
          <t>San Francisco, CA | Real estate acquired</t>
        </is>
      </c>
    </row>
    <row r="308">
      <c r="A308" s="3" t="inlineStr">
        <is>
          <t>Summary of real estate properties</t>
        </is>
      </c>
    </row>
    <row r="309">
      <c r="A309" s="4" t="inlineStr">
        <is>
          <t>NUMBER OF PROPERTIES | Property</t>
        </is>
      </c>
      <c r="B309" s="6" t="n">
        <v>3</v>
      </c>
    </row>
    <row r="310">
      <c r="A310" s="3" t="inlineStr">
        <is>
          <t>LAND 1</t>
        </is>
      </c>
    </row>
    <row r="311">
      <c r="A311" s="4" t="inlineStr">
        <is>
          <t>INITIAL INVESTMENT</t>
        </is>
      </c>
      <c r="B311" s="5" t="n">
        <v>14054</v>
      </c>
    </row>
    <row r="312">
      <c r="A312" s="4" t="inlineStr">
        <is>
          <t>COST CAPITALIZED subsequent to acquisition</t>
        </is>
      </c>
      <c r="B312" s="6" t="n">
        <v>0</v>
      </c>
    </row>
    <row r="313">
      <c r="A313" s="4" t="inlineStr">
        <is>
          <t>TOTAL</t>
        </is>
      </c>
      <c r="B313" s="6" t="n">
        <v>14054</v>
      </c>
    </row>
    <row r="314">
      <c r="A314" s="3" t="inlineStr">
        <is>
          <t>BUILDINGS, IMPROVEMENTS, LEASE INTANGIBLES AND CIP 1</t>
        </is>
      </c>
    </row>
    <row r="315">
      <c r="A315" s="4" t="inlineStr">
        <is>
          <t>INITIAL INVESTMENT</t>
        </is>
      </c>
      <c r="B315" s="6" t="n">
        <v>91163</v>
      </c>
    </row>
    <row r="316">
      <c r="A316" s="4" t="inlineStr">
        <is>
          <t>COST CAPITALIZED subsequent to acquisition</t>
        </is>
      </c>
      <c r="B316" s="6" t="n">
        <v>17770</v>
      </c>
    </row>
    <row r="317">
      <c r="A317" s="4" t="inlineStr">
        <is>
          <t>TOTAL</t>
        </is>
      </c>
      <c r="B317" s="6" t="n">
        <v>108933</v>
      </c>
    </row>
    <row r="318">
      <c r="A318" s="4" t="inlineStr">
        <is>
          <t>PERSONAL PROPERTY</t>
        </is>
      </c>
      <c r="B318" s="6" t="n">
        <v>43</v>
      </c>
    </row>
    <row r="319">
      <c r="A319" s="4" t="inlineStr">
        <is>
          <t>Gross real estate asset, Total</t>
        </is>
      </c>
      <c r="B319" s="6" t="n">
        <v>123030</v>
      </c>
    </row>
    <row r="320">
      <c r="A320" s="4" t="inlineStr">
        <is>
          <t>Accumulated depreciation</t>
        </is>
      </c>
      <c r="B320" s="6" t="n">
        <v>28393</v>
      </c>
    </row>
    <row r="321">
      <c r="A321" s="4" t="inlineStr">
        <is>
          <t>Encumbrances</t>
        </is>
      </c>
      <c r="B321" s="5" t="n">
        <v>0</v>
      </c>
    </row>
    <row r="322">
      <c r="A322" s="4" t="inlineStr">
        <is>
          <t>Richmond, VA | Real estate acquired</t>
        </is>
      </c>
    </row>
    <row r="323">
      <c r="A323" s="3" t="inlineStr">
        <is>
          <t>Summary of real estate properties</t>
        </is>
      </c>
    </row>
    <row r="324">
      <c r="A324" s="4" t="inlineStr">
        <is>
          <t>NUMBER OF PROPERTIES | Property</t>
        </is>
      </c>
      <c r="B324" s="6" t="n">
        <v>6</v>
      </c>
    </row>
    <row r="325">
      <c r="A325" s="3" t="inlineStr">
        <is>
          <t>LAND 1</t>
        </is>
      </c>
    </row>
    <row r="326">
      <c r="A326" s="4" t="inlineStr">
        <is>
          <t>INITIAL INVESTMENT</t>
        </is>
      </c>
      <c r="B326" s="5" t="n">
        <v>0</v>
      </c>
    </row>
    <row r="327">
      <c r="A327" s="4" t="inlineStr">
        <is>
          <t>COST CAPITALIZED subsequent to acquisition</t>
        </is>
      </c>
      <c r="B327" s="6" t="n">
        <v>0</v>
      </c>
    </row>
    <row r="328">
      <c r="A328" s="4" t="inlineStr">
        <is>
          <t>TOTAL</t>
        </is>
      </c>
      <c r="B328" s="6" t="n">
        <v>0</v>
      </c>
    </row>
    <row r="329">
      <c r="A329" s="3" t="inlineStr">
        <is>
          <t>BUILDINGS, IMPROVEMENTS, LEASE INTANGIBLES AND CIP 1</t>
        </is>
      </c>
    </row>
    <row r="330">
      <c r="A330" s="4" t="inlineStr">
        <is>
          <t>INITIAL INVESTMENT</t>
        </is>
      </c>
      <c r="B330" s="6" t="n">
        <v>98714</v>
      </c>
    </row>
    <row r="331">
      <c r="A331" s="4" t="inlineStr">
        <is>
          <t>COST CAPITALIZED subsequent to acquisition</t>
        </is>
      </c>
      <c r="B331" s="6" t="n">
        <v>11346</v>
      </c>
    </row>
    <row r="332">
      <c r="A332" s="4" t="inlineStr">
        <is>
          <t>TOTAL</t>
        </is>
      </c>
      <c r="B332" s="6" t="n">
        <v>110060</v>
      </c>
    </row>
    <row r="333">
      <c r="A333" s="4" t="inlineStr">
        <is>
          <t>PERSONAL PROPERTY</t>
        </is>
      </c>
      <c r="B333" s="6" t="n">
        <v>123</v>
      </c>
    </row>
    <row r="334">
      <c r="A334" s="4" t="inlineStr">
        <is>
          <t>Gross real estate asset, Total</t>
        </is>
      </c>
      <c r="B334" s="6" t="n">
        <v>110183</v>
      </c>
    </row>
    <row r="335">
      <c r="A335" s="4" t="inlineStr">
        <is>
          <t>Accumulated depreciation</t>
        </is>
      </c>
      <c r="B335" s="6" t="n">
        <v>41513</v>
      </c>
    </row>
    <row r="336">
      <c r="A336" s="4" t="inlineStr">
        <is>
          <t>Encumbrances</t>
        </is>
      </c>
      <c r="B336" s="5" t="n">
        <v>0</v>
      </c>
    </row>
    <row r="337">
      <c r="A337" s="4" t="inlineStr">
        <is>
          <t>Des Monies, IA | Real estate acquired</t>
        </is>
      </c>
    </row>
    <row r="338">
      <c r="A338" s="3" t="inlineStr">
        <is>
          <t>Summary of real estate properties</t>
        </is>
      </c>
    </row>
    <row r="339">
      <c r="A339" s="4" t="inlineStr">
        <is>
          <t>NUMBER OF PROPERTIES | Property</t>
        </is>
      </c>
      <c r="B339" s="6" t="n">
        <v>4</v>
      </c>
    </row>
    <row r="340">
      <c r="A340" s="3" t="inlineStr">
        <is>
          <t>LAND 1</t>
        </is>
      </c>
    </row>
    <row r="341">
      <c r="A341" s="4" t="inlineStr">
        <is>
          <t>INITIAL INVESTMENT</t>
        </is>
      </c>
      <c r="B341" s="5" t="n">
        <v>7986</v>
      </c>
    </row>
    <row r="342">
      <c r="A342" s="4" t="inlineStr">
        <is>
          <t>COST CAPITALIZED subsequent to acquisition</t>
        </is>
      </c>
      <c r="B342" s="6" t="n">
        <v>81</v>
      </c>
    </row>
    <row r="343">
      <c r="A343" s="4" t="inlineStr">
        <is>
          <t>TOTAL</t>
        </is>
      </c>
      <c r="B343" s="6" t="n">
        <v>8067</v>
      </c>
    </row>
    <row r="344">
      <c r="A344" s="3" t="inlineStr">
        <is>
          <t>BUILDINGS, IMPROVEMENTS, LEASE INTANGIBLES AND CIP 1</t>
        </is>
      </c>
    </row>
    <row r="345">
      <c r="A345" s="4" t="inlineStr">
        <is>
          <t>INITIAL INVESTMENT</t>
        </is>
      </c>
      <c r="B345" s="6" t="n">
        <v>79976</v>
      </c>
    </row>
    <row r="346">
      <c r="A346" s="4" t="inlineStr">
        <is>
          <t>COST CAPITALIZED subsequent to acquisition</t>
        </is>
      </c>
      <c r="B346" s="6" t="n">
        <v>11418</v>
      </c>
    </row>
    <row r="347">
      <c r="A347" s="4" t="inlineStr">
        <is>
          <t>TOTAL</t>
        </is>
      </c>
      <c r="B347" s="6" t="n">
        <v>91394</v>
      </c>
    </row>
    <row r="348">
      <c r="A348" s="4" t="inlineStr">
        <is>
          <t>PERSONAL PROPERTY</t>
        </is>
      </c>
      <c r="B348" s="6" t="n">
        <v>99</v>
      </c>
    </row>
    <row r="349">
      <c r="A349" s="4" t="inlineStr">
        <is>
          <t>Gross real estate asset, Total</t>
        </is>
      </c>
      <c r="B349" s="6" t="n">
        <v>99560</v>
      </c>
    </row>
    <row r="350">
      <c r="A350" s="4" t="inlineStr">
        <is>
          <t>Accumulated depreciation</t>
        </is>
      </c>
      <c r="B350" s="6" t="n">
        <v>33940</v>
      </c>
    </row>
    <row r="351">
      <c r="A351" s="4" t="inlineStr">
        <is>
          <t>Encumbrances</t>
        </is>
      </c>
      <c r="B351" s="5" t="n">
        <v>0</v>
      </c>
    </row>
    <row r="352">
      <c r="A352" s="4" t="inlineStr">
        <is>
          <t>San Diego, CA | Real estate acquired</t>
        </is>
      </c>
    </row>
    <row r="353">
      <c r="A353" s="3" t="inlineStr">
        <is>
          <t>Summary of real estate properties</t>
        </is>
      </c>
    </row>
    <row r="354">
      <c r="A354" s="4" t="inlineStr">
        <is>
          <t>NUMBER OF PROPERTIES | Property</t>
        </is>
      </c>
      <c r="B354" s="6" t="n">
        <v>4</v>
      </c>
    </row>
    <row r="355">
      <c r="A355" s="3" t="inlineStr">
        <is>
          <t>LAND 1</t>
        </is>
      </c>
    </row>
    <row r="356">
      <c r="A356" s="4" t="inlineStr">
        <is>
          <t>INITIAL INVESTMENT</t>
        </is>
      </c>
      <c r="B356" s="5" t="n">
        <v>17962</v>
      </c>
    </row>
    <row r="357">
      <c r="A357" s="4" t="inlineStr">
        <is>
          <t>COST CAPITALIZED subsequent to acquisition</t>
        </is>
      </c>
      <c r="B357" s="6" t="n">
        <v>1161</v>
      </c>
    </row>
    <row r="358">
      <c r="A358" s="4" t="inlineStr">
        <is>
          <t>TOTAL</t>
        </is>
      </c>
      <c r="B358" s="6" t="n">
        <v>19123</v>
      </c>
    </row>
    <row r="359">
      <c r="A359" s="3" t="inlineStr">
        <is>
          <t>BUILDINGS, IMPROVEMENTS, LEASE INTANGIBLES AND CIP 1</t>
        </is>
      </c>
    </row>
    <row r="360">
      <c r="A360" s="4" t="inlineStr">
        <is>
          <t>INITIAL INVESTMENT</t>
        </is>
      </c>
      <c r="B360" s="6" t="n">
        <v>53630</v>
      </c>
    </row>
    <row r="361">
      <c r="A361" s="4" t="inlineStr">
        <is>
          <t>COST CAPITALIZED subsequent to acquisition</t>
        </is>
      </c>
      <c r="B361" s="6" t="n">
        <v>910</v>
      </c>
    </row>
    <row r="362">
      <c r="A362" s="4" t="inlineStr">
        <is>
          <t>TOTAL</t>
        </is>
      </c>
      <c r="B362" s="6" t="n">
        <v>54540</v>
      </c>
    </row>
    <row r="363">
      <c r="A363" s="4" t="inlineStr">
        <is>
          <t>PERSONAL PROPERTY</t>
        </is>
      </c>
      <c r="B363" s="6" t="n">
        <v>12</v>
      </c>
    </row>
    <row r="364">
      <c r="A364" s="4" t="inlineStr">
        <is>
          <t>Gross real estate asset, Total</t>
        </is>
      </c>
      <c r="B364" s="6" t="n">
        <v>73675</v>
      </c>
    </row>
    <row r="365">
      <c r="A365" s="4" t="inlineStr">
        <is>
          <t>Accumulated depreciation</t>
        </is>
      </c>
      <c r="B365" s="6" t="n">
        <v>3774</v>
      </c>
    </row>
    <row r="366">
      <c r="A366" s="4" t="inlineStr">
        <is>
          <t>Encumbrances</t>
        </is>
      </c>
      <c r="B366" s="5" t="n">
        <v>16655</v>
      </c>
    </row>
    <row r="367">
      <c r="A367" s="4" t="inlineStr">
        <is>
          <t>Colorado Springs, CO | Real estate acquired</t>
        </is>
      </c>
    </row>
    <row r="368">
      <c r="A368" s="3" t="inlineStr">
        <is>
          <t>Summary of real estate properties</t>
        </is>
      </c>
    </row>
    <row r="369">
      <c r="A369" s="4" t="inlineStr">
        <is>
          <t>NUMBER OF PROPERTIES | Property</t>
        </is>
      </c>
      <c r="B369" s="6" t="n">
        <v>7</v>
      </c>
    </row>
    <row r="370">
      <c r="A370" s="3" t="inlineStr">
        <is>
          <t>LAND 1</t>
        </is>
      </c>
    </row>
    <row r="371">
      <c r="A371" s="4" t="inlineStr">
        <is>
          <t>INITIAL INVESTMENT</t>
        </is>
      </c>
      <c r="B371" s="5" t="n">
        <v>6005</v>
      </c>
    </row>
    <row r="372">
      <c r="A372" s="4" t="inlineStr">
        <is>
          <t>COST CAPITALIZED subsequent to acquisition</t>
        </is>
      </c>
      <c r="B372" s="6" t="n">
        <v>1126</v>
      </c>
    </row>
    <row r="373">
      <c r="A373" s="4" t="inlineStr">
        <is>
          <t>TOTAL</t>
        </is>
      </c>
      <c r="B373" s="6" t="n">
        <v>7131</v>
      </c>
    </row>
    <row r="374">
      <c r="A374" s="3" t="inlineStr">
        <is>
          <t>BUILDINGS, IMPROVEMENTS, LEASE INTANGIBLES AND CIP 1</t>
        </is>
      </c>
    </row>
    <row r="375">
      <c r="A375" s="4" t="inlineStr">
        <is>
          <t>INITIAL INVESTMENT</t>
        </is>
      </c>
      <c r="B375" s="6" t="n">
        <v>94493</v>
      </c>
    </row>
    <row r="376">
      <c r="A376" s="4" t="inlineStr">
        <is>
          <t>COST CAPITALIZED subsequent to acquisition</t>
        </is>
      </c>
      <c r="B376" s="6" t="n">
        <v>17783</v>
      </c>
    </row>
    <row r="377">
      <c r="A377" s="4" t="inlineStr">
        <is>
          <t>TOTAL</t>
        </is>
      </c>
      <c r="B377" s="6" t="n">
        <v>112276</v>
      </c>
    </row>
    <row r="378">
      <c r="A378" s="4" t="inlineStr">
        <is>
          <t>PERSONAL PROPERTY</t>
        </is>
      </c>
      <c r="B378" s="6" t="n">
        <v>25</v>
      </c>
    </row>
    <row r="379">
      <c r="A379" s="4" t="inlineStr">
        <is>
          <t>Gross real estate asset, Total</t>
        </is>
      </c>
      <c r="B379" s="6" t="n">
        <v>119432</v>
      </c>
    </row>
    <row r="380">
      <c r="A380" s="4" t="inlineStr">
        <is>
          <t>Accumulated depreciation</t>
        </is>
      </c>
      <c r="B380" s="6" t="n">
        <v>21256</v>
      </c>
    </row>
    <row r="381">
      <c r="A381" s="4" t="inlineStr">
        <is>
          <t>Encumbrances</t>
        </is>
      </c>
      <c r="B381" s="5" t="n">
        <v>0</v>
      </c>
    </row>
    <row r="382">
      <c r="A382" s="4" t="inlineStr">
        <is>
          <t>San Antonio, TX | Real estate acquired</t>
        </is>
      </c>
    </row>
    <row r="383">
      <c r="A383" s="3" t="inlineStr">
        <is>
          <t>Summary of real estate properties</t>
        </is>
      </c>
    </row>
    <row r="384">
      <c r="A384" s="4" t="inlineStr">
        <is>
          <t>NUMBER OF PROPERTIES | Property</t>
        </is>
      </c>
      <c r="B384" s="6" t="n">
        <v>6</v>
      </c>
    </row>
    <row r="385">
      <c r="A385" s="3" t="inlineStr">
        <is>
          <t>LAND 1</t>
        </is>
      </c>
    </row>
    <row r="386">
      <c r="A386" s="4" t="inlineStr">
        <is>
          <t>INITIAL INVESTMENT</t>
        </is>
      </c>
      <c r="B386" s="5" t="n">
        <v>6456</v>
      </c>
    </row>
    <row r="387">
      <c r="A387" s="4" t="inlineStr">
        <is>
          <t>COST CAPITALIZED subsequent to acquisition</t>
        </is>
      </c>
      <c r="B387" s="6" t="n">
        <v>31</v>
      </c>
    </row>
    <row r="388">
      <c r="A388" s="4" t="inlineStr">
        <is>
          <t>TOTAL</t>
        </is>
      </c>
      <c r="B388" s="6" t="n">
        <v>6487</v>
      </c>
    </row>
    <row r="389">
      <c r="A389" s="3" t="inlineStr">
        <is>
          <t>BUILDINGS, IMPROVEMENTS, LEASE INTANGIBLES AND CIP 1</t>
        </is>
      </c>
    </row>
    <row r="390">
      <c r="A390" s="4" t="inlineStr">
        <is>
          <t>INITIAL INVESTMENT</t>
        </is>
      </c>
      <c r="B390" s="6" t="n">
        <v>61077</v>
      </c>
    </row>
    <row r="391">
      <c r="A391" s="4" t="inlineStr">
        <is>
          <t>COST CAPITALIZED subsequent to acquisition</t>
        </is>
      </c>
      <c r="B391" s="6" t="n">
        <v>30125</v>
      </c>
    </row>
    <row r="392">
      <c r="A392" s="4" t="inlineStr">
        <is>
          <t>TOTAL</t>
        </is>
      </c>
      <c r="B392" s="6" t="n">
        <v>91202</v>
      </c>
    </row>
    <row r="393">
      <c r="A393" s="4" t="inlineStr">
        <is>
          <t>PERSONAL PROPERTY</t>
        </is>
      </c>
      <c r="B393" s="6" t="n">
        <v>398</v>
      </c>
    </row>
    <row r="394">
      <c r="A394" s="4" t="inlineStr">
        <is>
          <t>Gross real estate asset, Total</t>
        </is>
      </c>
      <c r="B394" s="6" t="n">
        <v>98087</v>
      </c>
    </row>
    <row r="395">
      <c r="A395" s="4" t="inlineStr">
        <is>
          <t>Accumulated depreciation</t>
        </is>
      </c>
      <c r="B395" s="6" t="n">
        <v>45756</v>
      </c>
    </row>
    <row r="396">
      <c r="A396" s="4" t="inlineStr">
        <is>
          <t>Encumbrances</t>
        </is>
      </c>
      <c r="B396" s="5" t="n">
        <v>0</v>
      </c>
    </row>
    <row r="397">
      <c r="A397" s="4" t="inlineStr">
        <is>
          <t>Chicago, IL | Real estate acquired</t>
        </is>
      </c>
    </row>
    <row r="398">
      <c r="A398" s="3" t="inlineStr">
        <is>
          <t>Summary of real estate properties</t>
        </is>
      </c>
    </row>
    <row r="399">
      <c r="A399" s="4" t="inlineStr">
        <is>
          <t>NUMBER OF PROPERTIES | Property</t>
        </is>
      </c>
      <c r="B399" s="6" t="n">
        <v>2</v>
      </c>
    </row>
    <row r="400">
      <c r="A400" s="3" t="inlineStr">
        <is>
          <t>LAND 1</t>
        </is>
      </c>
    </row>
    <row r="401">
      <c r="A401" s="4" t="inlineStr">
        <is>
          <t>INITIAL INVESTMENT</t>
        </is>
      </c>
      <c r="B401" s="5" t="n">
        <v>0</v>
      </c>
    </row>
    <row r="402">
      <c r="A402" s="4" t="inlineStr">
        <is>
          <t>COST CAPITALIZED subsequent to acquisition</t>
        </is>
      </c>
      <c r="B402" s="6" t="n">
        <v>0</v>
      </c>
    </row>
    <row r="403">
      <c r="A403" s="4" t="inlineStr">
        <is>
          <t>TOTAL</t>
        </is>
      </c>
      <c r="B403" s="6" t="n">
        <v>0</v>
      </c>
    </row>
    <row r="404">
      <c r="A404" s="3" t="inlineStr">
        <is>
          <t>BUILDINGS, IMPROVEMENTS, LEASE INTANGIBLES AND CIP 1</t>
        </is>
      </c>
    </row>
    <row r="405">
      <c r="A405" s="4" t="inlineStr">
        <is>
          <t>INITIAL INVESTMENT</t>
        </is>
      </c>
      <c r="B405" s="6" t="n">
        <v>47142</v>
      </c>
    </row>
    <row r="406">
      <c r="A406" s="4" t="inlineStr">
        <is>
          <t>COST CAPITALIZED subsequent to acquisition</t>
        </is>
      </c>
      <c r="B406" s="6" t="n">
        <v>13704</v>
      </c>
    </row>
    <row r="407">
      <c r="A407" s="4" t="inlineStr">
        <is>
          <t>TOTAL</t>
        </is>
      </c>
      <c r="B407" s="6" t="n">
        <v>60846</v>
      </c>
    </row>
    <row r="408">
      <c r="A408" s="4" t="inlineStr">
        <is>
          <t>PERSONAL PROPERTY</t>
        </is>
      </c>
      <c r="B408" s="6" t="n">
        <v>81</v>
      </c>
    </row>
    <row r="409">
      <c r="A409" s="4" t="inlineStr">
        <is>
          <t>Gross real estate asset, Total</t>
        </is>
      </c>
      <c r="B409" s="6" t="n">
        <v>60927</v>
      </c>
    </row>
    <row r="410">
      <c r="A410" s="4" t="inlineStr">
        <is>
          <t>Accumulated depreciation</t>
        </is>
      </c>
      <c r="B410" s="6" t="n">
        <v>20204</v>
      </c>
    </row>
    <row r="411">
      <c r="A411" s="4" t="inlineStr">
        <is>
          <t>Encumbrances</t>
        </is>
      </c>
      <c r="B411" s="5" t="n">
        <v>0</v>
      </c>
    </row>
    <row r="412">
      <c r="A412" s="4" t="inlineStr">
        <is>
          <t>Other (15 markets) | Real estate acquired</t>
        </is>
      </c>
    </row>
    <row r="413">
      <c r="A413" s="3" t="inlineStr">
        <is>
          <t>Summary of real estate properties</t>
        </is>
      </c>
    </row>
    <row r="414">
      <c r="A414" s="4" t="inlineStr">
        <is>
          <t>NUMBER OF PROPERTIES | Property</t>
        </is>
      </c>
      <c r="B414" s="6" t="n">
        <v>45</v>
      </c>
    </row>
    <row r="415">
      <c r="A415" s="3" t="inlineStr">
        <is>
          <t>LAND 1</t>
        </is>
      </c>
    </row>
    <row r="416">
      <c r="A416" s="4" t="inlineStr">
        <is>
          <t>INITIAL INVESTMENT</t>
        </is>
      </c>
      <c r="B416" s="5" t="n">
        <v>32123</v>
      </c>
    </row>
    <row r="417">
      <c r="A417" s="4" t="inlineStr">
        <is>
          <t>COST CAPITALIZED subsequent to acquisition</t>
        </is>
      </c>
      <c r="B417" s="6" t="n">
        <v>5937</v>
      </c>
    </row>
    <row r="418">
      <c r="A418" s="4" t="inlineStr">
        <is>
          <t>TOTAL</t>
        </is>
      </c>
      <c r="B418" s="6" t="n">
        <v>38060</v>
      </c>
    </row>
    <row r="419">
      <c r="A419" s="3" t="inlineStr">
        <is>
          <t>BUILDINGS, IMPROVEMENTS, LEASE INTANGIBLES AND CIP 1</t>
        </is>
      </c>
    </row>
    <row r="420">
      <c r="A420" s="4" t="inlineStr">
        <is>
          <t>INITIAL INVESTMENT</t>
        </is>
      </c>
      <c r="B420" s="6" t="n">
        <v>518416</v>
      </c>
    </row>
    <row r="421">
      <c r="A421" s="4" t="inlineStr">
        <is>
          <t>COST CAPITALIZED subsequent to acquisition</t>
        </is>
      </c>
      <c r="B421" s="6" t="n">
        <v>84635</v>
      </c>
    </row>
    <row r="422">
      <c r="A422" s="4" t="inlineStr">
        <is>
          <t>TOTAL</t>
        </is>
      </c>
      <c r="B422" s="6" t="n">
        <v>603051</v>
      </c>
    </row>
    <row r="423">
      <c r="A423" s="4" t="inlineStr">
        <is>
          <t>PERSONAL PROPERTY</t>
        </is>
      </c>
      <c r="B423" s="6" t="n">
        <v>894</v>
      </c>
    </row>
    <row r="424">
      <c r="A424" s="4" t="inlineStr">
        <is>
          <t>Gross real estate asset, Total</t>
        </is>
      </c>
      <c r="B424" s="6" t="n">
        <v>642005</v>
      </c>
    </row>
    <row r="425">
      <c r="A425" s="4" t="inlineStr">
        <is>
          <t>Accumulated depreciation</t>
        </is>
      </c>
      <c r="B425" s="6" t="n">
        <v>182226</v>
      </c>
    </row>
    <row r="426">
      <c r="A426" s="4" t="inlineStr">
        <is>
          <t>Encumbrances</t>
        </is>
      </c>
      <c r="B426" s="5" t="n">
        <v>138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 Real Estate and Accumulated Depreciation - Narrative (Details) $ in Thousands</t>
        </is>
      </c>
      <c r="B1" s="2" t="inlineStr">
        <is>
          <t>12 Months Ended</t>
        </is>
      </c>
    </row>
    <row r="2">
      <c r="B2" s="2" t="inlineStr">
        <is>
          <t>Dec. 31, 2021USD ($)property</t>
        </is>
      </c>
      <c r="C2" s="2" t="inlineStr">
        <is>
          <t>Dec. 31, 2020USD ($)</t>
        </is>
      </c>
    </row>
    <row r="3">
      <c r="A3" s="3" t="inlineStr">
        <is>
          <t>SEC Schedule, 12-28, Real Estate Companies, Investment in Real Estate and Accumulated Depreciation [Line Items]</t>
        </is>
      </c>
    </row>
    <row r="4">
      <c r="A4" s="4" t="inlineStr">
        <is>
          <t>Issuance costs</t>
        </is>
      </c>
      <c r="B4" s="5" t="n">
        <v>9245</v>
      </c>
    </row>
    <row r="5">
      <c r="A5" s="4" t="inlineStr">
        <is>
          <t>Asset Held-for-sale</t>
        </is>
      </c>
    </row>
    <row r="6">
      <c r="A6" s="3" t="inlineStr">
        <is>
          <t>SEC Schedule, 12-28, Real Estate Companies, Investment in Real Estate and Accumulated Depreciation [Line Items]</t>
        </is>
      </c>
    </row>
    <row r="7">
      <c r="A7" s="4" t="inlineStr">
        <is>
          <t>Number of real estate assets held for sale | property</t>
        </is>
      </c>
      <c r="B7" s="6" t="n">
        <v>0</v>
      </c>
    </row>
    <row r="8">
      <c r="A8" s="4" t="inlineStr">
        <is>
          <t>Minimum | Buildings and improvements</t>
        </is>
      </c>
    </row>
    <row r="9">
      <c r="A9" s="3" t="inlineStr">
        <is>
          <t>SEC Schedule, 12-28, Real Estate Companies, Investment in Real Estate and Accumulated Depreciation [Line Items]</t>
        </is>
      </c>
    </row>
    <row r="10">
      <c r="A10" s="4" t="inlineStr">
        <is>
          <t>Asset estimated useful life</t>
        </is>
      </c>
      <c r="B10" s="4" t="inlineStr">
        <is>
          <t>3 years 3 months 18 days</t>
        </is>
      </c>
    </row>
    <row r="11">
      <c r="A11" s="4" t="inlineStr">
        <is>
          <t>Minimum | Lease intangibles</t>
        </is>
      </c>
    </row>
    <row r="12">
      <c r="A12" s="3" t="inlineStr">
        <is>
          <t>SEC Schedule, 12-28, Real Estate Companies, Investment in Real Estate and Accumulated Depreciation [Line Items]</t>
        </is>
      </c>
    </row>
    <row r="13">
      <c r="A13" s="4" t="inlineStr">
        <is>
          <t>Asset estimated useful life</t>
        </is>
      </c>
      <c r="B13" s="4" t="inlineStr">
        <is>
          <t>1 year 4 months 24 days</t>
        </is>
      </c>
    </row>
    <row r="14">
      <c r="A14" s="4" t="inlineStr">
        <is>
          <t>Minimum | Personal Property</t>
        </is>
      </c>
    </row>
    <row r="15">
      <c r="A15" s="3" t="inlineStr">
        <is>
          <t>SEC Schedule, 12-28, Real Estate Companies, Investment in Real Estate and Accumulated Depreciation [Line Items]</t>
        </is>
      </c>
    </row>
    <row r="16">
      <c r="A16" s="4" t="inlineStr">
        <is>
          <t>Asset estimated useful life</t>
        </is>
      </c>
      <c r="B16" s="4" t="inlineStr">
        <is>
          <t>3 years</t>
        </is>
      </c>
    </row>
    <row r="17">
      <c r="A17" s="4" t="inlineStr">
        <is>
          <t>Minimum | Land improvements</t>
        </is>
      </c>
    </row>
    <row r="18">
      <c r="A18" s="3" t="inlineStr">
        <is>
          <t>SEC Schedule, 12-28, Real Estate Companies, Investment in Real Estate and Accumulated Depreciation [Line Items]</t>
        </is>
      </c>
    </row>
    <row r="19">
      <c r="A19" s="4" t="inlineStr">
        <is>
          <t>Asset estimated useful life</t>
        </is>
      </c>
      <c r="B19" s="4" t="inlineStr">
        <is>
          <t>3 years</t>
        </is>
      </c>
    </row>
    <row r="20">
      <c r="A20" s="4" t="inlineStr">
        <is>
          <t>Maximum | Buildings and improvements</t>
        </is>
      </c>
    </row>
    <row r="21">
      <c r="A21" s="3" t="inlineStr">
        <is>
          <t>SEC Schedule, 12-28, Real Estate Companies, Investment in Real Estate and Accumulated Depreciation [Line Items]</t>
        </is>
      </c>
    </row>
    <row r="22">
      <c r="A22" s="4" t="inlineStr">
        <is>
          <t>Asset estimated useful life</t>
        </is>
      </c>
      <c r="B22" s="4" t="inlineStr">
        <is>
          <t>44 years</t>
        </is>
      </c>
    </row>
    <row r="23">
      <c r="A23" s="4" t="inlineStr">
        <is>
          <t>Maximum | Lease intangibles</t>
        </is>
      </c>
    </row>
    <row r="24">
      <c r="A24" s="3" t="inlineStr">
        <is>
          <t>SEC Schedule, 12-28, Real Estate Companies, Investment in Real Estate and Accumulated Depreciation [Line Items]</t>
        </is>
      </c>
    </row>
    <row r="25">
      <c r="A25" s="4" t="inlineStr">
        <is>
          <t>Asset estimated useful life</t>
        </is>
      </c>
      <c r="B25" s="4" t="inlineStr">
        <is>
          <t>99 years</t>
        </is>
      </c>
    </row>
    <row r="26">
      <c r="A26" s="4" t="inlineStr">
        <is>
          <t>Maximum | Personal Property</t>
        </is>
      </c>
    </row>
    <row r="27">
      <c r="A27" s="3" t="inlineStr">
        <is>
          <t>SEC Schedule, 12-28, Real Estate Companies, Investment in Real Estate and Accumulated Depreciation [Line Items]</t>
        </is>
      </c>
    </row>
    <row r="28">
      <c r="A28" s="4" t="inlineStr">
        <is>
          <t>Asset estimated useful life</t>
        </is>
      </c>
      <c r="B28" s="4" t="inlineStr">
        <is>
          <t>20 years</t>
        </is>
      </c>
    </row>
    <row r="29">
      <c r="A29" s="4" t="inlineStr">
        <is>
          <t>Maximum | Land improvements</t>
        </is>
      </c>
    </row>
    <row r="30">
      <c r="A30" s="3" t="inlineStr">
        <is>
          <t>SEC Schedule, 12-28, Real Estate Companies, Investment in Real Estate and Accumulated Depreciation [Line Items]</t>
        </is>
      </c>
    </row>
    <row r="31">
      <c r="A31" s="4" t="inlineStr">
        <is>
          <t>Asset estimated useful life</t>
        </is>
      </c>
      <c r="B31" s="4" t="inlineStr">
        <is>
          <t>39 years</t>
        </is>
      </c>
    </row>
    <row r="32">
      <c r="A32" s="4" t="inlineStr">
        <is>
          <t>Mortgage Notes Payable | Mortgage Notes</t>
        </is>
      </c>
    </row>
    <row r="33">
      <c r="A33" s="3" t="inlineStr">
        <is>
          <t>SEC Schedule, 12-28, Real Estate Companies, Investment in Real Estate and Accumulated Depreciation [Line Items]</t>
        </is>
      </c>
    </row>
    <row r="34">
      <c r="A34" s="4" t="inlineStr">
        <is>
          <t>Unamortized premium</t>
        </is>
      </c>
      <c r="B34" s="5" t="n">
        <v>1720</v>
      </c>
      <c r="C34" s="5" t="n">
        <v>1450</v>
      </c>
    </row>
    <row r="35">
      <c r="A35" s="4" t="inlineStr">
        <is>
          <t>Unaccreted discount</t>
        </is>
      </c>
      <c r="B35" s="6" t="n">
        <v>83</v>
      </c>
      <c r="C35" s="6" t="n">
        <v>150</v>
      </c>
    </row>
    <row r="36">
      <c r="A36" s="4" t="inlineStr">
        <is>
          <t>Issuance costs</t>
        </is>
      </c>
      <c r="B36" s="5" t="n">
        <v>651</v>
      </c>
      <c r="C36" s="5" t="n">
        <v>7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42:16Z</dcterms:created>
  <dcterms:modified xmlns:dcterms="http://purl.org/dc/terms/" xmlns:xsi="http://www.w3.org/2001/XMLSchema-instance" xsi:type="dcterms:W3CDTF">2022-02-22T11:42:16Z</dcterms:modified>
</cp:coreProperties>
</file>